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CONSOLIDATED AND COMBINED STA_5" sheetId="8" state="visible" r:id="rId8"/>
    <sheet xmlns:r="http://schemas.openxmlformats.org/officeDocument/2006/relationships" name="Description Of Business, Recent" sheetId="9" state="visible" r:id="rId9"/>
    <sheet xmlns:r="http://schemas.openxmlformats.org/officeDocument/2006/relationships" name="Recently Issued Accounting Pron" sheetId="10" state="visible" r:id="rId10"/>
    <sheet xmlns:r="http://schemas.openxmlformats.org/officeDocument/2006/relationships" name="Leases" sheetId="11" state="visible" r:id="rId11"/>
    <sheet xmlns:r="http://schemas.openxmlformats.org/officeDocument/2006/relationships" name="Revenue" sheetId="12" state="visible" r:id="rId12"/>
    <sheet xmlns:r="http://schemas.openxmlformats.org/officeDocument/2006/relationships" name="Earnings (Losses) Per Share"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vestment In Unconsolidated Af" sheetId="16" state="visible" r:id="rId16"/>
    <sheet xmlns:r="http://schemas.openxmlformats.org/officeDocument/2006/relationships" name="Variable Interest Entities" sheetId="17" state="visible" r:id="rId17"/>
    <sheet xmlns:r="http://schemas.openxmlformats.org/officeDocument/2006/relationships" name="Intangible Assets" sheetId="18" state="visible" r:id="rId18"/>
    <sheet xmlns:r="http://schemas.openxmlformats.org/officeDocument/2006/relationships" name="Other Noncurrent Assets" sheetId="19" state="visible" r:id="rId19"/>
    <sheet xmlns:r="http://schemas.openxmlformats.org/officeDocument/2006/relationships" name="Accrued Liabilities" sheetId="20" state="visible" r:id="rId20"/>
    <sheet xmlns:r="http://schemas.openxmlformats.org/officeDocument/2006/relationships" name="Restructuring, Impairment and P" sheetId="21" state="visible" r:id="rId21"/>
    <sheet xmlns:r="http://schemas.openxmlformats.org/officeDocument/2006/relationships" name="Asset Retirement Obligations" sheetId="22" state="visible" r:id="rId22"/>
    <sheet xmlns:r="http://schemas.openxmlformats.org/officeDocument/2006/relationships" name="Other Noncurrent Liabilities" sheetId="23" state="visible" r:id="rId23"/>
    <sheet xmlns:r="http://schemas.openxmlformats.org/officeDocument/2006/relationships" name="Debt" sheetId="24" state="visible" r:id="rId24"/>
    <sheet xmlns:r="http://schemas.openxmlformats.org/officeDocument/2006/relationships" name="Discontinued Operations" sheetId="25" state="visible" r:id="rId25"/>
    <sheet xmlns:r="http://schemas.openxmlformats.org/officeDocument/2006/relationships" name="Derivative Instruments and Hedg" sheetId="26" state="visible" r:id="rId26"/>
    <sheet xmlns:r="http://schemas.openxmlformats.org/officeDocument/2006/relationships" name="Share-Based Compensation Plan" sheetId="27" state="visible" r:id="rId27"/>
    <sheet xmlns:r="http://schemas.openxmlformats.org/officeDocument/2006/relationships" name="Income Taxes" sheetId="28" state="visible" r:id="rId28"/>
    <sheet xmlns:r="http://schemas.openxmlformats.org/officeDocument/2006/relationships" name="Employee Benefit Plans" sheetId="29" state="visible" r:id="rId29"/>
    <sheet xmlns:r="http://schemas.openxmlformats.org/officeDocument/2006/relationships" name="Related Party Transactions" sheetId="30" state="visible" r:id="rId30"/>
    <sheet xmlns:r="http://schemas.openxmlformats.org/officeDocument/2006/relationships" name="Commitments and Contingencies" sheetId="31" state="visible" r:id="rId31"/>
    <sheet xmlns:r="http://schemas.openxmlformats.org/officeDocument/2006/relationships" name="Environmental, Health and Safet" sheetId="32" state="visible" r:id="rId32"/>
    <sheet xmlns:r="http://schemas.openxmlformats.org/officeDocument/2006/relationships" name="Other Comprehensive Loss" sheetId="33" state="visible" r:id="rId33"/>
    <sheet xmlns:r="http://schemas.openxmlformats.org/officeDocument/2006/relationships" name="Operating Segment Information" sheetId="34" state="visible" r:id="rId34"/>
    <sheet xmlns:r="http://schemas.openxmlformats.org/officeDocument/2006/relationships" name="Selected Unaudited Quarterly Fi" sheetId="35" state="visible" r:id="rId35"/>
    <sheet xmlns:r="http://schemas.openxmlformats.org/officeDocument/2006/relationships" name="Schedule II_Valuation and Quali" sheetId="36" state="visible" r:id="rId36"/>
    <sheet xmlns:r="http://schemas.openxmlformats.org/officeDocument/2006/relationships" name="Description Of Business, Rece_2" sheetId="37" state="visible" r:id="rId37"/>
    <sheet xmlns:r="http://schemas.openxmlformats.org/officeDocument/2006/relationships" name="Description Of Business, Rece_3" sheetId="38" state="visible" r:id="rId38"/>
    <sheet xmlns:r="http://schemas.openxmlformats.org/officeDocument/2006/relationships" name="Leases (Tables)" sheetId="39" state="visible" r:id="rId39"/>
    <sheet xmlns:r="http://schemas.openxmlformats.org/officeDocument/2006/relationships" name="Revenue (Tables)" sheetId="40" state="visible" r:id="rId40"/>
    <sheet xmlns:r="http://schemas.openxmlformats.org/officeDocument/2006/relationships" name="Earnings (Losses) Per Share (Ta" sheetId="41" state="visible" r:id="rId41"/>
    <sheet xmlns:r="http://schemas.openxmlformats.org/officeDocument/2006/relationships" name="Inventories (Tables)" sheetId="42" state="visible" r:id="rId42"/>
    <sheet xmlns:r="http://schemas.openxmlformats.org/officeDocument/2006/relationships" name="Property, Plant and Equipment (" sheetId="43" state="visible" r:id="rId43"/>
    <sheet xmlns:r="http://schemas.openxmlformats.org/officeDocument/2006/relationships" name="Variable Interest Entities (Tab" sheetId="44" state="visible" r:id="rId44"/>
    <sheet xmlns:r="http://schemas.openxmlformats.org/officeDocument/2006/relationships" name="Intangible Assets (Tables)" sheetId="45" state="visible" r:id="rId45"/>
    <sheet xmlns:r="http://schemas.openxmlformats.org/officeDocument/2006/relationships" name="(Tables)" sheetId="46" state="visible" r:id="rId46"/>
    <sheet xmlns:r="http://schemas.openxmlformats.org/officeDocument/2006/relationships" name="Accrued Liabilities (Tables)" sheetId="47" state="visible" r:id="rId47"/>
    <sheet xmlns:r="http://schemas.openxmlformats.org/officeDocument/2006/relationships" name="Restructuring, Impairment and_2" sheetId="48" state="visible" r:id="rId48"/>
    <sheet xmlns:r="http://schemas.openxmlformats.org/officeDocument/2006/relationships" name="Asset Retirement Obligations (T" sheetId="49" state="visible" r:id="rId49"/>
    <sheet xmlns:r="http://schemas.openxmlformats.org/officeDocument/2006/relationships" name="Other Noncurrent Liabilities (T" sheetId="50" state="visible" r:id="rId50"/>
    <sheet xmlns:r="http://schemas.openxmlformats.org/officeDocument/2006/relationships" name="Debt (Tables)" sheetId="51" state="visible" r:id="rId51"/>
    <sheet xmlns:r="http://schemas.openxmlformats.org/officeDocument/2006/relationships" name="Discontinued Operations (Tables" sheetId="52" state="visible" r:id="rId52"/>
    <sheet xmlns:r="http://schemas.openxmlformats.org/officeDocument/2006/relationships" name="Share-Based Compensation Plan (" sheetId="53" state="visible" r:id="rId53"/>
    <sheet xmlns:r="http://schemas.openxmlformats.org/officeDocument/2006/relationships" name="Income Taxes (Tables)" sheetId="54" state="visible" r:id="rId54"/>
    <sheet xmlns:r="http://schemas.openxmlformats.org/officeDocument/2006/relationships" name="Employee Benefit Plans (Tables)" sheetId="55" state="visible" r:id="rId55"/>
    <sheet xmlns:r="http://schemas.openxmlformats.org/officeDocument/2006/relationships" name="Commitments and Contingencies (" sheetId="56" state="visible" r:id="rId56"/>
    <sheet xmlns:r="http://schemas.openxmlformats.org/officeDocument/2006/relationships" name="Other Comprehensive Loss (Table" sheetId="57" state="visible" r:id="rId57"/>
    <sheet xmlns:r="http://schemas.openxmlformats.org/officeDocument/2006/relationships" name="Operating Segment Information (" sheetId="58" state="visible" r:id="rId58"/>
    <sheet xmlns:r="http://schemas.openxmlformats.org/officeDocument/2006/relationships" name="Selected Unaudited Quarterly _2" sheetId="59" state="visible" r:id="rId59"/>
    <sheet xmlns:r="http://schemas.openxmlformats.org/officeDocument/2006/relationships" name="Description Of Business, Rece_4" sheetId="60" state="visible" r:id="rId60"/>
    <sheet xmlns:r="http://schemas.openxmlformats.org/officeDocument/2006/relationships" name="Description Of Business, Rece_5" sheetId="61" state="visible" r:id="rId61"/>
    <sheet xmlns:r="http://schemas.openxmlformats.org/officeDocument/2006/relationships" name="Description Of Business, Rece_6" sheetId="62" state="visible" r:id="rId62"/>
    <sheet xmlns:r="http://schemas.openxmlformats.org/officeDocument/2006/relationships" name="Description Of Business, Rece_7" sheetId="63" state="visible" r:id="rId63"/>
    <sheet xmlns:r="http://schemas.openxmlformats.org/officeDocument/2006/relationships" name="Description Of Business, Rece_8" sheetId="64" state="visible" r:id="rId64"/>
    <sheet xmlns:r="http://schemas.openxmlformats.org/officeDocument/2006/relationships" name="Description Of Business, Rece_9" sheetId="65" state="visible" r:id="rId65"/>
    <sheet xmlns:r="http://schemas.openxmlformats.org/officeDocument/2006/relationships" name="Recently Issued Accounting Pr_2" sheetId="66" state="visible" r:id="rId66"/>
    <sheet xmlns:r="http://schemas.openxmlformats.org/officeDocument/2006/relationships" name="Leases - Narrative (Details)" sheetId="67" state="visible" r:id="rId67"/>
    <sheet xmlns:r="http://schemas.openxmlformats.org/officeDocument/2006/relationships" name="Leases - Lease Expense (Details" sheetId="68" state="visible" r:id="rId68"/>
    <sheet xmlns:r="http://schemas.openxmlformats.org/officeDocument/2006/relationships" name="Leases - Supplemental Balance S" sheetId="69" state="visible" r:id="rId69"/>
    <sheet xmlns:r="http://schemas.openxmlformats.org/officeDocument/2006/relationships" name="Leases - Supplemental Cash Flow" sheetId="70" state="visible" r:id="rId70"/>
    <sheet xmlns:r="http://schemas.openxmlformats.org/officeDocument/2006/relationships" name="Leases - Lease Term and Discoun" sheetId="71" state="visible" r:id="rId71"/>
    <sheet xmlns:r="http://schemas.openxmlformats.org/officeDocument/2006/relationships" name="Leases - Lease Maturity Schedul" sheetId="72" state="visible" r:id="rId72"/>
    <sheet xmlns:r="http://schemas.openxmlformats.org/officeDocument/2006/relationships" name="Leases - Disclosures Related to" sheetId="73" state="visible" r:id="rId73"/>
    <sheet xmlns:r="http://schemas.openxmlformats.org/officeDocument/2006/relationships" name="Revenue (Details)" sheetId="74" state="visible" r:id="rId74"/>
    <sheet xmlns:r="http://schemas.openxmlformats.org/officeDocument/2006/relationships" name="Earnings (Losses) Per Share (De" sheetId="75" state="visible" r:id="rId75"/>
    <sheet xmlns:r="http://schemas.openxmlformats.org/officeDocument/2006/relationships" name="Inventories (Details)" sheetId="76" state="visible" r:id="rId76"/>
    <sheet xmlns:r="http://schemas.openxmlformats.org/officeDocument/2006/relationships" name="Property, Plant and Equipment_2" sheetId="77" state="visible" r:id="rId77"/>
    <sheet xmlns:r="http://schemas.openxmlformats.org/officeDocument/2006/relationships" name="Investment In Unconsolidated _2" sheetId="78" state="visible" r:id="rId78"/>
    <sheet xmlns:r="http://schemas.openxmlformats.org/officeDocument/2006/relationships" name="Variable Interest Entities (Det" sheetId="79" state="visible" r:id="rId79"/>
    <sheet xmlns:r="http://schemas.openxmlformats.org/officeDocument/2006/relationships" name="Intangible Assets (Details)" sheetId="80" state="visible" r:id="rId80"/>
    <sheet xmlns:r="http://schemas.openxmlformats.org/officeDocument/2006/relationships" name="Other Noncurrent Assets (Detail" sheetId="81" state="visible" r:id="rId81"/>
    <sheet xmlns:r="http://schemas.openxmlformats.org/officeDocument/2006/relationships" name="Accrued Liabilities (Details)" sheetId="82" state="visible" r:id="rId82"/>
    <sheet xmlns:r="http://schemas.openxmlformats.org/officeDocument/2006/relationships" name="Restructuring, Impairment and_3" sheetId="83" state="visible" r:id="rId83"/>
    <sheet xmlns:r="http://schemas.openxmlformats.org/officeDocument/2006/relationships" name="Restructuring, Impairment and_4" sheetId="84" state="visible" r:id="rId84"/>
    <sheet xmlns:r="http://schemas.openxmlformats.org/officeDocument/2006/relationships" name="Restructuring, Impairment and_5" sheetId="85" state="visible" r:id="rId85"/>
    <sheet xmlns:r="http://schemas.openxmlformats.org/officeDocument/2006/relationships" name="Restructuring, Impairment and_6" sheetId="86" state="visible" r:id="rId86"/>
    <sheet xmlns:r="http://schemas.openxmlformats.org/officeDocument/2006/relationships" name="Restructuring, Impairment and_7" sheetId="87" state="visible" r:id="rId87"/>
    <sheet xmlns:r="http://schemas.openxmlformats.org/officeDocument/2006/relationships" name="Asset Retirement Obligations (D" sheetId="88" state="visible" r:id="rId88"/>
    <sheet xmlns:r="http://schemas.openxmlformats.org/officeDocument/2006/relationships" name="Other Noncurrent Liabilities (D" sheetId="89" state="visible" r:id="rId89"/>
    <sheet xmlns:r="http://schemas.openxmlformats.org/officeDocument/2006/relationships" name="Debt - Outstanding Debt (Detail" sheetId="90" state="visible" r:id="rId90"/>
    <sheet xmlns:r="http://schemas.openxmlformats.org/officeDocument/2006/relationships" name="Debt - Narrative (Details)" sheetId="91" state="visible" r:id="rId91"/>
    <sheet xmlns:r="http://schemas.openxmlformats.org/officeDocument/2006/relationships" name="Debt - Capital Leases and Matur" sheetId="92" state="visible" r:id="rId92"/>
    <sheet xmlns:r="http://schemas.openxmlformats.org/officeDocument/2006/relationships" name="Discontinued Operations - Opera" sheetId="93" state="visible" r:id="rId93"/>
    <sheet xmlns:r="http://schemas.openxmlformats.org/officeDocument/2006/relationships" name="Derivative Instruments and He_2" sheetId="94" state="visible" r:id="rId94"/>
    <sheet xmlns:r="http://schemas.openxmlformats.org/officeDocument/2006/relationships" name="Share-Based Compensation Plan_2" sheetId="95" state="visible" r:id="rId95"/>
    <sheet xmlns:r="http://schemas.openxmlformats.org/officeDocument/2006/relationships" name="Share-Based Compensation Plan -" sheetId="96" state="visible" r:id="rId96"/>
    <sheet xmlns:r="http://schemas.openxmlformats.org/officeDocument/2006/relationships" name="Share-Based Compensation Plan_3" sheetId="97" state="visible" r:id="rId97"/>
    <sheet xmlns:r="http://schemas.openxmlformats.org/officeDocument/2006/relationships" name="Share-Based Compensation Plan_4" sheetId="98" state="visible" r:id="rId98"/>
    <sheet xmlns:r="http://schemas.openxmlformats.org/officeDocument/2006/relationships" name="Share-Based Compensation Plan_5" sheetId="99" state="visible" r:id="rId99"/>
    <sheet xmlns:r="http://schemas.openxmlformats.org/officeDocument/2006/relationships" name="Income Taxes - Components of In" sheetId="100" state="visible" r:id="rId100"/>
    <sheet xmlns:r="http://schemas.openxmlformats.org/officeDocument/2006/relationships" name="Income Taxes - Provisions for C" sheetId="101" state="visible" r:id="rId101"/>
    <sheet xmlns:r="http://schemas.openxmlformats.org/officeDocument/2006/relationships" name="Income Taxes - Tax Reconciliati" sheetId="102" state="visible" r:id="rId102"/>
    <sheet xmlns:r="http://schemas.openxmlformats.org/officeDocument/2006/relationships" name="Income Taxes - Narrative (Detai" sheetId="103" state="visible" r:id="rId103"/>
    <sheet xmlns:r="http://schemas.openxmlformats.org/officeDocument/2006/relationships" name="Income Taxes - Deferred Income " sheetId="104" state="visible" r:id="rId104"/>
    <sheet xmlns:r="http://schemas.openxmlformats.org/officeDocument/2006/relationships" name="Income Taxes - Unrecognized Tax" sheetId="105" state="visible" r:id="rId105"/>
    <sheet xmlns:r="http://schemas.openxmlformats.org/officeDocument/2006/relationships" name="Employee Benefit Plans - Narrat" sheetId="106" state="visible" r:id="rId106"/>
    <sheet xmlns:r="http://schemas.openxmlformats.org/officeDocument/2006/relationships" name="Employee Benefit Plans - Funded" sheetId="107" state="visible" r:id="rId107"/>
    <sheet xmlns:r="http://schemas.openxmlformats.org/officeDocument/2006/relationships" name="Employee Benefit Plans - Net Pe" sheetId="108" state="visible" r:id="rId108"/>
    <sheet xmlns:r="http://schemas.openxmlformats.org/officeDocument/2006/relationships" name="Employee Benefit Plans - Projec" sheetId="109" state="visible" r:id="rId109"/>
    <sheet xmlns:r="http://schemas.openxmlformats.org/officeDocument/2006/relationships" name="Employee Benefit Plans - Fair V" sheetId="110" state="visible" r:id="rId110"/>
    <sheet xmlns:r="http://schemas.openxmlformats.org/officeDocument/2006/relationships" name="Employee Benefit Plans - Benefi" sheetId="111" state="visible" r:id="rId111"/>
    <sheet xmlns:r="http://schemas.openxmlformats.org/officeDocument/2006/relationships" name="Related Party Transactions (Det" sheetId="112" state="visible" r:id="rId112"/>
    <sheet xmlns:r="http://schemas.openxmlformats.org/officeDocument/2006/relationships" name="Commitments and Contingencies -" sheetId="113" state="visible" r:id="rId113"/>
    <sheet xmlns:r="http://schemas.openxmlformats.org/officeDocument/2006/relationships" name="Commitment and Contingencies - " sheetId="114" state="visible" r:id="rId114"/>
    <sheet xmlns:r="http://schemas.openxmlformats.org/officeDocument/2006/relationships" name="Environmental, Health and Saf_2" sheetId="115" state="visible" r:id="rId115"/>
    <sheet xmlns:r="http://schemas.openxmlformats.org/officeDocument/2006/relationships" name="Other Comprehensive Loss - Othe" sheetId="116" state="visible" r:id="rId116"/>
    <sheet xmlns:r="http://schemas.openxmlformats.org/officeDocument/2006/relationships" name="Other Comprehensive Loss - Recl" sheetId="117" state="visible" r:id="rId117"/>
    <sheet xmlns:r="http://schemas.openxmlformats.org/officeDocument/2006/relationships" name="Operating Segment Information -" sheetId="118" state="visible" r:id="rId118"/>
    <sheet xmlns:r="http://schemas.openxmlformats.org/officeDocument/2006/relationships" name="Operating Segment Information_2" sheetId="119" state="visible" r:id="rId119"/>
    <sheet xmlns:r="http://schemas.openxmlformats.org/officeDocument/2006/relationships" name="Selected Unaudited Quarterly _3" sheetId="120" state="visible" r:id="rId120"/>
    <sheet xmlns:r="http://schemas.openxmlformats.org/officeDocument/2006/relationships" name="Schedule II_Valuation and Qua_2" sheetId="121" state="visible" r:id="rId121"/>
  </sheets>
  <definedNames/>
  <calcPr calcId="124519" fullCalcOnLoad="1"/>
</workbook>
</file>

<file path=xl/sharedStrings.xml><?xml version="1.0" encoding="utf-8"?>
<sst xmlns="http://schemas.openxmlformats.org/spreadsheetml/2006/main" uniqueCount="1232">
  <si>
    <t>Cover Page - USD ($)</t>
  </si>
  <si>
    <t>12 Months Ended</t>
  </si>
  <si>
    <t>Dec. 31, 2019</t>
  </si>
  <si>
    <t>Mar. 10, 2020</t>
  </si>
  <si>
    <t>Jun. 28, 2019</t>
  </si>
  <si>
    <t>Cover page.</t>
  </si>
  <si>
    <t>Entity Central Index Key</t>
  </si>
  <si>
    <t>0001705682</t>
  </si>
  <si>
    <t>Amendment Flag</t>
  </si>
  <si>
    <t>false</t>
  </si>
  <si>
    <t>Current Fiscal Year End Date</t>
  </si>
  <si>
    <t>--12-31</t>
  </si>
  <si>
    <t>Document Fiscal Year Focus</t>
  </si>
  <si>
    <t>2019</t>
  </si>
  <si>
    <t>Document Fiscal Period Focus</t>
  </si>
  <si>
    <t>FY</t>
  </si>
  <si>
    <t>Document Type</t>
  </si>
  <si>
    <t>10-K</t>
  </si>
  <si>
    <t>Document Annual Report</t>
  </si>
  <si>
    <t>true</t>
  </si>
  <si>
    <t>Document Period End Date</t>
  </si>
  <si>
    <t>Dec. 31,
		2019</t>
  </si>
  <si>
    <t>Document Transition Report</t>
  </si>
  <si>
    <t>Entity File Number</t>
  </si>
  <si>
    <t>001-38176</t>
  </si>
  <si>
    <t>Entity Registrant Name</t>
  </si>
  <si>
    <t>Venator Materials PLC</t>
  </si>
  <si>
    <t>Entity Incorporation, State or Country Code</t>
  </si>
  <si>
    <t>X0</t>
  </si>
  <si>
    <t>Entity Tax Identification Number</t>
  </si>
  <si>
    <t>98-1373159</t>
  </si>
  <si>
    <t>Entity Address, Address Line One</t>
  </si>
  <si>
    <t>Titanium House</t>
  </si>
  <si>
    <t>Entity Address, Address Line Two</t>
  </si>
  <si>
    <t>Hanzard Drive</t>
  </si>
  <si>
    <t>Entity Address, Address Line Three</t>
  </si>
  <si>
    <t>Wynyard Park</t>
  </si>
  <si>
    <t>Entity Address, City or Town</t>
  </si>
  <si>
    <t>Stockton-On-Tees</t>
  </si>
  <si>
    <t>Entity Address, Postal Zip Code</t>
  </si>
  <si>
    <t>TS22 5FD</t>
  </si>
  <si>
    <t>Entity Address, Country</t>
  </si>
  <si>
    <t>GB</t>
  </si>
  <si>
    <t>Country Region</t>
  </si>
  <si>
    <t>44</t>
  </si>
  <si>
    <t>City Area Code</t>
  </si>
  <si>
    <t>1740</t>
  </si>
  <si>
    <t>Local Phone Number</t>
  </si>
  <si>
    <t>608 001</t>
  </si>
  <si>
    <t>Title of 12(b) Security</t>
  </si>
  <si>
    <t>Ordinary Shares, $0.001 par value per share</t>
  </si>
  <si>
    <t>Trading Symbol</t>
  </si>
  <si>
    <t>VNTR</t>
  </si>
  <si>
    <t>Security Exchange Name</t>
  </si>
  <si>
    <t>NYSE</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Documents Incorporated by Reference</t>
  </si>
  <si>
    <t>Portions of Registrant’s Definitive Proxy Statement for the 2020 Annual General Meeting of Shareholders may be incorporated by reference into Part III of this Form 10-K. Alternatively, we may include such information in an amendment to this annual report on Form 10-K.</t>
  </si>
  <si>
    <t>CONSOLIDATED BALANCE SHEETS - USD ($) $ in Millions</t>
  </si>
  <si>
    <t>Dec. 31, 2018</t>
  </si>
  <si>
    <t>Current assets:</t>
  </si>
  <si>
    <t>Cash and cash equivalents</t>
  </si>
  <si>
    <t>[1]</t>
  </si>
  <si>
    <t>Accounts receivable (net of allowance for doubtful accounts of $4 and $5, respectively)</t>
  </si>
  <si>
    <t>Inventories</t>
  </si>
  <si>
    <t>Prepaid expenses</t>
  </si>
  <si>
    <t>Other current assets</t>
  </si>
  <si>
    <t>Total current assets</t>
  </si>
  <si>
    <t>Property, plant and equipment, net</t>
  </si>
  <si>
    <t>Operating lease right-of-use assets</t>
  </si>
  <si>
    <t>Intangible assets, net</t>
  </si>
  <si>
    <t>Investment in unconsolidated affiliates(a)</t>
  </si>
  <si>
    <t>Deferred income taxes</t>
  </si>
  <si>
    <t>Other noncurrent assets</t>
  </si>
  <si>
    <t>Total assets</t>
  </si>
  <si>
    <t>Current liabilities:</t>
  </si>
  <si>
    <t>Accounts payable</t>
  </si>
  <si>
    <t>Accounts payable to affiliates</t>
  </si>
  <si>
    <t>Accrued liabilities</t>
  </si>
  <si>
    <t>Current operating lease liability</t>
  </si>
  <si>
    <t>Current portion of debt</t>
  </si>
  <si>
    <t>Total current liabilities</t>
  </si>
  <si>
    <t>Long-term debt</t>
  </si>
  <si>
    <t>Operating lease liability</t>
  </si>
  <si>
    <t>Other noncurrent liabilities</t>
  </si>
  <si>
    <t>Noncurrent payable to affiliates</t>
  </si>
  <si>
    <t>Total liabilities</t>
  </si>
  <si>
    <t>Commitments and contingencies (Notes 23 and 24)</t>
  </si>
  <si>
    <t xml:space="preserve"> </t>
  </si>
  <si>
    <t>Equity</t>
  </si>
  <si>
    <t>Ordinary shares $0.001 par value, 200 shares authorized, each, 107 and 106 issued and outstanding, respectively</t>
  </si>
  <si>
    <t>Additional paid-in capital</t>
  </si>
  <si>
    <t>Retained deficit</t>
  </si>
  <si>
    <t>Accumulated other comprehensive loss</t>
  </si>
  <si>
    <t>Total Venator Materials PLC shareholders' equity</t>
  </si>
  <si>
    <t>Noncontrolling interest in subsidiaries</t>
  </si>
  <si>
    <t>Total equity</t>
  </si>
  <si>
    <t>Total liabilities and equity</t>
  </si>
  <si>
    <t>At December 31, 2019 and December 31, 2018, the following amounts from consolidated variable interest entities are included in the respective balance sheet captions above: $2 and $5 of cash and cash equivalents; $4 and $5 of accounts receivable, net; $2 and $1 of inventories; $5 each of property, plant and equipment, net; $1 and nil of operating lease right-of-use assets; $11 and $14 of intangible assets, net; $1 each of accounts payable; $3 and $4 of accrued liabilities; $1 and nil of operating lease liabilities; and nil and $2 of current portion of debt. See "Note 9. Variable Interest Entities."</t>
  </si>
  <si>
    <t>CONSOLIDATED BALANCE SHEETS (Parenthetical) - USD ($) $ in Millions</t>
  </si>
  <si>
    <t>Variable Interest Entity, Consolidated, Carrying Amount, Assets and Liabilities, Net [Abstract]</t>
  </si>
  <si>
    <t>Accounts receivable, allowance for doubtful accounts</t>
  </si>
  <si>
    <t>Ordinary shares, par value (USD per share)</t>
  </si>
  <si>
    <t>Ordinary shares, authorized (shares)</t>
  </si>
  <si>
    <t>Ordinary shares, issued (shares)</t>
  </si>
  <si>
    <t>Ordinary shares, outstanding (shares)</t>
  </si>
  <si>
    <t>Consolidated VIE's</t>
  </si>
  <si>
    <t>CONSOLIDATED AND COMBINED STATEMENTS OF OPERATIONS - USD ($) $ in Millions</t>
  </si>
  <si>
    <t>Dec. 31, 2017</t>
  </si>
  <si>
    <t>Trade sales, services and fees, net</t>
  </si>
  <si>
    <t>Cost of goods sold</t>
  </si>
  <si>
    <t>Operating expenses:</t>
  </si>
  <si>
    <t>Selling, general and administrative (includes corporate allocations from Huntsman of , nil and $62, respectively)</t>
  </si>
  <si>
    <t>Restructuring, impairment and plant closing and transition costs</t>
  </si>
  <si>
    <t>Other operating expense, net</t>
  </si>
  <si>
    <t>Total operating expenses</t>
  </si>
  <si>
    <t>Operating income (loss)</t>
  </si>
  <si>
    <t>Interest expense</t>
  </si>
  <si>
    <t>Interest income</t>
  </si>
  <si>
    <t>Other income, net</t>
  </si>
  <si>
    <t>(Loss) income from continuing operations before income taxes</t>
  </si>
  <si>
    <t>Income tax (expense) benefit</t>
  </si>
  <si>
    <t>(Loss) income from continuing operations</t>
  </si>
  <si>
    <t>Income from discontinued operations, net of tax</t>
  </si>
  <si>
    <t>Net (loss) income</t>
  </si>
  <si>
    <t>Net income attributable to noncontrolling interests</t>
  </si>
  <si>
    <t>Net (loss) income attributable to Venator</t>
  </si>
  <si>
    <t>Basic (losses) earnings per share:</t>
  </si>
  <si>
    <t>(Loss) income from continuing operations attributable to Venator Materials PLC ordinary shareholders (USD per share)</t>
  </si>
  <si>
    <t>Income from discontinued operations attributable to Venator Materials PLC ordinary shareholders (USD per share)</t>
  </si>
  <si>
    <t>Net (loss) income attributable to Venator Materials PLC ordinary shareholders (USD per share)</t>
  </si>
  <si>
    <t>Diluted (losses) earnings per share:</t>
  </si>
  <si>
    <t>Huntsman | Corporate allocations</t>
  </si>
  <si>
    <t>Selling, general and administrative expenses</t>
  </si>
  <si>
    <t>CONSOLIDATED AND COMBINED STATEMENTS OF OPERATIONS (Parenthetical) - USD ($) $ in Millions</t>
  </si>
  <si>
    <t>CONSOLIDATED AND COMBINED STATEMENTS OF COMPREHENSIVE (LOSS) INCOME - USD ($) $ in Millions</t>
  </si>
  <si>
    <t>Statement of Comprehensive Income [Abstract]</t>
  </si>
  <si>
    <t>Other comprehensive (loss) income, net of tax:</t>
  </si>
  <si>
    <t>Foreign currency translation adjustment</t>
  </si>
  <si>
    <t>Pension and other postretirement benefits adjustments</t>
  </si>
  <si>
    <t>Hedging instruments</t>
  </si>
  <si>
    <t>Other comprehensive (loss) income, net of tax</t>
  </si>
  <si>
    <t>Comprehensive (loss) income</t>
  </si>
  <si>
    <t>Comprehensive income attributable to noncontrolling interest</t>
  </si>
  <si>
    <t>Comprehensive (loss) income attributable to Venator</t>
  </si>
  <si>
    <t>CONSOLIDATED AND COMBINED STATEMENTS OF EQUITY - USD ($) shares in Millions, $ in Millions</t>
  </si>
  <si>
    <t>Total</t>
  </si>
  <si>
    <t>Ordinary Shares</t>
  </si>
  <si>
    <t>Parent's Net Investment and Advances</t>
  </si>
  <si>
    <t>Additional Paid-In Capital</t>
  </si>
  <si>
    <t>Retained (Deficit) Earnings</t>
  </si>
  <si>
    <t>Accumulated Other Comprehensive Loss</t>
  </si>
  <si>
    <t>Noncontrolling Interest in Subsidiaries</t>
  </si>
  <si>
    <t>Balance at the beginning of the period (shares) at Dec. 31, 2016</t>
  </si>
  <si>
    <t>Balance at the beginning of the period at Dec. 31, 2016</t>
  </si>
  <si>
    <t>Increase (Decrease) in Stockholders' Equity</t>
  </si>
  <si>
    <t>Net changes in other comprehensive loss</t>
  </si>
  <si>
    <t>Dividends paid to noncontrolling interests</t>
  </si>
  <si>
    <t>Net changes in parent’s net investment and advances</t>
  </si>
  <si>
    <t>Conversion of parent's net investment and advances to paid-in capital (shares)</t>
  </si>
  <si>
    <t>Conversion of parent's net investment and advances to paid-in capital</t>
  </si>
  <si>
    <t>Activity related to stock plans</t>
  </si>
  <si>
    <t>Balance at the end of the period (shares) at Dec. 31, 2017</t>
  </si>
  <si>
    <t>Balance at the end of the period at Dec. 31, 2017</t>
  </si>
  <si>
    <t>Balance at the end of the period (shares) at Dec. 31, 2018</t>
  </si>
  <si>
    <t>Balance at the end of the period at Dec. 31, 2018</t>
  </si>
  <si>
    <t>Activity related to stock plans (shares)</t>
  </si>
  <si>
    <t>Balance at the end of the period (shares) at Dec. 31, 2019</t>
  </si>
  <si>
    <t>Balance at the end of the period at Dec. 31, 2019</t>
  </si>
  <si>
    <t>CONSOLIDATED AND COMBINED STATEMENTS OF CASH FLOWS - USD ($) $ in Millions</t>
  </si>
  <si>
    <t>Operating Activities:</t>
  </si>
  <si>
    <t>Adjustments to reconcile net (loss) income to net cash provided by operating activities:</t>
  </si>
  <si>
    <t>Depreciation and amortization</t>
  </si>
  <si>
    <t>Loss on disposal of assets</t>
  </si>
  <si>
    <t>Noncash restructuring and impairment charges</t>
  </si>
  <si>
    <t>Insurance proceeds for business interruption, net of gain on recovery</t>
  </si>
  <si>
    <t>Noncash interest</t>
  </si>
  <si>
    <t>Noncash loss (gain) on foreign currency transactions</t>
  </si>
  <si>
    <t>Other, net</t>
  </si>
  <si>
    <t>Changes in assets and liabilities:</t>
  </si>
  <si>
    <t>Accounts receivable</t>
  </si>
  <si>
    <t>Net cash provided by operating activities from continuing operations</t>
  </si>
  <si>
    <t>Net cash provided by operating activities from discontinued operations</t>
  </si>
  <si>
    <t>Net cash provided by operating activities</t>
  </si>
  <si>
    <t>Investing Activities:</t>
  </si>
  <si>
    <t>Capital expenditures</t>
  </si>
  <si>
    <t>Insurance proceeds for recovery of property damage</t>
  </si>
  <si>
    <t>Cash received from unconsolidated affiliates</t>
  </si>
  <si>
    <t>Investment in unconsolidated affiliates</t>
  </si>
  <si>
    <t>Cash received from notes receivable</t>
  </si>
  <si>
    <t>Repayment of government grant</t>
  </si>
  <si>
    <t>Net payments from affiliates</t>
  </si>
  <si>
    <t>Net cash used in investing activities from continuing operations</t>
  </si>
  <si>
    <t>Net cash used in investing activities from discontinued operations</t>
  </si>
  <si>
    <t>Net cash used in investing activities</t>
  </si>
  <si>
    <t>Financing Activities:</t>
  </si>
  <si>
    <t>(Payments on) proceeds from short-term debt</t>
  </si>
  <si>
    <t>Net borrowing (repayments) on notes payable</t>
  </si>
  <si>
    <t>Principal payments on long-term debt</t>
  </si>
  <si>
    <t>Proceeds from issuance of long-term debt</t>
  </si>
  <si>
    <t>Proceeds from the termination of cross-currency swap contracts</t>
  </si>
  <si>
    <t>Net repayments from affiliate accounts payable</t>
  </si>
  <si>
    <t>Final settlement of affiliate balances at separation</t>
  </si>
  <si>
    <t>Debt issuance costs paid</t>
  </si>
  <si>
    <t>Net cash provided by (used in) financing activities from continuing operations</t>
  </si>
  <si>
    <t>Net cash used in financing activities from discontinued operations</t>
  </si>
  <si>
    <t>Net cash provided by (used in) financing activities</t>
  </si>
  <si>
    <t>Effect of exchange rate changes on cash</t>
  </si>
  <si>
    <t>(Decrease) increase in cash and cash equivalents, including discontinued operations</t>
  </si>
  <si>
    <t>Cash and cash equivalents at beginning of period, including discontinued operations</t>
  </si>
  <si>
    <t>Cash and cash equivalents at end of period</t>
  </si>
  <si>
    <t>Supplemental Cash Flow Information [Abstract]</t>
  </si>
  <si>
    <t>Cash paid for interest</t>
  </si>
  <si>
    <t>Cash paid for income taxes</t>
  </si>
  <si>
    <t>Noncash investing and financing activities:</t>
  </si>
  <si>
    <t>The amount of capital expenditures in accounts payable</t>
  </si>
  <si>
    <t>Received noncash settlements of notes receivable from affiliates</t>
  </si>
  <si>
    <t>Settled noncash long-term debt to affiliates</t>
  </si>
  <si>
    <t>Description Of Business, Recent Developments and Summary Of Significant Accounting Policies</t>
  </si>
  <si>
    <t>Organization, Consolidation and Presentation of Financial Statements [Abstract]</t>
  </si>
  <si>
    <t>Note 1. Description Of Business, Recent Developments and Summary Of Significant Accounting Policies Description of Business For convenience in this report, the terms "our," "us," "we" or "Venator" may be used to refer to Venator Materials PLC and, unless the context otherwise requires, its subsidiaries. Venator became an independent publicly traded company following our IPO and separation from Huntsman Corporation in August 2017. Venator operates in two segments: Titanium Dioxide and Performance Additives. The Titanium Dioxide segment primarily manufactures and sells TiO 2 , and operates seven TiO 2 manufacturing facilities across the globe, excluding our plant in Pori, Finland, ongoing closure of which was announced in the third quarter of 2018. The Performance Additives segment manufactures and sells functional additives, color pigments, timber treatment and water treatment chemicals. This segment operates 16 manufacturing and processing facilities globally. Basis of Presentation Venator’s consolidated and combined financial statements have been prepared in accordance with U.S. GAAP.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rior to our separation, Huntsman performed certain administrative and other services for Venator. These expenses were incurred by Huntsman and allocated to Venator based on either specific services provided or based on Venator’s total revenues, total assets, and total employees in proportion to those of Huntsman. Management believes that such expense allocations were reasonable. Corporate allocations include allocated selling, general, and administrative expenses of $62 million for the year ended December 31, 2017. In the notes to consolidated and combined financial statements, all dollar and share amounts in tabulations are in millions of dollars and shares, respectively, unless otherwise indicated. Summary of Significant Accounting Policies Asset Retirement Obligations Venator accrues for asset retirement obligations, which consist primarily of asbestos abatement costs, demolition and removal costs, leasehold remediation costs and landfill closure costs, in the period in which the obligations are incurred. Asset retirement obligations are initially recorded at estimated fair value. When the related liability is initially recorded, Venator capitalizes the cost by increasing the carrying amount of the related long-lived asset. Over time, the liability is accreted to its estimated settlement value and the capitalized cost is depreciated over the useful life of the related asset. Upon settlement of the liability, Venator will recognize a gain or loss for any difference between the settlement amount and the liability recorded. See "Note 14. Asset Retirement Obligations." Carrying Value of Long-Lived Assets Venator reviews long-lived assets for impairment whenever events or changes in circumstances indicate that the carrying amount of these assets may not be recoverable. Recoverability is based upon current and anticipated undiscounted cash flows, and Venator recognizes an impairment when such estimated cash flows are less than the carrying value of the asset. Measurement of the amount of impairment, if any, is based upon the difference between carrying value and fair value. Fair value is generally estimated by discounting estimated future cash flows using a discount rate commensurate with the risks involved. Cash and Cash Equivalents Venator considers cash in bank accounts and short-term highly liquid investments with remaining maturities of three months or less at the date of purchase to be cash and cash equivalents. Prior to the separation, Venator participated in Huntsman International’s cash pooling program. The cash pooling program was an intercompany borrowing arrangement designed to reduce Venator’s dependence on external short-term borrowing. See "Note 16. Debt." Cost of Goods Sold Venator classifies the costs of manufacturing and distributing its products as cost of goods sold. Manufacturing costs include variable costs, primarily raw materials and energy, and fixed expenses directly associated with production. Manufacturing costs include, among other things, plant site operating costs and overhead costs (including depreciation), production planning and logistics costs, repair and maintenance costs, plant site purchasing costs, and engineering and technical support costs. Distribution, freight, and warehousing costs are also included in cost of goods sold. Derivative Transactions and Hedging Activities All derivatives are recorded on Venator’s consolidated balance sheets at fair value. Gains and losses on derivative instruments designated as cash flow hedges are recorded in accumulated other comprehensive income (loss) and recognized in income (expense) when the hedged item impacts earnings. See "Note 18. Derivative Instruments and Hedging Activities." Environmental Expenditures Environmental-related restoration and remediation costs are recorded as liabilities when site restoration and environmental remediation and cleanup obligations are either known or considered probable and the related costs can be reasonably estimated. Other environmental expenditures that are principally maintenance or preventative in nature are recorded when expended and incurred and are expensed or capitalized as appropriate. See "Note 24. Environmental, Health and Safety Matters." Financial Instruments The carrying amounts reported in the balance sheets for cash and cash equivalents, accounts receivable, amounts receivable from affiliates, accounts payable, current portion of amounts payable to affiliates, and accrued liabilities approximate their fair value because of the immediate or short-term maturity of these financial instruments. The fair value of non-qualified employee benefit plan investments is estimated using prevailing market prices. The estimated fair values of Venator’s long-term debt are based on quoted market prices for the identical liability when traded as an asset in an active market. Foreign Currency Translation Venator is domiciled in the U.K. which uses the British pound sterling, however, we report in U.S. dollars. The accounts of Venator’s operating subsidiaries outside of the U.S. consider the functional currency to be the currency of the economic environment in which they operate. Accordingly, assets and liabilities are translated at rates prevailing at the balance sheet date. Revenues, expenses, gains and losses are translated at a weighted average rate for the period. Cumulative translation adjustments are recorded to equity as a component of accumulated other comprehensive loss. Foreign currency transaction gains and losses are recorded in other expense (income), net in the consolidated and combined statements of operations and were net losses of $4 million, net gains of $6 million, and net losses of $1 million for the years ended December 31, 2019, December 31, 2018 and December 31, 2017, respectively. Income Taxes Venator uses the asset and liability method of accounting for income taxes. Deferred income taxes reflect the net tax effects of temporary differences between the carrying amounts of assets and liabilities for financial and tax reporting purposes. Venator evaluates deferred tax assets to determine whether it is more likely than not that they will be realized. Valuation allowances are reviewed on a tax jurisdiction basis to analyze whether there is sufficient positive or negative evidence to support a change in judgment about the realizability of the related deferred tax assets for each jurisdiction. These conclusions require significant judgment. In evaluating the objective evidence that historical results provide, Venator considers the cyclicality of Venator and cumulative income or losses during the applicable period. Cumulative losses incurred over the period limits Venator’s ability to consider other subjective evidence such as Venator’s projections for the future. Changes in expected future income in applicable tax jurisdictions could affect the realization of deferred tax assets in those jurisdictions. Venator is comprised of operations in various tax jurisdictions. Prior to the separation, Venator’s operations were included in Huntsman’s financial results in different legal forms, including but not limited to wholly-owned subsidiaries for which Venator was the sole business, components of legal entities in which Venator operated in conjunction with other Huntsman businesses and variable interest entities in which Venator is the primary beneficiary. The consolidated and combined financial statements have been prepared from Huntsman’s historical accounting records through the separation and are presented on a stand-alone basis as if Venator’s operations had been conducted separately from Huntsman; however, Venator did not operate as a separate, stand-alone entity for the periods presented prior to the separation and, as such, the tax results and attributes presented prior to the separation in these consolidated and combined financial statements would not be indicative of the income tax expense or benefit, income tax related assets and liabilities and cash taxes had Venator been a stand-alone company. Prior to the separation, the consolidated and combined financial statements were prepared under the anticipated legal structure of Venator such that the historical results of legal entities are presented as follows: The historical tax results of legal entities which file separate tax returns in their respective tax jurisdictions and which need no restructuring before being contributed are included without adjustment, including the inclusion of any currently held subsidiaries. The historical tax results of legal entities in which Venator operated in conjunction with other Huntsman businesses for which new legal entities were formed for Venator operations are presented on a stand-alone basis as if their operations had been conducted separately from Huntsman and any adjustments to current taxes payable have been treated as adjustments to parent’s net investment and advances. The historical tax results of legal entities in which Venator operated in conjunction with other Huntsman businesses for which the Huntsman business were transferred out have been presented without adjustment, including the historical results of the Huntsman businesses which are unrelated to Venator operating businesses. Prior to the separation, pursuant to tax-sharing agreements, subsidiaries of Huntsman were charged or credited, in general, with an amount of income taxes as if they filed separate income tax returns. Adjustments to current income taxes payable by Venator have been treated as adjustments to parent’s net investment and advances. Prior to the separation, Venator included the U.S. Titanium Dioxide and Performance Additives subsidiaries of Huntsman International which were treated for U.S. tax purposes as divisions of Huntsman International. Huntsman International was included in the U.S. consolidated tax return of its parent, Huntsman. The U.S. tax expense, deferred tax assets, and deferred tax liabilities in these financial statements do not necessarily reflect the tax expense, deferred tax assets, or deferred tax liabilities that would have resulted had Venator not been operated as a U.S. income tax branch structure in combination with Huntsman. A 2% U.S. state income tax rate (net of federal benefit) was estimated for Venator based upon the estimated apportionment factors and actual income tax rates in state tax jurisdictions where it had nexus. U.S. foreign tax credits relating to taxes paid by non-U.S. business entities were generated and utilized by Huntsman. On a separate entity basis, these foreign tax credits would not have been generated or utilized, therefore, no additional allocation of Huntsman foreign tax credits was necessary. Additionally, Huntsman had no U.S. net operating loss carryforward amounts ("NOLs") or similar attributes to allocate. Venator believes this methodology is reasonable and complies with Staff Accounting Bulletin Topic 1B, Allocation of Expenses and Related Disclosure in Financial Statements of Subsidiaries, Divisions or Lesser Business Components of Another Entity . Accounting for uncertainty in income taxes prescribes a recognition threshold and measurement attribute for the financial statement recognition and measurement of a tax position taken or expected to be taken in a tax return. The application of income tax law is inherently complex. Venator is required to determine if an income tax position meets the criteria of more-likely-than-not to be realized based on the merits of the position under tax law, in order to recognize an income tax benefit. This requires Venator to make significant judgments regarding the merits of income tax positions and the application of income tax law. Additionally, if a tax position meets the recognition criteria of more-likely-than-not, Venator is required to make judgments and apply assumptions in order to measure the amount of the tax benefits to recognize. The judgments are based on the probability of the amount of tax benefits that would be realized if the tax position was challenged by the taxing authorities. Interpretations and guidance surrounding income tax laws and regulations change over time. As a consequence, changes in assumptions and judgments can materially affect amounts recognized in the consolidated and combined financial statements. See "Note 20. Income Taxes." Intangible Assets Intangible assets are stated at cost (fair value at the time of acquisition) and are amortized using the straight-line method over the estimated useful lives or the life of the related agreement as follows: Patents, trademarks and technology 5 - 30 years Other intangibles 5 - 15 years Inventories Inventories are stated at the lower of cost or market, with cost determined using the first-in, first-out and average costs methods for different components of inventory. Legal Costs Venator expenses legal costs, including those legal costs incurred in connection with a loss contingency, as incurred. Property, Plant and Equipment Property, plant and equipment is stated at cost less accumulated depreciation. Depreciation is computed using the straight-line method over the estimated useful lives or lease term as follows: Buildings and leasehold improvements 5 - 50 years Plant and equipment 3 - 30 years Normal maintenance and repairs of plant and equipment are charged to expense as incurred. Renewals, betterments, and major repairs that significantly extend the useful life of the assets are capitalized and the assets replaced, if any, are retired. Research and Development Research and development costs are expensed as incurred and recorded in selling, general and administrative expense. Research and development costs charged to expense were $15 million, $17 million and $16 million for the years ended December 31, 2019, December 31, 2018 and December 31, 2017, respectively. Revenue Recognition Venator generates substantially all of its revenues through sales of inventory in the open market and via long-term supply agreements. Revenue is recognized when the performance obligations under the terms of our contracts are satisfied, at which point the control of the goods transfers to the customer, there is a present right to payment and legal title, and the risks and rewards of ownership have transferred to the customer. Revenues is measured as the amount of consideration we expect to receive in exchange for transferred goods. Share-based Compensation We measure the cost of employee services received in exchange for an award of equity instruments based on the grant-date fair value of the award. That cost will be recognized over the period during which the employee is required to provide services in exchange for the award. Reclassification Certain amounts in the consolidated and combined financial statements for 2017 have been reclassified to conform with the current presentation. These reclassifications were to record results of operations of other businesses of Huntsman to discontinued operations. See "Note 17. Discontinued Operations." Earnings (Losses) Per Share Basic earnings (losses) per share excludes dilution and is computed by dividing net income (loss) attributable to Venator Materials PLC ordinary shareholders by the weighted average number of shares outstanding during the period. Diluted earnings (losses) per share reflects all potential dilutive ordinary shares outstanding during the period and is computed by dividing net income (loss) attributable to Venator Materials PLC ordinary shareholders by the weighted average number of shares outstanding during the period increased by the number of additional shares that would have been outstanding as dilutive securities.</t>
  </si>
  <si>
    <t>Recently Issued Accounting Pronouncements</t>
  </si>
  <si>
    <t>New Accounting Pronouncements and Changes in Accounting Principles [Abstract]</t>
  </si>
  <si>
    <t>Note 2. Recently Issued Accounting Pronouncements Accounting Pronouncements Adopted During the Period Effective January 1, 2019, we adopted Accounting Standards Update ("ASU") No. 2016-02, Leases (Topic 842) using the modified retrospective approach which applies the provisions of the standard at the effective date without adjusting the comparative periods presented. The adoption of this ASU did not result in a cumulative effect adjustment to the opening balance of retained earnings. This ASU requires substantially all leases to be recognized on the balance sheet as right-of-use assets ("ROU assets") and lease obligations. Additional qualitative and quantitative disclosures are also required. Adoption of the new standard resulted in the recording of an operating lease ROU asset of $47 million and a lease liability of $49 million. The adoption of this ASU did not have a material impact on our consolidated and combined statements of operations or cash flows. Our accounting for finance leases remained substantially unchanged. We elected the following optional practical expedients allowed under the ASU: (i) we applied the package of practical expedients permitting entities not to reassess under the new standard our prior conclusions about lease identification, classification or initial direct costs for any leases existing prior to the effective date; (ii) we elected to account for lease and associated non-lease components as a single lease component for all asset classes with the exception of buildings and (iii) we do not recognize ROU assets and related lease obligations with lease terms of 12 months or less from the commencement date. In February 2018, the Financial Accounting Standards Board ("FASB") issued ASU No. 2018-02, Income Statement—Reporting Comprehensive Income (Topic 220) . This standard provides an option to reclassify stranded tax effects within accumulated other comprehensive income (loss) to retained earnings due to the U.S. federal corporate income tax rate change in the Tax Cuts and Jobs Act of 2017 (the "Tax Act"). This standard is effective for interim and annual reporting periods beginning after December 15, 2018. The adoption of this ASU did not have a material impact on our consolidated and combined statements of comprehensive income. Accounting Pronouncements Pending Adoption in Future Periods In June 2016, the FASB issued ASU No. 2016-13, Financial Instruments - Credit Losses (Topic 326), Measurement of Credit Losses on Financial Instruments. The amendments in this ASU replace the incurred loss impairment methodology with a methodology that reflects expected credit losses. This update is intended to provide financial statement users with more decision-useful information about the expected credit losses on financial instruments and other commitments to extend credit held by a reporting entity at each reporting date. The new standard is effective for fiscal years beginning after December 15, 2019, with early adoption permitted for fiscal years beginning after December 15, 2018. We have completed our assessment and we do not anticipate this will have a material impact on our consolidated and combined financial statements. In August 2018, the FASB issued ASU No. 2018-14, Compensation—Retirement Benefits—Defined Benefit Plans—General (Subtopic 715-20) . The amendments in this ASU add, remove, and clarify disclosure requirements related to defined benefit pension and other postretirement plans. This ASU eliminates the requirement to disclose the amounts in accumulated other comprehensive income expected to be recognized as part of net periodic benefit cost over the next year. The ASU also removes the disclosure requirements for the effects of a one-percentage-point change on the assumed health care costs and the effect of this change in rates on service cost, interest cost and the benefit obligation for postretirement health care benefits. This standard is effective for fiscal years ending after December 15, 2020, and must be applied on a retrospective basis. Since the ASU is related to disclosure requirements only, this adoption will not have a material impact on our consolidated and combined financial statements.</t>
  </si>
  <si>
    <t>Leases</t>
  </si>
  <si>
    <t>Leases [Abstract]</t>
  </si>
  <si>
    <t xml:space="preserve">Note 3. Leases We have leases for warehouses, office space, land, office equipment, production equipment and automobiles. ROU assets and lease obligations are recognized at the lease commencement date based on the present value of lease payments over the lease term. We have elected to account for lease and associated non-lease components as a single lease component for all asset classes with the exception of buildings and we do not recognize ROU assets and related lease obligations with lease terms of 12 months or less from the commencement date. Operating lease ROU assets and liabilities are included in operating lease right-of-use assets, current operating lease liabilities, and operating lease liabilities on our consolidated balance sheet. Finance leases ROU assets are included in property, plant and equipment, net, while finance lease liabilities are included in long-term debt. As the implicit rate is not readily determinable in most of our lease arrangements, we use our incremental borrowing rate based on information available at the commencement date in order to determine the net present value of lease payments. We give consideration to our recent debt issuances as well as publicly available data for instruments with similar characteristics when calculating our incremental borrowing rates. We have lease agreements that contain lease and non-lease components. We determine if an arrangement is a lease or contains a lease at inception. Certain leases contain renewal options that can extend the term of the lease for one year or more. Our leases have remaining lease terms of up to 92 years, some of which include options to extend the lease term for up to 20 years. Options are recognized as part of our ROU assets and lease liabilities when it is reasonably certain that we will extend that option. Sublease arrangements and leases with residual value guarantees, sale leaseback terms or material restrictive covenants, are immaterial. Lease payments include fixed and variable lease components. Variable components are derived from usage or market-based indices, such as the consumer price index. The components of lease expense were as follows: Lease Cost Year Ended December 31, 2019 Operating lease cost $ 12 Finance lease cost: Amortization of right-of-use assets 1 Interest on lease liabilities 1 Short-term lease cost 1 Supplemental balance sheet information related to leases was as follows: Leases As of December 31, 2019 Assets Operating Lease Right-of-Use Assets $ 43 Finance Lease Right-of-Use Assets, at cost $ 14 Accumulated Depreciation (5) Finance Lease Right-of-Use Assets, net $ 9 Liabilities Operating Lease Obligation Current $ 8 Non-Current 37 Total Operating Lease Liabilities $ 45 Finance Lease Obligation Current $ 2 Non-Current 8 Total Finance Lease Liabilities $ 10 Cash paid for amounts included in the present value of operating lease liabilities were as follows: Cash Flow Information Year Ended December 31, 2019 Operating cash flows from operating leases $ 12 Operating cash flows from finance leases 1 Financing cash flows from finance leases 1 Lease Term and Discount Rate As of December 31, 2019 Weighted average remaining lease term (years) Operating leases 14.0 Finance leases 5.9 Weighted average discount rate Operating leases 7.2 % Financing leases 5.2 % Maturities of lease liabilities were as follows: December 31, Operating Leases Finance Leases Total 2020 $ 11 $ 2 $ 13 2021 9 2 11 2022 7 1 8 2023 5 1 6 2024 4 1 5 After 2024 39 6 45 Total lease payments $ 75 $ 13 $ 88 Less: Interest 30 3 33 Present value of lease liabilities $ 45 $ 10 $ 55 Disclosures related to periods prior to adoption of the New Lease Standard The total expense recorded under operating lease agreements in the consolidated and combined statements of operations was $16 million for the year ended December 31, 2018. Future minimum lease payments under noncancelable operating and capital leases as of December 31, 2018 were as follows: December 31, Operating Leases Capital Leases 2019 $ 13 $ 1 2020 11 2 2021 9 1 2022 6 1 2023 4 1 Thereafter 40 7 Total $ 83 $ 13 Less: Amounts representing interest 3 Present value of minimum lease payments $ 10 Less: Current portion of capital leases 1 Long-term portion of capital leases $ 9 </t>
  </si>
  <si>
    <t>Revenue</t>
  </si>
  <si>
    <t>Revenue from Contract with Customer [Abstract]</t>
  </si>
  <si>
    <t>Note 4. Revenue We account for revenues from contracts with customers under ASC 606, Revenue from Contracts with Customers , which became effective January 1, 2018. As part of the adoption of ASC 606, we applied the new standard on a modified retrospective basis analyzing open contracts as of January 1, 2018. However, no cumulative effect adjustment to retained earnings was necessary as no revenue recognition differences were identified when comparing the revenue recognition criteria under ASC 606 to previous requirements. We generate substantially all of our revenues through sales of inventory in the open market and via long-term supply agreements. At contract inception, we assess the goods promised in our contracts and identify a performance obligation for each promise to transfer to the customer a good that is distinct. In substantially all cases, a contract has a single performance obligation to deliver a promised good to the customer. Revenue is recognized when the performance obligations under the terms of our contracts are satisfied. Generally, this occurs at the time of shipping, at which point the control of the goods transfers to the customer. Further, in determining whether control has transferred, we consider if there is a present right to payment and legal title, along with risks and rewards of ownership having transferred to the customer. Revenue is measured as the amount of consideration we expect to receive in exchange for transferred goods. Sales, value-added, and other taxes we collect concurrent with revenue-producing activities are excluded from revenue. Incidental items that are immaterial in the context of the contract are recognized as expense. We have elected to account for all shipping and handling activities as fulfillment costs. We recognize these costs for shipping and handling when control over products have transferred to the customer as an expense in cost of goods sold. We have also elected to expense commissions when incurred as the amortization period of the commission asset that we would have otherwise recognized is less than one year. The following table disaggregates our revenue by major geographical region for the years ended December 31, 2019, 2018 and 2017: 2019 2018 2017 Titanium Dioxide Performance Additives Total Titanium Dioxide Performance Additives Total Titanium Dioxide Performance Additives Total Europe $ 786 $ 182 $ 968 $ 828 $ 206 $ 1,034 $ 794 $ 194 $ 988 North America 320 226 546 296 277 573 281 301 582 Asia 343 87 430 368 98 466 349 97 446 Other 165 21 186 174 18 192 180 13 193 Total Revenues $ 1,614 $ 516 $ 2,130 $ 1,666 $ 599 $ 2,265 $ 1,604 $ 605 $ 2,209 The following table disaggregates our revenue by major product line for the years ended December 31, 2019, 2018 and 2017: 2019 2018 2017 Titanium Dioxide Performance Additives Total Titanium Dioxide Performance Additives Total Titanium Dioxide Performance Additives Total TiO 2 $ 1,614 $ — $ 1,614 $ 1,666 $ — $ 1,666 $ 1,604 $ — $ 1,604 Color Pigments — 258 258 — 294 294 — 302 302 Functional Additives — 118 118 — 140 140 — 130 130 Timber Treatment — 118 118 — 142 142 — 151 151 Water Treatment — 22 22 — 23 23 — 22 22 Total Revenues $ 1,614 $ 516 $ 2,130 $ 1,666 $ 599 $ 2,265 $ 1,604 $ 605 $ 2,209 The amount of consideration we receive and revenue we recognize is based upon the terms stated in the sales contract, which may contain variable consideration such as discounts or rebates. We also give our customers a limited right to return products that have been damaged, do not satisfy their specifications, or other specific reasons. Payment terms on product sales to our customers typically range from 30 days to 90 days. Although certain exceptions exist where standard payment terms are exceeded, these instances are infrequent and do not exceed one year. Discounts are allowed for some customers for early payment or if a certain volume is met. As our standard payment terms are less than one year, we have elected to not assess whether a contract has a significant financing component. In order to estimate the applicable variable consideration at the time of revenue recognition, we use historical and current trend information to estimate the amount of discounts, rebates, or returns to which customers are likely to be entitled. Historically, actual discount or rebate adjustments relative to those estimated and accrued at the point of which revenue is recognized have not materially differed.</t>
  </si>
  <si>
    <t>Earnings (Losses) Per Share</t>
  </si>
  <si>
    <t>Earnings Per Share [Abstract]</t>
  </si>
  <si>
    <t>Note 5. Earnings (Losses) Per Share Basic earnings (losses) per share excludes dilution and is computed by dividing net (loss) income attributable to Venator ordinary shareholders by the weighted average number of shares outstanding during the period. Diluted earnings (losses) per share reflects all potential dilutive ordinary shares outstanding during the period and is computed by dividing net income (loss) available to Venator ordinary shareholders by the weighted average number of shares outstanding during the period increased by the number of additional shares that would have been outstanding as dilutive securities. For the periods prior to our IPO, the average number of ordinary shares outstanding used to calculate basic and diluted earnings (losses) per share was based on the ordinary shares that were outstanding at the time of our IPO. Basic and diluted earnings (losses) per share is determined using the following information: For the years ended December 31, 2019 2018 2017 Numerator: Basic and diluted (loss) income from continuing operations: (Loss) income from continuing operations attributable to Venator Materials PLC ordinary shareholders $ (175) $ (163) $ 126 Basic and diluted income from discontinued operations: Income from discontinued operations attributable to Venator Materials PLC ordinary shareholders $ — $ — $ 8 Basic and diluted net (loss) income: Net (loss) income attributable to Venator Materials PLC ordinary shareholders $ (175) $ (163) $ 134 Denominator: Weighted average shares outstanding 106.5 106.4 106.3 Dilutive share-based awards — 0.3 0.4 Total weighted average shares outstanding, including dilutive shares 106.5 106.7 106.7 The number of anti-dilutive employee share-based awards excluded from the computation of diluted EPS was 2 million for the year ended December 31, 2019, 1 million for the year ended December 31, 2018 and not significant for the year ended December 31, 2017.</t>
  </si>
  <si>
    <t>Inventory Disclosure [Abstract]</t>
  </si>
  <si>
    <t xml:space="preserve">Note 6. Inventories Inventories are stated at the lower of cost or market, with cost determined using first-in, first-out and average cost methods for different components of inventory. Inventories at December 31, 2019 and December 31, 2018 consisted of the following: December 31, 2019 2018 Raw materials and supplies $ 166 $ 165 Work in process 49 56 Finished goods 298 317 Total $ 513 $ 538 </t>
  </si>
  <si>
    <t>Property, Plant and Equipment</t>
  </si>
  <si>
    <t>Property, Plant and Equipment [Abstract]</t>
  </si>
  <si>
    <t>Note 7. Property, Plant and Equipment The cost and accumulated depreciation of property, plant and equipment at December 31, 2019 and December 31, 2018 were as follows: December 31, 2019 2018 Land and land improvements $ 97 $ 98 Buildings 241 236 Plant and equipment 1,974 1,926 Construction in progress 180 144 Total 2,492 2,404 Less accumulated depreciation (1,503) (1,410) Property, plant, and equipment—net $ 989 $ 994 Depreciation expense for the years ended December 31, 2019, December 31, 2018 and December 31, 2017 was $106 million, $129 million and $124 million, respectively.</t>
  </si>
  <si>
    <t>Investment In Unconsolidated Affiliates</t>
  </si>
  <si>
    <t>Equity Method Investments and Joint Ventures [Abstract]</t>
  </si>
  <si>
    <t>Note 8. Investment In Unconsolidated Affiliates Investments in companies in which we exercise significant influence, but do not control, are accounted for using the equity method. Tioxide Americas Inc., a wholly-owned subsidiary of Venator, has a 50% interest in LPC. Located in Lake Charles, Louisiana, LPC is a joint venture that produces TiO 2 for the exclusive benefit of each of the joint venture partners. In accordance with the joint venture agreement, this plant operates on a break-even basis. This investment is accounted for using the equity method and totaled $92 million and $83 million at December 31, 2019 and December 31, 2018, respectively.</t>
  </si>
  <si>
    <t>Variable Interest Entities</t>
  </si>
  <si>
    <t>Variable Interest Entity, Primary Beneficiary, Does Not Hold Majority Voting Interest, Disclosures [Abstract]</t>
  </si>
  <si>
    <t xml:space="preserve">Note 9. Variable Interest Entities We evaluate our investments and transactions to identify variable interest entities for which we are the primary beneficiary. We hold a variable interest in the following joint ventures for which we are the primary beneficiary: • Pacific Iron Products Sdn Bhd is our 50%-owned joint venture with Coogee Chemicals that manufactures products for Venator. It was determined that the activities that most significantly impact its economic performance are raw material supply, manufacturing and sales. In this joint venture we supply all the raw materials through a fixed cost supply contract, operate the manufacturing facility and market the products of the joint venture to customers. Through a fixed price raw materials supply contract with the joint venture we are exposed to the risk related to the fluctuation of raw material pricing. As a result, we concluded that we are the primary beneficiary. • Viance is our 50%-owned joint venture with DuPont. Viance markets timber treatment products for Venator. Our joint venture interest in Viance was acquired as part of the Rockwood acquisition. It was determined that the activity that most significantly impacts its economic performance is manufacturing. The joint venture sources all of its products through a contract manufacturing arrangement at our Harrisburg, North Carolina facility and we bear a disproportionate amount of working capital risk of loss due to the supply arrangement whereby we control manufacturing on Viance’s behalf. As a result, we concluded that we are the primary beneficiary and began consolidating Viance upon the Rockwood acquisition on October 1, 2014. Creditors of these entities have no recourse to Venator’s general credit. As the primary beneficiary of these variable interest entities at December 31, 2019, the joint ventures’ assets, liabilities and results of operations are included in Venator’s consolidated and combined financial statements. The revenues, income from continuing operations before income taxes and net cash provided by operating activities for our variable interest entities are as follows: Year ended December 31, 2019 2018 2017 Revenues $ 93 $ 117 $ 127 Income from continuing operations before income taxes 10 13 21 Net cash provided by operating activities 12 16 25 </t>
  </si>
  <si>
    <t>Intangible Assets</t>
  </si>
  <si>
    <t>Intangible Assets, Net (Excluding Goodwill) [Abstract]</t>
  </si>
  <si>
    <t xml:space="preserve">Note 10. Intangible Assets The cost and accumulated amortization of intangible assets at December 31, 2019 and December 31, 2018 were as follows: December 31, 2019 December 31, 2018 Carrying Accumulated Net Carrying Accumulated Net Patents, trademarks and technology $ 27 $ 10 $ 17 $ 18 $ 9 $ 9 Other intangibles 14 10 4 14 7 7 Total $ 41 $ 20 $ 21 $ 32 $ 16 $ 16 Amortization expense was $4 million, $3 million and $3 million for the years ended December 31, 2019, December 31, 2018 and December 31, 2017, respectively. Our estimated future amortization expense for intangible assets over the next five years is as follows: Year ending December 31, Amount 2020 $ 4 2021 5 2022 4 2023 4 2024 1 </t>
  </si>
  <si>
    <t>Other Noncurrent Assets</t>
  </si>
  <si>
    <t>Other Assets, Noncurrent Disclosure [Abstract]</t>
  </si>
  <si>
    <t xml:space="preserve">Note 11. Other Noncurrent Assets Other noncurrent assets at December 31, 2019 and December 31, 2018 consisted of the following: December 31, 2019 2018 Pension assets 79 46 Spare parts inventory $ 27 $ 25 Debt issuance costs 4 4 Notes receivable — 10 Other — 4 Total $ 110 $ 89 </t>
  </si>
  <si>
    <t>Accrued Liabilities</t>
  </si>
  <si>
    <t>Accrued Liabilities, Current [Abstract]</t>
  </si>
  <si>
    <t xml:space="preserve">Note 12. Accrued Liabilities Accrued liabilities at December 31, 2019 and December 31, 2018 consisted of the following: December 31, 2019 2018 Payroll and benefits $ 49 $ 49 Rebate accrual 19 19 Restructuring and plant closing costs 9 18 Asset retirement obligation 3 10 Pension liabilities 1 1 Taxes other than income taxes — 2 Other miscellaneous accruals 35 36 Total $ 116 $ 135 </t>
  </si>
  <si>
    <t>Restructuring, Impairment and Plant Closing and Transition Costs</t>
  </si>
  <si>
    <t>Restructuring and Related Activities [Abstract]</t>
  </si>
  <si>
    <t xml:space="preserve">Note 13. Restructuring, Impairment and Plant Closing and Transition Costs Venator has initiated various restructuring programs in an effort to reduce operating costs and maximize operating efficiency. Restructuring Activities Company-wide Restructuring In January 2019, we implemented a plan to reduce costs and improve efficiency of certain company-wide functions. As part of the program, we recorded restructuring expense of $5 million for the year ended December 31, 2019, all of which related to workforce reductions. We expect that additional costs related to this plan will be immaterial. Titanium Dioxide Segment In July 2016, we implemented a plan to close our Umbogintwini, South Africa Titanium Dioxide manufacturing facility. As part of the program, we recorded restructuring expense of $1 million, $3 million and $4 million for the years ended December 31, 2019, 2018 and 2017, respectively, all of which related to plant shutdown costs. We expect further charges as part of this program to be immaterial. In March 2017, we implemented a plan to close the white end finishing and packaging operation of our Titanium Dioxide manufacturing facility at our Calais, France site. The announced plan follows the 2015 closure of the black end manufacturing operations and would result in the closure of the entire facility. As part of the program, we recorded restructuring expense of $8 million, $15 million and $34 million for the years ended December 31, 2019, 2018 and 2017, respectively, all of which related to plant shutdown costs. We expect to incur additional plant shutdown costs of approximately $13 million through 2023. In September 2018, we implemented a plan to close our Pori, Finland Titanium Dioxide manufacturing facility. As part of the program, we recorded restructuring expense of $17 million for the year ended December 31, 2019, of which $20 million of accelerated depreciation, $6 million related to plant shutdown costs, and $5 million related to employee benefits was partly offset by a gain of $14 million related to early settlement of contractual obligations. This restructuring expense consists of $11 million of cash expense and a net noncash expense of $6 million. We expect to incur additional charges of approximately $101 million through the end of 2024, of which $15 million relates to accelerated depreciation, $82 million relates to plant shut down costs, $2 million relates to other employee costs and $2 million related to the write off of other assets. Future charges consist of $17 million of noncash costs and $84 million of cash costs. We recorded restructuring expense of $465 million for the year ended December 31, 2018, of which $417 million was related to accelerated depreciation, $39 million was related to employee benefits, and $9 million was related to the write-off of other assets. This restructuring expense consisted of $39 million of cash and $426 million related of noncash charges. Performance Additives Segment In September 2017, we implemented a plan to close our Performance Additives manufacturing facilities in St. Louis, Missouri and Easton, Pennsylvania. As part of the program, we recorded restructuring expense of nil, $16 million and $7 million for the years ended December 31, 2019, 2018 and 2017, respectively. We do not expect to incur any additional charges as part of this program. In May 2018, we implemented a plan to close portions of our Performance Additives manufacturing facility in Augusta, Georgia. As part of the program, we recorded restructuring expense of nil and $129 million for the years ended December 31, 2019 and 2018, respectively. We do not expect to incur any additional charges as part of this program. In August 2018, we implemented a plan to close our Performance Additives manufacturing site in Beltsville, Maryland. As part of the program, we recorded restructuring expense of $2 million and nil for the year ended December 31, 2019 and 2018, respectively, all of which related to accelerated depreciation. We do not expect to incur any additional charges as part of this program. Accrued Restructuring and Plant Closing and Transition Costs As of December 31, 2019, December 31, 2018 and December 31, 2017, accrued restructuring and plant closing costs by type of cost and initiative consisted of the following: Workforce reductions (1) Other Total (2) Accrued liabilities as of January 1, 2017 $ 21 $ — $ 21 2017 charges for 2016 and prior initiatives — 8 8 2017 charges for 2017 initiatives 33 4 37 Reversal of reserves no longer required (1) — (1) 2017 payments for 2016 and prior initiatives (12) (8) (20) 2017 payments for 2017 initiatives (8) (4) (12) Foreign currency effect on liability balance 1 — 1 Accrued liabilities as of December 31, 2017 $ 34 $ — $ 34 2018 charges for 2017 and prior initiatives 2 16 18 2018 charges for 2018 initiatives 17 2 19 Reversal of reserves no longer required — — — 2018 payments for 2017 and prior initiatives (17) (16) (33) 2018 payments for 2018 initiatives (2) (2) (4) Foreign currency effect on liability balance (2) — (2) Accrued liabilities as of December 31, 2018 $ 32 $ — $ 32 2019 charges for 2018 and prior initiatives 7 13 20 2019 charges for 2019 initiatives 5 — 5 2019 payments for 2018 and prior initiatives (24) (12) (36) 2019 payments for 2019 initiatives (5) — (5) Accrued liabilities as of December 31, 2019 $ 15 $ 1 $ 16 (1) The total workforce reduction reserves of $15 million relate to the termination of 315 positions, of which 134 positions had been terminated but not yet paid as of December 31, 2019. (2) Accrued liabilities remaining at December 31, 2019, December 31, 2018 and December 31, 2017 by year of initiatives were as follows: December 31, 2019 2018 2017 2017 initiatives and prior $ 7 $ 18 $ 34 2018 initiatives 9 14 — 2019 initiatives — — — Total $ 16 $ 32 $ 34 Details with respect to our reserves for restructuring, impairment and plant closing and transition costs are provided below by segment and initiative: Titanium Performance Total Accrued liabilities as of January 1, 2017 $ 12 $ 9 $ 21 2017 charges for 2016 and prior initiatives 4 4 8 2017 charges for 2017 initiatives 34 3 37 Reversal of reserves no longer required (1) — (1) 2017 payments for 2016 and prior initiatives (9) (11) (20) 2017 payments for 2017 initiatives (10) (2) (12) Foreign currency effect on liability balance — 1 1 Accrued liabilities as of December 31, 2017 $ 30 $ 4 $ 34 2018 charges for 2017 and prior initiatives 18 — 18 2018 charges for 2018 initiative 15 4 19 Reversal of reserves no longer required — — — 2018 payments for 2017 and prior initiatives (28) (5) (33) 2018 payments for 2018 initiatives (1) (3) (4) Foreign currency effect on liability balance (2) — (2) Accrued liabilities as of December 31, 2018 $ 32 $ — $ 32 2019 charges for 2018 and prior initiatives 20 — 20 2019 charges for 2019 initiative 5 — 5 2019 payments for 2018 and prior initiatives (36) — (36) 2019 payments for 2019 initiatives (5) — (5) Accrued liabilities as of December 31, 2019 $ 16 $ — $ 16 Current portion of restructuring reserves $ 9 $ — $ 9 Long-term portion of restructuring reserve $ 7 $ — $ 7 Restructuring, Impairment and Plant Closing and Transition Costs Details with respect to cash and noncash restructuring charges for the years ended December 31, 2019, December 31, 2018 and December 31, 2017 are provided below: Cash charges $ 25 Early Settlement of contractual obligations (14) Accelerated depreciation 22 Total 2019 Restructuring, Impairment of Plant Closing and Transition Costs $ 33 Cash charges $ 37 Pension-related charges 25 Accelerated depreciation 556 Other non-cash charges 10 Total 2018 Restructuring, Impairment of Plant Closing and Transition Costs $ 628 Cash charges $ 45 Accelerated depreciation 3 Impairment of assets 3 Other non-cash charges 1 Total 2017 Restructuring, Impairment and Plant Closing and Transition Costs $ 52 </t>
  </si>
  <si>
    <t>Asset Retirement Obligations</t>
  </si>
  <si>
    <t>Asset Retirement Obligation Disclosure [Abstract]</t>
  </si>
  <si>
    <t xml:space="preserve">Note 14. Asset Retirement Obligations Asset retirement obligations consist primarily of asbestos abatement costs, demolition and removal costs, leasehold remediation costs and landfill closure costs. Venator is legally required to perform capping and closure and post-closure care on the landfills and asbestos abatement on certain of its premises. For each asset retirement obligation, Venator recognized the estimated fair value of a liability and capitalized the cost as part of the cost basis of the related asset. The following table describes changes to Venator’s asset retirement obligation liabilities: December 31, 2019 2018 Asset retirement obligations at beginning of year $ 37 $ 45 Accretion expense 1 2 Liabilities incurred 1 — Liabilities settled (7) (8) Foreign currency effect on reserve balance — (2) Asset retirement obligations at end of year $ 32 $ 37 </t>
  </si>
  <si>
    <t>Other Noncurrent Liabilities</t>
  </si>
  <si>
    <t>Other Liabilities, Noncurrent [Abstract]</t>
  </si>
  <si>
    <t xml:space="preserve">Note 15. Other Noncurrent Liabilities Other noncurrent liabilities at December 31, 2019 and December 31, 2018 consisted of the following: December 31, 2019 2018 Pension liabilities $ 244 $ 253 Asset retirement obligations 29 27 Environmental reserves 8 11 Restructuring and plant closing costs 7 14 Employee benefit accrual 3 4 Other postretirement benefits 3 3 Other 6 1 Total $ 300 $ 313 </t>
  </si>
  <si>
    <t>Debt</t>
  </si>
  <si>
    <t>Debt Disclosure [Abstract]</t>
  </si>
  <si>
    <t xml:space="preserve">Note 16. Debt Outstanding debt, excluding finance leases and net of issuance costs of $14 million and $13 million as of December 31, 2019 and December 31, 2018, respectively, consisted of the following: December 31, 2019 2018 Senior notes $ 371 $ 370 Term loan facility 361 365 Other 8 3 Total debt $ 740 $ 738 Less: short-term debt and current portion of long-term debt 11 7 Total long-term debt $ 729 $ 731 The estimated fair value of the Senior Notes was $346 million and $300 million as of December 31, 2019 and December 31, 2018, respectively. The estimated fair value of the Term Loan Facility was $365 million and $355 million as of December 31, 2019 and December 31, 2018, respectively. The estimated fair values of the Senior Notes and the Term Loan Facility are based upon quoted market prices (Level 1). The weighted average interest rate on our outstanding balances under the Senior Notes, Term Loan Facility and cross-currency swaps as of December 31, 2019 is approximately 5%. Senior Notes The Senior Notes are general unsecured senior obligations of the Issuers and are guaranteed on a general unsecured senior basis by Venator and certain of Venator’s subsidiaries. The indenture related to the Senior Notes imposes certain limitations on the ability of Venator and certain of its subsidiaries to, among other things, incur additional indebtedness secured by any principal properties, incur indebtedness of non-guarantor subsidiaries, enter into sale and leaseback transactions with respect to any principal properties and consolidate or merge with or into any other person or lease, sell or transfer all or substantially all of its properties and assets. The Senior Notes bear interest of 5.75% per year payable semi-annually and will mature on July 15, 2025. The Issuers may redeem the Senior Notes in whole or in part at any time prior to July 15, 2020 at a price equal to 100% of the principal amount thereof plus accrued and unpaid interest, if any, and an early redemption premium, calculated on an agreed percentage of the outstanding principal amount, providing compensation on a portion of foregone future interest payables. The Senior Notes will be redeemable in whole or in part at any time on or after July 15, 2020 at the redemption prices set forth in the indenture, plus accrued and unpaid interest, if any, up to, but not including, the redemption date. In addition, at any time prior to July 15, 2020, the Issuers may redeem up to 40% of the aggregate principal amount of the Senior Notes with an amount not greater than the net cash proceeds of certain equity offerings or contributions to Venator’s equity at 105.75% of the principal amount thereof, plus accrued and unpaid interest, if any, to, but not including, the redemption date. Upon the occurrence of certain change of control events (other than the separation), holders of the Senior Notes will have the right to require that the Issuers purchase all or a portion of such holder’s Senior Notes in cash at a purchase price equal to 101% of the principal amount thereof plus accrued and unpaid interest, if any, to the date of repurchase. Senior Credit Facilities On August 8, 2017, we entered into the Senior Credit Facilities that provide for first lien senior secured financing of up to $675 million, consisting of: • the Term Loan Facility in an aggregate principal amount of $375 million, with a maturity of seven years; and • the ABL Facility in an aggregate principal amount of up to $300 million, with a maturity of five years. The Term Loan Facility amortizes in aggregate annual amounts equal to 1% of the original principal amount of the Term Loan Facility, and is paid quarterly. On June 20, 2019 the ABL facility was increased to an aggregate principal amount of up to $350 million, with no change to the maturity dates. Availability to borrow under the $350 million of commitments under the ABL Facility is subject to a borrowing base calculation comprised of accounts receivable and inventory in U.S., Canada, the U.K., Germany and accounts receivable in France and Spain, that fluctuate from time to time and may be further impacted by the lenders’ discretionary ability to impose reserves and availability blocks that might otherwise incrementally increase borrowing availability. As a result, the aggregate amount available for extensions of credit under the ABL Facility at any time is the lesser of $350 million and the borrowing base calculated according to the formula described above minus the aggregate amount of extensions of credit outstanding under the ABL Facility at such time. The borrowing base calculation as of December 31, 2019 is in excess of $273 million, of which $252 million is available to be drawn, as a result of $21 million of letters of credit issued and outstanding at December 31, 2019. Borrowings under the Term Loan Facility bear interest at a rate equal to, at Venator’s option, either (a) a London Interbank Offering Rate ("LIBOR") based rate determined by reference to the costs of funds for Eurodollar deposits for the interest period relevant to such borrowing, adjusted for certain additional costs subject to an interest rate floor to be agreed or (b) a base rate determined by reference to the highest of (i) the rate of interest per annum determined from time to time by JPMorgan Chase Bank, N.A. as its prime rate in effect at its principal office in New York City, (ii) the federal funds rate plus 0.50% per annum and (iii) the one-month adjusted LIBOR plus 1.00% per annum, in each case plus an applicable margin to be agreed upon. Borrowings under the ABL Facility bear interest at a variable rate equal to an applicable margin based on the applicable quarterly average excess availability under the ABL Facility plus either a LIBOR or a base rate. The applicable margin percentage is calculated and established once every three calendar months and varies from 150 to 200 basis points for LIBOR loans depending on the quarterly average excess availability under the ABL Facility for the immediately preceding three-month period. Guarantees All obligations under the Senior Credit Facilities are guaranteed by Venator and substantially all of our subsidiaries (the "Guarantors"), and are secured by substantially all of the assets of Venator and the Guarantors, in each case subject to certain exceptions. Lien priority as between the Term Loan Facility and the ABL Facility with respect to the collateral will be governed by an intercreditor agreement. Letters of Credit As of December 31, 2019 we had $70 million issued and outstanding letters of credit and bank guarantees to third parties. Of this amount, $49 million were issued by various banks on an unsecured basis with the remaining $21 million issued from our secured ABL facility. Cash Pooling Program Prior to the separation, Venator addressed cash flow needs by participating in a cash pooling program with Huntsman. Cash pooling transactions were recorded as either amounts receivable from affiliates or amounts payable to affiliates and are presented as "Net advances to affiliates" and "Net borrowings on affiliate accounts payable" in the investing and financing sections, respectively, in the consolidated and combined statements of cash flows. Interest income was earned if an affiliate was a net lender to the cash pool and paid if an affiliate was a net borrower from the cash pool based on a variable interest rate determined historically by Huntsman. Venator exited the cash pooling program prior to the separation and all receivables and payables generated through the cash pooling program were settled in connection with the separation. Notes Receivable and Payable of Venator to Subsidiaries of Huntsman International Substantially all Huntsman receivables or payable were eliminated in connection with the separation, other than a payable to Huntsman for a liability pursuant to the tax matters agreement entered into at the time of the separation, which has been presented as "Noncurrent payable to affiliates" on our consolidated balance sheets. See "Note 20. Income Taxes" for further discussion. Maturities The scheduled maturities of our debt (excluding debt to affiliates) by year as of December 31, 2019 are as follows: Year ended December 31, Amount 2020 $ 4 2021 4 2022 4 2023 4 2024 351 Thereafter 375 Total $ 742 </t>
  </si>
  <si>
    <t>Discontinued Operations</t>
  </si>
  <si>
    <t>Discontinued Operations and Disposal Groups [Abstract]</t>
  </si>
  <si>
    <t xml:space="preserve">Note 17. Discontinued Operations The Titanium Dioxide, Performance Additives and other businesses were included in Huntsman’s financial results in different legal forms, including, but not limited to: (1) wholly-owned subsidiaries for which the Titanium Dioxide and Performance Additives businesses were the sole businesses; (2) legal entities that are comprised of other businesses and include the Titanium Dioxide and/or Performance Additives businesses; and (3) variable interest entities in which the Titanium Dioxide, Performance Additives and other businesses are the primary beneficiaries. Because the historical consolidated and combined financial information for the periods indicated reflect the combination of these legal entities under common control, the historical consolidated and combined financial information includes the results of operations of other Huntsman businesses that are not a part of our operations after the separation. The legal entity structure of Huntsman was reorganized during the fourth quarter of 2016 and the second quarter of 2017 such that the other businesses would not be included in Venator’s legal entity structure and as such, the discontinued operations presented below reflect financial results of the other businesses through the date of such reorganization. The following table summarizes the operations data for discontinued operations: Year ended December 31, 2017 Revenues: Trade sales, services and fees, net $ 15 Related party sales 17 Total revenues 32 Cost of goods sold 26 Operating expenses: Selling, general, and administrative (includes corporate allocations from Huntsman of $1) (7) Restructuring, impairment and plant closing costs 1 Other income, net 1 Total operating expenses (5) Income from discontinued operations before tax 11 Income tax expense (3) Net income from discontinued operations $ 8 </t>
  </si>
  <si>
    <t>Derivative Instruments and Hedging Activities</t>
  </si>
  <si>
    <t>Derivative Instruments and Hedging Activities Disclosure [Abstract]</t>
  </si>
  <si>
    <t>Note 18. Derivative Instruments and Hedging Activities To reduce cash flow volatility from foreign currency fluctuations, we enter into forward and swap contracts to hedge portions of cash flows of certain foreign currency transactions. We do not use derivative financial instruments for trading or speculative purposes. Cross-Currency Swaps In December 2017, we entered into three cross-currency swap agreements to convert a portion of our intercompany fixed-rate, U.S. Dollar denominated notes, including the semi-annual interest payments and the payment of remaining principal at maturity, to a fixed-rate, Euro denominated debt. The economic effect of the swap agreement was to eliminate the uncertainty of the cash flows in U.S. Dollars associated with the notes by exchanging a notional amount of $200 million at a fixed rate of 5.75% for €169 million with a fixed annual rate of 3.43%. These hedges were designated as cash flow hedges and the critical terms of the cross-currency swap agreements correspond to the underlying hedged item. These swaps mature in July 2022, which was the best estimate of the repayment date of the intercompany loans. In August 2019, we terminated the three cross-currency interest rate swaps entered into in 2017, resulting in cash proceeds of $15 million. Concurrently, we entered into three new cross-currency interest rate swaps which notionally exchanged $200 million at a fixed rate of 5.75% for €181 million on which a weighted average rate of 3.73% is payable. The cross-currency swaps have been designated as cash flow hedges of a fixed rate U.S. Dollar intercompany loan and the economic effect is to eliminate uncertainty on the U.S. Dollar cash flows. The cross-currency swaps are set to mature in July 2024, which is the best estimate of the repayment date on the intercompany loan. We formally assessed the hedging relationship at the inception of the hedge in order to determine whether the derivatives that are used in the hedging transactions are highly effective in offsetting cash flows of the hedged item and we will continue to assess the relationship on an ongoing basis. We use the hypothetical derivative method in conjunction with regression analysis to measure effectiveness of our cross-currency swap agreement. The changes in the fair value of the swaps are deferred in other comprehensive loss and subsequently recognized in other income in the audited consolidated and combined statements of operations when the hedged item impacts earnings. Cash flows related to our cross-currency swap that relate to our periodic interest settlement will be classified as operating activities and the cash flows that relates to principal balances will be designated as financing activities. The fair value of these hedges was a liability of $3 million and an asset of $6 million at December 31, 2019 and December 31, 2018, respectively, and was recorded as other long-term liabilities and other long-term assets on our consolidated balance sheets, respectively. We estimate the fair values of our cross-currency swaps by taking into consideration valuations obtained from a third-party valuation service that utilizes an income-based industry standard valuation model for which all significant inputs are observable either directly or indirectly. These inputs include foreign currency exchange rates, credit default swap rates and cross-currency basis swap spreads. The cross-currency swap has been classified as Level 2 because the fair value is based upon observable market-based inputs or unobservable inputs that are corroborated by market data. During 2019 and 2018 the changes in accumulated other comprehensive loss associated with these cash flow hedging activities was a gain of $6 million and $11 million, respectively. As of December 31, 2019, accumulated other comprehensive loss of nil is expected to be reclassified to earnings during the next twelve months. The actual amount that will be reclassified to earnings over the next twelve months may vary from this amount due to changing market conditions. We would be exposed to credit losses in the event of nonperformance by a counterparty to our derivative financial instruments. We continually monitor our position and the credit rating of our counterparties, and we do not anticipate nonperformance by the counterparties. Forward Currency Contracts Not Designated as Hedges We transact business in various foreign currencies and we enter into currency forward contracts to offset the risk associated with the risks of foreign currency exposure. At December 31, 2019 and December 31, 2018 we had $75 million and $89 million, respectively, notional amount (in U.S. dollar equivalents) outstanding in foreign currency contracts with a term of approximately one month. The contracts are valued using observable market rates (Level 2).</t>
  </si>
  <si>
    <t>Share-Based Compensation Plan</t>
  </si>
  <si>
    <t>Share-based Payment Arrangement [Abstract]</t>
  </si>
  <si>
    <t>Share-Based Compensation Plan On August 1, 2017, our compensation committee and board of directors adopted the Venator Materials 2017 Stock Incentive Plan (the "LTIP") to provide for the granting of non-qualified stock options, incentive stock options, stock appreciation rights, restricted stock, phantom shares, performance awards and other stock-based awards to our employees, directors and consultants and to employees and consultants of our subsidiaries, provided that incentive stock options may be granted solely to employees. The terms of the grants are fixed at the grant date. As of December 31, 2019, we were authorized to grant up to 12.8 million shares under the LTIP. As of December 31, 2019, we had 9.5 million shares remaining under the LTIP available for grant. Stock option awards have a maximum contractual term of 10 years and generally must have an exercise price at least equal to the market price of Venator’s ordinary shares on the date the stock option award is granted. Share-based awards generally vest over a three-year period; certain performance awards vest over a two-year period and awards to Venator’s directors vest on the grant date. Awards granted by Huntsman prior to the separation (referred to as "Huntsman awards"), which consisted of stock options, restricted stock, performance awards and phantom shares, were generally treated as follows in connection with the separation: • All vested Huntsman awards remained as Huntsman awards. • After the separation, unvested Huntsman awards were converted to Venator awards. Huntsman stock options were converted to Venator stock options and Huntsman restricted stock, performance awards and phantom shares were converted to Venator restricted stock units. • 39 employees were affected by the conversion. • Each Huntsman award was converted to approximately 1.33 Venator awards. • The converted awards are generally subject to the same vesting, expiration and other terms and conditions as applied to the underlying Huntsman awards immediately prior to the separation. The compensation cost from continuing operations under the Huntsman Stock Incentive Plan ("Huntsman Plan") allocated to Venator was nil, nil and $2 million for the years ended December 31, 2019, December 31, 2018 and December 31, 2017, respectively. The allocation was determined annually based upon the outstanding number of shares of each type of award granted to individuals employed by Venator. After the separation, we incurred $7 million, $6 million and $3 million in compensation cost related to the converted awards and new awards granted under the LTIP for the years ended December 31, 2019, December 31, 2018 and December 31, 2017, respectively. The total income tax benefit recognized in the consolidated and combined statement of operations for stock-based compensation arrangements was $1 million for the years ended December 31, 2019, December 31, 2018 and December 31, 2017, each. Stock Options Huntsman Plan Under the Huntsman Plan, the fair value of each stock option award was estimated on the date of grant using the Black-Scholes valuation model that uses the assumptions noted in the following table. Expected volatilities were based on the historical volatility of Huntsman’s common stock through the grant date. The expected term of stock options granted was estimated based on the contractual term of the instruments and employees’ expected exercise and post-vesting employment termination behavior. The risk-free rate for periods within the contractual life of the option was based on the U.S. Treasury yield curve in effect at the time of grant. The assumptions noted below represent the weighted averages of the assumptions utilized for all stock options granted during the year until the separation. Year ended December 31, 2017 2016 Dividend yield 2.4 % 5.6 % Expected volatility 56.9 % 57.9 % Risk-free interest rate 2.0 % 1.4 % Expected life of stock options granted during the period 5.9 years 5.9 years Converted Awards After the separation, the unvested Huntsman stock option awards were converted to Venator stock option awards. On the date of conversion, the fair value of the stock option awards was revalued using the Black-Scholes valuation model that uses the assumptions noted in the following table. Expected volatilities were based on the historical volatility of Huntsman’s common stock through the conversion date. The expected term of stock options converted was estimated based on the safe harbor approach calculated as the vesting period plus remaining contractual term divided by two. The risk-free rate for periods within the expected life of the option was based on the U.S. Treasury yield curve in effect at the time of conversion. The assumptions noted below represent the weighted averages of assumptions utilized for all unvested stock options that were converted after the separation. Year ended December 31, 2017 2016 Dividend yield — — Expected volatility 39.6 % 39.2 % Risk-free interest rate 1.9 % 1.8 % Expected life of stock options granted during the period 5.5 years 4.7 years New Grants After the separation, stock option awards were granted under the LTIP. The fair value of the stock option awards were estimated using the Black-Scholes valuation model that uses the assumptions noted in the following table. Expected volatilities were based on the historical volatility of Huntsman’s common stock through the grant date. The expected term of stock options granted was estimated on the safe harbor approach calculated as the vesting period plus remaining contractual term divided by two. The risk-free rate for the periods within the expected life of the option was based on the U.S. Treasury yield curve in effect at the time of grant. The assumptions noted below represent the weighted average of assumptions utilized for stock options granted during 2019, 2018 and 2017 under the LTIP. Year ended December 31, 2019 2018 2017 Dividend yield — — — Expected volatility 41.8 % 38.8 % 41.0 % Risk-free interest rate 2.6 % 2.8 % 2.0 % Expected life of stock options granted during the period 6.0 years 6.0 years 6.0 years The table below presents the changes in stock option awards for our ordinary shares from December 31, 2018 through December 31, 2019. Shares Weighted Weighted Aggregate (in thousands) (in years) (in millions) Outstanding at December 31, 2018 1,003 $ 16.10 Granted 980 5.75 Exercised — — Forfeited (57) 15.46 Expired (95) 11.30 Outstanding at December 31, 2019 1,831 10.83 8.5 $ — Exercisable at December 31, 2019 554 13.91 7.8 — Intrinsic value is the difference between the market value of our common stock and the exercise price of each stock option multiplied by the number of stock options outstanding for those stock options where the market value exceeds their exercise price. During the years ended December 31, 2019, December 31, 2018 and December 31, 2017, the total intrinsic value of stock options exercised was nil, each. The weighted-average grant-date fair value of stock options granted during December 31, 2019, December 31, 2018 and December 31, 2017 was $2.52, $9.12 and $7.68 per option, respectively. As of December 31, 2019, there was $3 million of total unrecognized compensation cost related to nonvested stock option arrangements granted under the LTIP and Huntsman Plans. That cost is expected to be recognized over a weighted-average period of 1.7 years. Restricted Stock Units Huntsman Plan Nonvested shares granted under the Huntsman Plan consisted of restricted stock and performance shares, which are accounted for as equity awards, and phantom stock, which is accounted for as a liability award because it can be settled in either stock or cash. The fair value of each performance share unit award was estimated using a Monte Carlo simulation model that uses various assumptions, including an expected volatility rate and a risk-free interest rate. For the year ended December 31, 2016, the weighted-average expected volatility rate was 39.3% and the weighted average risk-free interest rate was 0.9%. For the performance awards granted during the year ended December 31, 2016, the number of shares earned varies based upon Huntsman achieving certain performance criteria over two-year and three-year performance periods. The performance criteria are total stockholder return of Huntsman’s common stock relative to the total stockholder return of a specified industry peer-group for the two-year and three-year performance periods. Converted Awards After the separation, the unvested Huntsman restricted stock, performance awards and phantom shares were converted to Venator restricted stock units. On the date of conversion, the fair value of the restricted stock and phantom share awards was revalued based on Venator’s closing share price, and the performance awards were revalued using the Monte Carlo valuation. New Grants After the separation, restricted stock and performance unit awards were granted under the LTIP. The fair value of the restricted stock is based on the closing share price on the date of grant. The fair value of each performance unit award was estimated using a Monte Carlo simulation model that uses various assumptions, including an expected volatility rate and a risk-free interest rate. For the year ended December 31, 2019, the weighted-average expected volatility rate was 42.5% and the weighted-average risk-free interest rate was 2.5%. For the performance unit awards granted during the year ended December 31, 2019, the number of shares earned varies based on the Company achieving certain performance criteria over a three-year performance period. The performance criteria are total stockholder return of our common stock relative to the total stockholder return of a specified industry peer-group for the three-year performance period. No performance unit awards were granted during the year ended December 31, 2018. The table below presents the changes in nonvested awards for our ordinary shares from December 31, 2018 through December 31, 2019. Shares Weighted (in thousands) Nonvested at December 31, 2018 448 $ 18.71 Granted 968 6.48 Vested (1) (216) 16.15 Forfeited (27) 16.03 Nonvested at December 31, 2019 1,173 9.16 (1) As of December 31, 2019, a total of 158,129 restricted stock units were vested but not yet issued. These shares have not been reflected as vested shares in the table because, in accordance with the restricted stock unit agreements, these shares are not issued for vested restricted stock until termination of employment. As of December 31, 2019, there was $6 million of total unrecognized compensation cost related to nonvested share compensation arrangements granted under the LTIP and the Huntsman Plan. That cost is expected to be recognized over a weighted-average period of 1.8 years.</t>
  </si>
  <si>
    <t>Income Taxes</t>
  </si>
  <si>
    <t>Income Tax Disclosure [Abstract]</t>
  </si>
  <si>
    <t>Note 20. Income Taxes Our income tax basis of presentation is summarized in "Note 1. Description Of Business, Recent Developments and Summary Of Significant Accounting Policies." The components of income (loss) before income taxes were as follows: Year ended December 31, 2019 2018 2017 U.K. $ (1) $ 80 $ 76 Non-U.K. (19) (245) 110 Total $ (20) $ (165) $ 186 A summary of the provisions for current and deferred income taxes is as follows: Year ended December 31, 2019 2018 2017 Income tax expense (benefit): U.K. Current $ — $ 2 $ — Deferred — — — Non-U.K. Current 7 9 30 Deferred 143 (19) 20 Total $ 150 $ (8) $ 50 The reconciliation of the differences between the U.K. income taxes at the U.K. statutory rate to Venator’s provision for income taxes is as follows: Year ended December 31, 2019 2018 2017 (Loss) income from continuing operations before income taxes $ (20) $ (165) $ 186 Expected tax (benefit) expense at U.K. statutory rate of 19%, 19% and 20%, respectively $ (4) $ (31) $ 35 Change resulting from: Non-U.K. tax rate differentials (4) (7) (1) Other non-U.K. tax effects, including nondeductible expenses, tax effect of rate changes and transfer pricing adjustments — (5) — Unrealized currency exchange gains and losses — — 7 Tax authority audits and dispute resolutions — — 1 Change in valuation allowance 158 39 3 Effects of U.S. tax reform — — 3 Other, net — (4) 2 Total income tax expense (benefit) $ 150 $ (8) $ 50 Venator operates in over 20 non-U.K. tax jurisdictions with no specific country earning a predominant amount of its off-shore earnings. Some of these countries have income tax rates that are approximately the same as the U.K. statutory rate, while other countries have rates that are higher or lower than the U.K. statutory rate. Losses earned in countries with higher average statutory rates than the U.K., resulted in higher tax benefit of $4 million and $7 million, respectively, for the years ended December 31, 2019 and 2018. Income earned in countries with lower average statutory rates than the U.K., resulted in lower tax expense of $1 million, for the year ended December 31, 2017, reflected in the reconciliation above. Components of deferred income tax assets and liabilities at December 31, 2019 and December 31, 2018 were as follows: December 31, 2019 2018 Deferred income tax assets: Net operating loss carryforwards $ 519 $ 313 Pension and other employee compensation 53 48 Property, plant and equipment 34 28 Other, net 77 49 Total $ 683 $ 438 Total deferred income tax liabilities: Property, plant and equipment $ (35) $ (32) Pension and other employee compensation (13) (4) Lease liability (13) — Other, net (4) (4) Total $ (65) $ (40) Net deferred tax assets before valuation allowance $ 618 $ 398 Valuation allowance (585) (220) Net deferred tax assets $ 33 $ 178 Non-current deferred tax assets 33 178 Non-current deferred tax liabilities — — Net deferred tax assets $ 33 $ 178 Venator has NOLs of $2,107 million in various jurisdictions, principally located in Finland, France, Germany, Italy, Luxembourg, Spain, South Africa, U.S. and the U.K., all of which have no expiration dates except for $226 million which expires on December 31, 2028 and is subject to a valuation allowance. Included in the $2,107 million of gross NOLs is $864 million attributable to our Luxembourg entity. As of December 31, 2019, due to the uncertainty surrounding the realization of the benefits of these losses, there is a full valuation allowance of $197 million against these net tax effected NOLs. Venator has total net deferred tax assets, before valuation allowance, of $618 million, including $519 million of tax-effected NOLs. After taking into account deferred tax liabilities, Venator has recognized valuation allowance on net deferred tax assets of $585 million, including valuation allowances in the following countries: Finland, France, Germany, Hong Kong, Italy, Luxembourg (as discussed above), South Africa, Spain and the U.K. Venator also has net deferred tax assets of $33 million, not subject to valuation allowances, primarily in Malaysia, and the U.S. Valuation allowances are reviewed each period on a tax jurisdiction by jurisdiction basis to analyze whether there is sufficient positive or negative evidence to support a change in judgment about the realizability of the related deferred tax assets. These conclusions require significant judgment. In evaluating the objective evidence that historical results provide, we consider the cyclicality of businesses and cumulative income or losses during the applicable period. Uncertainties regarding expected future income in certain jurisdictions could affect the realization of deferred tax assets in those jurisdictions and result in additional valuation allowances in future periods. Based on management’s ongoing analysis of positive and negative evidence within our German business we have concluded at December 31, 2019 there is insufficient positive evidence to overcome a history of losses. As a result, we believe it is more likely than not that deferred tax assets will not be realized and we have recognized a full valuation allowance against net deferred tax assets of $162 million. In future periods we will continue to evaluate whether sufficient objective positive evidence of future taxable income exists, which would provide a basis for the recognition of deferred tax assets without a valuation allowance. The following is a reconciliation of the unrecognized tax benefits: 2019 2018 2017 Unrecognized tax benefits as of January 1, $ 17 $ 23 $ 20 Gross increases and decreases- tax positions taken during prior period 1 2 — Gross increases and decreases—tax positions taken during the current period — — 1 Decreases related to settlements of amounts due to tax authorities — — — Reductions resulting from the lapse of statutes of limitation (2) (7) — Foreign currency movements — (1) 2 Unrecognized tax benefits as of December 31, $ 16 $ 17 $ 23 As of December 31, 2019, December 31, 2018 and December 31, 2017, the amount of unrecognized tax benefits that, if recognized, would affect the effective tax rate is $1 million, $14 million and $13 million, respectively. In accordance with Venator’s accounting policy, it recognizes interest and penalties accrued related to unrecognized tax benefits in income tax expense, which were insignificant for each of the years ended December 31, 2019, 2018 and 2017. Venator conducts business globally and, as a result, files income tax returns in the U.S. federal, various U.S. state and various non-U.S. jurisdictions. The following table summarizes the tax years that remain subject to examination by major tax jurisdictions: Tax Jurisdiction Open Tax Years France 2016 and later Germany 2011 and later Italy 2014 and later Malaysia 2014 and later Spain 2015 and later United Kingdom 2015 and later United States federal 2016 and later Certain of Venator’s U.S. and non-U.S. income tax returns are currently under various stages of audit by applicable tax authorities and the amounts ultimately agreed upon in resolution of the issues raised may differ materially from the amounts accrued. Venator estimates that it is reasonably possible that no change of its unrecognized tax benefits could occur within 12 months of the reporting date. For U.S. federal income tax purposes Huntsman recognized a gain as a result of the IPO and the separation to the extent the fair market value of the assets associated with our U.S. businesses exceeded the basis of such assets for U.S. federal income tax purposes at the time of the separation. As a result of such gain recognized, the basis of the assets associated with our U.S. businesses was increased. This basis step-up gave rise to a deferred tax asset of $77 million that we recognized for the quarter ended September 30, 2017. Due to the 2017 Tax Act’s reduction of the U.S. federal corporate income tax rate from 35% to 21%, the deferred tax asset associated with the basis step-up was reduced to $36 million as of the date of enactment, reflected as part of the $3 million Effects of U.S. tax reform in the effective tax rate reconciliation above. Pursuant to the tax matters agreement entered into at the time of the separation, we are required to make a future payment to Huntsman for any actual U.S. federal income tax savings we recognize as a result of any such basis increase for tax years through December 31, 2028. For the quarter ended September 30, 2017 we estimated (based on a value of our U.S. businesses derived from the IPO price of our ordinary shares and current tax rates) that the aggregate future payments required by this provision were expected to be approximately $73 million. Due to the 2017 Tax Act’s reduction of the U.S. federal corporate income tax rate, we estimated that the aggregate future payments required by this provision were expected to be approximately $34 million and we recognized a noncurrent liability for this amount as of December 31, 2017 and 2018. During 2019 we reduced the liability to $30 million due to a decrease in the expectation of future payments. Any subsequent adjustment asserted by U.S. taxing authorities could increase the amount of gain recognized and the corresponding basis increase, and could result in a higher liability for us under the tax matters agreement. In the first quarter of 2019 a non-U.K. subsidiary distributed $12 million to a U.K. subsidiary subject to 5% withholding tax. As of December 31, 2019, our non-U.K. subsidiaries have no plan to distribute earnings in a manner that would cause them to be subject to material U.K., U.S., or other local country taxation.</t>
  </si>
  <si>
    <t>Employee Benefit Plans</t>
  </si>
  <si>
    <t>Retirement Benefits [Abstract]</t>
  </si>
  <si>
    <t>Note 21. Employee Benefit Plans Defined Benefit and Other Postretirement Benefit Plans Venator sponsors defined benefit plans in a number of countries outside of the U.S. in which employees of Venator participate. The availability of these plans and their specific design provisions are consistent with local competitive practices and regulations. The disclosures for the defined benefit and other postretirement benefit plans within the U.S. are combined with the disclosures of the plans outside of the U.S. Of the total projected benefit obligations for Venator as of December 31, 2019 and December 31, 2018, the amount related to the U.S. benefit plans was $11 million and $10 million, respectively, or 1% each. Of the total fair value of plan assets for Venator, the amount related to the U.S. benefit plans for December 31, 2019 and December 31, 2018 was $8 million and $7 million, respectively, or 1% each. The following table sets forth the funded status of the plans for Venator and the amounts recognized in the consolidated balance sheets at December 31, 2019 and December 31, 2018: Defined Benefit Other 2019 2018 2019 2018 Change in benefit obligation Benefit obligation at beginning of year $ 1,021 $ 1,136 $ 3 $ 3 Service cost 3 5 — — Interest cost 24 25 — — Actuarial loss (gain) 108 (60) 1 — Gross benefits paid (52) (58) (1) — Plan amendments — 6 — — Exchange rates 17 (56) — — Curtailments (21) 23 — — Benefit obligation at end of year $ 1,100 $ 1,021 $ 3 $ 3 Accumulated benefit obligation at end of year 1,076 983 Change in plan assets Fair value of plan assets at beginning of year $ 813 $ 906 $ — $ — Actual return on plan assets 108 (34) — — Employer contribution 40 47 — — Gross benefits paid (52) (58) — — Exchange rates 24 (48) — — Other 1 — — — Fair value of plan assets at end of year $ 934 $ 813 $ — $ — Funded status Fair value of plan assets $ 934 $ 813 $ — $ — Benefit obligation (1,100) (1,021) (3) (3) Accrued benefit cost $ (166) $ (208) $ (3) $ (3) Amounts recognized in balance sheet: Noncurrent asset $ 79 $ 46 $ — $ — Current liability (1) (1) — — Noncurrent liability (244) (253) (3) (3) Total $ (166) $ (208) $ (3) $ (3) Amounts recognized in accumulated other comprehensive loss: Net actuarial loss (gain) $ 321 $ 302 $ (3) $ (4) Prior service cost (credit) 5 11 — (1) Total $ 326 $ 313 $ (3) $ (5) The amounts in accumulated other comprehensive loss that are expected to be recognized as components of net periodic benefit cost during the next fiscal year are as follows: Defined Other Actuarial loss $ 13 $ — Prior service cost 1 — Total $ 14 $ — Components of net periodic benefit costs for the years ended December 31, 2019, December 31, 2018 and December 31, 2017 were as follows: Defined Benefit Plans 2019 2018 2017 Service cost $ 3 $ 5 $ 5 Interest cost 24 25 25 Expected return on plan assets (42) (47) (43) Amortization of actuarial loss 14 15 16 Amortization of prior service cost 1 3 1 Curtailments (9) 23 (4) Net periodic benefit cost $ (9) $ 24 $ — Other Postretirement Benefit Plans 2019 2018 2017 Amortization of actuarial loss $ — $ — $ 1 Amortization of prior service credit — — (3) Curtailments (1) — — Net periodic benefit cost $ (1) $ — $ (2) The amounts recognized in net periodic benefit cost and other comprehensive loss for the years ended December 31, 2019, December 31, 2018 and December 31, 2017 were as follows: Defined Benefit Plans 2019 2018 2017 Current year actuarial gain (loss) $ 21 $ 45 $ (24) Amortization of actuarial loss (14) (15) (16) Current year prior service cost — 5 — Amortization of prior service cost (1) (3) (1) Curtailments 9 (23) 4 Other — — (3) Total recognized in other comprehensive loss 15 9 (40) Net periodic benefit cost (9) 24 — Total recognized in net periodic benefit cost and other comprehensive loss $ 6 $ 33 $ (40) Other Postretirement Benefit Plans 2019 2018 2017 Current year actuarial loss $ 1 $ — $ (1) Amortization of actuarial loss — — (1) Amortization of prior service credit — — 3 Curtailments 1 — — Total recognized in other comprehensive loss 2 — 1 Net periodic benefit cost (1) — (2) Total recognized in net periodic benefit cost and other comprehensive loss $ 1 $ — $ (1) The following weighted-average assumptions were used to determine the projected benefit obligation at the measurement date and the net periodic pension cost for the year: Defined Benefit Plans 2019 2018 2017 Projected benefit obligation: Discount rate 1.60 % 2.38 % 2.21 % Rate of compensation increase 2.56 % 3.69 % 3.74 % Net periodic pension cost: Discount rate 2.38 % 2.21 % 1.86 % Rate of compensation increase 3.69 % 3.74 % 3.53 % Expected return on plan assets 5.23 % 5.23 % 5.71 % Other Postretirement Benefit Plans 2019 2018 2017 Projected benefit obligation: Discount rate 3.27 % 3.50 % 3.38 % Net periodic pension cost: Discount rate 3.51 % 3.30 % 3.72 % Rate of compensation increase 4.35 % — % — % At December 31, 2019 and December 31, 2018, the health care trend rate used to measure the expected increase in the cost of benefits was assumed to be 5.80% and 4.90%, respectively, decreasing to 4.53% after 2030. Assumed health care cost trend rates can have a significant effect on the amounts reported for the postretirement benefit plans. A one-percent point change in assumed health care cost trend rates would not have a significant effect. The projected benefit obligation and fair value of plan assets for the defined benefit plans with projected benefit obligations in excess of plan assets as were as follows: December 31, 2019 2018 Projected benefit obligation $ 407 $ 385 Fair value of plan assets 162 131 The projected benefit obligation, accumulated benefit obligation and fair value of plan assets for the defined benefit plans with an accumulated benefit obligation in excess of plan assets as of December 31, 2019 and December 31, 2018 were as follows: December 31, 2019 2018 Projected benefit obligation $ 386 $ 385 Accumulated benefit obligation 383 375 Fair value of plan assets 142 131 Expected future contributions and benefit payments are as follows: Defined Other 2020 expected employer contributions: To plan trusts $ 43 $ — Expected benefit payments: 2020 54 — 2021 43 — 2022 44 — 2023 47 — 2024 48 — 2025 - 2029 241 1 Our investment strategy with respect to pension assets is to pursue an investment plan that, over the long term, is expected to protect the funded status of the plan, enhance the real purchasing power of plan assets and not threaten the plan’s ability to meet currently committed obligations. Additionally, our investment strategy is to achieve returns on plan assets, subject to a prudent level of portfolio risk. Plan assets are invested in a broad range of investments. These investments are diversified in terms of domestic and international equities, both growth and value funds, including small, mid and large capitalization equities; short-term and long-term debt securities; real estate; and cash and cash equivalents. The investments are further diversified within each asset category. The portfolio diversification provides protection against a single investment or asset category having a disproportionate impact on the aggregate performance of the plan assets. Our pension plan assets are managed by outside investment managers. The investment managers value our plan assets using quoted market prices, other observable inputs or unobservable inputs. For certain assets, the investment managers obtain third-party appraisals at least annually, which use valuation techniques and inputs specific to the applicable property, market or geographic location. We have established target allocations for each asset category. Venator’s pension plan assets are periodically rebalanced based upon our target allocations. The fair value of plan assets for the pension plans was $934 million and $813 million at December 31, 2019 and December 31, 2018, respectively. The following plan assets are measured at fair value on a recurring basis: Asset Category December 31, 2019 Fair Value Significant Significant Pension plans: Equities $ 196 $ 179 $ 17 $ — Fixed income 692 42 643 7 Real estate/other 40 — 14 26 Cash and cash equivalents 6 6 — — Total pension plan assets $ 934 $ 227 $ 674 $ 33 Asset Category December 31, 2018 Fair Value Significant Significant Pension plans: Equities $ 213 $ 202 $ 11 $ — Fixed income 547 39 501 7 Real estate/other 34 — 6 28 Cash and cash equivalents 19 19 — — Total pension plan assets $ 813 $ 260 $ 518 $ 35 Real Estate/Other 2019 2018 Fair Value Measurements of Plan Assets Using Significant Unobservable Inputs (Level 3) Balance at the beginning of the period $ 28 $ 30 Return on pension plan assets (1) (1) Purchases, sales and settlements (1) (1) Transfers (out of) into Level 3 — — Disposals — — Balance at the end of the period $ 26 $ 28 Fixed Income 2019 2018 Fair Value Measurements of Plan Assets Using Significant Unobservable Inputs (Level 3) Balance at the beginning of the period $ 7 $ 7 Return on pension plan assets — — Purchases, sales and settlements — — Transfers (out of) into Level 3 — — Balance at the end of the period $ 7 $ 7 Based upon historical returns, the expectations of our investment committee and outside advisors, the expected long-term rate of return on the pension assets is estimated to be between 5.71% and 5.23%. The asset allocation for our pension plans at December 31, 2019 and December 31, 2018 and the target allocation for 2019, by asset category, are as follows: Asset category Target allocation 2020 Allocated at December 31, 2019 Allocated at December 31, 2018 Pension plans: Equities 20 % 19 % 26 % Fixed income 72 % 73 % 64 % Real estate/other 1 % 1 % 1 % Cash 7 % 7 % 9 % Total pension plans 100 % 100 % 100 % Equity securities in Venator’s pension plans did not include any equity securities of Huntsman Corporation or Venator and its affiliates at the end of 2019. U.S. Benefit Plans Venator’s U.S. employees participated in a trusteed, non-contributory defined benefit pension plan (the "Plan") that covered substantially all of Huntsman International’s full-time U.S. employees. In July 2004, the Plan formula for employees not covered by a collective bargaining agreement was converted to a cash balance design. For represented employees, participation in the cash balance design was subject to the terms of negotiated contracts. For participating employees, benefits accrued under the prior formula were converted to opening cash balance accounts. The new cash balance benefit formula provides annual pay credits from 4% to 12% of eligible pay, depending on age and service, plus accrued interest. Participants in the plan as of July 1, 2004 were eligible for additional annual pay credits from 1% to 8%, depending on their age and service as of that date, for up to 5 years. Beginning July 1, 2014, the Huntsman Defined Benefit Pension Plan was closed to new, non-union entrants and as of April 1, 2015, it was closed to new union entrants. After closure, new hires were provided with a defined contribution plan with a non-discretionary employer contribution of 6% of pay and a company match of up to 4% of pay, for a total company contribution of up to 10% of pay. In connection with the separation, Venator adopted a non-contributory defined benefit pension plan for union entrants prior to April 2015. Our eligible employees (who were employed by Huntsman prior to August 1, 2015) also participate in an unfunded postretirement benefit plan, which provides medical and life insurance benefits. This plan is sponsored by Venator. Our U.S. employees participate in a postretirement benefit plan that provides a fully insured Medicare Part D plan including prescription drug benefits affected by the Medicare Prescription Drug, Improvement and Modernization Act of 2003 (the "Act"). Venator has not determined whether the medical benefits provided by these postretirement benefit plans are actuarially equivalent to those provided by the Act. Venator does not collect a subsidy, and our net periodic postretirement benefits cost, and related benefit obligation, do not reflect an amount associated with the subsidy. Non-U.S. Defined Contribution Plans We have defined contribution plans in a variety of non-U.S. locations. Venator’s combined expense for these defined contribution plans for the years ended December 31, 2019, December 31, 2018 and December 31, 2017 was $9 million, $8 million and $8 million, respectively, primarily related to the U.K. Pension Plan. All U.K. associates are eligible to participate in the Huntsman U.K. Pension Plan, a contract-based arrangement with a third party. Company contributions vary by business during a 5 year transition period. Plan participants elect to make voluntary contributions to this plan up to a specified amount of their compensation. We contribute a matching amount not to exceed 12% of the participant’s salary for new hires and 15% of the participant’s salary for all other participants. U.S. Defined Contribution Plans Huntsman provided a money purchase pension plan covering substantially all of its domestic employees who were hired prior to January 1, 2004. Employer contributions were made based on a percentage of employees’ earnings (ranging up to 8%). During 2014, Huntsman closed this plan to non-union participants and in 2015 Huntsman closed this plan to union associates. We continue to provide equivalent benefits to those who were covered under this plan into their salary deferral accounts. We also have a salary deferral plan covering substantially all U.S. employees. Plan participants may elect to make voluntary contributions to this plan up to a specified amount of their compensation. New hires are provided a defined contribution plan with a non-discretionary employer contribution of 6% of pay and a company match of up to 4% of pay, for a total company contribution of up to 10% of pay. Along with the introduction of the cash balance formula within the defined benefit pension plan, the money purchase pension plan was closed to new hires. At the same time, the employer match in the salary deferral plan was increased, for new hires, to a 100% match, not to exceed 4% of the participant’s compensation. Our total combined expense for the above defined contribution plans was $2 million, $3 million and $3 million for the years ended December 31, 2019, December 31, 2018 and December 31, 2017, respectively.</t>
  </si>
  <si>
    <t>Related Party Transactions</t>
  </si>
  <si>
    <t>Related Party Transactions [Abstract]</t>
  </si>
  <si>
    <t>Note 22. Related Party Transactions Transactions with Huntsman We are party to a variety of transactions and agreements with Huntsman, our former parent and largest shareholder. Prior to the separation, Huntsman’s executive, information technology, EHS and certain other corporate departments performed certain administrative and other services for Venator. Additionally, Huntsman performed certain site services for Venator. Expenses incurred by Huntsman and allocated to Venator were determined based on specific services provided or were allocated based on our total revenues, total assets, and total employees in proportion to those of Huntsman. Management believes that such expense allocations are reasonable. Corporate allocations include allocated selling, general, and administrative expenses of nil, nil and $62 million for the years ended December 31, 2019, December 31, 2018 and December 31, 2017, respectively. On August 11, 2017, we entered into a separation agreement with Huntsman to effect the separation and to provide a framework for the relationship with Huntsman. This agreement governs the relationship between Venator and Huntsman subsequent to the completion of the separation and provides for the allocation between Venator and Huntsman of assets, liabilities and obligations attributable to periods prior to the separation. Because these agreements were entered into in the context of a related party transaction, the terms may not be comparable to terms that would be obtained in a transaction between unaffiliated parties. See description of our financing arrangements with Huntsman before and after the separation in "Note 16. Debt" and "Note 18. Derivative Instruments and Hedging Activities." See description of our arrangement with Huntsman as part of the separation in "Note 20. Income Taxes." Other Related Party Transactions We also conduct transactions in the normal course of business with parties under common ownership. Sales of raw materials to LPC as part of a sourcing arrangement were $87 million, $65 million and $64 million for the years ended December 31, 2019, December 31, 2018 and December 31, 2017, respectively. Proceeds from this arrangement are recorded as a reduction of cost of goods sold in Venator’s consolidated and combined statements of operations. Related to this same arrangement, purchases of finished goods from LPC were $177 million, $167 million and $158 million for the years ended December 31, 2019, December 31, 2018 and December 31, 2017, respectively. The related accounts receivable from affiliates and accounts payable to affiliates as of December 31, 2019 and December 31, 2018 are recognized in the consolidated balance sheets.</t>
  </si>
  <si>
    <t>Commitments and Contingencies</t>
  </si>
  <si>
    <t>Commitments and Contingencies Disclosure [Abstract]</t>
  </si>
  <si>
    <t>Note 23. Commitments and Contingencies Purchase Commitments We have various purchase commitments extending through 2029 for materials, supplies and services entered into in the ordinary course of business. Included in the purchase commitments table below are contracts which require minimum volume purchases that extend beyond one year or are renewable annually and have been renewed for 2020. Certain contracts allow for changes in minimum required purchase volumes in the event of a temporary or permanent shutdown of a facility. To the extent the contract requires a minimum notice period; such notice period has been included in the table below. The contractual purchase prices for substantially all of these contracts are variable based upon market prices, subject to annual negotiations. We have estimated our contractual obligations by using the terms of our current pricing for each contract. We also have a limited number of contracts which require a minimum payment even if no volume is purchased. We believe that all of our purchase obligations will be utilized in our normal operations. For the years ended December 31, 2019, December 31, 2018 and December 31, 2017, we made minimum payments under such take or pay contracts without taking the product of $1 million, nil and $2 million, respectively. Total purchase commitments as of December 31, 2019 were as follows: Year ended December 31, Amount 2020 $ 100 2021 98 2022 85 2023 11 2024 11 Thereafter 38 Legal Proceedings Shareholder Litigation On February 8, 2019 we, certain of our executive officers, Huntsman and certain banks who acted as underwriters in connection with our IPO and secondary offering were named as defendants in a proposed class action civil suit filed in the District Court for the State of Texas, Dallas County (the "Dallas District Court"), by an alleged purchaser of our ordinary shares in connection with our IPO on August 3, 2017 and our secondary offering on November 30, 2017. The plaintiff, Macomb County Employees’ Retirement System, alleges that inaccurate and misleading statements were made regarding the impact to our operations, and prospects for restoration thereof, resulting from the fire that occurred at our Pori, Finland manufacturing facility, among other allegations. Additional complaints making substantially the same allegations were filed in the Dallas District Court by the Firemen's Retirement System of St. Louis on March 4, 2019 and by Oscar Gonzalez on March 13, 2019, with the third case naming two of our directors as additional defendants. A fourth case was filed in the U.S. District Court for the Southern District of New York by the City of Miami General Employees' &amp; Sanitation Employees' Retirement Trust on July 31, 2019, making substantially the same allegations, adding claims under sections 10(b) and 20(a) of the U.S. Exchange Act, and naming all of our directors as additional defendants. A fifth case, filed by Bonnie Yoon Bishop in the U.S. District Court for the Southern District of New York, was voluntarily dismissed without prejudice on October 7, 2019. A sixth case was filed in the U.S. District Court for the Southern District of Texas by the Cambria County Employees Retirement System on September 13, 2019, making substantially the same allegations as those made by the plaintiff in the case pending in the Southern District of New York. The plaintiffs in these cases seek to determine that the proceedings should be certified as class actions and to obtain alleged compensatory damages, costs, rescission and equitable relief. The cases filed in the Dallas District Court have been consolidated into a single action, In re Venator Materials PLC Securities Litigation . On October 29, 2019, the U.S. District Court for the Southern District of New York entered an order transferring the case brought by the city of Miami General Employees' &amp; Sanitation Employees' Retirement Trust to the U.S. District Court for the Southern District of Texas, where it was consolidated into a single action with the case brought by the Cambria County Employees' Retirement Trust and is now known as In re: Venator Materials PLC Securities Litigation . On January 17, 2020, plaintiffs in the consolidated action filed a consolidated class action complaint. On May 8, 2019, we filed a "special appearance" in the Dallas District Court action contesting the court’s jurisdiction over the Company and a motion to transfer venue to Montgomery County, Texas and on June 7, 2019 we and certain defendants filed motions to dismiss. On July 9, 2019, a hearing was held on certain of these motions, which were subsequently denied. On October 3, 2019, a hearing was held on our motion to dismiss under the Texas Citizens Participation Act, which was subsequently denied. On October 22, 2019, we and other defendants filed a Petition for Writ of Mandamus in the Court of Appeals for the Fifth District of Texas seeking relief from the Dallas District Court’s denial of defendants’ Rule 91a motions to dismiss. On November 22, 2019, we also filed a notice of appeal regarding the denial of our motion to dismiss under the Texas Citizens Participation Act. On January 21, 2020, the Court of Appeals for the Fifth District of Texas reversed the Dallas District Court’s order that denied the special appearances of Venator and certain other defendants, and rendered judgment dismissing the claims against Venator and those other defendants for lack of jurisdiction. The Court of Appeals also remanded the case for the Dallas District Court to enter an order transferring the claims against Huntsman to the Montgomery County District Court. We may be required to indemnify our executive officers and directors, Huntsman, and the banks who acted as underwriters in our IPO and secondary offerings, for losses incurred by them in connection with these matters pursuant to our agreements with such parties. Because of the early stage of this litigation, we are unable to reasonably estimate any possible loss or range of loss and we have not accrued for a loss contingency with regard to these matters. Tronox Litigation On April 26, 2019, we acquired intangible assets related to the European paper laminates product line from Tronox. A separate agreement with Tronox entered into on July 14, 2018 requires that Tronox promptly pay us a "break fee" of $75 million upon the consummation of Tronox’s merger with Cristal once the sale of the European paper laminates business to us was consummated, if the sale of Cristal’s Ashtabula manufacturing complex to us was not completed. The deadline for such payment was May 13, 2019. On April 26, 2019, Tronox publicly stated that it believes it is not obligated to pay the break fee. On May 14, 2019, we commenced a lawsuit in the Delaware Superior Court against Tronox arising from Tronox's breach of its obligation to pay the break fee. We are seeking a judgment for $75 million, plus pre- and post-judgment interest, and reasonable attorneys' fees and costs. On June 17, 2019, Tronox filed an answer denying that it is obligated to pay the break fee and asserting affirmative defenses and counterclaims of approximately $400 million, alleging that we failed to negotiate the purchase of the Ashtabula complex in good faith. Discovery is ongoing in this matter. Because of the early stage of this litigation, we are unable to reasonably estimate any possible gain, loss or range of gain or loss and we have not made any accrual with regard to this matter. Neste Engineering Services Matter We are party to an arbitration proceeding initiated by Neste Engineering Services Oy ("NES") on December 19, 2018 for payment of invoices allegedly due of approximately €14 million in connection with the delivery of services by NES to the Company in respect of the Pori site rebuild project. We are contesting the validity of these invoices and filed counterclaims against NES on March 8, 2019. The timetable for arbitration has been provisionally set with a hearing date to occur in early fourth quarter 2021. On July 2, 2019, NES separately instigated a lawsuit in Finland for €1.6 million of unpaid invoices. We are contesting the Finnish lawsuit and filed our defense on October 31, 2019. A hearing is anticipated in the fourth quarter of 2020. We are fully accrued for these invoices and they are reflected in our consolidated balance sheets as of December 31, 2019. Calais Pipeline Matter The Region Hauts-de-France (the "Region") has issued two duplicate title perception demands against us requiring repayment of €12 million. This sum was previously paid to us by the Region under a settlement agreement, pursuant to which we were required to move an effluent pipeline at our Calais site. We filed claims with the Administrative Court in Lille, France on February 14, 2018 and April 12, 2018, requesting orders that the demands be set aside, which suspended enforcement of the demands. On July 12, 2018, the court set aside the first demand. The second demand remains suspended, but in dispute. The parties have lodged various arguments and responses regarding the second demand with the court. The court has set a hearing date on the matter for March 17, 2020. We do not believe a loss is probable and have not made an accrual with respect to this matter. Other Proceedings We are a party to various other proceedings instituted by private plaintiffs, governmental authorities and others arising under provisions of applicable laws, including various environmental, products liability and other laws. Except as otherwise disclosed in these consolidated and combined financial statements, we do not believe that the outcome of any of these matters will have a material effect on our financial condition, results of operations or liquidity.</t>
  </si>
  <si>
    <t>Environmental, Health and Safety Matters</t>
  </si>
  <si>
    <t>ENVIRONMENTAL, HEALTH AND SAFETY MATTERS</t>
  </si>
  <si>
    <t>Note 24. Environmental, Health and Safety Matters Environmental, Health and Safety Capital Expenditures We may incur future costs for capital improvements and general compliance under EHS laws, including costs to acquire, maintain and repair pollution control equipment. For the years ended December 31, 2019, December 31, 2018 and December 31, 2017, our capital expenditures for EHS matters totaled $35 million, $9 million and $10 million, respectively. Because capital expenditures for these matters are subject to evolving regulatory requirements and depend, in part, on the timing, promulgation and enforcement of specific requirements, our capital expenditures for EHS matters have varied significantly from year to year and we cannot provide assurance that our recent expenditures are indicative of future amounts we may spend related to EHS and other applicable laws. Environmental Reserves We accrue liabilities relating to anticipated environmental cleanup obligations, site reclamation and closure costs, and known penalties. Liabilities are recorded when potential liabilities are either known or considered probable and can be reasonably estimated. Our liability estimates are calculated using present value techniques as appropriate and are based upon requirements placed upon us by regulators, available facts, existing technology, and past experience. The environmental liabilities do not include amounts recorded as asset retirement obligations. As of December 31, 2019 and December 31, 2018, we had environmental reserves of $9 million and $12 million, respectively. We may incur additional losses for environmental remediation. Environmental Matters We have incurred, and we may in the future incur, liabilities to investigate and clean up waste or contamination at our current or former facilities or facilities operated by third parties at which we may have disposed of waste or other materials. Similarly, we may incur costs for the cleanup of waste that was disposed of prior to the purchase of our businesses. Under some circumstances, the scope of our liability may extend to damages to natural resources. In the EU, the Environmental Liability Directive (Directive 2004/35/EC) has established a framework based on the "polluter pays" principle for the prevention and remediation of environmental damage, which establishes measures to prevent and remedy environmental damage. The directive defines "environmental damage" as damage to protected species and natural habitats, damage to water and damage to soil. Operators carrying out dangerous activities listed in the Directive are strictly liable for remediation, even if they are not at fault or negligent. Under EU Directive 2010/75/EU on industrial emissions, permitted facility operators may be liable for significant pollution of soil and groundwater over the lifetime of the activity concerned. We are in the process of plant closures at facilities in the EU and liability to investigate and clean up waste or contamination may arise during the surrender of operators' permits at these locations under the directive and associated legislation such as the Water Framework Directive (Directive 2000/60/EC) and the Groundwater Directive (Directive 2006/118/EC). Under CERCLA and similar state laws, a current or former owner or operator of real property in the U.S. may be liable for remediation costs regardless of whether the release or disposal of hazardous substances was in compliance with law at the time it occurred, and a current owner or operator may be liable regardless of whether it owned or operated the facility at the time of the release. Outside the U.S., analogous contaminated property laws, such as those in effect in the EU, can hold past owners and/or operators liable for remediation at former facilities. We have not been notified by third parties of claims against us for cleanup liabilities at former facilities or third-party sites, including, but not limited to, sites listed under CERCLA. Under the Resource Conservation and Recovery Act in the U.S. and similar state laws, we may be required to remediate contamination originating from our properties as a condition to our hazardous waste permit. Some of our manufacturing sites have an extended history of industrial chemical manufacturing and use, including on-site waste disposal and we have made accruals for related remediation activity. We are aware of soil, groundwater or surface contamination from past operations at some of our sites and have made accruals for related remediation activity, and we may find contamination at other sites in the future. Similar laws exist in a number of locations in which we currently operate, or previously operated, manufacturing facilities, such as France and Italy. Pori Remediation In connection with our previously announced intention to close our TiO 2 manufacturing facility in Pori, Finland, we expect to incur environmental costs related to the cleanup of the facility upon its eventual closure, including remediation and closure costs. While we do not currently have enough information to be able to estimate the range of potential costs for the closure of this facility, the environmental assessment and related discussions with the Finnish environmental authorities are ongoing, and these costs could be material to our consolidated and combined financial statements.</t>
  </si>
  <si>
    <t>Other Comprehensive Loss</t>
  </si>
  <si>
    <t>Comprehensive Income (Loss), Net of Tax, Including Portion Attributable to Noncontrolling Interest [Abstract]</t>
  </si>
  <si>
    <t>Note 25. Other Comprehensive Loss Other comprehensive loss consisted of the following: Foreign currency translation adjustment (1) Pension and other postretirement benefits adjustments, net of tax (2) Other Hedging Total Amounts Amounts Beginning balance, January 1, 2018 (6) (267) (5) (5) (283) — (283) Tax expense — — — — — — — Other comprehensive (loss) income before reclassifications (90) (27) — 11 (106) — (106) Tax expense — (2) — — (2) — (2) Amounts reclassified from accumulated other comprehensive loss, gross (3) — 18 — — 18 — 18 Tax expense — — — — — — — Net current-period other comprehensive (loss) income (90) (11) — 11 (90) — (90) Ending balance, December 31, 2018 (96) (278) (5) 6 (373) — (373) Tax expense — — — — — — — Other comprehensive (loss) income before reclassifications (1) (32) — 6 (27) — (27) Tax expense — — — — — — — Amounts reclassified from accumulated other comprehensive loss, gross (3) — 15 — — 15 — 15 Tax expense — — — — — — — Net current-period other comprehensive (loss) income (1) (17) — 6 (12) — (12) Ending balance, December 31, 2019 $ (97) $ (295) $ (5) $ 12 $ (385) $ — $ (385) (1) Amounts are net of tax of nil each as of January 1, 2018, December 31, 2018 and December 31, 2019. (2) Amounts are net of tax of $52 million, $50 million and $50 million as of January 1, 2018, December 31, 2018 and December 31, 2019, respectively. (3) See table below for details about the amounts reclassified from accumulated other comprehensive loss. Year ended December 31, Affected line item in the statement 2019 2018 Details about Accumulated Other Comprehensive Loss Components: Amortization of pension and other postretirement benefits: Actuarial loss $ 14 $ 15 (a) Prior service cost 1 3 (a) Total before tax 15 18 Income tax expense — — Income tax (expense) benefit Total reclassifications for the period, net of tax $ 15 $ 18 (a) These accumulated other comprehensive loss components are included in the computation of net periodic pension costs. See "Note 21. Employee Benefit Plans."</t>
  </si>
  <si>
    <t>Operating Segment Information</t>
  </si>
  <si>
    <t>Segment Reporting [Abstract]</t>
  </si>
  <si>
    <t>Note 26. Operating Segment Information We derive our revenues, earnings and cash flows from the manufacture and sale of a wide variety of commodity chemical products. We have reported our operations through our two segments, Titanium Dioxide and Performance Additives, and organized our business and derived our operating segments around differences in product lines. We have historically conducted other business within components of legal entities we operated in conjunction with Huntsman businesses, and such businesses are included within the corporate and other line item below. The major product groups of each reportable operating segment are as follows: Segment Product Group Titanium Dioxide titanium dioxide Performance Additives functional additives, color pigments, timber treatment and water treatment chemicals Sales between segments are generally recognized at external market prices and are eliminated in consolidation. Adjusted EBITDA is presented as a measure of the financial performance of our global business units and for reporting the results of our operating segments. The revenues and adjusted EBITDA for each of the two reportable operating segments are as follows: Year ended December 31, 2019 2018 2017 Revenues: Titanium Dioxide $ 1,614 $ 1,666 $ 1,604 Performance Additives 516 599 605 Total $ 2,130 $ 2,265 $ 2,209 Adjusted EBITDA (1) : Titanium Dioxide $ 197 $ 417 $ 387 Performance Additives 47 62 72 244 479 459 Corporate and other (50) (43) (64) Total $ 194 $ 436 $ 395 Reconciliation of adjusted EBITDA to net (loss) income: Interest expense (53) (53) (100) Interest income 12 13 60 Income tax (expense) benefit—continuing operations (150) 8 (50) Depreciation and amortization (110) (132) (127) Net income attributable to noncontrolling interests 5 6 10 Other adjustments: Business acquisition and integration expenses 1 (20) (5) Separation gain (expense), net 3 (2) (7) U.S. income tax reform — — 34 Net income of discontinued operations, net of tax — — 8 (Loss) gain on disposition of business/assets (1) (2) — Certain legal settlements and related expenses (4) — (1) Amortization of pension and postretirement actuarial losses (14) (15) (17) Net plant incident (costs) credits (20) 232 (4) Restructuring, impairment and plant closing and transition costs (33) (628) (52) Net (loss) income $ (170) $ (157) $ 144 Depreciation and Amortization: Titanium Dioxide $ 79 $ 93 $ 85 Performance Additives 27 27 36 Corporate and other 4 12 6 Total $ 110 $ 132 $ 127 Year ended December 31, 2019 2018 2017 Capital Expenditures: Titanium Dioxide $ 133 $ 301 $ 178 Performance Additives 18 24 17 Corporate and other 1 1 2 Total $ 152 $ 326 $ 197 Total Assets: Titanium Dioxide $ 1,670 $ 1,631 Performance Additives 540 592 Corporate and other 55 262 Total $ 2,265 $ 2,485 (1) Adjusted EBITDA is defined as net (loss) income before interest expense, interest income, income tax expense/benefit,, depreciation and amortization and net income attributable to noncontrolling interests, as well as eliminating the following adjustments: (a) business acquisition and integration expenses/adjustments; (b) separation expense/gain, net; (c) U.S. income tax reform; (d) net income of discontinued operation, net of tax; (e) loss/gain on disposition of business/assets; (f) certain legal settlements and related expenses/gains; (g) amortization of pension and postretirement actuarial losses/gains; (h) net plant incident costs/credits; and (i) restructuring, impairment, and plant closing and transition costs/credits. Year ended December 31, By Geographic Area 2019 2018 2017 Revenues (1) : United States $ 500 $ 518 $ 526 Germany 234 257 230 China 126 131 112 Italy 111 126 126 United Kingdom 110 116 114 Spain 92 96 86 France 78 89 94 India 62 65 63 Other nations 817 867 858 Total $ 2,130 $ 2,265 $ 2,209 Long Lived Assets: Germany $ 279 $ 263 United Kingdom 189 180 Italy 163 164 United States 104 111 Finland 46 69 Other nations 208 207 Total $ 989 $ 994 (1) Geographic information for revenues is based upon countries into which product is sold.</t>
  </si>
  <si>
    <t>Selected Unaudited Quarterly Financial Data</t>
  </si>
  <si>
    <t>Quarterly Financial Information Disclosure [Abstract]</t>
  </si>
  <si>
    <t xml:space="preserve">Note 27. Selected Unaudited Quarterly Financial Data 2019 First Quarter Second Quarter Third Quarter Fourth Quarter Revenue $ 562 $ 578 $ 526 $ 464 Cost of goods sold 486 511 464 431 Restructuring, impairment and plant closing and transition costs 12 — 12 9 Net (loss) income (2) 22 (17) (173) Net (loss) income attributable to Venator (3) 21 (19) (174) Basic income (loss) per share: Net (loss) income attributable to Venator Materials PLC ordinary shareholders (0.03) 0.20 (0.18) (1.63) Diluted income (loss) per share: Net (loss) income per share attributable to Venator Materials PLC ordinary shareholders (0.03) 0.20 (0.18) (1.63) 2018 Revenue 622 626 533 484 Cost of goods sold 454 193 463 440 Restructuring, impairment and plant closing and transition costs 9 136 428 55 Income (loss) from continuing operations 80 198 (366) (69) Net income (loss) 80 198 (366) (69) Net income (loss) attributable to Venator 78 196 (368) (69) Basic (loss) income per share: Net income (loss) per share attributable to Venator Materials PLC ordinary shareholders 0.73 1.84 (3.46) (0.65) Diluted (loss) income per share: Net income (loss) per share attributable to Venator Materials PLC ordinary shareholders 0.73 1.84 (3.46) (0.65) </t>
  </si>
  <si>
    <t>Schedule II—Valuation and Qualifying Accounts</t>
  </si>
  <si>
    <t>SEC Schedule, 12-09, Valuation and Qualifying Accounts [Abstract]</t>
  </si>
  <si>
    <t>Schedule II - Valuation and Qualifying Accounts</t>
  </si>
  <si>
    <t xml:space="preserve">Schedule II—Valuation and Qualifying Accounts Additions Description Balance at Charges Charged Deductions Balance at Allowance for doubtful accounts: Year ended December 31, 2019 $ 5 $ — $ — $ (1) $ 4 Year ended December 31, 2018 5 1 — (1) 5 Year ended December 31, 2017 4 1 — — 5 </t>
  </si>
  <si>
    <t>Description Of Business, Recent Developments and Summary Of Significant Accounting Policies (Policies)</t>
  </si>
  <si>
    <t>Basis of Presentation</t>
  </si>
  <si>
    <t>Basis of Presentation Venator’s consolidated and combined financial statements have been prepared in accordance with U.S. GAAP.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rior to our separation, Huntsman performed certain administrative and other services for Venator. These expenses were incurred by Huntsman and allocated to Venator based on either specific services provided or based on Venator’s total revenues, total assets, and total employees in proportion to those of Huntsman. Management believes that such expense allocations were reasonable. Corporate allocations include allocated selling, general, and administrative expenses of $62 million for the year ended December 31, 2017. In the notes to consolidated and combined financial statements, all dollar and share amounts in tabulations are in millions of dollars and shares, respectively, unless otherwise indicated.</t>
  </si>
  <si>
    <t>Asset Retirement Obligations Venator accrues for asset retirement obligations, which consist primarily of asbestos abatement costs, demolition and removal costs, leasehold remediation costs and landfill closure costs, in the period in which the obligations are incurred. Asset retirement obligations are initially recorded at estimated fair value. When the related liability is initially recorded, Venator capitalizes the cost by increasing the carrying amount of the related long-lived asset. Over time, the liability is accreted to its estimated settlement value and the capitalized cost is depreciated over the useful life of the related asset. Upon settlement of the liability, Venator will recognize a gain or loss for any difference between the settlement amount and the liability recorded. See "Note 14. Asset Retirement Obligations."</t>
  </si>
  <si>
    <t>Carrying Value of Long-Lived Assets</t>
  </si>
  <si>
    <t>Carrying Value of Long-Lived Assets Venator reviews long-lived assets for impairment whenever events or changes in circumstances indicate that the carrying amount of these assets may not be recoverable. Recoverability is based upon current and anticipated undiscounted cash flows, and Venator recognizes an impairment when such estimated cash flows are less than the carrying value of the asset. Measurement of the amount of impairment, if any, is based upon the difference between carrying value and fair value. Fair value is generally estimated by discounting estimated future cash flows using a discount rate commensurate with the risks involved.</t>
  </si>
  <si>
    <t>Cash and Cash Equivalents</t>
  </si>
  <si>
    <t>Cash and Cash Equivalents Venator considers cash in bank accounts and short-term highly liquid investments with remaining maturities of three months or less at the date of purchase to be cash and cash equivalents.</t>
  </si>
  <si>
    <t>Cost of Goods Sold</t>
  </si>
  <si>
    <t>Cost of Goods Sold Venator classifies the costs of manufacturing and distributing its products as cost of goods sold. Manufacturing costs include variable costs, primarily raw materials and energy, and fixed expenses directly associated with production. Manufacturing costs include, among other things, plant site operating costs and overhead costs (including depreciation), production planning and logistics costs, repair and maintenance costs, plant site purchasing costs, and engineering and technical support costs. Distribution, freight, and warehousing costs are also included in cost of goods sold.</t>
  </si>
  <si>
    <t>Derivative Transactions and Hedging Activities</t>
  </si>
  <si>
    <t>Derivative Transactions and Hedging Activities All derivatives are recorded on Venator’s consolidated balance sheets at fair value. Gains and losses on derivative instruments designated as cash flow hedges are recorded in accumulated other comprehensive income (loss) and recognized in income (expense) when the hedged item impacts earnings. See "Note 18. Derivative Instruments and Hedging Activities."</t>
  </si>
  <si>
    <t>Environmental Expenditures</t>
  </si>
  <si>
    <t>Environmental Expenditures Environmental-related restoration and remediation costs are recorded as liabilities when site restoration and environmental remediation and cleanup obligations are either known or considered probable and the related costs can be reasonably estimated. Other environmental expenditures that are principally maintenance or preventative in nature are recorded when expended and incurred and are expensed or capitalized as appropriate. See "Note 24. Environmental, Health and Safety Matters."</t>
  </si>
  <si>
    <t>Financial Instruments</t>
  </si>
  <si>
    <t>Financial InstrumentsThe carrying amounts reported in the balance sheets for cash and cash equivalents, accounts receivable, amounts receivable from affiliates, accounts payable, current portion of amounts payable to affiliates, and accrued liabilities approximate their fair value because of the immediate or short-term maturity of these financial instruments. The fair value of non-qualified employee benefit plan investments is estimated using prevailing market prices. The estimated fair values of Venator’s long-term debt are based on quoted market prices for the identical liability when traded as an asset in an active market.</t>
  </si>
  <si>
    <t>Foreign Currency Translation</t>
  </si>
  <si>
    <t>Foreign Currency Translation Venator is domiciled in the U.K. which uses the British pound sterling, however, we report in U.S. dollars. The accounts of Venator’s operating subsidiaries outside of the U.S. consider the functional currency to be the currency of the economic environment in which they operate. Accordingly, assets and liabilities are translated at rates prevailing at the balance sheet date. Revenues, expenses, gains and losses are translated at a weighted average rate for the period. Cumulative translation adjustments are recorded to equity as a component of accumulated other comprehensive loss. Foreign currency transaction gains and losses are recorded in other expense (income), net in the consolidated and combined statements of operations and were net losses of $4 million, net gains of $6 million, and net losses of $1 million for the years ended December 31, 2019, December 31, 2018 and December 31, 2017, respectively.</t>
  </si>
  <si>
    <t>Income Taxes Venator uses the asset and liability method of accounting for income taxes. Deferred income taxes reflect the net tax effects of temporary differences between the carrying amounts of assets and liabilities for financial and tax reporting purposes. Venator evaluates deferred tax assets to determine whether it is more likely than not that they will be realized. Valuation allowances are reviewed on a tax jurisdiction basis to analyze whether there is sufficient positive or negative evidence to support a change in judgment about the realizability of the related deferred tax assets for each jurisdiction. These conclusions require significant judgment. In evaluating the objective evidence that historical results provide, Venator considers the cyclicality of Venator and cumulative income or losses during the applicable period. Cumulative losses incurred over the period limits Venator’s ability to consider other subjective evidence such as Venator’s projections for the future. Changes in expected future income in applicable tax jurisdictions could affect the realization of deferred tax assets in those jurisdictions. Venator is comprised of operations in various tax jurisdictions. Prior to the separation, Venator’s operations were included in Huntsman’s financial results in different legal forms, including but not limited to wholly-owned subsidiaries for which Venator was the sole business, components of legal entities in which Venator operated in conjunction with other Huntsman businesses and variable interest entities in which Venator is the primary beneficiary. The consolidated and combined financial statements have been prepared from Huntsman’s historical accounting records through the separation and are presented on a stand-alone basis as if Venator’s operations had been conducted separately from Huntsman; however, Venator did not operate as a separate, stand-alone entity for the periods presented prior to the separation and, as such, the tax results and attributes presented prior to the separation in these consolidated and combined financial statements would not be indicative of the income tax expense or benefit, income tax related assets and liabilities and cash taxes had Venator been a stand-alone company. Prior to the separation, the consolidated and combined financial statements were prepared under the anticipated legal structure of Venator such that the historical results of legal entities are presented as follows: The historical tax results of legal entities which file separate tax returns in their respective tax jurisdictions and which need no restructuring before being contributed are included without adjustment, including the inclusion of any currently held subsidiaries. The historical tax results of legal entities in which Venator operated in conjunction with other Huntsman businesses for which new legal entities were formed for Venator operations are presented on a stand-alone basis as if their operations had been conducted separately from Huntsman and any adjustments to current taxes payable have been treated as adjustments to parent’s net investment and advances. The historical tax results of legal entities in which Venator operated in conjunction with other Huntsman businesses for which the Huntsman business were transferred out have been presented without adjustment, including the historical results of the Huntsman businesses which are unrelated to Venator operating businesses. Prior to the separation, pursuant to tax-sharing agreements, subsidiaries of Huntsman were charged or credited, in general, with an amount of income taxes as if they filed separate income tax returns. Adjustments to current income taxes payable by Venator have been treated as adjustments to parent’s net investment and advances. Prior to the separation, Venator included the U.S. Titanium Dioxide and Performance Additives subsidiaries of Huntsman International which were treated for U.S. tax purposes as divisions of Huntsman International. Huntsman International was included in the U.S. consolidated tax return of its parent, Huntsman. The U.S. tax expense, deferred tax assets, and deferred tax liabilities in these financial statements do not necessarily reflect the tax expense, deferred tax assets, or deferred tax liabilities that would have resulted had Venator not been operated as a U.S. income tax branch structure in combination with Huntsman. A 2% U.S. state income tax rate (net of federal benefit) was estimated for Venator based upon the estimated apportionment factors and actual income tax rates in state tax jurisdictions where it had nexus. U.S. foreign tax credits relating to taxes paid by non-U.S. business entities were generated and utilized by Huntsman. On a separate entity basis, these foreign tax credits would not have been generated or utilized, therefore, no additional allocation of Huntsman foreign tax credits was necessary. Additionally, Huntsman had no U.S. net operating loss carryforward amounts ("NOLs") or similar attributes to allocate. Venator believes this methodology is reasonable and complies with Staff Accounting Bulletin Topic 1B, Allocation of Expenses and Related Disclosure in Financial Statements of Subsidiaries, Divisions or Lesser Business Components of Another Entity . Accounting for uncertainty in income taxes prescribes a recognition threshold and measurement attribute for the financial statement recognition and measurement of a tax position taken or expected to be taken in a tax return. The application of income tax law is inherently complex. Venator is required to determine if an income tax position meets the criteria of more-likely-than-not to be realized based on the merits of the position under tax law, in order to recognize an income tax benefit. This requires Venator to make significant judgments regarding the merits of income tax positions and the application of income tax law. Additionally, if a tax position meets the recognition criteria of more-likely-than-not, Venator is required to make judgments and apply assumptions in order to measure the amount of the tax benefits to recognize. The judgments are based on the probability of the amount of tax benefits that would be realized if the tax position was challenged by the taxing authorities. Interpretations and guidance surrounding income tax laws and regulations change over time. As a consequence, changes in assumptions and judgments can materially affect amounts recognized in the consolidated and combined financial statements. See "Note 20. Income Taxes."</t>
  </si>
  <si>
    <t>Intangible Assets Intangible assets are stated at cost (fair value at the time of acquisition) and are amortized using the straight-line method over the estimated useful lives or the life of the related agreement as follows: Patents, trademarks and technology 5 - 30 years Other intangibles 5 - 15 years</t>
  </si>
  <si>
    <t>Inventories Inventories are stated at the lower of cost or market, with cost determined using the first-in, first-out and average costs methods for different components of inventory.</t>
  </si>
  <si>
    <t>Legal Costs</t>
  </si>
  <si>
    <t>Legal Costs Venator expenses legal costs, including those legal costs incurred in connection with a loss contingency, as incurred.</t>
  </si>
  <si>
    <t>Property, Plant, and Equipment</t>
  </si>
  <si>
    <t>Property, Plant and Equipment Property, plant and equipment is stated at cost less accumulated depreciation. Depreciation is computed using the straight-line method over the estimated useful lives or lease term as follows: Buildings and leasehold improvements 5 - 50 years Plant and equipment 3 - 30 years Normal maintenance and repairs of plant and equipment are charged to expense as incurred. Renewals, betterments, and major repairs that significantly extend the useful life of the assets are capitalized and the assets replaced, if any, are retired.</t>
  </si>
  <si>
    <t>Research and Development</t>
  </si>
  <si>
    <t>Research and Development Research and development costs are expensed as incurred and recorded in selling, general and administrative expense. Research and development costs charged to expense were $15 million, $17 million and $16 million for the years ended December 31, 2019, December 31, 2018 and December 31, 2017, respectively.</t>
  </si>
  <si>
    <t>Revenue Recognition</t>
  </si>
  <si>
    <t>Revenue RecognitionVenator generates substantially all of its revenues through sales of inventory in the open market and via long-term supply agreements. Revenue is recognized when the performance obligations under the terms of our contracts are satisfied, at which point the control of the goods transfers to the customer, there is a present right to payment and legal title, and the risks and rewards of ownership have transferred to the customer. Revenues is measured as the amount of consideration we expect to receive in exchange for transferred goods.</t>
  </si>
  <si>
    <t>Share-based Compensation</t>
  </si>
  <si>
    <t>Share-based Compensation We measure the cost of employee services received in exchange for an award of equity instruments based on the grant-date fair value of the award. That cost will be recognized over the period during which the employee is required to provide services in exchange for the award.</t>
  </si>
  <si>
    <t>Reclassification</t>
  </si>
  <si>
    <t>Reclassification Certain amounts in the consolidated and combined financial statements for 2017 have been reclassified to conform with the current presentation. These reclassifications were to record results of operations of other businesses of Huntsman to discontinued operations. See "Note 17. Discontinued Operations."</t>
  </si>
  <si>
    <t>Earnings (Losses) Per Share Basic earnings (losses) per share excludes dilution and is computed by dividing net income (loss) attributable to Venator Materials PLC ordinary shareholders by the weighted average number of shares outstanding during the period. Diluted earnings (losses) per share reflects all potential dilutive ordinary shares outstanding during the period and is computed by dividing net income (loss) attributable to Venator Materials PLC ordinary shareholders by the weighted average number of shares outstanding during the period increased by the number of additional shares that would have been outstanding as dilutive securities.</t>
  </si>
  <si>
    <t>New Accounting Pronouncements</t>
  </si>
  <si>
    <t>Accounting Pronouncements Adopted During the Period Effective January 1, 2019, we adopted Accounting Standards Update ("ASU") No. 2016-02, Leases (Topic 842) using the modified retrospective approach which applies the provisions of the standard at the effective date without adjusting the comparative periods presented. The adoption of this ASU did not result in a cumulative effect adjustment to the opening balance of retained earnings. This ASU requires substantially all leases to be recognized on the balance sheet as right-of-use assets ("ROU assets") and lease obligations. Additional qualitative and quantitative disclosures are also required. Adoption of the new standard resulted in the recording of an operating lease ROU asset of $47 million and a lease liability of $49 million. The adoption of this ASU did not have a material impact on our consolidated and combined statements of operations or cash flows. Our accounting for finance leases remained substantially unchanged. We elected the following optional practical expedients allowed under the ASU: (i) we applied the package of practical expedients permitting entities not to reassess under the new standard our prior conclusions about lease identification, classification or initial direct costs for any leases existing prior to the effective date; (ii) we elected to account for lease and associated non-lease components as a single lease component for all asset classes with the exception of buildings and (iii) we do not recognize ROU assets and related lease obligations with lease terms of 12 months or less from the commencement date. In February 2018, the Financial Accounting Standards Board ("FASB") issued ASU No. 2018-02, Income Statement—Reporting Comprehensive Income (Topic 220) . This standard provides an option to reclassify stranded tax effects within accumulated other comprehensive income (loss) to retained earnings due to the U.S. federal corporate income tax rate change in the Tax Cuts and Jobs Act of 2017 (the "Tax Act"). This standard is effective for interim and annual reporting periods beginning after December 15, 2018. The adoption of this ASU did not have a material impact on our consolidated and combined statements of comprehensive income. Accounting Pronouncements Pending Adoption in Future Periods In June 2016, the FASB issued ASU No. 2016-13, Financial Instruments - Credit Losses (Topic 326), Measurement of Credit Losses on Financial Instruments. The amendments in this ASU replace the incurred loss impairment methodology with a methodology that reflects expected credit losses. This update is intended to provide financial statement users with more decision-useful information about the expected credit losses on financial instruments and other commitments to extend credit held by a reporting entity at each reporting date. The new standard is effective for fiscal years beginning after December 15, 2019, with early adoption permitted for fiscal years beginning after December 15, 2018. We have completed our assessment and we do not anticipate this will have a material impact on our consolidated and combined financial statements. In August 2018, the FASB issued ASU No. 2018-14, Compensation—Retirement Benefits—Defined Benefit Plans—General (Subtopic 715-20) . The amendments in this ASU add, remove, and clarify disclosure requirements related to defined benefit pension and other postretirement plans. This ASU eliminates the requirement to disclose the amounts in accumulated other comprehensive income expected to be recognized as part of net periodic benefit cost over the next year. The ASU also removes the disclosure requirements for the effects of a one-percentage-point change on the assumed health care costs and the effect of this change in rates on service cost, interest cost and the benefit obligation for postretirement health care benefits. This standard is effective for fiscal years ending after December 15, 2020, and must be applied on a retrospective basis. Since the ASU is related to disclosure requirements only, this adoption will not have a material impact on our consolidated and combined financial statements.</t>
  </si>
  <si>
    <t>Description Of Business, Recent Developments and Summary Of Significant Accounting Policies (Tables)</t>
  </si>
  <si>
    <t>Schedule of estimated useful lives of intangible assets or life of the related agreement</t>
  </si>
  <si>
    <t xml:space="preserve">Intangible assets are stated at cost (fair value at the time of acquisition) and are amortized using the straight-line method over the estimated useful lives or the life of the related agreement as follows: Patents, trademarks and technology 5 - 30 years Other intangibles 5 - 15 years The cost and accumulated amortization of intangible assets at December 31, 2019 and December 31, 2018 were as follows: December 31, 2019 December 31, 2018 Carrying Accumulated Net Carrying Accumulated Net Patents, trademarks and technology $ 27 $ 10 $ 17 $ 18 $ 9 $ 9 Other intangibles 14 10 4 14 7 7 Total $ 41 $ 20 $ 21 $ 32 $ 16 $ 16 </t>
  </si>
  <si>
    <t>Schedule of estimated useful lives or lease term of property, plant and equipment</t>
  </si>
  <si>
    <t xml:space="preserve">Property, plant and equipment is stated at cost less accumulated depreciation. Depreciation is computed using the straight-line method over the estimated useful lives or lease term as follows: Buildings and leasehold improvements 5 - 50 years Plant and equipment 3 - 30 years The cost and accumulated depreciation of property, plant and equipment at December 31, 2019 and December 31, 2018 were as follows: December 31, 2019 2018 Land and land improvements $ 97 $ 98 Buildings 241 236 Plant and equipment 1,974 1,926 Construction in progress 180 144 Total 2,492 2,404 Less accumulated depreciation (1,503) (1,410) Property, plant, and equipment—net $ 989 $ 994 </t>
  </si>
  <si>
    <t>Leases (Tables)</t>
  </si>
  <si>
    <t>Lease Cost</t>
  </si>
  <si>
    <t xml:space="preserve">The components of lease expense were as follows: Lease Cost Year Ended December 31, 2019 Operating lease cost $ 12 Finance lease cost: Amortization of right-of-use assets 1 Interest on lease liabilities 1 Short-term lease cost 1 Cash paid for amounts included in the present value of operating lease liabilities were as follows: Cash Flow Information Year Ended December 31, 2019 Operating cash flows from operating leases $ 12 Operating cash flows from finance leases 1 Financing cash flows from finance leases 1 </t>
  </si>
  <si>
    <t>Supplemental Balance Sheet Information</t>
  </si>
  <si>
    <t>Supplemental balance sheet information related to leases was as follows: Leases As of December 31, 2019 Assets Operating Lease Right-of-Use Assets $ 43 Finance Lease Right-of-Use Assets, at cost $ 14 Accumulated Depreciation (5) Finance Lease Right-of-Use Assets, net $ 9 Liabilities Operating Lease Obligation Current $ 8 Non-Current 37 Total Operating Lease Liabilities $ 45 Finance Lease Obligation Current $ 2 Non-Current 8 Total Finance Lease Liabilities $ 10 Lease Term and Discount Rate As of December 31, 2019 Weighted average remaining lease term (years) Operating leases 14.0 Finance leases 5.9 Weighted average discount rate Operating leases 7.2 % Financing leases 5.2 %</t>
  </si>
  <si>
    <t>Operating Lease Liability Maturities</t>
  </si>
  <si>
    <t xml:space="preserve">Maturities of lease liabilities were as follows: December 31, Operating Leases Finance Leases Total 2020 $ 11 $ 2 $ 13 2021 9 2 11 2022 7 1 8 2023 5 1 6 2024 4 1 5 After 2024 39 6 45 Total lease payments $ 75 $ 13 $ 88 Less: Interest 30 3 33 Present value of lease liabilities $ 45 $ 10 $ 55 </t>
  </si>
  <si>
    <t>Finance Lease Liability Maturities</t>
  </si>
  <si>
    <t>Operating Lease Minimum Payments As Of Prior Period</t>
  </si>
  <si>
    <t xml:space="preserve">Future minimum lease payments under noncancelable operating and capital leases as of December 31, 2018 were as follows: December 31, Operating Leases Capital Leases 2019 $ 13 $ 1 2020 11 2 2021 9 1 2022 6 1 2023 4 1 Thereafter 40 7 Total $ 83 $ 13 Less: Amounts representing interest 3 Present value of minimum lease payments $ 10 Less: Current portion of capital leases 1 Long-term portion of capital leases $ 9 </t>
  </si>
  <si>
    <t>Schedule of maturities of Venator’s commitments under capital leases</t>
  </si>
  <si>
    <t>Revenue (Tables)</t>
  </si>
  <si>
    <t>Disaggregation of Revenue</t>
  </si>
  <si>
    <t xml:space="preserve">The following table disaggregates our revenue by major geographical region for the years ended December 31, 2019, 2018 and 2017: 2019 2018 2017 Titanium Dioxide Performance Additives Total Titanium Dioxide Performance Additives Total Titanium Dioxide Performance Additives Total Europe $ 786 $ 182 $ 968 $ 828 $ 206 $ 1,034 $ 794 $ 194 $ 988 North America 320 226 546 296 277 573 281 301 582 Asia 343 87 430 368 98 466 349 97 446 Other 165 21 186 174 18 192 180 13 193 Total Revenues $ 1,614 $ 516 $ 2,130 $ 1,666 $ 599 $ 2,265 $ 1,604 $ 605 $ 2,209 The following table disaggregates our revenue by major product line for the years ended December 31, 2019, 2018 and 2017: 2019 2018 2017 Titanium Dioxide Performance Additives Total Titanium Dioxide Performance Additives Total Titanium Dioxide Performance Additives Total TiO 2 $ 1,614 $ — $ 1,614 $ 1,666 $ — $ 1,666 $ 1,604 $ — $ 1,604 Color Pigments — 258 258 — 294 294 — 302 302 Functional Additives — 118 118 — 140 140 — 130 130 Timber Treatment — 118 118 — 142 142 — 151 151 Water Treatment — 22 22 — 23 23 — 22 22 Total Revenues $ 1,614 $ 516 $ 2,130 $ 1,666 $ 599 $ 2,265 $ 1,604 $ 605 $ 2,209 </t>
  </si>
  <si>
    <t>Earnings (Losses) Per Share (Tables)</t>
  </si>
  <si>
    <t>Schedule of basic and diluted earnings (losses) per share</t>
  </si>
  <si>
    <t xml:space="preserve">Basic and diluted earnings (losses) per share is determined using the following information: For the years ended December 31, 2019 2018 2017 Numerator: Basic and diluted (loss) income from continuing operations: (Loss) income from continuing operations attributable to Venator Materials PLC ordinary shareholders $ (175) $ (163) $ 126 Basic and diluted income from discontinued operations: Income from discontinued operations attributable to Venator Materials PLC ordinary shareholders $ — $ — $ 8 Basic and diluted net (loss) income: Net (loss) income attributable to Venator Materials PLC ordinary shareholders $ (175) $ (163) $ 134 Denominator: Weighted average shares outstanding 106.5 106.4 106.3 Dilutive share-based awards — 0.3 0.4 Total weighted average shares outstanding, including dilutive shares 106.5 106.7 106.7 </t>
  </si>
  <si>
    <t>Inventories (Tables)</t>
  </si>
  <si>
    <t>Schedule of components of inventory</t>
  </si>
  <si>
    <t xml:space="preserve">Inventories at December 31, 2019 and December 31, 2018 consisted of the following: December 31, 2019 2018 Raw materials and supplies $ 166 $ 165 Work in process 49 56 Finished goods 298 317 Total $ 513 $ 538 </t>
  </si>
  <si>
    <t>Property, Plant and Equipment (Tables)</t>
  </si>
  <si>
    <t>Schedule of property, plant and equipment</t>
  </si>
  <si>
    <t>Variable Interest Entities (Tables)</t>
  </si>
  <si>
    <t>Schedule of financial information of VIE's</t>
  </si>
  <si>
    <t xml:space="preserve">The revenues, income from continuing operations before income taxes and net cash provided by operating activities for our variable interest entities are as follows: Year ended December 31, 2019 2018 2017 Revenues $ 93 $ 117 $ 127 Income from continuing operations before income taxes 10 13 21 Net cash provided by operating activities 12 16 25 </t>
  </si>
  <si>
    <t>Intangible Assets (Tables)</t>
  </si>
  <si>
    <t>Schedule of gross carrying amount and accumulated amortization of intangible assets</t>
  </si>
  <si>
    <t>Schedule of estimated future amortization expense for intangible assets</t>
  </si>
  <si>
    <t xml:space="preserve">Our estimated future amortization expense for intangible assets over the next five years is as follows: Year ending December 31, Amount 2020 $ 4 2021 5 2022 4 2023 4 2024 1 </t>
  </si>
  <si>
    <t>(Tables)</t>
  </si>
  <si>
    <t>Schedule of components of other noncurrent assets</t>
  </si>
  <si>
    <t xml:space="preserve">Other noncurrent assets at December 31, 2019 and December 31, 2018 consisted of the following: December 31, 2019 2018 Pension assets 79 46 Spare parts inventory $ 27 $ 25 Debt issuance costs 4 4 Notes receivable — 10 Other — 4 Total $ 110 $ 89 </t>
  </si>
  <si>
    <t>Accrued Liabilities (Tables)</t>
  </si>
  <si>
    <t>Schedule of components of accrued liabilities</t>
  </si>
  <si>
    <t xml:space="preserve">Accrued liabilities at December 31, 2019 and December 31, 2018 consisted of the following: December 31, 2019 2018 Payroll and benefits $ 49 $ 49 Rebate accrual 19 19 Restructuring and plant closing costs 9 18 Asset retirement obligation 3 10 Pension liabilities 1 1 Taxes other than income taxes — 2 Other miscellaneous accruals 35 36 Total $ 116 $ 135 </t>
  </si>
  <si>
    <t>Restructuring, Impairment and Plant Closing and Transition Costs (Tables)</t>
  </si>
  <si>
    <t>Schedule of accrued restructuring, impairment and plant closing costs by type of cost and initiative</t>
  </si>
  <si>
    <t xml:space="preserve">As of December 31, 2019, December 31, 2018 and December 31, 2017, accrued restructuring and plant closing costs by type of cost and initiative consisted of the following: Workforce reductions (1) Other Total (2) Accrued liabilities as of January 1, 2017 $ 21 $ — $ 21 2017 charges for 2016 and prior initiatives — 8 8 2017 charges for 2017 initiatives 33 4 37 Reversal of reserves no longer required (1) — (1) 2017 payments for 2016 and prior initiatives (12) (8) (20) 2017 payments for 2017 initiatives (8) (4) (12) Foreign currency effect on liability balance 1 — 1 Accrued liabilities as of December 31, 2017 $ 34 $ — $ 34 2018 charges for 2017 and prior initiatives 2 16 18 2018 charges for 2018 initiatives 17 2 19 Reversal of reserves no longer required — — — 2018 payments for 2017 and prior initiatives (17) (16) (33) 2018 payments for 2018 initiatives (2) (2) (4) Foreign currency effect on liability balance (2) — (2) Accrued liabilities as of December 31, 2018 $ 32 $ — $ 32 2019 charges for 2018 and prior initiatives 7 13 20 2019 charges for 2019 initiatives 5 — 5 2019 payments for 2018 and prior initiatives (24) (12) (36) 2019 payments for 2019 initiatives (5) — (5) Accrued liabilities as of December 31, 2019 $ 15 $ 1 $ 16 (1) The total workforce reduction reserves of $15 million relate to the termination of 315 positions, of which 134 positions had been terminated but not yet paid as of December 31, 2019. (2) Accrued liabilities remaining at December 31, 2019, December 31, 2018 and December 31, 2017 by year of initiatives were as follows: December 31, 2019 2018 2017 2017 initiatives and prior $ 7 $ 18 $ 34 2018 initiatives 9 14 — 2019 initiatives — — — Total $ 16 $ 32 $ 34 </t>
  </si>
  <si>
    <t>Schedule of accrued liabilities by year of initiatives</t>
  </si>
  <si>
    <t xml:space="preserve">Accrued liabilities remaining at December 31, 2019, December 31, 2018 and December 31, 2017 by year of initiatives were as follows: December 31, 2019 2018 2017 2017 initiatives and prior $ 7 $ 18 $ 34 2018 initiatives 9 14 — 2019 initiatives — — — Total $ 16 $ 32 $ 34 </t>
  </si>
  <si>
    <t>Schedule of details with respect to reserves for restructuring, impairment and plant closing costs, provided by segment and initiative</t>
  </si>
  <si>
    <t xml:space="preserve">Titanium Performance Total Accrued liabilities as of January 1, 2017 $ 12 $ 9 $ 21 2017 charges for 2016 and prior initiatives 4 4 8 2017 charges for 2017 initiatives 34 3 37 Reversal of reserves no longer required (1) — (1) 2017 payments for 2016 and prior initiatives (9) (11) (20) 2017 payments for 2017 initiatives (10) (2) (12) Foreign currency effect on liability balance — 1 1 Accrued liabilities as of December 31, 2017 $ 30 $ 4 $ 34 2018 charges for 2017 and prior initiatives 18 — 18 2018 charges for 2018 initiative 15 4 19 Reversal of reserves no longer required — — — 2018 payments for 2017 and prior initiatives (28) (5) (33) 2018 payments for 2018 initiatives (1) (3) (4) Foreign currency effect on liability balance (2) — (2) Accrued liabilities as of December 31, 2018 $ 32 $ — $ 32 2019 charges for 2018 and prior initiatives 20 — 20 2019 charges for 2019 initiative 5 — 5 2019 payments for 2018 and prior initiatives (36) — (36) 2019 payments for 2019 initiatives (5) — (5) Accrued liabilities as of December 31, 2019 $ 16 $ — $ 16 Current portion of restructuring reserves $ 9 $ — $ 9 Long-term portion of restructuring reserve $ 7 $ — $ 7 </t>
  </si>
  <si>
    <t>Schedule of cash and noncash restructuring charges by initiative</t>
  </si>
  <si>
    <t xml:space="preserve">Details with respect to cash and noncash restructuring charges for the years ended December 31, 2019, December 31, 2018 and December 31, 2017 are provided below: Cash charges $ 25 Early Settlement of contractual obligations (14) Accelerated depreciation 22 Total 2019 Restructuring, Impairment of Plant Closing and Transition Costs $ 33 Cash charges $ 37 Pension-related charges 25 Accelerated depreciation 556 Other non-cash charges 10 Total 2018 Restructuring, Impairment of Plant Closing and Transition Costs $ 628 Cash charges $ 45 Accelerated depreciation 3 Impairment of assets 3 Other non-cash charges 1 Total 2017 Restructuring, Impairment and Plant Closing and Transition Costs $ 52 </t>
  </si>
  <si>
    <t>Asset Retirement Obligations (Tables)</t>
  </si>
  <si>
    <t>Schedule of changes to asset retirement obligation liabilities</t>
  </si>
  <si>
    <t xml:space="preserve">The following table describes changes to Venator’s asset retirement obligation liabilities: December 31, 2019 2018 Asset retirement obligations at beginning of year $ 37 $ 45 Accretion expense 1 2 Liabilities incurred 1 — Liabilities settled (7) (8) Foreign currency effect on reserve balance — (2) Asset retirement obligations at end of year $ 32 $ 37 </t>
  </si>
  <si>
    <t>Other Noncurrent Liabilities (Tables)</t>
  </si>
  <si>
    <t>Schedule of components of other noncurrent liabilities</t>
  </si>
  <si>
    <t xml:space="preserve">Other noncurrent liabilities at December 31, 2019 and December 31, 2018 consisted of the following: December 31, 2019 2018 Pension liabilities $ 244 $ 253 Asset retirement obligations 29 27 Environmental reserves 8 11 Restructuring and plant closing costs 7 14 Employee benefit accrual 3 4 Other postretirement benefits 3 3 Other 6 1 Total $ 300 $ 313 </t>
  </si>
  <si>
    <t>Debt (Tables)</t>
  </si>
  <si>
    <t>Schedule of outstanding debt</t>
  </si>
  <si>
    <t xml:space="preserve">Outstanding debt, excluding finance leases and net of issuance costs of $14 million and $13 million as of December 31, 2019 and December 31, 2018, respectively, consisted of the following: December 31, 2019 2018 Senior notes $ 371 $ 370 Term loan facility 361 365 Other 8 3 Total debt $ 740 $ 738 Less: short-term debt and current portion of long-term debt 11 7 Total long-term debt $ 729 $ 731 </t>
  </si>
  <si>
    <t>Scheduled maturities of debt (excluding debt to affiliates)</t>
  </si>
  <si>
    <t xml:space="preserve">The scheduled maturities of our debt (excluding debt to affiliates) by year as of December 31, 2019 are as follows: Year ended December 31, Amount 2020 $ 4 2021 4 2022 4 2023 4 2024 351 Thereafter 375 Total $ 742 </t>
  </si>
  <si>
    <t>Discontinued Operations (Tables)</t>
  </si>
  <si>
    <t>Summarizes the financial data for discontinued operations</t>
  </si>
  <si>
    <t xml:space="preserve">The following table summarizes the operations data for discontinued operations: Year ended December 31, 2017 Revenues: Trade sales, services and fees, net $ 15 Related party sales 17 Total revenues 32 Cost of goods sold 26 Operating expenses: Selling, general, and administrative (includes corporate allocations from Huntsman of $1) (7) Restructuring, impairment and plant closing costs 1 Other income, net 1 Total operating expenses (5) Income from discontinued operations before tax 11 Income tax expense (3) Net income from discontinued operations $ 8 </t>
  </si>
  <si>
    <t>Share-Based Compensation Plan (Tables)</t>
  </si>
  <si>
    <t>Schedule of assumptions used to calculate fair value of each stock option award estimated on the date of grant using the Black-Scholes valuation model</t>
  </si>
  <si>
    <t xml:space="preserve"> Year ended December 31, 2017 2016 Dividend yield 2.4 % 5.6 % Expected volatility 56.9 % 57.9 % Risk-free interest rate 2.0 % 1.4 % Expected life of stock options granted during the period 5.9 years 5.9 years Year ended December 31, 2017 2016 Dividend yield — — Expected volatility 39.6 % 39.2 % Risk-free interest rate 1.9 % 1.8 % Expected life of stock options granted during the period 5.5 years 4.7 years Year ended December 31, 2019 2018 2017 Dividend yield — — — Expected volatility 41.8 % 38.8 % 41.0 % Risk-free interest rate 2.6 % 2.8 % 2.0 % Expected life of stock options granted during the period 6.0 years 6.0 years 6.0 years</t>
  </si>
  <si>
    <t>Schedule of stock option awards granted in 2017 represent the new awards granted under the LTIP</t>
  </si>
  <si>
    <t xml:space="preserve">The table below presents the changes in stock option awards for our ordinary shares from December 31, 2018 through December 31, 2019. Shares Weighted Weighted Aggregate (in thousands) (in years) (in millions) Outstanding at December 31, 2018 1,003 $ 16.10 Granted 980 5.75 Exercised — — Forfeited (57) 15.46 Expired (95) 11.30 Outstanding at December 31, 2019 1,831 10.83 8.5 $ — Exercisable at December 31, 2019 554 13.91 7.8 — </t>
  </si>
  <si>
    <t>Schedule of changes in nonvested awards for our ordinary shares</t>
  </si>
  <si>
    <t>The table below presents the changes in nonvested awards for our ordinary shares from December 31, 2018 through December 31, 2019. Shares Weighted (in thousands) Nonvested at December 31, 2018 448 $ 18.71 Granted 968 6.48 Vested (1) (216) 16.15 Forfeited (27) 16.03 Nonvested at December 31, 2019 1,173 9.16 (1) As of December 31, 2019, a total of 158,129 restricted stock units were vested but not yet issued. These shares have not been reflected as vested shares in the table because, in accordance with the restricted stock unit agreements, these shares are not issued for vested restricted stock until termination of employment.</t>
  </si>
  <si>
    <t>Income Taxes (Tables)</t>
  </si>
  <si>
    <t>Schedule of provision for income taxes</t>
  </si>
  <si>
    <t xml:space="preserve">The components of income (loss) before income taxes were as follows: Year ended December 31, 2019 2018 2017 U.K. $ (1) $ 80 $ 76 Non-U.K. (19) (245) 110 Total $ (20) $ (165) $ 186 A summary of the provisions for current and deferred income taxes is as follows: Year ended December 31, 2019 2018 2017 Income tax expense (benefit): U.K. Current $ — $ 2 $ — Deferred — — — Non-U.K. Current 7 9 30 Deferred 143 (19) 20 Total $ 150 $ (8) $ 50 </t>
  </si>
  <si>
    <t>Schedule of reconciliation of the differences between the income taxes at the statutory rate to total provision for income taxes</t>
  </si>
  <si>
    <t xml:space="preserve">The reconciliation of the differences between the U.K. income taxes at the U.K. statutory rate to Venator’s provision for income taxes is as follows: Year ended December 31, 2019 2018 2017 (Loss) income from continuing operations before income taxes $ (20) $ (165) $ 186 Expected tax (benefit) expense at U.K. statutory rate of 19%, 19% and 20%, respectively $ (4) $ (31) $ 35 Change resulting from: Non-U.K. tax rate differentials (4) (7) (1) Other non-U.K. tax effects, including nondeductible expenses, tax effect of rate changes and transfer pricing adjustments — (5) — Unrealized currency exchange gains and losses — — 7 Tax authority audits and dispute resolutions — — 1 Change in valuation allowance 158 39 3 Effects of U.S. tax reform — — 3 Other, net — (4) 2 Total income tax expense (benefit) $ 150 $ (8) $ 50 </t>
  </si>
  <si>
    <t>Schedule of components of deferred income tax assets and liabilities</t>
  </si>
  <si>
    <t xml:space="preserve">Components of deferred income tax assets and liabilities at December 31, 2019 and December 31, 2018 were as follows: December 31, 2019 2018 Deferred income tax assets: Net operating loss carryforwards $ 519 $ 313 Pension and other employee compensation 53 48 Property, plant and equipment 34 28 Other, net 77 49 Total $ 683 $ 438 Total deferred income tax liabilities: Property, plant and equipment $ (35) $ (32) Pension and other employee compensation (13) (4) Lease liability (13) — Other, net (4) (4) Total $ (65) $ (40) Net deferred tax assets before valuation allowance $ 618 $ 398 Valuation allowance (585) (220) Net deferred tax assets $ 33 $ 178 Non-current deferred tax assets 33 178 Non-current deferred tax liabilities — — Net deferred tax assets $ 33 $ 178 </t>
  </si>
  <si>
    <t>Schedule of reconciliation of unrecognized tax benefits</t>
  </si>
  <si>
    <t xml:space="preserve">The following is a reconciliation of the unrecognized tax benefits: 2019 2018 2017 Unrecognized tax benefits as of January 1, $ 17 $ 23 $ 20 Gross increases and decreases- tax positions taken during prior period 1 2 — Gross increases and decreases—tax positions taken during the current period — — 1 Decreases related to settlements of amounts due to tax authorities — — — Reductions resulting from the lapse of statutes of limitation (2) (7) — Foreign currency movements — (1) 2 Unrecognized tax benefits as of December 31, $ 16 $ 17 $ 23 </t>
  </si>
  <si>
    <t>Summary of the tax years that remain subject to examination by major tax jurisdictions</t>
  </si>
  <si>
    <t>The following table summarizes the tax years that remain subject to examination by major tax jurisdictions: Tax Jurisdiction Open Tax Years France 2016 and later Germany 2011 and later Italy 2014 and later Malaysia 2014 and later Spain 2015 and later United Kingdom 2015 and later United States federal 2016 and later</t>
  </si>
  <si>
    <t>Employee Benefit Plans (Tables)</t>
  </si>
  <si>
    <t>Schedule of funded status of the plans and the amounts recognized in the combined balance sheets</t>
  </si>
  <si>
    <t xml:space="preserve">The following table sets forth the funded status of the plans for Venator and the amounts recognized in the consolidated balance sheets at December 31, 2019 and December 31, 2018: Defined Benefit Other 2019 2018 2019 2018 Change in benefit obligation Benefit obligation at beginning of year $ 1,021 $ 1,136 $ 3 $ 3 Service cost 3 5 — — Interest cost 24 25 — — Actuarial loss (gain) 108 (60) 1 — Gross benefits paid (52) (58) (1) — Plan amendments — 6 — — Exchange rates 17 (56) — — Curtailments (21) 23 — — Benefit obligation at end of year $ 1,100 $ 1,021 $ 3 $ 3 Accumulated benefit obligation at end of year 1,076 983 Change in plan assets Fair value of plan assets at beginning of year $ 813 $ 906 $ — $ — Actual return on plan assets 108 (34) — — Employer contribution 40 47 — — Gross benefits paid (52) (58) — — Exchange rates 24 (48) — — Other 1 — — — Fair value of plan assets at end of year $ 934 $ 813 $ — $ — Funded status Fair value of plan assets $ 934 $ 813 $ — $ — Benefit obligation (1,100) (1,021) (3) (3) Accrued benefit cost $ (166) $ (208) $ (3) $ (3) Amounts recognized in balance sheet: Noncurrent asset $ 79 $ 46 $ — $ — Current liability (1) (1) — — Noncurrent liability (244) (253) (3) (3) Total $ (166) $ (208) $ (3) $ (3) Amounts recognized in accumulated other comprehensive loss: Net actuarial loss (gain) $ 321 $ 302 $ (3) $ (4) Prior service cost (credit) 5 11 — (1) Total $ 326 $ 313 $ (3) $ (5) </t>
  </si>
  <si>
    <t>Schedule of amounts recognized in accumulated other comprehensive (loss)</t>
  </si>
  <si>
    <t xml:space="preserve">The amounts in accumulated other comprehensive loss that are expected to be recognized as components of net periodic benefit cost during the next fiscal year are as follows: Defined Other Actuarial loss $ 13 $ — Prior service cost 1 — Total $ 14 $ — </t>
  </si>
  <si>
    <t>Schedule of components of the net periodic benefit costs</t>
  </si>
  <si>
    <t xml:space="preserve">Components of net periodic benefit costs for the years ended December 31, 2019, December 31, 2018 and December 31, 2017 were as follows: Defined Benefit Plans 2019 2018 2017 Service cost $ 3 $ 5 $ 5 Interest cost 24 25 25 Expected return on plan assets (42) (47) (43) Amortization of actuarial loss 14 15 16 Amortization of prior service cost 1 3 1 Curtailments (9) 23 (4) Net periodic benefit cost $ (9) $ 24 $ — Other Postretirement Benefit Plans 2019 2018 2017 Amortization of actuarial loss $ — $ — $ 1 Amortization of prior service credit — — (3) Curtailments (1) — — Net periodic benefit cost $ (1) $ — $ (2) </t>
  </si>
  <si>
    <t>Schedule of amounts recognized in net periodic benefit cost and other comprehensive (loss) income</t>
  </si>
  <si>
    <t xml:space="preserve">The amounts recognized in net periodic benefit cost and other comprehensive loss for the years ended December 31, 2019, December 31, 2018 and December 31, 2017 were as follows: Defined Benefit Plans 2019 2018 2017 Current year actuarial gain (loss) $ 21 $ 45 $ (24) Amortization of actuarial loss (14) (15) (16) Current year prior service cost — 5 — Amortization of prior service cost (1) (3) (1) Curtailments 9 (23) 4 Other — — (3) Total recognized in other comprehensive loss 15 9 (40) Net periodic benefit cost (9) 24 — Total recognized in net periodic benefit cost and other comprehensive loss $ 6 $ 33 $ (40) Other Postretirement Benefit Plans 2019 2018 2017 Current year actuarial loss $ 1 $ — $ (1) Amortization of actuarial loss — — (1) Amortization of prior service credit — — 3 Curtailments 1 — — Total recognized in other comprehensive loss 2 — 1 Net periodic benefit cost (1) — (2) Total recognized in net periodic benefit cost and other comprehensive loss $ 1 $ — $ (1) </t>
  </si>
  <si>
    <t>Schedule of weighted-average assumptions used to determine the projected benefit obligation and the net periodic pension cost</t>
  </si>
  <si>
    <t>The following weighted-average assumptions were used to determine the projected benefit obligation at the measurement date and the net periodic pension cost for the year: Defined Benefit Plans 2019 2018 2017 Projected benefit obligation: Discount rate 1.60 % 2.38 % 2.21 % Rate of compensation increase 2.56 % 3.69 % 3.74 % Net periodic pension cost: Discount rate 2.38 % 2.21 % 1.86 % Rate of compensation increase 3.69 % 3.74 % 3.53 % Expected return on plan assets 5.23 % 5.23 % 5.71 % Other Postretirement Benefit Plans 2019 2018 2017 Projected benefit obligation: Discount rate 3.27 % 3.50 % 3.38 % Net periodic pension cost: Discount rate 3.51 % 3.30 % 3.72 % Rate of compensation increase 4.35 % — % — %</t>
  </si>
  <si>
    <t>Schedule of projected benefit obligation and fair value of plan assets for the defined benefit plans with projected benefit obligations in excess of fair value of plan assets</t>
  </si>
  <si>
    <t xml:space="preserve">The projected benefit obligation and fair value of plan assets for the defined benefit plans with projected benefit obligations in excess of plan assets as were as follows: December 31, 2019 2018 Projected benefit obligation $ 407 $ 385 Fair value of plan assets 162 131 </t>
  </si>
  <si>
    <t>Schedule of defined benefit plans with an accumulated benefit obligation in excess of fair value of plan assets</t>
  </si>
  <si>
    <t xml:space="preserve">The projected benefit obligation, accumulated benefit obligation and fair value of plan assets for the defined benefit plans with an accumulated benefit obligation in excess of plan assets as of December 31, 2019 and December 31, 2018 were as follows: December 31, 2019 2018 Projected benefit obligation $ 386 $ 385 Accumulated benefit obligation 383 375 Fair value of plan assets 142 131 </t>
  </si>
  <si>
    <t>Schedule of expected future contributions and benefit payments</t>
  </si>
  <si>
    <t xml:space="preserve">Expected future contributions and benefit payments are as follows: Defined Other 2020 expected employer contributions: To plan trusts $ 43 $ — Expected benefit payments: 2020 54 — 2021 43 — 2022 44 — 2023 47 — 2024 48 — 2025 - 2029 241 1 </t>
  </si>
  <si>
    <t>Schedule of plan assets measured at fair value on a recurring basis</t>
  </si>
  <si>
    <t xml:space="preserve">The following plan assets are measured at fair value on a recurring basis: Asset Category December 31, 2019 Fair Value Significant Significant Pension plans: Equities $ 196 $ 179 $ 17 $ — Fixed income 692 42 643 7 Real estate/other 40 — 14 26 Cash and cash equivalents 6 6 — — Total pension plan assets $ 934 $ 227 $ 674 $ 33 Asset Category December 31, 2018 Fair Value Significant Significant Pension plans: Equities $ 213 $ 202 $ 11 $ — Fixed income 547 39 501 7 Real estate/other 34 — 6 28 Cash and cash equivalents 19 19 — — Total pension plan assets $ 813 $ 260 $ 518 $ 35 </t>
  </si>
  <si>
    <t>Schedule of reconciliation of the beginning and ending balances of plan assets measured at fair value using unobservable inputs (level 3)</t>
  </si>
  <si>
    <t xml:space="preserve"> Real Estate/Other 2019 2018 Fair Value Measurements of Plan Assets Using Significant Unobservable Inputs (Level 3) Balance at the beginning of the period $ 28 $ 30 Return on pension plan assets (1) (1) Purchases, sales and settlements (1) (1) Transfers (out of) into Level 3 — — Disposals — — Balance at the end of the period $ 26 $ 28 Fixed Income 2019 2018 Fair Value Measurements of Plan Assets Using Significant Unobservable Inputs (Level 3) Balance at the beginning of the period $ 7 $ 7 Return on pension plan assets — — Purchases, sales and settlements — — Transfers (out of) into Level 3 — — Balance at the end of the period $ 7 $ 7 </t>
  </si>
  <si>
    <t>Schedule of asset allocation for pension plans and the target allocation, by asset category</t>
  </si>
  <si>
    <t>The asset allocation for our pension plans at December 31, 2019 and December 31, 2018 and the target allocation for 2019, by asset category, are as follows: Asset category Target allocation 2020 Allocated at December 31, 2019 Allocated at December 31, 2018 Pension plans: Equities 20 % 19 % 26 % Fixed income 72 % 73 % 64 % Real estate/other 1 % 1 % 1 % Cash 7 % 7 % 9 % Total pension plans 100 % 100 % 100 %</t>
  </si>
  <si>
    <t>Commitments and Contingencies (Tables)</t>
  </si>
  <si>
    <t>Schedule of total purchase commitments</t>
  </si>
  <si>
    <t xml:space="preserve">Total purchase commitments as of December 31, 2019 were as follows: Year ended December 31, Amount 2020 $ 100 2021 98 2022 85 2023 11 2024 11 Thereafter 38 </t>
  </si>
  <si>
    <t>Other Comprehensive Loss (Tables)</t>
  </si>
  <si>
    <t>Schedule of other comprehensive loss</t>
  </si>
  <si>
    <t>Other comprehensive loss consisted of the following: Foreign currency translation adjustment (1) Pension and other postretirement benefits adjustments, net of tax (2) Other Hedging Total Amounts Amounts Beginning balance, January 1, 2018 (6) (267) (5) (5) (283) — (283) Tax expense — — — — — — — Other comprehensive (loss) income before reclassifications (90) (27) — 11 (106) — (106) Tax expense — (2) — — (2) — (2) Amounts reclassified from accumulated other comprehensive loss, gross (3) — 18 — — 18 — 18 Tax expense — — — — — — — Net current-period other comprehensive (loss) income (90) (11) — 11 (90) — (90) Ending balance, December 31, 2018 (96) (278) (5) 6 (373) — (373) Tax expense — — — — — — — Other comprehensive (loss) income before reclassifications (1) (32) — 6 (27) — (27) Tax expense — — — — — — — Amounts reclassified from accumulated other comprehensive loss, gross (3) — 15 — — 15 — 15 Tax expense — — — — — — — Net current-period other comprehensive (loss) income (1) (17) — 6 (12) — (12) Ending balance, December 31, 2019 $ (97) $ (295) $ (5) $ 12 $ (385) $ — $ (385) (1) Amounts are net of tax of nil each as of January 1, 2018, December 31, 2018 and December 31, 2019. (2) Amounts are net of tax of $52 million, $50 million and $50 million as of January 1, 2018, December 31, 2018 and December 31, 2019, respectively.</t>
  </si>
  <si>
    <t>Schedule of details about reclassifications from other comprehensive loss</t>
  </si>
  <si>
    <t>See table below for details about the amounts reclassified from accumulated other comprehensive loss. Year ended December 31, Affected line item in the statement 2019 2018 Details about Accumulated Other Comprehensive Loss Components: Amortization of pension and other postretirement benefits: Actuarial loss $ 14 $ 15 (a) Prior service cost 1 3 (a) Total before tax 15 18 Income tax expense — — Income tax (expense) benefit Total reclassifications for the period, net of tax $ 15 $ 18 (a) These accumulated other comprehensive loss components are included in the computation of net periodic pension costs. See "Note 21. Employee Benefit Plans."</t>
  </si>
  <si>
    <t>Operating Segment Information (Tables)</t>
  </si>
  <si>
    <t>Schedule of revenues and EBITDA for each of the entity's reportable operating segments and reconciliation of adjusted EBITDA to net income</t>
  </si>
  <si>
    <t>The major product groups of each reportable operating segment are as follows: Segment Product Group Titanium Dioxide titanium dioxide Performance Additives functional additives, color pigments, timber treatment and water treatment chemicals Year ended December 31, 2019 2018 2017 Revenues: Titanium Dioxide $ 1,614 $ 1,666 $ 1,604 Performance Additives 516 599 605 Total $ 2,130 $ 2,265 $ 2,209 Adjusted EBITDA (1) : Titanium Dioxide $ 197 $ 417 $ 387 Performance Additives 47 62 72 244 479 459 Corporate and other (50) (43) (64) Total $ 194 $ 436 $ 395 Reconciliation of adjusted EBITDA to net (loss) income: Interest expense (53) (53) (100) Interest income 12 13 60 Income tax (expense) benefit—continuing operations (150) 8 (50) Depreciation and amortization (110) (132) (127) Net income attributable to noncontrolling interests 5 6 10 Other adjustments: Business acquisition and integration expenses 1 (20) (5) Separation gain (expense), net 3 (2) (7) U.S. income tax reform — — 34 Net income of discontinued operations, net of tax — — 8 (Loss) gain on disposition of business/assets (1) (2) — Certain legal settlements and related expenses (4) — (1) Amortization of pension and postretirement actuarial losses (14) (15) (17) Net plant incident (costs) credits (20) 232 (4) Restructuring, impairment and plant closing and transition costs (33) (628) (52) Net (loss) income $ (170) $ (157) $ 144 Depreciation and Amortization: Titanium Dioxide $ 79 $ 93 $ 85 Performance Additives 27 27 36 Corporate and other 4 12 6 Total $ 110 $ 132 $ 127 Year ended December 31, 2019 2018 2017 Capital Expenditures: Titanium Dioxide $ 133 $ 301 $ 178 Performance Additives 18 24 17 Corporate and other 1 1 2 Total $ 152 $ 326 $ 197 Total Assets: Titanium Dioxide $ 1,670 $ 1,631 Performance Additives 540 592 Corporate and other 55 262 Total $ 2,265 $ 2,485 (1) Adjusted EBITDA is defined as net (loss) income before interest expense, interest income, income tax expense/benefit,, depreciation and amortization and net income attributable to noncontrolling interests, as well as eliminating the following adjustments: (a) business acquisition and integration expenses/adjustments; (b) separation expense/gain, net; (c) U.S. income tax reform; (d) net income of discontinued operation, net of tax; (e) loss/gain on disposition of business/assets; (f) certain legal settlements and related expenses/gains; (g) amortization of pension and postretirement actuarial losses/gains; (h) net plant incident costs/credits; and (i) restructuring, impairment, and plant closing and transition costs/credits.</t>
  </si>
  <si>
    <t>Schedule of revenues and long-lived assets by geographical area</t>
  </si>
  <si>
    <t xml:space="preserve"> Year ended December 31, By Geographic Area 2019 2018 2017 Revenues (1) : United States $ 500 $ 518 $ 526 Germany 234 257 230 China 126 131 112 Italy 111 126 126 United Kingdom 110 116 114 Spain 92 96 86 France 78 89 94 India 62 65 63 Other nations 817 867 858 Total $ 2,130 $ 2,265 $ 2,209 Long Lived Assets: Germany $ 279 $ 263 United Kingdom 189 180 Italy 163 164 United States 104 111 Finland 46 69 Other nations 208 207 Total $ 989 $ 994 (1) Geographic information for revenues is based upon countries into which product is sold.</t>
  </si>
  <si>
    <t>Selected Unaudited Quarterly Financial Data (Tables)</t>
  </si>
  <si>
    <t>Schedule of selected unaudited quarterly financial data</t>
  </si>
  <si>
    <t xml:space="preserve">2019 First Quarter Second Quarter Third Quarter Fourth Quarter Revenue $ 562 $ 578 $ 526 $ 464 Cost of goods sold 486 511 464 431 Restructuring, impairment and plant closing and transition costs 12 — 12 9 Net (loss) income (2) 22 (17) (173) Net (loss) income attributable to Venator (3) 21 (19) (174) Basic income (loss) per share: Net (loss) income attributable to Venator Materials PLC ordinary shareholders (0.03) 0.20 (0.18) (1.63) Diluted income (loss) per share: Net (loss) income per share attributable to Venator Materials PLC ordinary shareholders (0.03) 0.20 (0.18) (1.63) 2018 Revenue 622 626 533 484 Cost of goods sold 454 193 463 440 Restructuring, impairment and plant closing and transition costs 9 136 428 55 Income (loss) from continuing operations 80 198 (366) (69) Net income (loss) 80 198 (366) (69) Net income (loss) attributable to Venator 78 196 (368) (69) Basic (loss) income per share: Net income (loss) per share attributable to Venator Materials PLC ordinary shareholders 0.73 1.84 (3.46) (0.65) Diluted (loss) income per share: Net income (loss) per share attributable to Venator Materials PLC ordinary shareholders 0.73 1.84 (3.46) (0.65) </t>
  </si>
  <si>
    <t>Description Of Business, Recent Developments and Summary Of Significant Accounting Policies - Description of Business (Details)</t>
  </si>
  <si>
    <t>Dec. 31, 2019facilitysegment</t>
  </si>
  <si>
    <t>Number of reportable segments | segment</t>
  </si>
  <si>
    <t>Number of titanium dioxide manufacturing facilities</t>
  </si>
  <si>
    <t>Number of manufacturing and processing facilities</t>
  </si>
  <si>
    <t>Description Of Business, Recent Developments and Summary Of Significant Accounting Policies - Basis of Presentation (Details) - USD ($) $ in Millions</t>
  </si>
  <si>
    <t>RELATED PARTY TRANSACTIONS</t>
  </si>
  <si>
    <t>Description Of Business, Recent Developments and Summary Of Significant Accounting Policies - Foreign Currency Translation (Details) - USD ($) $ in Millions</t>
  </si>
  <si>
    <t>Foreign currency transaction gains (losses)</t>
  </si>
  <si>
    <t>Income tax rate net of federal benefit</t>
  </si>
  <si>
    <t>2.00%</t>
  </si>
  <si>
    <t>Description Of Business, Recent Developments and Summary Of Significant Accounting Policies - Intangible Assets (Details)</t>
  </si>
  <si>
    <t>Minimum | Patents, trademarks and technology</t>
  </si>
  <si>
    <t>INTANGIBLE ASSETS</t>
  </si>
  <si>
    <t>Estimated useful life</t>
  </si>
  <si>
    <t>5 years</t>
  </si>
  <si>
    <t>Minimum | Other intangibles</t>
  </si>
  <si>
    <t>Maximum | Patents, trademarks and technology</t>
  </si>
  <si>
    <t>30 years</t>
  </si>
  <si>
    <t>Maximum | Other intangibles</t>
  </si>
  <si>
    <t>15 years</t>
  </si>
  <si>
    <t>Description Of Business, Recent Developments and Summary Of Significant Accounting Policies - Property, Plant and Equipment (Details)</t>
  </si>
  <si>
    <t>Buildings and leasehold improvements | Minimum</t>
  </si>
  <si>
    <t>PROPERTY, PLANT AND EQUIPMENT</t>
  </si>
  <si>
    <t>Estimated useful lives</t>
  </si>
  <si>
    <t>Buildings and leasehold improvements | Maximum</t>
  </si>
  <si>
    <t>50 years</t>
  </si>
  <si>
    <t>Plant and equipment | Minimum</t>
  </si>
  <si>
    <t>3 years</t>
  </si>
  <si>
    <t>Plant and equipment | Maximum</t>
  </si>
  <si>
    <t>Description Of Business, Recent Developments and Summary Of Significant Accounting Policies - Research and Development (Details) - USD ($) $ in Millions</t>
  </si>
  <si>
    <t>Research and development</t>
  </si>
  <si>
    <t>Recently Issued Accounting Pronouncements (Details) - USD ($) $ in Millions</t>
  </si>
  <si>
    <t>Jan. 01, 2019</t>
  </si>
  <si>
    <t>New Accounting Pronouncements or Change in Accounting Principle [Line Items]</t>
  </si>
  <si>
    <t>Present value of lease liabilities</t>
  </si>
  <si>
    <t>ASU 2016-02</t>
  </si>
  <si>
    <t>Leases - Narrative (Details)</t>
  </si>
  <si>
    <t>Minimum</t>
  </si>
  <si>
    <t>Lessee, Lease, Description [Line Items]</t>
  </si>
  <si>
    <t>Renewal term (years)</t>
  </si>
  <si>
    <t>1 year</t>
  </si>
  <si>
    <t>Maximum</t>
  </si>
  <si>
    <t>20 years</t>
  </si>
  <si>
    <t>Remaining term (years)</t>
  </si>
  <si>
    <t>92 years</t>
  </si>
  <si>
    <t>Leases - Lease Expense (Details) $ in Millions</t>
  </si>
  <si>
    <t>Dec. 31, 2019USD ($)</t>
  </si>
  <si>
    <t>Operating lease cost</t>
  </si>
  <si>
    <t>Amortization of right-of-use assets</t>
  </si>
  <si>
    <t>Interest on lease liabilities</t>
  </si>
  <si>
    <t>Short-term lease cost</t>
  </si>
  <si>
    <t>Leases - Supplemental Balance Sheet Information (Details) $ in Millions</t>
  </si>
  <si>
    <t>Finance Lease Right-of-Use Assets, at cost</t>
  </si>
  <si>
    <t>Accumulated Depreciation</t>
  </si>
  <si>
    <t>Finance Lease Right-of-Use Assets, net</t>
  </si>
  <si>
    <t>Non-current operating lease liability</t>
  </si>
  <si>
    <t>Total Operating Lease Liabilities</t>
  </si>
  <si>
    <t>Current finance lease liability</t>
  </si>
  <si>
    <t>Non-current finance lease liability</t>
  </si>
  <si>
    <t>Total Finance Lease Liabilities</t>
  </si>
  <si>
    <t>Leases - Supplemental Cash Flow Information (Details) $ in Millions</t>
  </si>
  <si>
    <t>Operating cash flows from operating leases</t>
  </si>
  <si>
    <t>Operating cash flows from finance leases</t>
  </si>
  <si>
    <t>Financing cash flows from finance leases</t>
  </si>
  <si>
    <t>Leases - Lease Term and Discount Rate (Details)</t>
  </si>
  <si>
    <t>Weighted average remaining lease term - operating leases (years)</t>
  </si>
  <si>
    <t>14 years</t>
  </si>
  <si>
    <t>Weighted average remaining lease term - finance leases (years)</t>
  </si>
  <si>
    <t>5 years 10 months 24 days</t>
  </si>
  <si>
    <t>Weighted average discount rate - operating leases (percent)</t>
  </si>
  <si>
    <t>7.20%</t>
  </si>
  <si>
    <t>Weighted average discount rate - finance leases (percent)</t>
  </si>
  <si>
    <t>5.20%</t>
  </si>
  <si>
    <t>Leases - Lease Maturity Schedule (Details) $ in Millions</t>
  </si>
  <si>
    <t>Operating Leases</t>
  </si>
  <si>
    <t>2020</t>
  </si>
  <si>
    <t>2021</t>
  </si>
  <si>
    <t>2022</t>
  </si>
  <si>
    <t>2023</t>
  </si>
  <si>
    <t>2024</t>
  </si>
  <si>
    <t>After 2024</t>
  </si>
  <si>
    <t>Total lease payments</t>
  </si>
  <si>
    <t>Less: Interest</t>
  </si>
  <si>
    <t>Finance Leases</t>
  </si>
  <si>
    <t>Leases - Disclosures Related to Prior Periods (Details) $ in Millions</t>
  </si>
  <si>
    <t>Dec. 31, 2018USD ($)</t>
  </si>
  <si>
    <t>Rent expense under operating lease</t>
  </si>
  <si>
    <t>Thereafter</t>
  </si>
  <si>
    <t>Capital Leases</t>
  </si>
  <si>
    <t>Less: Amounts representing interest</t>
  </si>
  <si>
    <t>Present value of minimum lease payments</t>
  </si>
  <si>
    <t>Less: Current portion of capital leases</t>
  </si>
  <si>
    <t>Long-term portion of capital leases</t>
  </si>
  <si>
    <t>Revenue (Details) - USD ($) $ in Millions</t>
  </si>
  <si>
    <t>3 Months Ended</t>
  </si>
  <si>
    <t>Sep. 30, 2019</t>
  </si>
  <si>
    <t>Jun. 30, 2019</t>
  </si>
  <si>
    <t>Mar. 31, 2019</t>
  </si>
  <si>
    <t>Sep. 30, 2018</t>
  </si>
  <si>
    <t>Jun. 30, 2018</t>
  </si>
  <si>
    <t>Mar. 31, 2018</t>
  </si>
  <si>
    <t>Disaggregation of Revenue [Line Items]</t>
  </si>
  <si>
    <t>Payment period</t>
  </si>
  <si>
    <t>30 days</t>
  </si>
  <si>
    <t>90 days</t>
  </si>
  <si>
    <t>TiO2</t>
  </si>
  <si>
    <t>Color Pigments</t>
  </si>
  <si>
    <t>Functional Additives</t>
  </si>
  <si>
    <t>Timber Treatment</t>
  </si>
  <si>
    <t>Water Treatment</t>
  </si>
  <si>
    <t>Europe</t>
  </si>
  <si>
    <t>North America</t>
  </si>
  <si>
    <t>Asia</t>
  </si>
  <si>
    <t>Other</t>
  </si>
  <si>
    <t>Titanium Dioxide</t>
  </si>
  <si>
    <t>Titanium Dioxide | TiO2</t>
  </si>
  <si>
    <t>Titanium Dioxide | Color Pigments</t>
  </si>
  <si>
    <t>Titanium Dioxide | Functional Additives</t>
  </si>
  <si>
    <t>Titanium Dioxide | Timber Treatment</t>
  </si>
  <si>
    <t>Titanium Dioxide | Water Treatment</t>
  </si>
  <si>
    <t>Titanium Dioxide | Europe</t>
  </si>
  <si>
    <t>Titanium Dioxide | North America</t>
  </si>
  <si>
    <t>Titanium Dioxide | Asia</t>
  </si>
  <si>
    <t>Titanium Dioxide | Other</t>
  </si>
  <si>
    <t>Performance Additives</t>
  </si>
  <si>
    <t>Performance Additives | TiO2</t>
  </si>
  <si>
    <t>Performance Additives | Color Pigments</t>
  </si>
  <si>
    <t>Performance Additives | Functional Additives</t>
  </si>
  <si>
    <t>Performance Additives | Timber Treatment</t>
  </si>
  <si>
    <t>Performance Additives | Water Treatment</t>
  </si>
  <si>
    <t>Performance Additives | Europe</t>
  </si>
  <si>
    <t>Performance Additives | North America</t>
  </si>
  <si>
    <t>Performance Additives | Asia</t>
  </si>
  <si>
    <t>Performance Additives | Other</t>
  </si>
  <si>
    <t>Earnings (Losses) Per Share (Details) - USD ($) shares in Millions, $ in Millions</t>
  </si>
  <si>
    <t>Basic and diluted (loss) income from continuing operations:</t>
  </si>
  <si>
    <t>(Loss) income from continuing operations attributable to Venator Materials PLC ordinary shareholders</t>
  </si>
  <si>
    <t>Basic and diluted income from discontinued operations:</t>
  </si>
  <si>
    <t>Income from discontinued operations attributable to Venator Materials PLC ordinary shareholders</t>
  </si>
  <si>
    <t>Basic and diluted net (loss) income:</t>
  </si>
  <si>
    <t>Denominator:</t>
  </si>
  <si>
    <t>Weighted average shares outstanding (shares)</t>
  </si>
  <si>
    <t>Dilutive share-based awards (shares)</t>
  </si>
  <si>
    <t>Total weighted average shares outstanding, including dilutive shares (shares)</t>
  </si>
  <si>
    <t>Antidilutive securities (in shares)</t>
  </si>
  <si>
    <t>Inventories (Details) - USD ($) $ in Millions</t>
  </si>
  <si>
    <t>Raw materials and supplies</t>
  </si>
  <si>
    <t>Work in process</t>
  </si>
  <si>
    <t>Finished goods</t>
  </si>
  <si>
    <t>Property, Plant and Equipment (Details) - USD ($) $ in Millions</t>
  </si>
  <si>
    <t>Less accumulated depreciation</t>
  </si>
  <si>
    <t>Property, plant, and equipment—net</t>
  </si>
  <si>
    <t>Depreciation expense</t>
  </si>
  <si>
    <t>Land and land improvements</t>
  </si>
  <si>
    <t>Buildings</t>
  </si>
  <si>
    <t>Plant and equipment</t>
  </si>
  <si>
    <t>Construction in progress</t>
  </si>
  <si>
    <t>Investment In Unconsolidated Affiliates (Details) - Tioxide Americas - USD ($) $ in Millions</t>
  </si>
  <si>
    <t>LPC</t>
  </si>
  <si>
    <t>Schedule of Equity Method Investments [Line Items]</t>
  </si>
  <si>
    <t>Total equity method investments</t>
  </si>
  <si>
    <t>Ownership interest (as a percent)</t>
  </si>
  <si>
    <t>50.00%</t>
  </si>
  <si>
    <t>Variable Interest Entities (Details) - USD ($) $ in Millions</t>
  </si>
  <si>
    <t>Identification of variable interest entities through investments and transactions</t>
  </si>
  <si>
    <t>Income from continuing operations before income taxes</t>
  </si>
  <si>
    <t>Pacific Iron Products</t>
  </si>
  <si>
    <t>Variable interest entity ownership percentage</t>
  </si>
  <si>
    <t>Viance</t>
  </si>
  <si>
    <t>Intangible Assets (Details) - USD ($) $ in Millions</t>
  </si>
  <si>
    <t>Carrying Amount</t>
  </si>
  <si>
    <t>Accumulated Amortization</t>
  </si>
  <si>
    <t>Net</t>
  </si>
  <si>
    <t>Amortization expense</t>
  </si>
  <si>
    <t>Estimated future amortization expense</t>
  </si>
  <si>
    <t>Patents, trademarks and technology</t>
  </si>
  <si>
    <t>Other intangibles</t>
  </si>
  <si>
    <t>Other Noncurrent Assets (Details) - USD ($) $ in Millions</t>
  </si>
  <si>
    <t>Pension assets</t>
  </si>
  <si>
    <t>Spare parts inventory</t>
  </si>
  <si>
    <t>Debt issuance costs</t>
  </si>
  <si>
    <t>Notes receivable</t>
  </si>
  <si>
    <t>Accrued Liabilities (Details) - USD ($) $ in Millions</t>
  </si>
  <si>
    <t>Payroll and benefits</t>
  </si>
  <si>
    <t>Rebate accrual</t>
  </si>
  <si>
    <t>Restructuring and plant closing costs</t>
  </si>
  <si>
    <t>Asset retirement obligation</t>
  </si>
  <si>
    <t>Pension liabilities</t>
  </si>
  <si>
    <t>Taxes other than income taxes</t>
  </si>
  <si>
    <t>Other miscellaneous accruals</t>
  </si>
  <si>
    <t>Restructuring, Impairment and Plant Closing and Transition Costs - Narrative (Details) - USD ($) $ in Millions</t>
  </si>
  <si>
    <t>60 Months Ended</t>
  </si>
  <si>
    <t>Dec. 31, 2024</t>
  </si>
  <si>
    <t>Restructuring, impairment and plant closing costs</t>
  </si>
  <si>
    <t>Restructuring charges</t>
  </si>
  <si>
    <t>Impairment of assets</t>
  </si>
  <si>
    <t>Accelerated depreciation</t>
  </si>
  <si>
    <t>Cash charges</t>
  </si>
  <si>
    <t>Other non-cash charges</t>
  </si>
  <si>
    <t>Employee benefits</t>
  </si>
  <si>
    <t>Write off of other assets</t>
  </si>
  <si>
    <t>South Africa | Titanium Dioxide</t>
  </si>
  <si>
    <t>Calais, France | Titanium Dioxide</t>
  </si>
  <si>
    <t>Additional restructuring charges remaining</t>
  </si>
  <si>
    <t>Pori, Finland | Titanium Dioxide | Facility closing</t>
  </si>
  <si>
    <t>Plant shut down costs</t>
  </si>
  <si>
    <t>Gain related to early settlement of contractual obligations</t>
  </si>
  <si>
    <t>Pori, Finland | Titanium Dioxide | Facility closing | Forecast</t>
  </si>
  <si>
    <t>St. Louis And Easton</t>
  </si>
  <si>
    <t>Beltsville, Maryland</t>
  </si>
  <si>
    <t>Augusta, Georgia</t>
  </si>
  <si>
    <t>Restructuring, Impairment and Plant Closing and Transition Costs - Accrued Restructuring and Plant Closing and Transition Costs by Type of Cost and Initiative (Details) $ in Millions</t>
  </si>
  <si>
    <t>Dec. 31, 2019USD ($)position</t>
  </si>
  <si>
    <t>Dec. 31, 2017USD ($)</t>
  </si>
  <si>
    <t>Accrued restructuring costs roll forward</t>
  </si>
  <si>
    <t>Accrued liabilities at the beginning of the period</t>
  </si>
  <si>
    <t>Restructuring Reserve Distribution Of Prefunded Restructuring Costs</t>
  </si>
  <si>
    <t>Reversal of reserves no longer required</t>
  </si>
  <si>
    <t>Foreign currency effect on liability balance</t>
  </si>
  <si>
    <t>Accrued liabilities at the end of the period</t>
  </si>
  <si>
    <t>2016 and prior initiatives</t>
  </si>
  <si>
    <t>Restructuring payments</t>
  </si>
  <si>
    <t>2017 initiatives</t>
  </si>
  <si>
    <t>2017 and prior initiatives</t>
  </si>
  <si>
    <t>2018 initiatives</t>
  </si>
  <si>
    <t>2018 and prior initiatives</t>
  </si>
  <si>
    <t>2019 initiatives</t>
  </si>
  <si>
    <t>Workforce reductions</t>
  </si>
  <si>
    <t>Number of positions terminated | position</t>
  </si>
  <si>
    <t>Number of positions not terminated | position</t>
  </si>
  <si>
    <t>Workforce reductions | 2016 and prior initiatives</t>
  </si>
  <si>
    <t>Workforce reductions | 2017 initiatives</t>
  </si>
  <si>
    <t>Workforce reductions | 2017 and prior initiatives</t>
  </si>
  <si>
    <t>Workforce reductions | 2018 initiatives</t>
  </si>
  <si>
    <t>Workforce reductions | 2018 and prior initiatives</t>
  </si>
  <si>
    <t>Workforce reductions | 2019 initiatives</t>
  </si>
  <si>
    <t>Other restructuring costs</t>
  </si>
  <si>
    <t>Other restructuring costs | 2016 and prior initiatives</t>
  </si>
  <si>
    <t>Other restructuring costs | 2017 initiatives</t>
  </si>
  <si>
    <t>Other restructuring costs | 2017 and prior initiatives</t>
  </si>
  <si>
    <t>Other restructuring costs | 2018 initiatives</t>
  </si>
  <si>
    <t>Other restructuring costs | 2018 and prior initiatives</t>
  </si>
  <si>
    <t>Other restructuring costs | 2019 initiatives</t>
  </si>
  <si>
    <t>Restructuring, Impairment and Plant Closing and Transition Costs - Accrued Liabilities by Initiatives (Details) - USD ($) $ in Millions</t>
  </si>
  <si>
    <t>Dec. 31, 2016</t>
  </si>
  <si>
    <t>Accrued liabilities by initiatives</t>
  </si>
  <si>
    <t>Restructuring, Impairment and Plant Closing and Transition Costs - Reserves for Restructuring, Impairment and Plant Closing and Transition Costs (Details) - USD ($) $ in Millions</t>
  </si>
  <si>
    <t>Current portion of restructuring reserves</t>
  </si>
  <si>
    <t>Long-term portion of restructuring reserve</t>
  </si>
  <si>
    <t>Titanium Dioxide | 2016 and prior initiatives</t>
  </si>
  <si>
    <t>Titanium Dioxide | 2017 initiatives</t>
  </si>
  <si>
    <t>Titanium Dioxide | 2017 and prior initiatives</t>
  </si>
  <si>
    <t>Titanium Dioxide | 2018 initiatives</t>
  </si>
  <si>
    <t>Titanium Dioxide | 2018 and prior initiatives</t>
  </si>
  <si>
    <t>Titanium Dioxide | 2019 initiatives</t>
  </si>
  <si>
    <t>Performance Additives | 2016 and prior initiatives</t>
  </si>
  <si>
    <t>Performance Additives | 2017 initiatives</t>
  </si>
  <si>
    <t>Performance Additives | 2017 and prior initiatives</t>
  </si>
  <si>
    <t>Performance Additives | 2018 initiatives</t>
  </si>
  <si>
    <t>Performance Additives | 2018 and prior initiatives</t>
  </si>
  <si>
    <t>Performance Additives | 2019 initiatives</t>
  </si>
  <si>
    <t>Restructuring, Impairment and Plant Closing and Transition Costs - Cash and Noncash Restructuring Charges (Details) - USD ($) $ in Millions</t>
  </si>
  <si>
    <t>Pension-related charges</t>
  </si>
  <si>
    <t>Early Settlement of contractual obligations</t>
  </si>
  <si>
    <t>Total restructuring, impairment and plant closing and Transition costs</t>
  </si>
  <si>
    <t>Asset Retirement Obligations (Details) - USD ($) $ in Millions</t>
  </si>
  <si>
    <t>Asset Retirement Obligation</t>
  </si>
  <si>
    <t>Asset retirement obligations at beginning of year</t>
  </si>
  <si>
    <t>Accretion expense</t>
  </si>
  <si>
    <t>Liabilities incurred</t>
  </si>
  <si>
    <t>Liabilities settled</t>
  </si>
  <si>
    <t>Foreign currency effect on reserve balance</t>
  </si>
  <si>
    <t>Asset retirement obligations at end of year</t>
  </si>
  <si>
    <t>Other Noncurrent Liabilities (Details) - USD ($) $ in Millions</t>
  </si>
  <si>
    <t>Asset retirement obligations</t>
  </si>
  <si>
    <t>Environmental reserves</t>
  </si>
  <si>
    <t>Employee benefit accrual</t>
  </si>
  <si>
    <t>Other postretirement benefits</t>
  </si>
  <si>
    <t>Debt - Outstanding Debt (Details) - USD ($) $ in Millions</t>
  </si>
  <si>
    <t>Total debt</t>
  </si>
  <si>
    <t>Less: short-term debt and current portion of long-term debt</t>
  </si>
  <si>
    <t>Long-term Debt, Excluding Current Maturities</t>
  </si>
  <si>
    <t>Senior notes</t>
  </si>
  <si>
    <t>Term loan facility</t>
  </si>
  <si>
    <t>Debt - Narrative (Details) - USD ($)</t>
  </si>
  <si>
    <t>Aug. 08, 2017</t>
  </si>
  <si>
    <t>Jun. 20, 2019</t>
  </si>
  <si>
    <t>Letters of credit issued and outstanding</t>
  </si>
  <si>
    <t>Letter of Credit</t>
  </si>
  <si>
    <t>Unsecured debt</t>
  </si>
  <si>
    <t>Fair value of debt instruments</t>
  </si>
  <si>
    <t>Aggregate principal amount</t>
  </si>
  <si>
    <t>Maturity term</t>
  </si>
  <si>
    <t>7 years</t>
  </si>
  <si>
    <t>Amortization of line of credit facility as a percentage of principal amount</t>
  </si>
  <si>
    <t>1.00%</t>
  </si>
  <si>
    <t>Term loan facility | Federal funds rate</t>
  </si>
  <si>
    <t>Interest rate basis as a percentage</t>
  </si>
  <si>
    <t>0.50%</t>
  </si>
  <si>
    <t>Term loan facility | LIBOR</t>
  </si>
  <si>
    <t>Stated interest rate as a percentage</t>
  </si>
  <si>
    <t>5.75%</t>
  </si>
  <si>
    <t>Senior notes | Prior to July 15 2020</t>
  </si>
  <si>
    <t>Redemption price as a percentage</t>
  </si>
  <si>
    <t>100.00%</t>
  </si>
  <si>
    <t>Maximum aggregate principal amount not greater than net cash proceeds of certain equity offerings</t>
  </si>
  <si>
    <t>40.00%</t>
  </si>
  <si>
    <t>Net cash proceeds of equity offerings as a percentage of principal amount</t>
  </si>
  <si>
    <t>105.75%</t>
  </si>
  <si>
    <t>Senior notes | Occurrence Certain Change Of Control Events</t>
  </si>
  <si>
    <t>101.00%</t>
  </si>
  <si>
    <t>Senior Notes and Term Loan Facility</t>
  </si>
  <si>
    <t>Weighted average interest rate (as a percent)</t>
  </si>
  <si>
    <t>5.00%</t>
  </si>
  <si>
    <t>Senior Credit Facilities</t>
  </si>
  <si>
    <t>ABL facility</t>
  </si>
  <si>
    <t>Maximum borrowing capacity commitment</t>
  </si>
  <si>
    <t>Current borrowing capacity</t>
  </si>
  <si>
    <t>Current available capacity</t>
  </si>
  <si>
    <t>ABL facility | LIBOR | Minimum</t>
  </si>
  <si>
    <t>1.50%</t>
  </si>
  <si>
    <t>ABL facility | LIBOR | Maximum</t>
  </si>
  <si>
    <t>Debt - Capital Leases and Maturities (Details) $ in Millions</t>
  </si>
  <si>
    <t>Scheduled maturities of our debt</t>
  </si>
  <si>
    <t>Total debt-excluding debt to affiliates</t>
  </si>
  <si>
    <t>Discontinued Operations - Operations Data (Details) - USD ($) $ in Millions</t>
  </si>
  <si>
    <t>Revenues:</t>
  </si>
  <si>
    <t>Net income from discontinued operations</t>
  </si>
  <si>
    <t>Titanium Dioxide And Performance Additives Business | Discontinued Operations, Disposed of by Means Other than Sale</t>
  </si>
  <si>
    <t>Related party sales</t>
  </si>
  <si>
    <t>Total revenues</t>
  </si>
  <si>
    <t>Selling, general, and administrative (includes corporate allocations from Huntsman of $1)</t>
  </si>
  <si>
    <t>Income from discontinued operations before tax</t>
  </si>
  <si>
    <t>Income tax expense</t>
  </si>
  <si>
    <t>Titanium Dioxide And Performance Additives Business | Discontinued Operations, Disposed of by Means Other than Sale | Corporate allocations</t>
  </si>
  <si>
    <t>Derivative Instruments and Hedging Activities (Details) € in Millions</t>
  </si>
  <si>
    <t>1 Months Ended</t>
  </si>
  <si>
    <t>Aug. 31, 2019USD ($)derivative_instrument</t>
  </si>
  <si>
    <t>Dec. 31, 2017USD ($)derivative_instrument</t>
  </si>
  <si>
    <t>Aug. 31, 2019EUR (€)derivative_instrument</t>
  </si>
  <si>
    <t>Dec. 31, 2017EUR (€)derivative_instrument</t>
  </si>
  <si>
    <t>DERIVATIVE INSTRUMENTS AND HEDGING ACTIVITIES</t>
  </si>
  <si>
    <t>Accumulated other comprehensive gain (loss) expected to be reclassified to earnings</t>
  </si>
  <si>
    <t>Designated as Hedges</t>
  </si>
  <si>
    <t>Accumulated other comprehensive loss to be reclassified over next twelve months</t>
  </si>
  <si>
    <t>Cross currency interest rate contracts | Designated as Hedges</t>
  </si>
  <si>
    <t>Number of derivative instruments held | derivative_instrument</t>
  </si>
  <si>
    <t>Amount of hedged item</t>
  </si>
  <si>
    <t>Notional amount | €</t>
  </si>
  <si>
    <t>Fixed percentage to be paid under the hedge</t>
  </si>
  <si>
    <t>3.43%</t>
  </si>
  <si>
    <t>Number of instruments settled | derivative_instrument</t>
  </si>
  <si>
    <t>Fixed interest rate of hedged item (percent)</t>
  </si>
  <si>
    <t>Averaged fixed interest rate (percent)</t>
  </si>
  <si>
    <t>3.73%</t>
  </si>
  <si>
    <t>Cross currency interest rate contracts | Designated as Hedges | Other long-term liabilities</t>
  </si>
  <si>
    <t>Derivative liability fair value</t>
  </si>
  <si>
    <t>Cross currency interest rate contracts | Designated as Hedges | Other long-term assets</t>
  </si>
  <si>
    <t>Derivative asset fair value</t>
  </si>
  <si>
    <t>Forward foreign currency contracts | Not Designated as Hedges</t>
  </si>
  <si>
    <t>Notional amount</t>
  </si>
  <si>
    <t>Maturity period of spot or forward exchange rate contracts</t>
  </si>
  <si>
    <t>1 month</t>
  </si>
  <si>
    <t>Share-Based Compensation Plan (Details) $ in Millions</t>
  </si>
  <si>
    <t>Dec. 31, 2019USD ($)employeeshares</t>
  </si>
  <si>
    <t>Share-based Compensation Arrangement by Share-based Payment Award [Line Items]</t>
  </si>
  <si>
    <t>Income tax expense (benefit)</t>
  </si>
  <si>
    <t>Incentive Plan 2017</t>
  </si>
  <si>
    <t>Authorized number of shares to be granted under the stock incentive plan | shares</t>
  </si>
  <si>
    <t>Remaining shares available for grant | shares</t>
  </si>
  <si>
    <t>Vesting period</t>
  </si>
  <si>
    <t>Number of employees were affected by the conversion | employee</t>
  </si>
  <si>
    <t>Number of converted award</t>
  </si>
  <si>
    <t>Compensation cost from continuing operations</t>
  </si>
  <si>
    <t>Huntsman Plan</t>
  </si>
  <si>
    <t>Stock options | Incentive Plan 2017</t>
  </si>
  <si>
    <t>Contractual term</t>
  </si>
  <si>
    <t>10 years</t>
  </si>
  <si>
    <t>Performance share units | Incentive Plan 2017</t>
  </si>
  <si>
    <t>2 years</t>
  </si>
  <si>
    <t>Share-Based Compensation Plan - Assumptions (Details) - Stock options</t>
  </si>
  <si>
    <t>Dividend yield</t>
  </si>
  <si>
    <t>2.40%</t>
  </si>
  <si>
    <t>5.60%</t>
  </si>
  <si>
    <t>Expected volatility</t>
  </si>
  <si>
    <t>56.90%</t>
  </si>
  <si>
    <t>57.90%</t>
  </si>
  <si>
    <t>Risk-free interest rate</t>
  </si>
  <si>
    <t>1.40%</t>
  </si>
  <si>
    <t>Expected life of stock options granted during the period (in years)</t>
  </si>
  <si>
    <t>Converted Awards</t>
  </si>
  <si>
    <t>0.00%</t>
  </si>
  <si>
    <t>39.60%</t>
  </si>
  <si>
    <t>39.20%</t>
  </si>
  <si>
    <t>1.90%</t>
  </si>
  <si>
    <t>1.80%</t>
  </si>
  <si>
    <t>5 years 6 months</t>
  </si>
  <si>
    <t>4 years 8 months 12 days</t>
  </si>
  <si>
    <t>41.80%</t>
  </si>
  <si>
    <t>38.80%</t>
  </si>
  <si>
    <t>41.00%</t>
  </si>
  <si>
    <t>2.60%</t>
  </si>
  <si>
    <t>2.80%</t>
  </si>
  <si>
    <t>6 years</t>
  </si>
  <si>
    <t>Share-Based Compensation Plan - Stock Option Awards (Details) - Stock options - USD ($) $ / shares in Units, shares in Thousands</t>
  </si>
  <si>
    <t>Weighted Average Exercise Price</t>
  </si>
  <si>
    <t>Total unrecognized compensation cost</t>
  </si>
  <si>
    <t>Weighted-average period over which cost is expected to be recognized</t>
  </si>
  <si>
    <t>1 year 9 months 18 days</t>
  </si>
  <si>
    <t>Shares</t>
  </si>
  <si>
    <t>Outstanding in beginning of the year (in shares)</t>
  </si>
  <si>
    <t>Granted (in shares)</t>
  </si>
  <si>
    <t>Exercised (in shares)</t>
  </si>
  <si>
    <t>Forfeited (in shares)</t>
  </si>
  <si>
    <t>Expired (in shares)</t>
  </si>
  <si>
    <t>Outstanding at the end of the year (in shares)</t>
  </si>
  <si>
    <t>Exercisable at the end of the period (in shares)</t>
  </si>
  <si>
    <t>Outstanding at the beginning of the period (in dollars per share)</t>
  </si>
  <si>
    <t>Granted (in dollars per share)</t>
  </si>
  <si>
    <t>Exercised (in dollars per share)</t>
  </si>
  <si>
    <t>Forfeited (in dollars per share)</t>
  </si>
  <si>
    <t>Expired (in dollars per share)</t>
  </si>
  <si>
    <t>Outstanding at the end of the period (in dollars per share)</t>
  </si>
  <si>
    <t>Exercisable at the end of the period (in dollars per share)</t>
  </si>
  <si>
    <t>Outstanding, Weighted Average Remaining Contractual Term (in years)</t>
  </si>
  <si>
    <t>8 years 6 months</t>
  </si>
  <si>
    <t>Exercisable, Weighted Average Remaining Contractual Term (in years)</t>
  </si>
  <si>
    <t>7 years 9 months 18 days</t>
  </si>
  <si>
    <t>Outstanding, Aggregate Intrinsic Value</t>
  </si>
  <si>
    <t>Exercisable, Aggregate Intrinsic Value</t>
  </si>
  <si>
    <t>Intrinsic value of options exercised</t>
  </si>
  <si>
    <t>Weighted-average grant-date fair value of stock options granted (in dollars per share)</t>
  </si>
  <si>
    <t>Share-Based Compensation Plan - Huntsman Plan (Details) - Performance share units - Huntsman Plan</t>
  </si>
  <si>
    <t>Weighted-average volatility rate (percent)</t>
  </si>
  <si>
    <t>39.30%</t>
  </si>
  <si>
    <t>0.90%</t>
  </si>
  <si>
    <t>Performance period (years)</t>
  </si>
  <si>
    <t>Share-Based Compensation Plan - New Grants (Details) - USD ($) $ / shares in Units, $ in Millions</t>
  </si>
  <si>
    <t>Performance Share Units (PSUs)</t>
  </si>
  <si>
    <t>Restricted stock units</t>
  </si>
  <si>
    <t>Number of shares</t>
  </si>
  <si>
    <t>Nonvested at the beginning of the period (in shares)</t>
  </si>
  <si>
    <t>Vested (in shares)</t>
  </si>
  <si>
    <t>Nonvested at the end of the period (in shares)</t>
  </si>
  <si>
    <t>Weighted Average Grant-Date Fair Value</t>
  </si>
  <si>
    <t>Nonvested at the beginning of the period (in dollars per share)</t>
  </si>
  <si>
    <t>Vested (in dollars per share)</t>
  </si>
  <si>
    <t>Nonvested at the end of the period (in dollars per share)</t>
  </si>
  <si>
    <t>Restricted stock units were vested but not yet issued</t>
  </si>
  <si>
    <t>Non-vested Shares</t>
  </si>
  <si>
    <t>1 year 8 months 12 days</t>
  </si>
  <si>
    <t>Incentive Plan 2017 | Performance Share Units (PSUs)</t>
  </si>
  <si>
    <t>42.50%</t>
  </si>
  <si>
    <t>Risk-free interest rate (percent)</t>
  </si>
  <si>
    <t>2.50%</t>
  </si>
  <si>
    <t>Income Taxes - Components of Income (Loss) Before Income Taxes (Details) - USD ($) $ in Millions</t>
  </si>
  <si>
    <t>U.K.</t>
  </si>
  <si>
    <t>Non-U.K.</t>
  </si>
  <si>
    <t>Income Taxes - Provisions for Current and Deferred Income Taxes (Details) - USD ($) $ in Millions</t>
  </si>
  <si>
    <t>Current</t>
  </si>
  <si>
    <t>Deferred</t>
  </si>
  <si>
    <t>Total income tax expense (benefit)</t>
  </si>
  <si>
    <t>Income Taxes - Tax Reconciliation (Details) - USD ($) $ in Millions</t>
  </si>
  <si>
    <t>Expected tax (benefit) expense at U.K. statutory rate of 19%, 19% and 20%, respectively</t>
  </si>
  <si>
    <t>Non-U.K. tax rate differentials</t>
  </si>
  <si>
    <t>Other non-U.K. tax effects, including nondeductible expenses, tax effect of rate changes and transfer pricing adjustments</t>
  </si>
  <si>
    <t>Unrealized currency exchange gains and losses</t>
  </si>
  <si>
    <t>Tax authority audits and dispute resolutions</t>
  </si>
  <si>
    <t>Change in valuation allowance</t>
  </si>
  <si>
    <t>Effects of U.S. tax reform</t>
  </si>
  <si>
    <t>Income Taxes - Narrative (Details)</t>
  </si>
  <si>
    <t>Mar. 31, 2019USD ($)</t>
  </si>
  <si>
    <t>Dec. 31, 2019USD ($)jurisdiction</t>
  </si>
  <si>
    <t>Sep. 30, 2017USD ($)</t>
  </si>
  <si>
    <t>Income Tax</t>
  </si>
  <si>
    <t>Number of non-U.S. tax jurisdictions in which the entity is operating | jurisdiction</t>
  </si>
  <si>
    <t>Tax expense (benefit) from foreign exchange transactions</t>
  </si>
  <si>
    <t>Gross operating loss carryforwards</t>
  </si>
  <si>
    <t>Net deferred tax assets before valuation allowance</t>
  </si>
  <si>
    <t>Net operating loss carryforwards</t>
  </si>
  <si>
    <t>Valuation allowance on net deferred tax assets</t>
  </si>
  <si>
    <t>Non-current deferred tax assets</t>
  </si>
  <si>
    <t>Operating loss carryforwards, valuation allowance</t>
  </si>
  <si>
    <t>Unrecognized tax benefits which, if recognized, would affect the effective tax rate</t>
  </si>
  <si>
    <t>Number of months from the reporting date during which unrecognized tax benefit would result in change in income tax</t>
  </si>
  <si>
    <t>12 years</t>
  </si>
  <si>
    <t>U.S. income tax reform</t>
  </si>
  <si>
    <t>Foreign earnings repatriated</t>
  </si>
  <si>
    <t>Luxembourg</t>
  </si>
  <si>
    <t>United States</t>
  </si>
  <si>
    <t>Deferred tax asset, provisional income tax expense</t>
  </si>
  <si>
    <t>Deferred tax asset due to basis step up</t>
  </si>
  <si>
    <t>Deferred tax asset due to basis set up, Tax Cuts and Jobs Act of 2017</t>
  </si>
  <si>
    <t>Aggregate income tax provision</t>
  </si>
  <si>
    <t>Germany</t>
  </si>
  <si>
    <t>Decrease in the unrecognized tax benefits reasonably possible, low end of range</t>
  </si>
  <si>
    <t>Expiration in 2028</t>
  </si>
  <si>
    <t>Income Taxes - Deferred Income Tax Assets and Liabilities (Details) - USD ($) $ in Millions</t>
  </si>
  <si>
    <t>Deferred income tax assets:</t>
  </si>
  <si>
    <t>Pension and other employee compensation</t>
  </si>
  <si>
    <t>Property, plant and equipment</t>
  </si>
  <si>
    <t>Total deferred income tax liabilities:</t>
  </si>
  <si>
    <t>Lease liability</t>
  </si>
  <si>
    <t>Valuation allowance</t>
  </si>
  <si>
    <t>Net deferred tax assets</t>
  </si>
  <si>
    <t>Non-current deferred tax liabilities</t>
  </si>
  <si>
    <t>Income Taxes - Unrecognized Tax Benefits (Details) - USD ($) $ in Millions</t>
  </si>
  <si>
    <t>Reconciliation of unrecognized tax benefits</t>
  </si>
  <si>
    <t>Unrecognized tax benefits as of January 1,</t>
  </si>
  <si>
    <t>Gross increases and decreases - tax positions taken during a prior period</t>
  </si>
  <si>
    <t>Gross increases and decreases—tax positions taken during the current period</t>
  </si>
  <si>
    <t>Decreases related to settlements of amounts due to tax authorities</t>
  </si>
  <si>
    <t>Reductions resulting from the lapse of statutes of limitation</t>
  </si>
  <si>
    <t>Foreign currency movements</t>
  </si>
  <si>
    <t>Unrecognized tax benefits as of December 31,</t>
  </si>
  <si>
    <t>Employee Benefit Plans - Narrative (Details) - Defined Benefit Plans - USD ($) $ in Millions</t>
  </si>
  <si>
    <t>EMPLOYEE BENEFIT PLANS</t>
  </si>
  <si>
    <t>Projected benefit obligation</t>
  </si>
  <si>
    <t>Fair value of plan assets</t>
  </si>
  <si>
    <t>U.S. Plans</t>
  </si>
  <si>
    <t>Percentage of US portion of projected benefit obligation</t>
  </si>
  <si>
    <t>Percentage of US portion of fair value of plan assets</t>
  </si>
  <si>
    <t>Employee Benefit Plans - Funded Status (Details) - USD ($) $ in Millions</t>
  </si>
  <si>
    <t>Amounts recognized in balance sheet:</t>
  </si>
  <si>
    <t>Noncurrent asset</t>
  </si>
  <si>
    <t>Defined Benefit Plans</t>
  </si>
  <si>
    <t>Change in benefit obligation</t>
  </si>
  <si>
    <t>Benefit obligation at beginning of year</t>
  </si>
  <si>
    <t>Service cost</t>
  </si>
  <si>
    <t>Interest cost</t>
  </si>
  <si>
    <t>Actuarial loss (gain)</t>
  </si>
  <si>
    <t>Gross benefits paid</t>
  </si>
  <si>
    <t>Plan amendments</t>
  </si>
  <si>
    <t>Exchange rates</t>
  </si>
  <si>
    <t>Curtailments</t>
  </si>
  <si>
    <t>Benefit obligation at end of year</t>
  </si>
  <si>
    <t>Accumulated benefit obligation at end of year</t>
  </si>
  <si>
    <t>Change in plan assets</t>
  </si>
  <si>
    <t>Fair value of plan assets at beginning of year</t>
  </si>
  <si>
    <t>Actual return on plan assets</t>
  </si>
  <si>
    <t>Employer contribution</t>
  </si>
  <si>
    <t>Fair value of plan assets at end of year</t>
  </si>
  <si>
    <t>Funded status</t>
  </si>
  <si>
    <t>Benefit obligation</t>
  </si>
  <si>
    <t>Accrued benefit cost</t>
  </si>
  <si>
    <t>Current liability</t>
  </si>
  <si>
    <t>Noncurrent liability</t>
  </si>
  <si>
    <t>Amounts recognized in accumulated other comprehensive loss:</t>
  </si>
  <si>
    <t>Net actuarial loss (gain)</t>
  </si>
  <si>
    <t>Prior service cost (credit)</t>
  </si>
  <si>
    <t>Amounts in accumulated other comprehensive (loss) income that are expected to be recognized as components of net periodic benefit cost during the next fiscal year</t>
  </si>
  <si>
    <t>Actuarial loss</t>
  </si>
  <si>
    <t>Prior service cost</t>
  </si>
  <si>
    <t>Components of net periodic benefit cost</t>
  </si>
  <si>
    <t>Expected return on plan assets</t>
  </si>
  <si>
    <t>Amortization of actuarial loss</t>
  </si>
  <si>
    <t>Amortization of prior service cost</t>
  </si>
  <si>
    <t>Net periodic benefit cost</t>
  </si>
  <si>
    <t>Other Postretirement Benefit Plans</t>
  </si>
  <si>
    <t>Employee Benefit Plans - Net Periodic Cost and OCI (Details) - USD ($) $ in Millions</t>
  </si>
  <si>
    <t>Rate of compensation increase</t>
  </si>
  <si>
    <t>Health care trend rate (as a percent)</t>
  </si>
  <si>
    <t>5.80%</t>
  </si>
  <si>
    <t>4.90%</t>
  </si>
  <si>
    <t>Ultimate health care trend rate (as a percent)</t>
  </si>
  <si>
    <t>4.53%</t>
  </si>
  <si>
    <t>Amounts recognized in net periodic benefit cost and other comprehensive income (loss)</t>
  </si>
  <si>
    <t>Current year actuarial gain (loss)</t>
  </si>
  <si>
    <t>Current year prior service cost</t>
  </si>
  <si>
    <t>Total recognized in other comprehensive loss</t>
  </si>
  <si>
    <t>Total recognized in net periodic benefit cost and other comprehensive loss</t>
  </si>
  <si>
    <t>Projected benefit obligation:</t>
  </si>
  <si>
    <t>Discount rate</t>
  </si>
  <si>
    <t>1.60%</t>
  </si>
  <si>
    <t>2.38%</t>
  </si>
  <si>
    <t>2.21%</t>
  </si>
  <si>
    <t>2.56%</t>
  </si>
  <si>
    <t>3.69%</t>
  </si>
  <si>
    <t>3.74%</t>
  </si>
  <si>
    <t>1.86%</t>
  </si>
  <si>
    <t>3.53%</t>
  </si>
  <si>
    <t>5.23%</t>
  </si>
  <si>
    <t>5.71%</t>
  </si>
  <si>
    <t>3.27%</t>
  </si>
  <si>
    <t>3.50%</t>
  </si>
  <si>
    <t>3.38%</t>
  </si>
  <si>
    <t>3.51%</t>
  </si>
  <si>
    <t>3.30%</t>
  </si>
  <si>
    <t>3.72%</t>
  </si>
  <si>
    <t>4.35%</t>
  </si>
  <si>
    <t>Employee Benefit Plans - Projected Benefit Obligation (Details) - USD ($) $ in Millions</t>
  </si>
  <si>
    <t>Projected benefit obligations in excess of plan assets</t>
  </si>
  <si>
    <t>Accumulated benefit obligation in excess of plan assets</t>
  </si>
  <si>
    <t>Accumulated benefit obligation</t>
  </si>
  <si>
    <t>2020 expected employer contributions:</t>
  </si>
  <si>
    <t>To plan trusts</t>
  </si>
  <si>
    <t>Expected benefit payments:</t>
  </si>
  <si>
    <t>2025-2029</t>
  </si>
  <si>
    <t>Employee Benefit Plans - Fair Value of Plan Assets (Details) - Defined Benefit Plans - USD ($) $ in Millions</t>
  </si>
  <si>
    <t>Fair Value Measurements of Plan Assets Using Significant Unobservable Inputs (Level 3)</t>
  </si>
  <si>
    <t>Expected long term rate of return on the pension assets (as a percent)</t>
  </si>
  <si>
    <t>Target allocation (as a percent)</t>
  </si>
  <si>
    <t>Allocation (as a percent)</t>
  </si>
  <si>
    <t>Recurring basis</t>
  </si>
  <si>
    <t>Recurring basis | Fair Value Amounts Using Quoted Prices in Active Markets for Identical Assets (Level 1)</t>
  </si>
  <si>
    <t>Recurring basis | Significant Other Observable Inputs (Level 2)</t>
  </si>
  <si>
    <t>Recurring basis | Significant Unobservable Inputs (Level 3)</t>
  </si>
  <si>
    <t>Equities</t>
  </si>
  <si>
    <t>20.00%</t>
  </si>
  <si>
    <t>19.00%</t>
  </si>
  <si>
    <t>26.00%</t>
  </si>
  <si>
    <t>Equities | Recurring basis</t>
  </si>
  <si>
    <t>Equities | Recurring basis | Fair Value Amounts Using Quoted Prices in Active Markets for Identical Assets (Level 1)</t>
  </si>
  <si>
    <t>Equities | Recurring basis | Significant Other Observable Inputs (Level 2)</t>
  </si>
  <si>
    <t>Equities | Recurring basis | Significant Unobservable Inputs (Level 3)</t>
  </si>
  <si>
    <t>Fixed income</t>
  </si>
  <si>
    <t>72.00%</t>
  </si>
  <si>
    <t>73.00%</t>
  </si>
  <si>
    <t>64.00%</t>
  </si>
  <si>
    <t>Fixed income | Recurring basis</t>
  </si>
  <si>
    <t>Fixed income | Recurring basis | Fair Value Amounts Using Quoted Prices in Active Markets for Identical Assets (Level 1)</t>
  </si>
  <si>
    <t>Fixed income | Recurring basis | Significant Other Observable Inputs (Level 2)</t>
  </si>
  <si>
    <t>Fixed income | Recurring basis | Significant Unobservable Inputs (Level 3)</t>
  </si>
  <si>
    <t>Return on pension plan assets</t>
  </si>
  <si>
    <t>Purchases, sales and settlements</t>
  </si>
  <si>
    <t>Transfers (out of) into Level 3</t>
  </si>
  <si>
    <t>Real estate/other</t>
  </si>
  <si>
    <t>Real estate/other | Recurring basis</t>
  </si>
  <si>
    <t>Real estate/other | Recurring basis | Fair Value Amounts Using Quoted Prices in Active Markets for Identical Assets (Level 1)</t>
  </si>
  <si>
    <t>Real estate/other | Recurring basis | Significant Other Observable Inputs (Level 2)</t>
  </si>
  <si>
    <t>Real estate/other | Recurring basis | Significant Unobservable Inputs (Level 3)</t>
  </si>
  <si>
    <t>Disposals</t>
  </si>
  <si>
    <t>Cash and cash equivalents | Recurring basis</t>
  </si>
  <si>
    <t>Cash and cash equivalents | Recurring basis | Fair Value Amounts Using Quoted Prices in Active Markets for Identical Assets (Level 1)</t>
  </si>
  <si>
    <t>Cash and cash equivalents | Recurring basis | Significant Other Observable Inputs (Level 2)</t>
  </si>
  <si>
    <t>Cash and cash equivalents | Recurring basis | Significant Unobservable Inputs (Level 3)</t>
  </si>
  <si>
    <t>Cash</t>
  </si>
  <si>
    <t>7.00%</t>
  </si>
  <si>
    <t>9.00%</t>
  </si>
  <si>
    <t>Employee Benefit Plans - Benefit and Defined Contribution Plans (Details) - USD ($) $ in Millions</t>
  </si>
  <si>
    <t>Period of additional annual pay credits (years)</t>
  </si>
  <si>
    <t>Non-discretionary employer contributions (as a percent)</t>
  </si>
  <si>
    <t>6.00%</t>
  </si>
  <si>
    <t>Total defined contribution expense</t>
  </si>
  <si>
    <t>Non-U.S. Plans</t>
  </si>
  <si>
    <t>Huntsman U. K. Pension Plan</t>
  </si>
  <si>
    <t>Transition period for contributions (years)</t>
  </si>
  <si>
    <t>Non-U.S. Salary Deferral Plan</t>
  </si>
  <si>
    <t>Employer match of employee contribution (as a percent)</t>
  </si>
  <si>
    <t>15.00%</t>
  </si>
  <si>
    <t>U.S. Salary Deferral Plan for New Hires</t>
  </si>
  <si>
    <t>Minimum | U.S. Plans</t>
  </si>
  <si>
    <t>Annual pay credits, percentage of eligible pay</t>
  </si>
  <si>
    <t>4.00%</t>
  </si>
  <si>
    <t>Additional annual pay credits, percentage of eligible pay for participants in the plan on July 1, 2004</t>
  </si>
  <si>
    <t>Maximum | U.S. Plans</t>
  </si>
  <si>
    <t>12.00%</t>
  </si>
  <si>
    <t>8.00%</t>
  </si>
  <si>
    <t>Total employer matching contribution (as a percent)</t>
  </si>
  <si>
    <t>Total company contribution (as a percent)</t>
  </si>
  <si>
    <t>10.00%</t>
  </si>
  <si>
    <t>Maximum | Non- U.S. Salary Deferral for Plan New Hires</t>
  </si>
  <si>
    <t>Maximum | Non-U.S. Money Purchase Pension Plan</t>
  </si>
  <si>
    <t>Maximum | U.S. Salary Deferral Plan for New Hires</t>
  </si>
  <si>
    <t>Related Party Transactions (Details) - USD ($) $ in Millions</t>
  </si>
  <si>
    <t>Purchases of finished goods</t>
  </si>
  <si>
    <t>Commitments and Contingencies - Purchase Commitments and Operating Leases (Details) - USD ($) $ in Millions</t>
  </si>
  <si>
    <t>Minimum contracts period which require minimum volume purchases</t>
  </si>
  <si>
    <t>Minimum payments under purchase commitments</t>
  </si>
  <si>
    <t>Purchase commitments:</t>
  </si>
  <si>
    <t>Commitment and Contingencies - Narrative (Details) € in Millions, $ in Millions</t>
  </si>
  <si>
    <t>Jul. 02, 2019EUR (€)</t>
  </si>
  <si>
    <t>Jun. 17, 2019USD ($)</t>
  </si>
  <si>
    <t>May 14, 2019USD ($)</t>
  </si>
  <si>
    <t>Jul. 14, 2018USD ($)</t>
  </si>
  <si>
    <t>Dec. 31, 2019EUR (€)claim</t>
  </si>
  <si>
    <t>Dec. 19, 2018EUR (€)</t>
  </si>
  <si>
    <t>Tronox Litigation</t>
  </si>
  <si>
    <t>Loss Contingencies [Line Items]</t>
  </si>
  <si>
    <t>Damages sought, gain contingency | $</t>
  </si>
  <si>
    <t>Affirmative defenses and counterclaims value | $</t>
  </si>
  <si>
    <t>Neste Engineering Services Arbitration</t>
  </si>
  <si>
    <t>Loss contingency accrual | €</t>
  </si>
  <si>
    <t>Neste Engineering Services Arbitration | Neste Engineering Services</t>
  </si>
  <si>
    <t>Damages sought, loss contingency | €</t>
  </si>
  <si>
    <t>Calais Pipeline Matter</t>
  </si>
  <si>
    <t>Number of pending claims | claim</t>
  </si>
  <si>
    <t>Calais Pipeline Matter | The Region Hauts-de-France</t>
  </si>
  <si>
    <t>Tronox Limited</t>
  </si>
  <si>
    <t>Break fee | $</t>
  </si>
  <si>
    <t>Environmental, Health and Safety Matters (Details) - USD ($) $ in Millions</t>
  </si>
  <si>
    <t>Capital expenditures for EHS matters</t>
  </si>
  <si>
    <t>Other Comprehensive Loss - Other Comprehensive Loss (Details) - USD ($)</t>
  </si>
  <si>
    <t>Components of other comprehensive loss</t>
  </si>
  <si>
    <t>Balance at the beginning of the period</t>
  </si>
  <si>
    <t>Balance at the end of the period</t>
  </si>
  <si>
    <t>Tax expense</t>
  </si>
  <si>
    <t>Other comprehensive (loss) income before reclassifications</t>
  </si>
  <si>
    <t>Amounts reclassified from accumulated other comprehensive loss, gross</t>
  </si>
  <si>
    <t>AOCI tax attributable to parent</t>
  </si>
  <si>
    <t>Pension and other postretirement benefits adjustments, net of tax</t>
  </si>
  <si>
    <t>Other comprehensive income of unconsolidated affiliates</t>
  </si>
  <si>
    <t>Amounts attributable to Venator</t>
  </si>
  <si>
    <t>Amounts attributable to noncontrolling interests</t>
  </si>
  <si>
    <t>Other Comprehensive Loss - Reclassified from Accumulated Other Comprehensive Loss (Details) - USD ($) $ in Millions</t>
  </si>
  <si>
    <t>Reclassification from accumulated other comprehensive loss</t>
  </si>
  <si>
    <t>Amortization of pension and other postretirement benefits</t>
  </si>
  <si>
    <t>Reclassification out of Accumulated Other Comprehensive Income</t>
  </si>
  <si>
    <t>Reclassification out of Accumulated Other Comprehensive Income | Actuarial loss</t>
  </si>
  <si>
    <t>Reclassification out of Accumulated Other Comprehensive Income | Prior service cost</t>
  </si>
  <si>
    <t>Reclassification out of Accumulated Other Comprehensive Income | Pension and other postretirement benefits adjustments, net of tax</t>
  </si>
  <si>
    <t>Operating Segment Information - Financial Information by Segment (Details) $ in Millions</t>
  </si>
  <si>
    <t>Sep. 30, 2019USD ($)</t>
  </si>
  <si>
    <t>Jun. 30, 2019USD ($)</t>
  </si>
  <si>
    <t>Sep. 30, 2018USD ($)</t>
  </si>
  <si>
    <t>Jun. 30, 2018USD ($)</t>
  </si>
  <si>
    <t>Mar. 31, 2018USD ($)</t>
  </si>
  <si>
    <t>Dec. 31, 2019USD ($)segment</t>
  </si>
  <si>
    <t>OPERATING SEGMENT INFORMATION</t>
  </si>
  <si>
    <t>Revenues</t>
  </si>
  <si>
    <t>Segment Adjusted EBITDA</t>
  </si>
  <si>
    <t>Segment adjusted EBITDA</t>
  </si>
  <si>
    <t>Reconciliation of adjusted EBITDA to net (loss) income:</t>
  </si>
  <si>
    <t>Income tax (expense) benefit—continuing operations</t>
  </si>
  <si>
    <t>Other adjustments:</t>
  </si>
  <si>
    <t>Business acquisition and integration expenses</t>
  </si>
  <si>
    <t>Separation gain (expense), net</t>
  </si>
  <si>
    <t>Net income of discontinued operations, net of tax</t>
  </si>
  <si>
    <t>(Loss) gain on disposition of business/assets</t>
  </si>
  <si>
    <t>Certain legal settlements and related expenses</t>
  </si>
  <si>
    <t>Amortization of pension and postretirement actuarial losses</t>
  </si>
  <si>
    <t>Net plant incident (costs) credits</t>
  </si>
  <si>
    <t>Depreciation and Amortization:</t>
  </si>
  <si>
    <t>Capital Expenditures:</t>
  </si>
  <si>
    <t>Capital Expenditures</t>
  </si>
  <si>
    <t>Total Assets</t>
  </si>
  <si>
    <t>Operating segments</t>
  </si>
  <si>
    <t>Operating segments | Titanium Dioxide</t>
  </si>
  <si>
    <t>Operating segments | Performance Additives</t>
  </si>
  <si>
    <t>Corporate and Other</t>
  </si>
  <si>
    <t>Operating Segment Information - Revenues and Long-Lived Assets By Geographic Area (Details) - USD ($) $ in Millions</t>
  </si>
  <si>
    <t>Revenues and long-lived assets</t>
  </si>
  <si>
    <t>China</t>
  </si>
  <si>
    <t>Italy</t>
  </si>
  <si>
    <t>United Kingdom</t>
  </si>
  <si>
    <t>Spain</t>
  </si>
  <si>
    <t>France</t>
  </si>
  <si>
    <t>India</t>
  </si>
  <si>
    <t>Other nations</t>
  </si>
  <si>
    <t>Finland</t>
  </si>
  <si>
    <t>Selected Unaudited Quarterly Financial Data (Details) - USD ($) $ / shares in Units, $ in Millions</t>
  </si>
  <si>
    <t>Income (loss) from continuing operations</t>
  </si>
  <si>
    <t>Basic (loss) income per share:</t>
  </si>
  <si>
    <t>Diluted (loss) income per share:</t>
  </si>
  <si>
    <t>Schedule II—Valuation and Qualifying Accounts (Details) - Allowance for doubtful accounts - USD ($) $ in Millions</t>
  </si>
  <si>
    <t>Movement in Valuation Allowances and Reserves [Roll Forward]</t>
  </si>
  <si>
    <t>Balance at beginning of period</t>
  </si>
  <si>
    <t>Charges to cost and expenses</t>
  </si>
  <si>
    <t>Charged to other accounts</t>
  </si>
  <si>
    <t>Deductions</t>
  </si>
  <si>
    <t>Balance at end of period</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9</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4</v>
      </c>
    </row>
    <row r="29" spans="1:4">
      <c r="A29" s="4" t="s">
        <v>55</v>
      </c>
      <c r="B29" s="4" t="s">
        <v>56</v>
      </c>
    </row>
    <row r="30" spans="1:4">
      <c r="A30" s="4" t="s">
        <v>57</v>
      </c>
      <c r="B30" s="4" t="s">
        <v>56</v>
      </c>
    </row>
    <row r="31" spans="1:4">
      <c r="A31" s="4" t="s">
        <v>58</v>
      </c>
      <c r="B31" s="4" t="s">
        <v>59</v>
      </c>
    </row>
    <row r="32" spans="1:4">
      <c r="A32" s="4" t="s">
        <v>60</v>
      </c>
      <c r="B32" s="4" t="s">
        <v>59</v>
      </c>
    </row>
    <row r="33" spans="1:4">
      <c r="A33" s="4" t="s">
        <v>61</v>
      </c>
      <c r="B33" s="4" t="s">
        <v>62</v>
      </c>
    </row>
    <row r="34" spans="1:4">
      <c r="A34" s="4" t="s">
        <v>63</v>
      </c>
      <c r="B34" s="4" t="s">
        <v>9</v>
      </c>
    </row>
    <row r="35" spans="1:4">
      <c r="A35" s="4" t="s">
        <v>64</v>
      </c>
      <c r="B35" s="4" t="s">
        <v>9</v>
      </c>
    </row>
    <row r="36" spans="1:4">
      <c r="A36" s="4" t="s">
        <v>65</v>
      </c>
      <c r="B36" s="4" t="s">
        <v>9</v>
      </c>
    </row>
    <row r="37" spans="1:4">
      <c r="A37" s="4" t="s">
        <v>66</v>
      </c>
      <c r="D37" s="5" t="n">
        <v>287092796</v>
      </c>
    </row>
    <row r="38" spans="1:4">
      <c r="A38" s="4" t="s">
        <v>67</v>
      </c>
      <c r="C38" s="6" t="n">
        <v>106735634</v>
      </c>
    </row>
    <row r="39" spans="1:4">
      <c r="A39" s="4" t="s">
        <v>68</v>
      </c>
      <c r="B39" s="4" t="s">
        <v>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71</v>
      </c>
      <c r="D2" s="2" t="s">
        <v>120</v>
      </c>
    </row>
    <row r="3" spans="1:4">
      <c r="A3" s="3" t="s">
        <v>287</v>
      </c>
    </row>
    <row r="4" spans="1:4">
      <c r="A4" s="4" t="s">
        <v>927</v>
      </c>
      <c r="B4" s="5" t="n">
        <v>-1</v>
      </c>
      <c r="C4" s="5" t="n">
        <v>80</v>
      </c>
      <c r="D4" s="5" t="n">
        <v>76</v>
      </c>
    </row>
    <row r="5" spans="1:4">
      <c r="A5" s="4" t="s">
        <v>928</v>
      </c>
      <c r="B5" s="6" t="n">
        <v>-19</v>
      </c>
      <c r="C5" s="6" t="n">
        <v>-245</v>
      </c>
      <c r="D5" s="6" t="n">
        <v>110</v>
      </c>
    </row>
    <row r="6" spans="1:4">
      <c r="A6" s="4" t="s">
        <v>132</v>
      </c>
      <c r="B6" s="5" t="n">
        <v>-20</v>
      </c>
      <c r="C6" s="5" t="n">
        <v>-165</v>
      </c>
      <c r="D6" s="5" t="n">
        <v>18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71</v>
      </c>
      <c r="D2" s="2" t="s">
        <v>120</v>
      </c>
    </row>
    <row r="3" spans="1:4">
      <c r="A3" s="3" t="s">
        <v>927</v>
      </c>
    </row>
    <row r="4" spans="1:4">
      <c r="A4" s="4" t="s">
        <v>930</v>
      </c>
      <c r="B4" s="5" t="n">
        <v>0</v>
      </c>
      <c r="C4" s="5" t="n">
        <v>2</v>
      </c>
      <c r="D4" s="5" t="n">
        <v>0</v>
      </c>
    </row>
    <row r="5" spans="1:4">
      <c r="A5" s="4" t="s">
        <v>931</v>
      </c>
      <c r="B5" s="6" t="n">
        <v>0</v>
      </c>
      <c r="C5" s="6" t="n">
        <v>0</v>
      </c>
      <c r="D5" s="6" t="n">
        <v>0</v>
      </c>
    </row>
    <row r="6" spans="1:4">
      <c r="A6" s="3" t="s">
        <v>928</v>
      </c>
    </row>
    <row r="7" spans="1:4">
      <c r="A7" s="4" t="s">
        <v>930</v>
      </c>
      <c r="B7" s="6" t="n">
        <v>7</v>
      </c>
      <c r="C7" s="6" t="n">
        <v>9</v>
      </c>
      <c r="D7" s="6" t="n">
        <v>30</v>
      </c>
    </row>
    <row r="8" spans="1:4">
      <c r="A8" s="4" t="s">
        <v>931</v>
      </c>
      <c r="B8" s="6" t="n">
        <v>143</v>
      </c>
      <c r="C8" s="6" t="n">
        <v>-19</v>
      </c>
      <c r="D8" s="6" t="n">
        <v>20</v>
      </c>
    </row>
    <row r="9" spans="1:4">
      <c r="A9" s="4" t="s">
        <v>932</v>
      </c>
      <c r="B9" s="5" t="n">
        <v>150</v>
      </c>
      <c r="C9" s="5" t="n">
        <v>-8</v>
      </c>
      <c r="D9" s="5" t="n">
        <v>5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71</v>
      </c>
      <c r="D2" s="2" t="s">
        <v>120</v>
      </c>
    </row>
    <row r="3" spans="1:4">
      <c r="A3" s="3" t="s">
        <v>287</v>
      </c>
    </row>
    <row r="4" spans="1:4">
      <c r="A4" s="4" t="s">
        <v>132</v>
      </c>
      <c r="B4" s="5" t="n">
        <v>-20</v>
      </c>
      <c r="C4" s="5" t="n">
        <v>-165</v>
      </c>
      <c r="D4" s="5" t="n">
        <v>186</v>
      </c>
    </row>
    <row r="5" spans="1:4">
      <c r="A5" s="4" t="s">
        <v>934</v>
      </c>
      <c r="B5" s="6" t="n">
        <v>-4</v>
      </c>
      <c r="C5" s="6" t="n">
        <v>-31</v>
      </c>
      <c r="D5" s="6" t="n">
        <v>35</v>
      </c>
    </row>
    <row r="6" spans="1:4">
      <c r="A6" s="4" t="s">
        <v>935</v>
      </c>
      <c r="B6" s="6" t="n">
        <v>-4</v>
      </c>
      <c r="C6" s="6" t="n">
        <v>-7</v>
      </c>
      <c r="D6" s="6" t="n">
        <v>-1</v>
      </c>
    </row>
    <row r="7" spans="1:4">
      <c r="A7" s="4" t="s">
        <v>936</v>
      </c>
      <c r="B7" s="6" t="n">
        <v>0</v>
      </c>
      <c r="C7" s="6" t="n">
        <v>-5</v>
      </c>
      <c r="D7" s="6" t="n">
        <v>0</v>
      </c>
    </row>
    <row r="8" spans="1:4">
      <c r="A8" s="4" t="s">
        <v>937</v>
      </c>
      <c r="B8" s="6" t="n">
        <v>0</v>
      </c>
      <c r="C8" s="6" t="n">
        <v>0</v>
      </c>
      <c r="D8" s="6" t="n">
        <v>7</v>
      </c>
    </row>
    <row r="9" spans="1:4">
      <c r="A9" s="4" t="s">
        <v>938</v>
      </c>
      <c r="B9" s="6" t="n">
        <v>0</v>
      </c>
      <c r="C9" s="6" t="n">
        <v>0</v>
      </c>
      <c r="D9" s="6" t="n">
        <v>1</v>
      </c>
    </row>
    <row r="10" spans="1:4">
      <c r="A10" s="4" t="s">
        <v>939</v>
      </c>
      <c r="B10" s="6" t="n">
        <v>158</v>
      </c>
      <c r="C10" s="6" t="n">
        <v>39</v>
      </c>
      <c r="D10" s="6" t="n">
        <v>3</v>
      </c>
    </row>
    <row r="11" spans="1:4">
      <c r="A11" s="4" t="s">
        <v>940</v>
      </c>
      <c r="B11" s="6" t="n">
        <v>0</v>
      </c>
      <c r="C11" s="6" t="n">
        <v>0</v>
      </c>
      <c r="D11" s="6" t="n">
        <v>3</v>
      </c>
    </row>
    <row r="12" spans="1:4">
      <c r="A12" s="4" t="s">
        <v>190</v>
      </c>
      <c r="B12" s="6" t="n">
        <v>0</v>
      </c>
      <c r="C12" s="6" t="n">
        <v>-4</v>
      </c>
      <c r="D12" s="6" t="n">
        <v>2</v>
      </c>
    </row>
    <row r="13" spans="1:4">
      <c r="A13" s="4" t="s">
        <v>932</v>
      </c>
      <c r="B13" s="5" t="n">
        <v>150</v>
      </c>
      <c r="C13" s="5" t="n">
        <v>-8</v>
      </c>
      <c r="D13" s="5" t="n">
        <v>5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21"/>
    <col customWidth="1" max="6" min="6" width="21"/>
  </cols>
  <sheetData>
    <row r="1" spans="1:6">
      <c r="A1" s="1" t="s">
        <v>941</v>
      </c>
      <c r="B1" s="2" t="s">
        <v>565</v>
      </c>
      <c r="C1" s="2" t="s">
        <v>1</v>
      </c>
    </row>
    <row r="2" spans="1:6">
      <c r="B2" s="2" t="s">
        <v>942</v>
      </c>
      <c r="C2" s="2" t="s">
        <v>943</v>
      </c>
      <c r="D2" s="2" t="s">
        <v>556</v>
      </c>
      <c r="E2" s="2" t="s">
        <v>684</v>
      </c>
      <c r="F2" s="2" t="s">
        <v>944</v>
      </c>
    </row>
    <row r="3" spans="1:6">
      <c r="A3" s="3" t="s">
        <v>945</v>
      </c>
    </row>
    <row r="4" spans="1:6">
      <c r="A4" s="4" t="s">
        <v>946</v>
      </c>
      <c r="C4" s="6" t="n">
        <v>20</v>
      </c>
    </row>
    <row r="5" spans="1:6">
      <c r="A5" s="4" t="s">
        <v>935</v>
      </c>
      <c r="C5" s="5" t="n">
        <v>4000000</v>
      </c>
      <c r="D5" s="5" t="n">
        <v>7000000</v>
      </c>
      <c r="E5" s="5" t="n">
        <v>1000000</v>
      </c>
    </row>
    <row r="6" spans="1:6">
      <c r="A6" s="4" t="s">
        <v>947</v>
      </c>
      <c r="C6" s="6" t="n">
        <v>0</v>
      </c>
    </row>
    <row r="7" spans="1:6">
      <c r="A7" s="4" t="s">
        <v>948</v>
      </c>
      <c r="C7" s="6" t="n">
        <v>2107000000</v>
      </c>
    </row>
    <row r="8" spans="1:6">
      <c r="A8" s="4" t="s">
        <v>949</v>
      </c>
      <c r="C8" s="6" t="n">
        <v>618000000</v>
      </c>
      <c r="D8" s="6" t="n">
        <v>398000000</v>
      </c>
    </row>
    <row r="9" spans="1:6">
      <c r="A9" s="4" t="s">
        <v>950</v>
      </c>
      <c r="C9" s="6" t="n">
        <v>519000000</v>
      </c>
      <c r="D9" s="6" t="n">
        <v>313000000</v>
      </c>
    </row>
    <row r="10" spans="1:6">
      <c r="A10" s="4" t="s">
        <v>951</v>
      </c>
      <c r="C10" s="6" t="n">
        <v>585000000</v>
      </c>
      <c r="D10" s="6" t="n">
        <v>220000000</v>
      </c>
    </row>
    <row r="11" spans="1:6">
      <c r="A11" s="4" t="s">
        <v>84</v>
      </c>
      <c r="C11" s="6" t="n">
        <v>33000000</v>
      </c>
      <c r="D11" s="6" t="n">
        <v>178000000</v>
      </c>
    </row>
    <row r="12" spans="1:6">
      <c r="A12" s="4" t="s">
        <v>952</v>
      </c>
      <c r="C12" s="6" t="n">
        <v>33000000</v>
      </c>
      <c r="D12" s="6" t="n">
        <v>178000000</v>
      </c>
    </row>
    <row r="13" spans="1:6">
      <c r="A13" s="4" t="s">
        <v>953</v>
      </c>
      <c r="C13" s="6" t="n">
        <v>197000000</v>
      </c>
    </row>
    <row r="14" spans="1:6">
      <c r="A14" s="4" t="s">
        <v>954</v>
      </c>
      <c r="C14" s="5" t="n">
        <v>1000000</v>
      </c>
      <c r="D14" s="6" t="n">
        <v>14000000</v>
      </c>
      <c r="E14" s="6" t="n">
        <v>13000000</v>
      </c>
    </row>
    <row r="15" spans="1:6">
      <c r="A15" s="4" t="s">
        <v>955</v>
      </c>
      <c r="C15" s="4" t="s">
        <v>956</v>
      </c>
    </row>
    <row r="16" spans="1:6">
      <c r="A16" s="4" t="s">
        <v>957</v>
      </c>
      <c r="C16" s="5" t="n">
        <v>0</v>
      </c>
      <c r="D16" s="5" t="n">
        <v>0</v>
      </c>
      <c r="E16" s="6" t="n">
        <v>34000000</v>
      </c>
    </row>
    <row r="17" spans="1:6">
      <c r="A17" s="4" t="s">
        <v>958</v>
      </c>
      <c r="B17" s="5" t="n">
        <v>12000000</v>
      </c>
    </row>
    <row r="18" spans="1:6">
      <c r="A18" s="4" t="s">
        <v>959</v>
      </c>
    </row>
    <row r="19" spans="1:6">
      <c r="A19" s="3" t="s">
        <v>945</v>
      </c>
    </row>
    <row r="20" spans="1:6">
      <c r="A20" s="4" t="s">
        <v>948</v>
      </c>
      <c r="C20" s="6" t="n">
        <v>864000000</v>
      </c>
    </row>
    <row r="21" spans="1:6">
      <c r="A21" s="4" t="s">
        <v>960</v>
      </c>
    </row>
    <row r="22" spans="1:6">
      <c r="A22" s="3" t="s">
        <v>945</v>
      </c>
    </row>
    <row r="23" spans="1:6">
      <c r="A23" s="4" t="s">
        <v>961</v>
      </c>
      <c r="E23" s="6" t="n">
        <v>3000000</v>
      </c>
    </row>
    <row r="24" spans="1:6">
      <c r="A24" s="4" t="s">
        <v>962</v>
      </c>
      <c r="F24" s="5" t="n">
        <v>77000000</v>
      </c>
    </row>
    <row r="25" spans="1:6">
      <c r="A25" s="4" t="s">
        <v>963</v>
      </c>
      <c r="E25" s="6" t="n">
        <v>36000000</v>
      </c>
    </row>
    <row r="26" spans="1:6">
      <c r="A26" s="4" t="s">
        <v>964</v>
      </c>
      <c r="F26" s="5" t="n">
        <v>73000000</v>
      </c>
    </row>
    <row r="27" spans="1:6">
      <c r="A27" s="4" t="s">
        <v>957</v>
      </c>
      <c r="C27" s="6" t="n">
        <v>30000000</v>
      </c>
      <c r="E27" s="5" t="n">
        <v>34000000</v>
      </c>
    </row>
    <row r="28" spans="1:6">
      <c r="A28" s="4" t="s">
        <v>965</v>
      </c>
    </row>
    <row r="29" spans="1:6">
      <c r="A29" s="3" t="s">
        <v>945</v>
      </c>
    </row>
    <row r="30" spans="1:6">
      <c r="A30" s="4" t="s">
        <v>951</v>
      </c>
      <c r="C30" s="6" t="n">
        <v>162000000</v>
      </c>
    </row>
    <row r="31" spans="1:6">
      <c r="A31" s="4" t="s">
        <v>508</v>
      </c>
    </row>
    <row r="32" spans="1:6">
      <c r="A32" s="3" t="s">
        <v>945</v>
      </c>
    </row>
    <row r="33" spans="1:6">
      <c r="A33" s="4" t="s">
        <v>966</v>
      </c>
      <c r="C33" s="6" t="n">
        <v>0</v>
      </c>
    </row>
    <row r="34" spans="1:6">
      <c r="A34" s="4" t="s">
        <v>967</v>
      </c>
    </row>
    <row r="35" spans="1:6">
      <c r="A35" s="3" t="s">
        <v>945</v>
      </c>
    </row>
    <row r="36" spans="1:6">
      <c r="A36" s="4" t="s">
        <v>948</v>
      </c>
      <c r="C36" s="5" t="n">
        <v>226000000</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71</v>
      </c>
    </row>
    <row r="2" spans="1:3">
      <c r="A2" s="3" t="s">
        <v>969</v>
      </c>
    </row>
    <row r="3" spans="1:3">
      <c r="A3" s="4" t="s">
        <v>950</v>
      </c>
      <c r="B3" s="5" t="n">
        <v>519</v>
      </c>
      <c r="C3" s="5" t="n">
        <v>313</v>
      </c>
    </row>
    <row r="4" spans="1:3">
      <c r="A4" s="4" t="s">
        <v>970</v>
      </c>
      <c r="B4" s="6" t="n">
        <v>53</v>
      </c>
      <c r="C4" s="6" t="n">
        <v>48</v>
      </c>
    </row>
    <row r="5" spans="1:3">
      <c r="A5" s="4" t="s">
        <v>971</v>
      </c>
      <c r="B5" s="6" t="n">
        <v>34</v>
      </c>
      <c r="C5" s="6" t="n">
        <v>28</v>
      </c>
    </row>
    <row r="6" spans="1:3">
      <c r="A6" s="4" t="s">
        <v>190</v>
      </c>
      <c r="B6" s="6" t="n">
        <v>77</v>
      </c>
      <c r="C6" s="6" t="n">
        <v>49</v>
      </c>
    </row>
    <row r="7" spans="1:3">
      <c r="A7" s="4" t="s">
        <v>158</v>
      </c>
      <c r="B7" s="6" t="n">
        <v>683</v>
      </c>
      <c r="C7" s="6" t="n">
        <v>438</v>
      </c>
    </row>
    <row r="8" spans="1:3">
      <c r="A8" s="3" t="s">
        <v>972</v>
      </c>
    </row>
    <row r="9" spans="1:3">
      <c r="A9" s="4" t="s">
        <v>971</v>
      </c>
      <c r="B9" s="6" t="n">
        <v>-35</v>
      </c>
      <c r="C9" s="6" t="n">
        <v>-32</v>
      </c>
    </row>
    <row r="10" spans="1:3">
      <c r="A10" s="4" t="s">
        <v>970</v>
      </c>
      <c r="B10" s="6" t="n">
        <v>-13</v>
      </c>
      <c r="C10" s="6" t="n">
        <v>-4</v>
      </c>
    </row>
    <row r="11" spans="1:3">
      <c r="A11" s="4" t="s">
        <v>973</v>
      </c>
      <c r="B11" s="6" t="n">
        <v>-13</v>
      </c>
      <c r="C11" s="6" t="n">
        <v>0</v>
      </c>
    </row>
    <row r="12" spans="1:3">
      <c r="A12" s="4" t="s">
        <v>190</v>
      </c>
      <c r="B12" s="6" t="n">
        <v>-4</v>
      </c>
      <c r="C12" s="6" t="n">
        <v>-4</v>
      </c>
    </row>
    <row r="13" spans="1:3">
      <c r="A13" s="4" t="s">
        <v>158</v>
      </c>
      <c r="B13" s="6" t="n">
        <v>-65</v>
      </c>
      <c r="C13" s="6" t="n">
        <v>-40</v>
      </c>
    </row>
    <row r="14" spans="1:3">
      <c r="A14" s="4" t="s">
        <v>949</v>
      </c>
      <c r="B14" s="6" t="n">
        <v>618</v>
      </c>
      <c r="C14" s="6" t="n">
        <v>398</v>
      </c>
    </row>
    <row r="15" spans="1:3">
      <c r="A15" s="4" t="s">
        <v>974</v>
      </c>
      <c r="B15" s="6" t="n">
        <v>-585</v>
      </c>
      <c r="C15" s="6" t="n">
        <v>-220</v>
      </c>
    </row>
    <row r="16" spans="1:3">
      <c r="A16" s="4" t="s">
        <v>975</v>
      </c>
      <c r="B16" s="6" t="n">
        <v>33</v>
      </c>
      <c r="C16" s="6" t="n">
        <v>178</v>
      </c>
    </row>
    <row r="17" spans="1:3">
      <c r="A17" s="4" t="s">
        <v>952</v>
      </c>
      <c r="B17" s="6" t="n">
        <v>33</v>
      </c>
      <c r="C17" s="6" t="n">
        <v>178</v>
      </c>
    </row>
    <row r="18" spans="1:3">
      <c r="A18" s="4" t="s">
        <v>976</v>
      </c>
      <c r="B18" s="6" t="n">
        <v>0</v>
      </c>
      <c r="C18" s="6" t="n">
        <v>0</v>
      </c>
    </row>
    <row r="19" spans="1:3">
      <c r="A19" s="4" t="s">
        <v>975</v>
      </c>
      <c r="B19" s="5" t="n">
        <v>33</v>
      </c>
      <c r="C19" s="5" t="n">
        <v>17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77</v>
      </c>
      <c r="B1" s="2" t="s">
        <v>1</v>
      </c>
    </row>
    <row r="2" spans="1:4">
      <c r="B2" s="2" t="s">
        <v>2</v>
      </c>
      <c r="C2" s="2" t="s">
        <v>71</v>
      </c>
      <c r="D2" s="2" t="s">
        <v>120</v>
      </c>
    </row>
    <row r="3" spans="1:4">
      <c r="A3" s="3" t="s">
        <v>978</v>
      </c>
    </row>
    <row r="4" spans="1:4">
      <c r="A4" s="4" t="s">
        <v>979</v>
      </c>
      <c r="B4" s="5" t="n">
        <v>17</v>
      </c>
      <c r="C4" s="5" t="n">
        <v>23</v>
      </c>
      <c r="D4" s="5" t="n">
        <v>20</v>
      </c>
    </row>
    <row r="5" spans="1:4">
      <c r="A5" s="4" t="s">
        <v>980</v>
      </c>
      <c r="B5" s="6" t="n">
        <v>1</v>
      </c>
      <c r="C5" s="6" t="n">
        <v>2</v>
      </c>
      <c r="D5" s="6" t="n">
        <v>0</v>
      </c>
    </row>
    <row r="6" spans="1:4">
      <c r="A6" s="4" t="s">
        <v>981</v>
      </c>
      <c r="B6" s="6" t="n">
        <v>0</v>
      </c>
      <c r="C6" s="6" t="n">
        <v>0</v>
      </c>
      <c r="D6" s="6" t="n">
        <v>1</v>
      </c>
    </row>
    <row r="7" spans="1:4">
      <c r="A7" s="4" t="s">
        <v>982</v>
      </c>
      <c r="B7" s="6" t="n">
        <v>0</v>
      </c>
      <c r="C7" s="6" t="n">
        <v>0</v>
      </c>
      <c r="D7" s="6" t="n">
        <v>0</v>
      </c>
    </row>
    <row r="8" spans="1:4">
      <c r="A8" s="4" t="s">
        <v>983</v>
      </c>
      <c r="B8" s="6" t="n">
        <v>-2</v>
      </c>
      <c r="C8" s="6" t="n">
        <v>-7</v>
      </c>
      <c r="D8" s="6" t="n">
        <v>0</v>
      </c>
    </row>
    <row r="9" spans="1:4">
      <c r="A9" s="4" t="s">
        <v>984</v>
      </c>
      <c r="D9" s="6" t="n">
        <v>2</v>
      </c>
    </row>
    <row r="10" spans="1:4">
      <c r="A10" s="4" t="s">
        <v>984</v>
      </c>
      <c r="B10" s="6" t="n">
        <v>0</v>
      </c>
      <c r="C10" s="6" t="n">
        <v>-1</v>
      </c>
    </row>
    <row r="11" spans="1:4">
      <c r="A11" s="4" t="s">
        <v>985</v>
      </c>
      <c r="B11" s="5" t="n">
        <v>16</v>
      </c>
      <c r="C11" s="5" t="n">
        <v>17</v>
      </c>
      <c r="D11" s="5" t="n">
        <v>2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71</v>
      </c>
      <c r="D2" s="2" t="s">
        <v>120</v>
      </c>
    </row>
    <row r="3" spans="1:4">
      <c r="A3" s="3" t="s">
        <v>987</v>
      </c>
    </row>
    <row r="4" spans="1:4">
      <c r="A4" s="4" t="s">
        <v>988</v>
      </c>
      <c r="B4" s="5" t="n">
        <v>1100</v>
      </c>
      <c r="C4" s="5" t="n">
        <v>1021</v>
      </c>
      <c r="D4" s="5" t="n">
        <v>1136</v>
      </c>
    </row>
    <row r="5" spans="1:4">
      <c r="A5" s="4" t="s">
        <v>989</v>
      </c>
      <c r="B5" s="6" t="n">
        <v>934</v>
      </c>
      <c r="C5" s="6" t="n">
        <v>813</v>
      </c>
      <c r="D5" s="5" t="n">
        <v>906</v>
      </c>
    </row>
    <row r="6" spans="1:4">
      <c r="A6" s="4" t="s">
        <v>990</v>
      </c>
    </row>
    <row r="7" spans="1:4">
      <c r="A7" s="3" t="s">
        <v>987</v>
      </c>
    </row>
    <row r="8" spans="1:4">
      <c r="A8" s="4" t="s">
        <v>988</v>
      </c>
      <c r="B8" s="5" t="n">
        <v>11</v>
      </c>
      <c r="C8" s="5" t="n">
        <v>10</v>
      </c>
    </row>
    <row r="9" spans="1:4">
      <c r="A9" s="4" t="s">
        <v>991</v>
      </c>
      <c r="B9" s="4" t="s">
        <v>766</v>
      </c>
      <c r="C9" s="4" t="s">
        <v>766</v>
      </c>
    </row>
    <row r="10" spans="1:4">
      <c r="A10" s="4" t="s">
        <v>989</v>
      </c>
      <c r="B10" s="5" t="n">
        <v>8</v>
      </c>
      <c r="C10" s="5" t="n">
        <v>7</v>
      </c>
    </row>
    <row r="11" spans="1:4">
      <c r="A11" s="4" t="s">
        <v>992</v>
      </c>
      <c r="B11" s="4" t="s">
        <v>766</v>
      </c>
      <c r="C11" s="4" t="s">
        <v>766</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93</v>
      </c>
      <c r="B1" s="2" t="s">
        <v>1</v>
      </c>
    </row>
    <row r="2" spans="1:6">
      <c r="B2" s="2" t="s">
        <v>2</v>
      </c>
      <c r="C2" s="2" t="s">
        <v>71</v>
      </c>
      <c r="D2" s="2" t="s">
        <v>120</v>
      </c>
      <c r="E2" s="2" t="s">
        <v>2</v>
      </c>
      <c r="F2" s="2" t="s">
        <v>71</v>
      </c>
    </row>
    <row r="3" spans="1:6">
      <c r="A3" s="3" t="s">
        <v>994</v>
      </c>
    </row>
    <row r="4" spans="1:6">
      <c r="A4" s="4" t="s">
        <v>995</v>
      </c>
      <c r="E4" s="5" t="n">
        <v>79</v>
      </c>
      <c r="F4" s="5" t="n">
        <v>46</v>
      </c>
    </row>
    <row r="5" spans="1:6">
      <c r="A5" s="4" t="s">
        <v>996</v>
      </c>
    </row>
    <row r="6" spans="1:6">
      <c r="A6" s="3" t="s">
        <v>997</v>
      </c>
    </row>
    <row r="7" spans="1:6">
      <c r="A7" s="4" t="s">
        <v>998</v>
      </c>
      <c r="B7" s="5" t="n">
        <v>1021</v>
      </c>
      <c r="C7" s="5" t="n">
        <v>1136</v>
      </c>
    </row>
    <row r="8" spans="1:6">
      <c r="A8" s="4" t="s">
        <v>999</v>
      </c>
      <c r="B8" s="6" t="n">
        <v>3</v>
      </c>
      <c r="C8" s="6" t="n">
        <v>5</v>
      </c>
      <c r="D8" s="5" t="n">
        <v>5</v>
      </c>
    </row>
    <row r="9" spans="1:6">
      <c r="A9" s="4" t="s">
        <v>1000</v>
      </c>
      <c r="B9" s="6" t="n">
        <v>24</v>
      </c>
      <c r="C9" s="6" t="n">
        <v>25</v>
      </c>
      <c r="D9" s="6" t="n">
        <v>25</v>
      </c>
    </row>
    <row r="10" spans="1:6">
      <c r="A10" s="4" t="s">
        <v>1001</v>
      </c>
      <c r="B10" s="6" t="n">
        <v>108</v>
      </c>
      <c r="C10" s="6" t="n">
        <v>-60</v>
      </c>
    </row>
    <row r="11" spans="1:6">
      <c r="A11" s="4" t="s">
        <v>1002</v>
      </c>
      <c r="B11" s="6" t="n">
        <v>-52</v>
      </c>
      <c r="C11" s="6" t="n">
        <v>-58</v>
      </c>
    </row>
    <row r="12" spans="1:6">
      <c r="A12" s="4" t="s">
        <v>1003</v>
      </c>
      <c r="B12" s="6" t="n">
        <v>0</v>
      </c>
      <c r="C12" s="6" t="n">
        <v>6</v>
      </c>
    </row>
    <row r="13" spans="1:6">
      <c r="A13" s="4" t="s">
        <v>1004</v>
      </c>
      <c r="B13" s="6" t="n">
        <v>17</v>
      </c>
      <c r="C13" s="6" t="n">
        <v>-56</v>
      </c>
    </row>
    <row r="14" spans="1:6">
      <c r="A14" s="4" t="s">
        <v>1005</v>
      </c>
      <c r="B14" s="6" t="n">
        <v>-21</v>
      </c>
      <c r="C14" s="6" t="n">
        <v>23</v>
      </c>
    </row>
    <row r="15" spans="1:6">
      <c r="A15" s="4" t="s">
        <v>1006</v>
      </c>
      <c r="B15" s="6" t="n">
        <v>1100</v>
      </c>
      <c r="C15" s="6" t="n">
        <v>1021</v>
      </c>
      <c r="D15" s="6" t="n">
        <v>1136</v>
      </c>
    </row>
    <row r="16" spans="1:6">
      <c r="A16" s="4" t="s">
        <v>1007</v>
      </c>
      <c r="E16" s="6" t="n">
        <v>1076</v>
      </c>
      <c r="F16" s="6" t="n">
        <v>983</v>
      </c>
    </row>
    <row r="17" spans="1:6">
      <c r="A17" s="3" t="s">
        <v>1008</v>
      </c>
    </row>
    <row r="18" spans="1:6">
      <c r="A18" s="4" t="s">
        <v>1009</v>
      </c>
      <c r="B18" s="6" t="n">
        <v>813</v>
      </c>
      <c r="C18" s="6" t="n">
        <v>906</v>
      </c>
    </row>
    <row r="19" spans="1:6">
      <c r="A19" s="4" t="s">
        <v>1010</v>
      </c>
      <c r="B19" s="6" t="n">
        <v>108</v>
      </c>
      <c r="C19" s="6" t="n">
        <v>-34</v>
      </c>
    </row>
    <row r="20" spans="1:6">
      <c r="A20" s="4" t="s">
        <v>1011</v>
      </c>
      <c r="B20" s="6" t="n">
        <v>40</v>
      </c>
      <c r="C20" s="6" t="n">
        <v>47</v>
      </c>
    </row>
    <row r="21" spans="1:6">
      <c r="A21" s="4" t="s">
        <v>1002</v>
      </c>
      <c r="B21" s="6" t="n">
        <v>-52</v>
      </c>
      <c r="C21" s="6" t="n">
        <v>-58</v>
      </c>
    </row>
    <row r="22" spans="1:6">
      <c r="A22" s="4" t="s">
        <v>1004</v>
      </c>
      <c r="B22" s="6" t="n">
        <v>24</v>
      </c>
      <c r="C22" s="6" t="n">
        <v>-48</v>
      </c>
    </row>
    <row r="23" spans="1:6">
      <c r="A23" s="4" t="s">
        <v>584</v>
      </c>
      <c r="B23" s="6" t="n">
        <v>1</v>
      </c>
      <c r="C23" s="6" t="n">
        <v>0</v>
      </c>
    </row>
    <row r="24" spans="1:6">
      <c r="A24" s="4" t="s">
        <v>1012</v>
      </c>
      <c r="B24" s="6" t="n">
        <v>934</v>
      </c>
      <c r="C24" s="6" t="n">
        <v>813</v>
      </c>
      <c r="D24" s="6" t="n">
        <v>906</v>
      </c>
    </row>
    <row r="25" spans="1:6">
      <c r="A25" s="3" t="s">
        <v>1013</v>
      </c>
    </row>
    <row r="26" spans="1:6">
      <c r="A26" s="4" t="s">
        <v>989</v>
      </c>
      <c r="B26" s="6" t="n">
        <v>813</v>
      </c>
      <c r="C26" s="6" t="n">
        <v>813</v>
      </c>
      <c r="D26" s="6" t="n">
        <v>906</v>
      </c>
      <c r="E26" s="6" t="n">
        <v>934</v>
      </c>
      <c r="F26" s="6" t="n">
        <v>813</v>
      </c>
    </row>
    <row r="27" spans="1:6">
      <c r="A27" s="4" t="s">
        <v>1014</v>
      </c>
      <c r="B27" s="6" t="n">
        <v>-1100</v>
      </c>
      <c r="C27" s="6" t="n">
        <v>-1136</v>
      </c>
      <c r="D27" s="6" t="n">
        <v>-1136</v>
      </c>
      <c r="E27" s="6" t="n">
        <v>-1100</v>
      </c>
      <c r="F27" s="6" t="n">
        <v>-1021</v>
      </c>
    </row>
    <row r="28" spans="1:6">
      <c r="A28" s="4" t="s">
        <v>1015</v>
      </c>
      <c r="E28" s="6" t="n">
        <v>-166</v>
      </c>
      <c r="F28" s="6" t="n">
        <v>-208</v>
      </c>
    </row>
    <row r="29" spans="1:6">
      <c r="A29" s="3" t="s">
        <v>994</v>
      </c>
    </row>
    <row r="30" spans="1:6">
      <c r="A30" s="4" t="s">
        <v>995</v>
      </c>
      <c r="E30" s="6" t="n">
        <v>79</v>
      </c>
      <c r="F30" s="6" t="n">
        <v>46</v>
      </c>
    </row>
    <row r="31" spans="1:6">
      <c r="A31" s="4" t="s">
        <v>1016</v>
      </c>
      <c r="E31" s="6" t="n">
        <v>-1</v>
      </c>
      <c r="F31" s="6" t="n">
        <v>-1</v>
      </c>
    </row>
    <row r="32" spans="1:6">
      <c r="A32" s="4" t="s">
        <v>1017</v>
      </c>
      <c r="E32" s="6" t="n">
        <v>-244</v>
      </c>
      <c r="F32" s="6" t="n">
        <v>-253</v>
      </c>
    </row>
    <row r="33" spans="1:6">
      <c r="A33" s="4" t="s">
        <v>158</v>
      </c>
      <c r="E33" s="6" t="n">
        <v>-166</v>
      </c>
      <c r="F33" s="6" t="n">
        <v>-208</v>
      </c>
    </row>
    <row r="34" spans="1:6">
      <c r="A34" s="3" t="s">
        <v>1018</v>
      </c>
    </row>
    <row r="35" spans="1:6">
      <c r="A35" s="4" t="s">
        <v>1019</v>
      </c>
      <c r="E35" s="6" t="n">
        <v>321</v>
      </c>
      <c r="F35" s="6" t="n">
        <v>302</v>
      </c>
    </row>
    <row r="36" spans="1:6">
      <c r="A36" s="4" t="s">
        <v>1020</v>
      </c>
      <c r="E36" s="6" t="n">
        <v>5</v>
      </c>
      <c r="F36" s="6" t="n">
        <v>11</v>
      </c>
    </row>
    <row r="37" spans="1:6">
      <c r="A37" s="4" t="s">
        <v>158</v>
      </c>
      <c r="E37" s="6" t="n">
        <v>326</v>
      </c>
      <c r="F37" s="6" t="n">
        <v>313</v>
      </c>
    </row>
    <row r="38" spans="1:6">
      <c r="A38" s="3" t="s">
        <v>1021</v>
      </c>
    </row>
    <row r="39" spans="1:6">
      <c r="A39" s="4" t="s">
        <v>1022</v>
      </c>
      <c r="E39" s="6" t="n">
        <v>13</v>
      </c>
    </row>
    <row r="40" spans="1:6">
      <c r="A40" s="4" t="s">
        <v>1023</v>
      </c>
      <c r="E40" s="6" t="n">
        <v>1</v>
      </c>
    </row>
    <row r="41" spans="1:6">
      <c r="A41" s="4" t="s">
        <v>158</v>
      </c>
      <c r="E41" s="6" t="n">
        <v>14</v>
      </c>
    </row>
    <row r="42" spans="1:6">
      <c r="A42" s="3" t="s">
        <v>1024</v>
      </c>
    </row>
    <row r="43" spans="1:6">
      <c r="A43" s="4" t="s">
        <v>999</v>
      </c>
      <c r="B43" s="6" t="n">
        <v>3</v>
      </c>
      <c r="C43" s="6" t="n">
        <v>5</v>
      </c>
      <c r="D43" s="6" t="n">
        <v>5</v>
      </c>
    </row>
    <row r="44" spans="1:6">
      <c r="A44" s="4" t="s">
        <v>1000</v>
      </c>
      <c r="B44" s="6" t="n">
        <v>24</v>
      </c>
      <c r="C44" s="6" t="n">
        <v>25</v>
      </c>
      <c r="D44" s="6" t="n">
        <v>25</v>
      </c>
    </row>
    <row r="45" spans="1:6">
      <c r="A45" s="4" t="s">
        <v>1025</v>
      </c>
      <c r="B45" s="6" t="n">
        <v>-42</v>
      </c>
      <c r="C45" s="6" t="n">
        <v>-47</v>
      </c>
      <c r="D45" s="6" t="n">
        <v>-43</v>
      </c>
    </row>
    <row r="46" spans="1:6">
      <c r="A46" s="4" t="s">
        <v>1026</v>
      </c>
      <c r="B46" s="6" t="n">
        <v>14</v>
      </c>
      <c r="C46" s="6" t="n">
        <v>15</v>
      </c>
      <c r="D46" s="6" t="n">
        <v>16</v>
      </c>
    </row>
    <row r="47" spans="1:6">
      <c r="A47" s="4" t="s">
        <v>1027</v>
      </c>
      <c r="B47" s="6" t="n">
        <v>1</v>
      </c>
      <c r="C47" s="6" t="n">
        <v>3</v>
      </c>
      <c r="D47" s="6" t="n">
        <v>1</v>
      </c>
    </row>
    <row r="48" spans="1:6">
      <c r="A48" s="4" t="s">
        <v>1005</v>
      </c>
      <c r="B48" s="6" t="n">
        <v>-9</v>
      </c>
      <c r="C48" s="6" t="n">
        <v>23</v>
      </c>
      <c r="D48" s="6" t="n">
        <v>-4</v>
      </c>
    </row>
    <row r="49" spans="1:6">
      <c r="A49" s="4" t="s">
        <v>1028</v>
      </c>
      <c r="B49" s="6" t="n">
        <v>-9</v>
      </c>
      <c r="C49" s="6" t="n">
        <v>24</v>
      </c>
      <c r="D49" s="6" t="n">
        <v>0</v>
      </c>
    </row>
    <row r="50" spans="1:6">
      <c r="A50" s="4" t="s">
        <v>1029</v>
      </c>
    </row>
    <row r="51" spans="1:6">
      <c r="A51" s="3" t="s">
        <v>997</v>
      </c>
    </row>
    <row r="52" spans="1:6">
      <c r="A52" s="4" t="s">
        <v>998</v>
      </c>
      <c r="B52" s="6" t="n">
        <v>3</v>
      </c>
      <c r="C52" s="6" t="n">
        <v>3</v>
      </c>
    </row>
    <row r="53" spans="1:6">
      <c r="A53" s="4" t="s">
        <v>999</v>
      </c>
      <c r="B53" s="6" t="n">
        <v>0</v>
      </c>
      <c r="C53" s="6" t="n">
        <v>0</v>
      </c>
    </row>
    <row r="54" spans="1:6">
      <c r="A54" s="4" t="s">
        <v>1000</v>
      </c>
      <c r="B54" s="6" t="n">
        <v>0</v>
      </c>
      <c r="C54" s="6" t="n">
        <v>0</v>
      </c>
    </row>
    <row r="55" spans="1:6">
      <c r="A55" s="4" t="s">
        <v>1001</v>
      </c>
      <c r="B55" s="6" t="n">
        <v>1</v>
      </c>
      <c r="C55" s="6" t="n">
        <v>0</v>
      </c>
    </row>
    <row r="56" spans="1:6">
      <c r="A56" s="4" t="s">
        <v>1002</v>
      </c>
      <c r="B56" s="6" t="n">
        <v>-1</v>
      </c>
      <c r="C56" s="6" t="n">
        <v>0</v>
      </c>
    </row>
    <row r="57" spans="1:6">
      <c r="A57" s="4" t="s">
        <v>1003</v>
      </c>
      <c r="B57" s="6" t="n">
        <v>0</v>
      </c>
      <c r="C57" s="6" t="n">
        <v>0</v>
      </c>
    </row>
    <row r="58" spans="1:6">
      <c r="A58" s="4" t="s">
        <v>1004</v>
      </c>
      <c r="B58" s="6" t="n">
        <v>0</v>
      </c>
      <c r="C58" s="6" t="n">
        <v>0</v>
      </c>
    </row>
    <row r="59" spans="1:6">
      <c r="A59" s="4" t="s">
        <v>1005</v>
      </c>
      <c r="B59" s="6" t="n">
        <v>0</v>
      </c>
      <c r="C59" s="6" t="n">
        <v>0</v>
      </c>
    </row>
    <row r="60" spans="1:6">
      <c r="A60" s="4" t="s">
        <v>1006</v>
      </c>
      <c r="B60" s="6" t="n">
        <v>3</v>
      </c>
      <c r="C60" s="6" t="n">
        <v>3</v>
      </c>
      <c r="D60" s="6" t="n">
        <v>3</v>
      </c>
    </row>
    <row r="61" spans="1:6">
      <c r="A61" s="3" t="s">
        <v>1008</v>
      </c>
    </row>
    <row r="62" spans="1:6">
      <c r="A62" s="4" t="s">
        <v>1009</v>
      </c>
      <c r="B62" s="6" t="n">
        <v>0</v>
      </c>
      <c r="C62" s="6" t="n">
        <v>0</v>
      </c>
    </row>
    <row r="63" spans="1:6">
      <c r="A63" s="4" t="s">
        <v>1010</v>
      </c>
      <c r="B63" s="6" t="n">
        <v>0</v>
      </c>
      <c r="C63" s="6" t="n">
        <v>0</v>
      </c>
    </row>
    <row r="64" spans="1:6">
      <c r="A64" s="4" t="s">
        <v>1011</v>
      </c>
      <c r="B64" s="6" t="n">
        <v>0</v>
      </c>
      <c r="C64" s="6" t="n">
        <v>0</v>
      </c>
    </row>
    <row r="65" spans="1:6">
      <c r="A65" s="4" t="s">
        <v>1002</v>
      </c>
      <c r="B65" s="6" t="n">
        <v>0</v>
      </c>
      <c r="C65" s="6" t="n">
        <v>0</v>
      </c>
    </row>
    <row r="66" spans="1:6">
      <c r="A66" s="4" t="s">
        <v>1004</v>
      </c>
      <c r="B66" s="6" t="n">
        <v>0</v>
      </c>
      <c r="C66" s="6" t="n">
        <v>0</v>
      </c>
    </row>
    <row r="67" spans="1:6">
      <c r="A67" s="4" t="s">
        <v>584</v>
      </c>
      <c r="B67" s="6" t="n">
        <v>0</v>
      </c>
      <c r="C67" s="6" t="n">
        <v>0</v>
      </c>
    </row>
    <row r="68" spans="1:6">
      <c r="A68" s="4" t="s">
        <v>1012</v>
      </c>
      <c r="B68" s="6" t="n">
        <v>0</v>
      </c>
      <c r="C68" s="6" t="n">
        <v>0</v>
      </c>
      <c r="D68" s="6" t="n">
        <v>0</v>
      </c>
    </row>
    <row r="69" spans="1:6">
      <c r="A69" s="3" t="s">
        <v>1013</v>
      </c>
    </row>
    <row r="70" spans="1:6">
      <c r="A70" s="4" t="s">
        <v>989</v>
      </c>
      <c r="B70" s="6" t="n">
        <v>0</v>
      </c>
      <c r="C70" s="6" t="n">
        <v>0</v>
      </c>
      <c r="D70" s="6" t="n">
        <v>0</v>
      </c>
      <c r="E70" s="6" t="n">
        <v>0</v>
      </c>
      <c r="F70" s="6" t="n">
        <v>0</v>
      </c>
    </row>
    <row r="71" spans="1:6">
      <c r="A71" s="4" t="s">
        <v>1014</v>
      </c>
      <c r="B71" s="6" t="n">
        <v>-3</v>
      </c>
      <c r="C71" s="6" t="n">
        <v>-3</v>
      </c>
      <c r="D71" s="6" t="n">
        <v>-3</v>
      </c>
      <c r="E71" s="6" t="n">
        <v>-3</v>
      </c>
      <c r="F71" s="6" t="n">
        <v>-3</v>
      </c>
    </row>
    <row r="72" spans="1:6">
      <c r="A72" s="4" t="s">
        <v>1015</v>
      </c>
      <c r="E72" s="6" t="n">
        <v>-3</v>
      </c>
      <c r="F72" s="6" t="n">
        <v>-3</v>
      </c>
    </row>
    <row r="73" spans="1:6">
      <c r="A73" s="3" t="s">
        <v>994</v>
      </c>
    </row>
    <row r="74" spans="1:6">
      <c r="A74" s="4" t="s">
        <v>995</v>
      </c>
      <c r="E74" s="6" t="n">
        <v>0</v>
      </c>
      <c r="F74" s="6" t="n">
        <v>0</v>
      </c>
    </row>
    <row r="75" spans="1:6">
      <c r="A75" s="4" t="s">
        <v>1016</v>
      </c>
      <c r="E75" s="6" t="n">
        <v>0</v>
      </c>
      <c r="F75" s="6" t="n">
        <v>0</v>
      </c>
    </row>
    <row r="76" spans="1:6">
      <c r="A76" s="4" t="s">
        <v>1017</v>
      </c>
      <c r="E76" s="6" t="n">
        <v>-3</v>
      </c>
      <c r="F76" s="6" t="n">
        <v>-3</v>
      </c>
    </row>
    <row r="77" spans="1:6">
      <c r="A77" s="4" t="s">
        <v>158</v>
      </c>
      <c r="E77" s="6" t="n">
        <v>-3</v>
      </c>
      <c r="F77" s="6" t="n">
        <v>-3</v>
      </c>
    </row>
    <row r="78" spans="1:6">
      <c r="A78" s="3" t="s">
        <v>1018</v>
      </c>
    </row>
    <row r="79" spans="1:6">
      <c r="A79" s="4" t="s">
        <v>1019</v>
      </c>
      <c r="E79" s="6" t="n">
        <v>-3</v>
      </c>
      <c r="F79" s="6" t="n">
        <v>-4</v>
      </c>
    </row>
    <row r="80" spans="1:6">
      <c r="A80" s="4" t="s">
        <v>1020</v>
      </c>
      <c r="E80" s="6" t="n">
        <v>0</v>
      </c>
      <c r="F80" s="6" t="n">
        <v>-1</v>
      </c>
    </row>
    <row r="81" spans="1:6">
      <c r="A81" s="4" t="s">
        <v>158</v>
      </c>
      <c r="E81" s="6" t="n">
        <v>-3</v>
      </c>
      <c r="F81" s="5" t="n">
        <v>-5</v>
      </c>
    </row>
    <row r="82" spans="1:6">
      <c r="A82" s="3" t="s">
        <v>1021</v>
      </c>
    </row>
    <row r="83" spans="1:6">
      <c r="A83" s="4" t="s">
        <v>1022</v>
      </c>
      <c r="E83" s="6" t="n">
        <v>0</v>
      </c>
    </row>
    <row r="84" spans="1:6">
      <c r="A84" s="4" t="s">
        <v>1023</v>
      </c>
      <c r="E84" s="6" t="n">
        <v>0</v>
      </c>
    </row>
    <row r="85" spans="1:6">
      <c r="A85" s="4" t="s">
        <v>158</v>
      </c>
      <c r="E85" s="5" t="n">
        <v>0</v>
      </c>
    </row>
    <row r="86" spans="1:6">
      <c r="A86" s="3" t="s">
        <v>1024</v>
      </c>
    </row>
    <row r="87" spans="1:6">
      <c r="A87" s="4" t="s">
        <v>999</v>
      </c>
      <c r="B87" s="6" t="n">
        <v>0</v>
      </c>
      <c r="C87" s="6" t="n">
        <v>0</v>
      </c>
    </row>
    <row r="88" spans="1:6">
      <c r="A88" s="4" t="s">
        <v>1000</v>
      </c>
      <c r="B88" s="6" t="n">
        <v>0</v>
      </c>
      <c r="C88" s="6" t="n">
        <v>0</v>
      </c>
    </row>
    <row r="89" spans="1:6">
      <c r="A89" s="4" t="s">
        <v>1026</v>
      </c>
      <c r="B89" s="6" t="n">
        <v>0</v>
      </c>
      <c r="C89" s="6" t="n">
        <v>0</v>
      </c>
      <c r="D89" s="6" t="n">
        <v>1</v>
      </c>
    </row>
    <row r="90" spans="1:6">
      <c r="A90" s="4" t="s">
        <v>1027</v>
      </c>
      <c r="B90" s="6" t="n">
        <v>0</v>
      </c>
      <c r="C90" s="6" t="n">
        <v>0</v>
      </c>
      <c r="D90" s="6" t="n">
        <v>-3</v>
      </c>
    </row>
    <row r="91" spans="1:6">
      <c r="A91" s="4" t="s">
        <v>1028</v>
      </c>
      <c r="B91" s="5" t="n">
        <v>-1</v>
      </c>
      <c r="C91" s="5" t="n">
        <v>0</v>
      </c>
      <c r="D91" s="5" t="n">
        <v>-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v>
      </c>
      <c r="C2" s="2" t="s">
        <v>71</v>
      </c>
      <c r="D2" s="2" t="s">
        <v>120</v>
      </c>
    </row>
    <row r="3" spans="1:4">
      <c r="A3" s="3" t="s">
        <v>1031</v>
      </c>
    </row>
    <row r="4" spans="1:4">
      <c r="A4" s="4" t="s">
        <v>1032</v>
      </c>
      <c r="B4" s="4" t="s">
        <v>1033</v>
      </c>
      <c r="C4" s="4" t="s">
        <v>1034</v>
      </c>
    </row>
    <row r="5" spans="1:4">
      <c r="A5" s="4" t="s">
        <v>1035</v>
      </c>
      <c r="B5" s="4" t="s">
        <v>1036</v>
      </c>
    </row>
    <row r="6" spans="1:4">
      <c r="A6" s="4" t="s">
        <v>996</v>
      </c>
    </row>
    <row r="7" spans="1:4">
      <c r="A7" s="3" t="s">
        <v>1037</v>
      </c>
    </row>
    <row r="8" spans="1:4">
      <c r="A8" s="4" t="s">
        <v>1038</v>
      </c>
      <c r="B8" s="5" t="n">
        <v>21</v>
      </c>
      <c r="C8" s="5" t="n">
        <v>45</v>
      </c>
      <c r="D8" s="5" t="n">
        <v>-24</v>
      </c>
    </row>
    <row r="9" spans="1:4">
      <c r="A9" s="4" t="s">
        <v>1026</v>
      </c>
      <c r="B9" s="6" t="n">
        <v>-14</v>
      </c>
      <c r="C9" s="6" t="n">
        <v>-15</v>
      </c>
      <c r="D9" s="6" t="n">
        <v>-16</v>
      </c>
    </row>
    <row r="10" spans="1:4">
      <c r="A10" s="4" t="s">
        <v>1039</v>
      </c>
      <c r="B10" s="6" t="n">
        <v>0</v>
      </c>
      <c r="C10" s="6" t="n">
        <v>5</v>
      </c>
      <c r="D10" s="6" t="n">
        <v>0</v>
      </c>
    </row>
    <row r="11" spans="1:4">
      <c r="A11" s="4" t="s">
        <v>1027</v>
      </c>
      <c r="B11" s="6" t="n">
        <v>-1</v>
      </c>
      <c r="C11" s="6" t="n">
        <v>-3</v>
      </c>
      <c r="D11" s="6" t="n">
        <v>-1</v>
      </c>
    </row>
    <row r="12" spans="1:4">
      <c r="A12" s="4" t="s">
        <v>1005</v>
      </c>
      <c r="B12" s="6" t="n">
        <v>9</v>
      </c>
      <c r="C12" s="6" t="n">
        <v>-23</v>
      </c>
      <c r="D12" s="6" t="n">
        <v>4</v>
      </c>
    </row>
    <row r="13" spans="1:4">
      <c r="A13" s="4" t="s">
        <v>584</v>
      </c>
      <c r="B13" s="6" t="n">
        <v>0</v>
      </c>
      <c r="C13" s="6" t="n">
        <v>0</v>
      </c>
      <c r="D13" s="6" t="n">
        <v>-3</v>
      </c>
    </row>
    <row r="14" spans="1:4">
      <c r="A14" s="4" t="s">
        <v>1040</v>
      </c>
      <c r="B14" s="6" t="n">
        <v>15</v>
      </c>
      <c r="C14" s="6" t="n">
        <v>9</v>
      </c>
      <c r="D14" s="6" t="n">
        <v>-40</v>
      </c>
    </row>
    <row r="15" spans="1:4">
      <c r="A15" s="4" t="s">
        <v>1028</v>
      </c>
      <c r="B15" s="6" t="n">
        <v>-9</v>
      </c>
      <c r="C15" s="6" t="n">
        <v>24</v>
      </c>
      <c r="D15" s="6" t="n">
        <v>0</v>
      </c>
    </row>
    <row r="16" spans="1:4">
      <c r="A16" s="4" t="s">
        <v>1041</v>
      </c>
      <c r="B16" s="5" t="n">
        <v>6</v>
      </c>
      <c r="C16" s="5" t="n">
        <v>33</v>
      </c>
      <c r="D16" s="5" t="n">
        <v>-40</v>
      </c>
    </row>
    <row r="17" spans="1:4">
      <c r="A17" s="3" t="s">
        <v>1042</v>
      </c>
    </row>
    <row r="18" spans="1:4">
      <c r="A18" s="4" t="s">
        <v>1043</v>
      </c>
      <c r="B18" s="4" t="s">
        <v>1044</v>
      </c>
      <c r="C18" s="4" t="s">
        <v>1045</v>
      </c>
      <c r="D18" s="4" t="s">
        <v>1046</v>
      </c>
    </row>
    <row r="19" spans="1:4">
      <c r="A19" s="4" t="s">
        <v>1031</v>
      </c>
      <c r="B19" s="4" t="s">
        <v>1047</v>
      </c>
      <c r="C19" s="4" t="s">
        <v>1048</v>
      </c>
      <c r="D19" s="4" t="s">
        <v>1049</v>
      </c>
    </row>
    <row r="20" spans="1:4">
      <c r="A20" s="3" t="s">
        <v>1031</v>
      </c>
    </row>
    <row r="21" spans="1:4">
      <c r="A21" s="4" t="s">
        <v>1043</v>
      </c>
      <c r="B21" s="4" t="s">
        <v>1045</v>
      </c>
      <c r="C21" s="4" t="s">
        <v>1046</v>
      </c>
      <c r="D21" s="4" t="s">
        <v>1050</v>
      </c>
    </row>
    <row r="22" spans="1:4">
      <c r="A22" s="4" t="s">
        <v>1031</v>
      </c>
      <c r="B22" s="4" t="s">
        <v>1048</v>
      </c>
      <c r="C22" s="4" t="s">
        <v>1049</v>
      </c>
      <c r="D22" s="4" t="s">
        <v>1051</v>
      </c>
    </row>
    <row r="23" spans="1:4">
      <c r="A23" s="4" t="s">
        <v>1025</v>
      </c>
      <c r="B23" s="4" t="s">
        <v>1052</v>
      </c>
      <c r="C23" s="4" t="s">
        <v>1052</v>
      </c>
      <c r="D23" s="4" t="s">
        <v>1053</v>
      </c>
    </row>
    <row r="24" spans="1:4">
      <c r="A24" s="4" t="s">
        <v>1029</v>
      </c>
    </row>
    <row r="25" spans="1:4">
      <c r="A25" s="3" t="s">
        <v>1037</v>
      </c>
    </row>
    <row r="26" spans="1:4">
      <c r="A26" s="4" t="s">
        <v>1038</v>
      </c>
      <c r="B26" s="5" t="n">
        <v>1</v>
      </c>
      <c r="C26" s="5" t="n">
        <v>0</v>
      </c>
      <c r="D26" s="5" t="n">
        <v>-1</v>
      </c>
    </row>
    <row r="27" spans="1:4">
      <c r="A27" s="4" t="s">
        <v>1026</v>
      </c>
      <c r="B27" s="6" t="n">
        <v>0</v>
      </c>
      <c r="C27" s="6" t="n">
        <v>0</v>
      </c>
      <c r="D27" s="6" t="n">
        <v>-1</v>
      </c>
    </row>
    <row r="28" spans="1:4">
      <c r="A28" s="4" t="s">
        <v>1027</v>
      </c>
      <c r="B28" s="6" t="n">
        <v>0</v>
      </c>
      <c r="C28" s="6" t="n">
        <v>0</v>
      </c>
      <c r="D28" s="6" t="n">
        <v>3</v>
      </c>
    </row>
    <row r="29" spans="1:4">
      <c r="A29" s="4" t="s">
        <v>1040</v>
      </c>
      <c r="B29" s="6" t="n">
        <v>2</v>
      </c>
      <c r="C29" s="6" t="n">
        <v>0</v>
      </c>
      <c r="D29" s="6" t="n">
        <v>1</v>
      </c>
    </row>
    <row r="30" spans="1:4">
      <c r="A30" s="4" t="s">
        <v>1028</v>
      </c>
      <c r="B30" s="6" t="n">
        <v>-1</v>
      </c>
      <c r="C30" s="6" t="n">
        <v>0</v>
      </c>
      <c r="D30" s="6" t="n">
        <v>-2</v>
      </c>
    </row>
    <row r="31" spans="1:4">
      <c r="A31" s="4" t="s">
        <v>1041</v>
      </c>
      <c r="B31" s="5" t="n">
        <v>1</v>
      </c>
      <c r="C31" s="5" t="n">
        <v>0</v>
      </c>
      <c r="D31" s="5" t="n">
        <v>-1</v>
      </c>
    </row>
    <row r="32" spans="1:4">
      <c r="A32" s="3" t="s">
        <v>1042</v>
      </c>
    </row>
    <row r="33" spans="1:4">
      <c r="A33" s="4" t="s">
        <v>1043</v>
      </c>
      <c r="B33" s="4" t="s">
        <v>1054</v>
      </c>
      <c r="C33" s="4" t="s">
        <v>1055</v>
      </c>
      <c r="D33" s="4" t="s">
        <v>1056</v>
      </c>
    </row>
    <row r="34" spans="1:4">
      <c r="A34" s="3" t="s">
        <v>1031</v>
      </c>
    </row>
    <row r="35" spans="1:4">
      <c r="A35" s="4" t="s">
        <v>1043</v>
      </c>
      <c r="B35" s="4" t="s">
        <v>1057</v>
      </c>
      <c r="C35" s="4" t="s">
        <v>1058</v>
      </c>
      <c r="D35" s="4" t="s">
        <v>1059</v>
      </c>
    </row>
    <row r="36" spans="1:4">
      <c r="A36" s="4" t="s">
        <v>1031</v>
      </c>
      <c r="B36" s="4" t="s">
        <v>1060</v>
      </c>
      <c r="C36" s="4" t="s">
        <v>862</v>
      </c>
      <c r="D36" s="4" t="s">
        <v>86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1</v>
      </c>
      <c r="B1" s="2" t="s">
        <v>2</v>
      </c>
      <c r="C1" s="2" t="s">
        <v>71</v>
      </c>
    </row>
    <row r="2" spans="1:3">
      <c r="A2" s="4" t="s">
        <v>996</v>
      </c>
    </row>
    <row r="3" spans="1:3">
      <c r="A3" s="3" t="s">
        <v>1062</v>
      </c>
    </row>
    <row r="4" spans="1:3">
      <c r="A4" s="4" t="s">
        <v>988</v>
      </c>
      <c r="B4" s="5" t="n">
        <v>407</v>
      </c>
      <c r="C4" s="5" t="n">
        <v>385</v>
      </c>
    </row>
    <row r="5" spans="1:3">
      <c r="A5" s="4" t="s">
        <v>989</v>
      </c>
      <c r="B5" s="6" t="n">
        <v>162</v>
      </c>
      <c r="C5" s="6" t="n">
        <v>131</v>
      </c>
    </row>
    <row r="6" spans="1:3">
      <c r="A6" s="3" t="s">
        <v>1063</v>
      </c>
    </row>
    <row r="7" spans="1:3">
      <c r="A7" s="4" t="s">
        <v>988</v>
      </c>
      <c r="B7" s="6" t="n">
        <v>386</v>
      </c>
      <c r="C7" s="6" t="n">
        <v>385</v>
      </c>
    </row>
    <row r="8" spans="1:3">
      <c r="A8" s="4" t="s">
        <v>1064</v>
      </c>
      <c r="B8" s="6" t="n">
        <v>383</v>
      </c>
      <c r="C8" s="6" t="n">
        <v>375</v>
      </c>
    </row>
    <row r="9" spans="1:3">
      <c r="A9" s="4" t="s">
        <v>989</v>
      </c>
      <c r="B9" s="6" t="n">
        <v>142</v>
      </c>
      <c r="C9" s="5" t="n">
        <v>131</v>
      </c>
    </row>
    <row r="10" spans="1:3">
      <c r="A10" s="3" t="s">
        <v>1065</v>
      </c>
    </row>
    <row r="11" spans="1:3">
      <c r="A11" s="4" t="s">
        <v>1066</v>
      </c>
      <c r="B11" s="6" t="n">
        <v>43</v>
      </c>
    </row>
    <row r="12" spans="1:3">
      <c r="A12" s="3" t="s">
        <v>1067</v>
      </c>
    </row>
    <row r="13" spans="1:3">
      <c r="A13" s="4" t="s">
        <v>546</v>
      </c>
      <c r="B13" s="6" t="n">
        <v>54</v>
      </c>
    </row>
    <row r="14" spans="1:3">
      <c r="A14" s="4" t="s">
        <v>547</v>
      </c>
      <c r="B14" s="6" t="n">
        <v>43</v>
      </c>
    </row>
    <row r="15" spans="1:3">
      <c r="A15" s="4" t="s">
        <v>548</v>
      </c>
      <c r="B15" s="6" t="n">
        <v>44</v>
      </c>
    </row>
    <row r="16" spans="1:3">
      <c r="A16" s="4" t="s">
        <v>549</v>
      </c>
      <c r="B16" s="6" t="n">
        <v>47</v>
      </c>
    </row>
    <row r="17" spans="1:3">
      <c r="A17" s="4" t="s">
        <v>550</v>
      </c>
      <c r="B17" s="6" t="n">
        <v>48</v>
      </c>
    </row>
    <row r="18" spans="1:3">
      <c r="A18" s="4" t="s">
        <v>1068</v>
      </c>
      <c r="B18" s="6" t="n">
        <v>241</v>
      </c>
    </row>
    <row r="19" spans="1:3">
      <c r="A19" s="4" t="s">
        <v>1029</v>
      </c>
    </row>
    <row r="20" spans="1:3">
      <c r="A20" s="3" t="s">
        <v>1065</v>
      </c>
    </row>
    <row r="21" spans="1:3">
      <c r="A21" s="4" t="s">
        <v>1066</v>
      </c>
      <c r="B21" s="6" t="n">
        <v>0</v>
      </c>
    </row>
    <row r="22" spans="1:3">
      <c r="A22" s="3" t="s">
        <v>1067</v>
      </c>
    </row>
    <row r="23" spans="1:3">
      <c r="A23" s="4" t="s">
        <v>546</v>
      </c>
      <c r="B23" s="6" t="n">
        <v>0</v>
      </c>
    </row>
    <row r="24" spans="1:3">
      <c r="A24" s="4" t="s">
        <v>547</v>
      </c>
      <c r="B24" s="6" t="n">
        <v>0</v>
      </c>
    </row>
    <row r="25" spans="1:3">
      <c r="A25" s="4" t="s">
        <v>548</v>
      </c>
      <c r="B25" s="6" t="n">
        <v>0</v>
      </c>
    </row>
    <row r="26" spans="1:3">
      <c r="A26" s="4" t="s">
        <v>549</v>
      </c>
      <c r="B26" s="6" t="n">
        <v>0</v>
      </c>
    </row>
    <row r="27" spans="1:3">
      <c r="A27" s="4" t="s">
        <v>550</v>
      </c>
      <c r="B27" s="6" t="n">
        <v>0</v>
      </c>
    </row>
    <row r="28" spans="1:3">
      <c r="A28" s="4" t="s">
        <v>1068</v>
      </c>
      <c r="B28" s="5" t="n">
        <v>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row r="5" spans="1:2">
      <c r="A5" s="4" t="s">
        <v>236</v>
      </c>
      <c r="B5" s="4" t="s">
        <v>23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1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69</v>
      </c>
      <c r="B1" s="2" t="s">
        <v>1</v>
      </c>
    </row>
    <row r="2" spans="1:6">
      <c r="B2" s="2" t="s">
        <v>2</v>
      </c>
      <c r="C2" s="2" t="s">
        <v>71</v>
      </c>
      <c r="D2" s="2" t="s">
        <v>120</v>
      </c>
      <c r="E2" s="2" t="s">
        <v>2</v>
      </c>
      <c r="F2" s="2" t="s">
        <v>71</v>
      </c>
    </row>
    <row r="3" spans="1:6">
      <c r="A3" s="3" t="s">
        <v>987</v>
      </c>
    </row>
    <row r="4" spans="1:6">
      <c r="A4" s="4" t="s">
        <v>989</v>
      </c>
      <c r="B4" s="5" t="n">
        <v>813</v>
      </c>
      <c r="C4" s="5" t="n">
        <v>813</v>
      </c>
      <c r="D4" s="5" t="n">
        <v>906</v>
      </c>
      <c r="E4" s="5" t="n">
        <v>934</v>
      </c>
      <c r="F4" s="5" t="n">
        <v>813</v>
      </c>
    </row>
    <row r="5" spans="1:6">
      <c r="A5" s="3" t="s">
        <v>1070</v>
      </c>
    </row>
    <row r="6" spans="1:6">
      <c r="A6" s="4" t="s">
        <v>1009</v>
      </c>
      <c r="B6" s="6" t="n">
        <v>813</v>
      </c>
      <c r="C6" s="6" t="n">
        <v>906</v>
      </c>
    </row>
    <row r="7" spans="1:6">
      <c r="A7" s="4" t="s">
        <v>1012</v>
      </c>
      <c r="B7" s="5" t="n">
        <v>934</v>
      </c>
      <c r="C7" s="5" t="n">
        <v>813</v>
      </c>
      <c r="D7" s="5" t="n">
        <v>906</v>
      </c>
    </row>
    <row r="8" spans="1:6">
      <c r="A8" s="4" t="s">
        <v>1071</v>
      </c>
      <c r="B8" s="4" t="s">
        <v>1052</v>
      </c>
      <c r="C8" s="4" t="s">
        <v>1052</v>
      </c>
      <c r="D8" s="4" t="s">
        <v>1053</v>
      </c>
    </row>
    <row r="9" spans="1:6">
      <c r="A9" s="4" t="s">
        <v>1072</v>
      </c>
      <c r="E9" s="4" t="s">
        <v>775</v>
      </c>
    </row>
    <row r="10" spans="1:6">
      <c r="A10" s="4" t="s">
        <v>1073</v>
      </c>
      <c r="E10" s="4" t="s">
        <v>775</v>
      </c>
      <c r="F10" s="4" t="s">
        <v>775</v>
      </c>
    </row>
    <row r="11" spans="1:6">
      <c r="A11" s="4" t="s">
        <v>508</v>
      </c>
    </row>
    <row r="12" spans="1:6">
      <c r="A12" s="3" t="s">
        <v>1070</v>
      </c>
    </row>
    <row r="13" spans="1:6">
      <c r="A13" s="4" t="s">
        <v>1071</v>
      </c>
      <c r="B13" s="4" t="s">
        <v>1053</v>
      </c>
    </row>
    <row r="14" spans="1:6">
      <c r="A14" s="4" t="s">
        <v>512</v>
      </c>
    </row>
    <row r="15" spans="1:6">
      <c r="A15" s="3" t="s">
        <v>1070</v>
      </c>
    </row>
    <row r="16" spans="1:6">
      <c r="A16" s="4" t="s">
        <v>1071</v>
      </c>
      <c r="B16" s="4" t="s">
        <v>1052</v>
      </c>
    </row>
    <row r="17" spans="1:6">
      <c r="A17" s="4" t="s">
        <v>1074</v>
      </c>
    </row>
    <row r="18" spans="1:6">
      <c r="A18" s="3" t="s">
        <v>987</v>
      </c>
    </row>
    <row r="19" spans="1:6">
      <c r="A19" s="4" t="s">
        <v>989</v>
      </c>
      <c r="B19" s="5" t="n">
        <v>813</v>
      </c>
      <c r="C19" s="5" t="n">
        <v>813</v>
      </c>
      <c r="E19" s="5" t="n">
        <v>934</v>
      </c>
      <c r="F19" s="5" t="n">
        <v>813</v>
      </c>
    </row>
    <row r="20" spans="1:6">
      <c r="A20" s="3" t="s">
        <v>1070</v>
      </c>
    </row>
    <row r="21" spans="1:6">
      <c r="A21" s="4" t="s">
        <v>1009</v>
      </c>
      <c r="B21" s="6" t="n">
        <v>813</v>
      </c>
    </row>
    <row r="22" spans="1:6">
      <c r="A22" s="4" t="s">
        <v>1012</v>
      </c>
      <c r="B22" s="6" t="n">
        <v>934</v>
      </c>
      <c r="C22" s="6" t="n">
        <v>813</v>
      </c>
    </row>
    <row r="23" spans="1:6">
      <c r="A23" s="4" t="s">
        <v>1075</v>
      </c>
    </row>
    <row r="24" spans="1:6">
      <c r="A24" s="3" t="s">
        <v>987</v>
      </c>
    </row>
    <row r="25" spans="1:6">
      <c r="A25" s="4" t="s">
        <v>989</v>
      </c>
      <c r="B25" s="6" t="n">
        <v>260</v>
      </c>
      <c r="C25" s="6" t="n">
        <v>260</v>
      </c>
      <c r="E25" s="6" t="n">
        <v>227</v>
      </c>
      <c r="F25" s="6" t="n">
        <v>260</v>
      </c>
    </row>
    <row r="26" spans="1:6">
      <c r="A26" s="3" t="s">
        <v>1070</v>
      </c>
    </row>
    <row r="27" spans="1:6">
      <c r="A27" s="4" t="s">
        <v>1009</v>
      </c>
      <c r="B27" s="6" t="n">
        <v>260</v>
      </c>
    </row>
    <row r="28" spans="1:6">
      <c r="A28" s="4" t="s">
        <v>1012</v>
      </c>
      <c r="B28" s="6" t="n">
        <v>227</v>
      </c>
      <c r="C28" s="6" t="n">
        <v>260</v>
      </c>
    </row>
    <row r="29" spans="1:6">
      <c r="A29" s="4" t="s">
        <v>1076</v>
      </c>
    </row>
    <row r="30" spans="1:6">
      <c r="A30" s="3" t="s">
        <v>987</v>
      </c>
    </row>
    <row r="31" spans="1:6">
      <c r="A31" s="4" t="s">
        <v>989</v>
      </c>
      <c r="B31" s="6" t="n">
        <v>518</v>
      </c>
      <c r="C31" s="6" t="n">
        <v>518</v>
      </c>
      <c r="E31" s="6" t="n">
        <v>674</v>
      </c>
      <c r="F31" s="6" t="n">
        <v>518</v>
      </c>
    </row>
    <row r="32" spans="1:6">
      <c r="A32" s="3" t="s">
        <v>1070</v>
      </c>
    </row>
    <row r="33" spans="1:6">
      <c r="A33" s="4" t="s">
        <v>1009</v>
      </c>
      <c r="B33" s="6" t="n">
        <v>518</v>
      </c>
    </row>
    <row r="34" spans="1:6">
      <c r="A34" s="4" t="s">
        <v>1012</v>
      </c>
      <c r="B34" s="6" t="n">
        <v>674</v>
      </c>
      <c r="C34" s="6" t="n">
        <v>518</v>
      </c>
    </row>
    <row r="35" spans="1:6">
      <c r="A35" s="4" t="s">
        <v>1077</v>
      </c>
    </row>
    <row r="36" spans="1:6">
      <c r="A36" s="3" t="s">
        <v>987</v>
      </c>
    </row>
    <row r="37" spans="1:6">
      <c r="A37" s="4" t="s">
        <v>989</v>
      </c>
      <c r="B37" s="6" t="n">
        <v>35</v>
      </c>
      <c r="C37" s="6" t="n">
        <v>35</v>
      </c>
      <c r="E37" s="5" t="n">
        <v>33</v>
      </c>
      <c r="F37" s="5" t="n">
        <v>35</v>
      </c>
    </row>
    <row r="38" spans="1:6">
      <c r="A38" s="3" t="s">
        <v>1070</v>
      </c>
    </row>
    <row r="39" spans="1:6">
      <c r="A39" s="4" t="s">
        <v>1009</v>
      </c>
      <c r="B39" s="6" t="n">
        <v>35</v>
      </c>
    </row>
    <row r="40" spans="1:6">
      <c r="A40" s="4" t="s">
        <v>1012</v>
      </c>
      <c r="B40" s="6" t="n">
        <v>33</v>
      </c>
      <c r="C40" s="6" t="n">
        <v>35</v>
      </c>
    </row>
    <row r="41" spans="1:6">
      <c r="A41" s="4" t="s">
        <v>1078</v>
      </c>
    </row>
    <row r="42" spans="1:6">
      <c r="A42" s="3" t="s">
        <v>1070</v>
      </c>
    </row>
    <row r="43" spans="1:6">
      <c r="A43" s="4" t="s">
        <v>1072</v>
      </c>
      <c r="E43" s="4" t="s">
        <v>1079</v>
      </c>
    </row>
    <row r="44" spans="1:6">
      <c r="A44" s="4" t="s">
        <v>1073</v>
      </c>
      <c r="E44" s="4" t="s">
        <v>1080</v>
      </c>
      <c r="F44" s="4" t="s">
        <v>1081</v>
      </c>
    </row>
    <row r="45" spans="1:6">
      <c r="A45" s="4" t="s">
        <v>1082</v>
      </c>
    </row>
    <row r="46" spans="1:6">
      <c r="A46" s="3" t="s">
        <v>987</v>
      </c>
    </row>
    <row r="47" spans="1:6">
      <c r="A47" s="4" t="s">
        <v>989</v>
      </c>
      <c r="B47" s="6" t="n">
        <v>213</v>
      </c>
      <c r="C47" s="6" t="n">
        <v>213</v>
      </c>
      <c r="E47" s="5" t="n">
        <v>196</v>
      </c>
      <c r="F47" s="5" t="n">
        <v>213</v>
      </c>
    </row>
    <row r="48" spans="1:6">
      <c r="A48" s="3" t="s">
        <v>1070</v>
      </c>
    </row>
    <row r="49" spans="1:6">
      <c r="A49" s="4" t="s">
        <v>1009</v>
      </c>
      <c r="B49" s="6" t="n">
        <v>213</v>
      </c>
    </row>
    <row r="50" spans="1:6">
      <c r="A50" s="4" t="s">
        <v>1012</v>
      </c>
      <c r="B50" s="6" t="n">
        <v>196</v>
      </c>
      <c r="C50" s="6" t="n">
        <v>213</v>
      </c>
    </row>
    <row r="51" spans="1:6">
      <c r="A51" s="4" t="s">
        <v>1083</v>
      </c>
    </row>
    <row r="52" spans="1:6">
      <c r="A52" s="3" t="s">
        <v>987</v>
      </c>
    </row>
    <row r="53" spans="1:6">
      <c r="A53" s="4" t="s">
        <v>989</v>
      </c>
      <c r="B53" s="6" t="n">
        <v>202</v>
      </c>
      <c r="C53" s="6" t="n">
        <v>202</v>
      </c>
      <c r="E53" s="6" t="n">
        <v>179</v>
      </c>
      <c r="F53" s="6" t="n">
        <v>202</v>
      </c>
    </row>
    <row r="54" spans="1:6">
      <c r="A54" s="3" t="s">
        <v>1070</v>
      </c>
    </row>
    <row r="55" spans="1:6">
      <c r="A55" s="4" t="s">
        <v>1009</v>
      </c>
      <c r="B55" s="6" t="n">
        <v>202</v>
      </c>
    </row>
    <row r="56" spans="1:6">
      <c r="A56" s="4" t="s">
        <v>1012</v>
      </c>
      <c r="B56" s="6" t="n">
        <v>179</v>
      </c>
      <c r="C56" s="6" t="n">
        <v>202</v>
      </c>
    </row>
    <row r="57" spans="1:6">
      <c r="A57" s="4" t="s">
        <v>1084</v>
      </c>
    </row>
    <row r="58" spans="1:6">
      <c r="A58" s="3" t="s">
        <v>987</v>
      </c>
    </row>
    <row r="59" spans="1:6">
      <c r="A59" s="4" t="s">
        <v>989</v>
      </c>
      <c r="B59" s="6" t="n">
        <v>11</v>
      </c>
      <c r="C59" s="6" t="n">
        <v>11</v>
      </c>
      <c r="E59" s="6" t="n">
        <v>17</v>
      </c>
      <c r="F59" s="6" t="n">
        <v>11</v>
      </c>
    </row>
    <row r="60" spans="1:6">
      <c r="A60" s="3" t="s">
        <v>1070</v>
      </c>
    </row>
    <row r="61" spans="1:6">
      <c r="A61" s="4" t="s">
        <v>1009</v>
      </c>
      <c r="B61" s="6" t="n">
        <v>11</v>
      </c>
    </row>
    <row r="62" spans="1:6">
      <c r="A62" s="4" t="s">
        <v>1012</v>
      </c>
      <c r="B62" s="6" t="n">
        <v>17</v>
      </c>
      <c r="C62" s="6" t="n">
        <v>11</v>
      </c>
    </row>
    <row r="63" spans="1:6">
      <c r="A63" s="4" t="s">
        <v>1085</v>
      </c>
    </row>
    <row r="64" spans="1:6">
      <c r="A64" s="3" t="s">
        <v>987</v>
      </c>
    </row>
    <row r="65" spans="1:6">
      <c r="A65" s="4" t="s">
        <v>989</v>
      </c>
      <c r="B65" s="6" t="n">
        <v>0</v>
      </c>
      <c r="C65" s="6" t="n">
        <v>0</v>
      </c>
      <c r="E65" s="5" t="n">
        <v>0</v>
      </c>
      <c r="F65" s="5" t="n">
        <v>0</v>
      </c>
    </row>
    <row r="66" spans="1:6">
      <c r="A66" s="3" t="s">
        <v>1070</v>
      </c>
    </row>
    <row r="67" spans="1:6">
      <c r="A67" s="4" t="s">
        <v>1009</v>
      </c>
      <c r="B67" s="6" t="n">
        <v>0</v>
      </c>
    </row>
    <row r="68" spans="1:6">
      <c r="A68" s="4" t="s">
        <v>1012</v>
      </c>
      <c r="B68" s="6" t="n">
        <v>0</v>
      </c>
      <c r="C68" s="6" t="n">
        <v>0</v>
      </c>
    </row>
    <row r="69" spans="1:6">
      <c r="A69" s="4" t="s">
        <v>1086</v>
      </c>
    </row>
    <row r="70" spans="1:6">
      <c r="A70" s="3" t="s">
        <v>1070</v>
      </c>
    </row>
    <row r="71" spans="1:6">
      <c r="A71" s="4" t="s">
        <v>1072</v>
      </c>
      <c r="E71" s="4" t="s">
        <v>1087</v>
      </c>
    </row>
    <row r="72" spans="1:6">
      <c r="A72" s="4" t="s">
        <v>1073</v>
      </c>
      <c r="E72" s="4" t="s">
        <v>1088</v>
      </c>
      <c r="F72" s="4" t="s">
        <v>1089</v>
      </c>
    </row>
    <row r="73" spans="1:6">
      <c r="A73" s="4" t="s">
        <v>1090</v>
      </c>
    </row>
    <row r="74" spans="1:6">
      <c r="A74" s="3" t="s">
        <v>987</v>
      </c>
    </row>
    <row r="75" spans="1:6">
      <c r="A75" s="4" t="s">
        <v>989</v>
      </c>
      <c r="B75" s="6" t="n">
        <v>547</v>
      </c>
      <c r="C75" s="6" t="n">
        <v>547</v>
      </c>
      <c r="E75" s="5" t="n">
        <v>692</v>
      </c>
      <c r="F75" s="5" t="n">
        <v>547</v>
      </c>
    </row>
    <row r="76" spans="1:6">
      <c r="A76" s="3" t="s">
        <v>1070</v>
      </c>
    </row>
    <row r="77" spans="1:6">
      <c r="A77" s="4" t="s">
        <v>1009</v>
      </c>
      <c r="B77" s="6" t="n">
        <v>547</v>
      </c>
    </row>
    <row r="78" spans="1:6">
      <c r="A78" s="4" t="s">
        <v>1012</v>
      </c>
      <c r="B78" s="6" t="n">
        <v>692</v>
      </c>
      <c r="C78" s="6" t="n">
        <v>547</v>
      </c>
    </row>
    <row r="79" spans="1:6">
      <c r="A79" s="4" t="s">
        <v>1091</v>
      </c>
    </row>
    <row r="80" spans="1:6">
      <c r="A80" s="3" t="s">
        <v>987</v>
      </c>
    </row>
    <row r="81" spans="1:6">
      <c r="A81" s="4" t="s">
        <v>989</v>
      </c>
      <c r="B81" s="6" t="n">
        <v>39</v>
      </c>
      <c r="C81" s="6" t="n">
        <v>39</v>
      </c>
      <c r="E81" s="6" t="n">
        <v>42</v>
      </c>
      <c r="F81" s="6" t="n">
        <v>39</v>
      </c>
    </row>
    <row r="82" spans="1:6">
      <c r="A82" s="3" t="s">
        <v>1070</v>
      </c>
    </row>
    <row r="83" spans="1:6">
      <c r="A83" s="4" t="s">
        <v>1009</v>
      </c>
      <c r="B83" s="6" t="n">
        <v>39</v>
      </c>
    </row>
    <row r="84" spans="1:6">
      <c r="A84" s="4" t="s">
        <v>1012</v>
      </c>
      <c r="B84" s="6" t="n">
        <v>42</v>
      </c>
      <c r="C84" s="6" t="n">
        <v>39</v>
      </c>
    </row>
    <row r="85" spans="1:6">
      <c r="A85" s="4" t="s">
        <v>1092</v>
      </c>
    </row>
    <row r="86" spans="1:6">
      <c r="A86" s="3" t="s">
        <v>987</v>
      </c>
    </row>
    <row r="87" spans="1:6">
      <c r="A87" s="4" t="s">
        <v>989</v>
      </c>
      <c r="B87" s="6" t="n">
        <v>501</v>
      </c>
      <c r="C87" s="6" t="n">
        <v>501</v>
      </c>
      <c r="E87" s="6" t="n">
        <v>643</v>
      </c>
      <c r="F87" s="6" t="n">
        <v>501</v>
      </c>
    </row>
    <row r="88" spans="1:6">
      <c r="A88" s="3" t="s">
        <v>1070</v>
      </c>
    </row>
    <row r="89" spans="1:6">
      <c r="A89" s="4" t="s">
        <v>1009</v>
      </c>
      <c r="B89" s="6" t="n">
        <v>501</v>
      </c>
    </row>
    <row r="90" spans="1:6">
      <c r="A90" s="4" t="s">
        <v>1012</v>
      </c>
      <c r="B90" s="6" t="n">
        <v>643</v>
      </c>
      <c r="C90" s="6" t="n">
        <v>501</v>
      </c>
    </row>
    <row r="91" spans="1:6">
      <c r="A91" s="4" t="s">
        <v>1093</v>
      </c>
    </row>
    <row r="92" spans="1:6">
      <c r="A92" s="3" t="s">
        <v>987</v>
      </c>
    </row>
    <row r="93" spans="1:6">
      <c r="A93" s="4" t="s">
        <v>989</v>
      </c>
      <c r="B93" s="6" t="n">
        <v>7</v>
      </c>
      <c r="C93" s="6" t="n">
        <v>7</v>
      </c>
      <c r="D93" s="5" t="n">
        <v>7</v>
      </c>
      <c r="E93" s="5" t="n">
        <v>7</v>
      </c>
      <c r="F93" s="5" t="n">
        <v>7</v>
      </c>
    </row>
    <row r="94" spans="1:6">
      <c r="A94" s="3" t="s">
        <v>1070</v>
      </c>
    </row>
    <row r="95" spans="1:6">
      <c r="A95" s="4" t="s">
        <v>1009</v>
      </c>
      <c r="B95" s="6" t="n">
        <v>7</v>
      </c>
      <c r="C95" s="6" t="n">
        <v>7</v>
      </c>
    </row>
    <row r="96" spans="1:6">
      <c r="A96" s="4" t="s">
        <v>1094</v>
      </c>
      <c r="B96" s="6" t="n">
        <v>0</v>
      </c>
      <c r="C96" s="6" t="n">
        <v>0</v>
      </c>
    </row>
    <row r="97" spans="1:6">
      <c r="A97" s="4" t="s">
        <v>1095</v>
      </c>
      <c r="B97" s="6" t="n">
        <v>0</v>
      </c>
      <c r="C97" s="6" t="n">
        <v>0</v>
      </c>
    </row>
    <row r="98" spans="1:6">
      <c r="A98" s="4" t="s">
        <v>1096</v>
      </c>
      <c r="B98" s="6" t="n">
        <v>0</v>
      </c>
      <c r="C98" s="6" t="n">
        <v>0</v>
      </c>
    </row>
    <row r="99" spans="1:6">
      <c r="A99" s="4" t="s">
        <v>1012</v>
      </c>
      <c r="B99" s="6" t="n">
        <v>7</v>
      </c>
      <c r="C99" s="6" t="n">
        <v>7</v>
      </c>
      <c r="D99" s="6" t="n">
        <v>7</v>
      </c>
    </row>
    <row r="100" spans="1:6">
      <c r="A100" s="4" t="s">
        <v>1097</v>
      </c>
    </row>
    <row r="101" spans="1:6">
      <c r="A101" s="3" t="s">
        <v>1070</v>
      </c>
    </row>
    <row r="102" spans="1:6">
      <c r="A102" s="4" t="s">
        <v>1072</v>
      </c>
      <c r="E102" s="4" t="s">
        <v>766</v>
      </c>
    </row>
    <row r="103" spans="1:6">
      <c r="A103" s="4" t="s">
        <v>1073</v>
      </c>
      <c r="E103" s="4" t="s">
        <v>766</v>
      </c>
      <c r="F103" s="4" t="s">
        <v>766</v>
      </c>
    </row>
    <row r="104" spans="1:6">
      <c r="A104" s="4" t="s">
        <v>1098</v>
      </c>
    </row>
    <row r="105" spans="1:6">
      <c r="A105" s="3" t="s">
        <v>987</v>
      </c>
    </row>
    <row r="106" spans="1:6">
      <c r="A106" s="4" t="s">
        <v>989</v>
      </c>
      <c r="B106" s="6" t="n">
        <v>34</v>
      </c>
      <c r="C106" s="6" t="n">
        <v>34</v>
      </c>
      <c r="E106" s="5" t="n">
        <v>40</v>
      </c>
      <c r="F106" s="5" t="n">
        <v>34</v>
      </c>
    </row>
    <row r="107" spans="1:6">
      <c r="A107" s="3" t="s">
        <v>1070</v>
      </c>
    </row>
    <row r="108" spans="1:6">
      <c r="A108" s="4" t="s">
        <v>1009</v>
      </c>
      <c r="B108" s="6" t="n">
        <v>34</v>
      </c>
    </row>
    <row r="109" spans="1:6">
      <c r="A109" s="4" t="s">
        <v>1012</v>
      </c>
      <c r="B109" s="6" t="n">
        <v>40</v>
      </c>
      <c r="C109" s="6" t="n">
        <v>34</v>
      </c>
    </row>
    <row r="110" spans="1:6">
      <c r="A110" s="4" t="s">
        <v>1099</v>
      </c>
    </row>
    <row r="111" spans="1:6">
      <c r="A111" s="3" t="s">
        <v>987</v>
      </c>
    </row>
    <row r="112" spans="1:6">
      <c r="A112" s="4" t="s">
        <v>989</v>
      </c>
      <c r="B112" s="6" t="n">
        <v>0</v>
      </c>
      <c r="C112" s="6" t="n">
        <v>0</v>
      </c>
      <c r="E112" s="6" t="n">
        <v>0</v>
      </c>
      <c r="F112" s="6" t="n">
        <v>0</v>
      </c>
    </row>
    <row r="113" spans="1:6">
      <c r="A113" s="3" t="s">
        <v>1070</v>
      </c>
    </row>
    <row r="114" spans="1:6">
      <c r="A114" s="4" t="s">
        <v>1009</v>
      </c>
      <c r="B114" s="6" t="n">
        <v>0</v>
      </c>
    </row>
    <row r="115" spans="1:6">
      <c r="A115" s="4" t="s">
        <v>1012</v>
      </c>
      <c r="B115" s="6" t="n">
        <v>0</v>
      </c>
      <c r="C115" s="6" t="n">
        <v>0</v>
      </c>
    </row>
    <row r="116" spans="1:6">
      <c r="A116" s="4" t="s">
        <v>1100</v>
      </c>
    </row>
    <row r="117" spans="1:6">
      <c r="A117" s="3" t="s">
        <v>987</v>
      </c>
    </row>
    <row r="118" spans="1:6">
      <c r="A118" s="4" t="s">
        <v>989</v>
      </c>
      <c r="B118" s="6" t="n">
        <v>6</v>
      </c>
      <c r="C118" s="6" t="n">
        <v>6</v>
      </c>
      <c r="E118" s="6" t="n">
        <v>14</v>
      </c>
      <c r="F118" s="6" t="n">
        <v>6</v>
      </c>
    </row>
    <row r="119" spans="1:6">
      <c r="A119" s="3" t="s">
        <v>1070</v>
      </c>
    </row>
    <row r="120" spans="1:6">
      <c r="A120" s="4" t="s">
        <v>1009</v>
      </c>
      <c r="B120" s="6" t="n">
        <v>6</v>
      </c>
    </row>
    <row r="121" spans="1:6">
      <c r="A121" s="4" t="s">
        <v>1012</v>
      </c>
      <c r="B121" s="6" t="n">
        <v>14</v>
      </c>
      <c r="C121" s="6" t="n">
        <v>6</v>
      </c>
    </row>
    <row r="122" spans="1:6">
      <c r="A122" s="4" t="s">
        <v>1101</v>
      </c>
    </row>
    <row r="123" spans="1:6">
      <c r="A123" s="3" t="s">
        <v>987</v>
      </c>
    </row>
    <row r="124" spans="1:6">
      <c r="A124" s="4" t="s">
        <v>989</v>
      </c>
      <c r="B124" s="6" t="n">
        <v>26</v>
      </c>
      <c r="C124" s="6" t="n">
        <v>30</v>
      </c>
      <c r="D124" s="6" t="n">
        <v>30</v>
      </c>
      <c r="E124" s="6" t="n">
        <v>26</v>
      </c>
      <c r="F124" s="6" t="n">
        <v>28</v>
      </c>
    </row>
    <row r="125" spans="1:6">
      <c r="A125" s="3" t="s">
        <v>1070</v>
      </c>
    </row>
    <row r="126" spans="1:6">
      <c r="A126" s="4" t="s">
        <v>1009</v>
      </c>
      <c r="B126" s="6" t="n">
        <v>28</v>
      </c>
      <c r="C126" s="6" t="n">
        <v>30</v>
      </c>
    </row>
    <row r="127" spans="1:6">
      <c r="A127" s="4" t="s">
        <v>1094</v>
      </c>
      <c r="B127" s="6" t="n">
        <v>-1</v>
      </c>
      <c r="C127" s="6" t="n">
        <v>-1</v>
      </c>
    </row>
    <row r="128" spans="1:6">
      <c r="A128" s="4" t="s">
        <v>1095</v>
      </c>
      <c r="B128" s="6" t="n">
        <v>-1</v>
      </c>
      <c r="C128" s="6" t="n">
        <v>-1</v>
      </c>
    </row>
    <row r="129" spans="1:6">
      <c r="A129" s="4" t="s">
        <v>1096</v>
      </c>
      <c r="B129" s="6" t="n">
        <v>0</v>
      </c>
      <c r="C129" s="6" t="n">
        <v>0</v>
      </c>
    </row>
    <row r="130" spans="1:6">
      <c r="A130" s="4" t="s">
        <v>1102</v>
      </c>
      <c r="B130" s="6" t="n">
        <v>0</v>
      </c>
      <c r="C130" s="6" t="n">
        <v>0</v>
      </c>
    </row>
    <row r="131" spans="1:6">
      <c r="A131" s="4" t="s">
        <v>1012</v>
      </c>
      <c r="B131" s="6" t="n">
        <v>26</v>
      </c>
      <c r="C131" s="6" t="n">
        <v>28</v>
      </c>
      <c r="D131" s="5" t="n">
        <v>30</v>
      </c>
    </row>
    <row r="132" spans="1:6">
      <c r="A132" s="4" t="s">
        <v>1103</v>
      </c>
    </row>
    <row r="133" spans="1:6">
      <c r="A133" s="3" t="s">
        <v>987</v>
      </c>
    </row>
    <row r="134" spans="1:6">
      <c r="A134" s="4" t="s">
        <v>989</v>
      </c>
      <c r="B134" s="6" t="n">
        <v>19</v>
      </c>
      <c r="C134" s="6" t="n">
        <v>19</v>
      </c>
      <c r="E134" s="6" t="n">
        <v>6</v>
      </c>
      <c r="F134" s="6" t="n">
        <v>19</v>
      </c>
    </row>
    <row r="135" spans="1:6">
      <c r="A135" s="3" t="s">
        <v>1070</v>
      </c>
    </row>
    <row r="136" spans="1:6">
      <c r="A136" s="4" t="s">
        <v>1009</v>
      </c>
      <c r="B136" s="6" t="n">
        <v>19</v>
      </c>
    </row>
    <row r="137" spans="1:6">
      <c r="A137" s="4" t="s">
        <v>1012</v>
      </c>
      <c r="B137" s="6" t="n">
        <v>6</v>
      </c>
      <c r="C137" s="6" t="n">
        <v>19</v>
      </c>
    </row>
    <row r="138" spans="1:6">
      <c r="A138" s="4" t="s">
        <v>1104</v>
      </c>
    </row>
    <row r="139" spans="1:6">
      <c r="A139" s="3" t="s">
        <v>987</v>
      </c>
    </row>
    <row r="140" spans="1:6">
      <c r="A140" s="4" t="s">
        <v>989</v>
      </c>
      <c r="B140" s="6" t="n">
        <v>19</v>
      </c>
      <c r="C140" s="6" t="n">
        <v>19</v>
      </c>
      <c r="E140" s="6" t="n">
        <v>6</v>
      </c>
      <c r="F140" s="6" t="n">
        <v>19</v>
      </c>
    </row>
    <row r="141" spans="1:6">
      <c r="A141" s="3" t="s">
        <v>1070</v>
      </c>
    </row>
    <row r="142" spans="1:6">
      <c r="A142" s="4" t="s">
        <v>1009</v>
      </c>
      <c r="B142" s="6" t="n">
        <v>19</v>
      </c>
    </row>
    <row r="143" spans="1:6">
      <c r="A143" s="4" t="s">
        <v>1012</v>
      </c>
      <c r="B143" s="6" t="n">
        <v>6</v>
      </c>
      <c r="C143" s="6" t="n">
        <v>19</v>
      </c>
    </row>
    <row r="144" spans="1:6">
      <c r="A144" s="4" t="s">
        <v>1105</v>
      </c>
    </row>
    <row r="145" spans="1:6">
      <c r="A145" s="3" t="s">
        <v>987</v>
      </c>
    </row>
    <row r="146" spans="1:6">
      <c r="A146" s="4" t="s">
        <v>989</v>
      </c>
      <c r="B146" s="6" t="n">
        <v>0</v>
      </c>
      <c r="C146" s="6" t="n">
        <v>0</v>
      </c>
      <c r="E146" s="6" t="n">
        <v>0</v>
      </c>
      <c r="F146" s="6" t="n">
        <v>0</v>
      </c>
    </row>
    <row r="147" spans="1:6">
      <c r="A147" s="3" t="s">
        <v>1070</v>
      </c>
    </row>
    <row r="148" spans="1:6">
      <c r="A148" s="4" t="s">
        <v>1009</v>
      </c>
      <c r="B148" s="6" t="n">
        <v>0</v>
      </c>
    </row>
    <row r="149" spans="1:6">
      <c r="A149" s="4" t="s">
        <v>1012</v>
      </c>
      <c r="B149" s="6" t="n">
        <v>0</v>
      </c>
      <c r="C149" s="6" t="n">
        <v>0</v>
      </c>
    </row>
    <row r="150" spans="1:6">
      <c r="A150" s="4" t="s">
        <v>1106</v>
      </c>
    </row>
    <row r="151" spans="1:6">
      <c r="A151" s="3" t="s">
        <v>987</v>
      </c>
    </row>
    <row r="152" spans="1:6">
      <c r="A152" s="4" t="s">
        <v>989</v>
      </c>
      <c r="B152" s="6" t="n">
        <v>0</v>
      </c>
      <c r="C152" s="6" t="n">
        <v>0</v>
      </c>
      <c r="E152" s="5" t="n">
        <v>0</v>
      </c>
      <c r="F152" s="5" t="n">
        <v>0</v>
      </c>
    </row>
    <row r="153" spans="1:6">
      <c r="A153" s="3" t="s">
        <v>1070</v>
      </c>
    </row>
    <row r="154" spans="1:6">
      <c r="A154" s="4" t="s">
        <v>1009</v>
      </c>
      <c r="B154" s="6" t="n">
        <v>0</v>
      </c>
    </row>
    <row r="155" spans="1:6">
      <c r="A155" s="4" t="s">
        <v>1012</v>
      </c>
      <c r="B155" s="5" t="n">
        <v>0</v>
      </c>
      <c r="C155" s="5" t="n">
        <v>0</v>
      </c>
    </row>
    <row r="156" spans="1:6">
      <c r="A156" s="4" t="s">
        <v>1107</v>
      </c>
    </row>
    <row r="157" spans="1:6">
      <c r="A157" s="3" t="s">
        <v>1070</v>
      </c>
    </row>
    <row r="158" spans="1:6">
      <c r="A158" s="4" t="s">
        <v>1072</v>
      </c>
      <c r="E158" s="4" t="s">
        <v>1108</v>
      </c>
    </row>
    <row r="159" spans="1:6">
      <c r="A159" s="4" t="s">
        <v>1073</v>
      </c>
      <c r="E159" s="4" t="s">
        <v>1108</v>
      </c>
      <c r="F159" s="4" t="s">
        <v>110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71</v>
      </c>
      <c r="D2" s="2" t="s">
        <v>120</v>
      </c>
    </row>
    <row r="3" spans="1:4">
      <c r="A3" s="4" t="s">
        <v>990</v>
      </c>
    </row>
    <row r="4" spans="1:4">
      <c r="A4" s="3" t="s">
        <v>987</v>
      </c>
    </row>
    <row r="5" spans="1:4">
      <c r="A5" s="4" t="s">
        <v>1111</v>
      </c>
      <c r="B5" s="4" t="s">
        <v>485</v>
      </c>
    </row>
    <row r="6" spans="1:4">
      <c r="A6" s="4" t="s">
        <v>1112</v>
      </c>
      <c r="B6" s="4" t="s">
        <v>1113</v>
      </c>
    </row>
    <row r="7" spans="1:4">
      <c r="A7" s="4" t="s">
        <v>1114</v>
      </c>
      <c r="B7" s="5" t="n">
        <v>2</v>
      </c>
      <c r="C7" s="5" t="n">
        <v>3</v>
      </c>
      <c r="D7" s="5" t="n">
        <v>3</v>
      </c>
    </row>
    <row r="8" spans="1:4">
      <c r="A8" s="4" t="s">
        <v>1115</v>
      </c>
    </row>
    <row r="9" spans="1:4">
      <c r="A9" s="3" t="s">
        <v>987</v>
      </c>
    </row>
    <row r="10" spans="1:4">
      <c r="A10" s="4" t="s">
        <v>1114</v>
      </c>
      <c r="B10" s="5" t="n">
        <v>9</v>
      </c>
      <c r="C10" s="5" t="n">
        <v>8</v>
      </c>
      <c r="D10" s="5" t="n">
        <v>8</v>
      </c>
    </row>
    <row r="11" spans="1:4">
      <c r="A11" s="4" t="s">
        <v>1116</v>
      </c>
    </row>
    <row r="12" spans="1:4">
      <c r="A12" s="3" t="s">
        <v>987</v>
      </c>
    </row>
    <row r="13" spans="1:4">
      <c r="A13" s="4" t="s">
        <v>1117</v>
      </c>
      <c r="B13" s="4" t="s">
        <v>485</v>
      </c>
    </row>
    <row r="14" spans="1:4">
      <c r="A14" s="4" t="s">
        <v>1118</v>
      </c>
    </row>
    <row r="15" spans="1:4">
      <c r="A15" s="3" t="s">
        <v>987</v>
      </c>
    </row>
    <row r="16" spans="1:4">
      <c r="A16" s="4" t="s">
        <v>1119</v>
      </c>
      <c r="B16" s="4" t="s">
        <v>1120</v>
      </c>
    </row>
    <row r="17" spans="1:4">
      <c r="A17" s="4" t="s">
        <v>1121</v>
      </c>
    </row>
    <row r="18" spans="1:4">
      <c r="A18" s="3" t="s">
        <v>987</v>
      </c>
    </row>
    <row r="19" spans="1:4">
      <c r="A19" s="4" t="s">
        <v>1112</v>
      </c>
      <c r="B19" s="4" t="s">
        <v>1113</v>
      </c>
    </row>
    <row r="20" spans="1:4">
      <c r="A20" s="4" t="s">
        <v>1119</v>
      </c>
      <c r="B20" s="4" t="s">
        <v>775</v>
      </c>
    </row>
    <row r="21" spans="1:4">
      <c r="A21" s="4" t="s">
        <v>1122</v>
      </c>
    </row>
    <row r="22" spans="1:4">
      <c r="A22" s="3" t="s">
        <v>987</v>
      </c>
    </row>
    <row r="23" spans="1:4">
      <c r="A23" s="4" t="s">
        <v>1123</v>
      </c>
      <c r="B23" s="4" t="s">
        <v>1124</v>
      </c>
    </row>
    <row r="24" spans="1:4">
      <c r="A24" s="4" t="s">
        <v>1125</v>
      </c>
      <c r="B24" s="4" t="s">
        <v>766</v>
      </c>
    </row>
    <row r="25" spans="1:4">
      <c r="A25" s="4" t="s">
        <v>1126</v>
      </c>
    </row>
    <row r="26" spans="1:4">
      <c r="A26" s="3" t="s">
        <v>987</v>
      </c>
    </row>
    <row r="27" spans="1:4">
      <c r="A27" s="4" t="s">
        <v>1123</v>
      </c>
      <c r="B27" s="4" t="s">
        <v>1127</v>
      </c>
    </row>
    <row r="28" spans="1:4">
      <c r="A28" s="4" t="s">
        <v>1125</v>
      </c>
      <c r="B28" s="4" t="s">
        <v>1128</v>
      </c>
    </row>
    <row r="29" spans="1:4">
      <c r="A29" s="4" t="s">
        <v>1129</v>
      </c>
      <c r="B29" s="4" t="s">
        <v>1124</v>
      </c>
    </row>
    <row r="30" spans="1:4">
      <c r="A30" s="4" t="s">
        <v>1130</v>
      </c>
      <c r="B30" s="4" t="s">
        <v>1131</v>
      </c>
    </row>
    <row r="31" spans="1:4">
      <c r="A31" s="4" t="s">
        <v>1132</v>
      </c>
    </row>
    <row r="32" spans="1:4">
      <c r="A32" s="3" t="s">
        <v>987</v>
      </c>
    </row>
    <row r="33" spans="1:4">
      <c r="A33" s="4" t="s">
        <v>1119</v>
      </c>
      <c r="B33" s="4" t="s">
        <v>1127</v>
      </c>
    </row>
    <row r="34" spans="1:4">
      <c r="A34" s="4" t="s">
        <v>1133</v>
      </c>
    </row>
    <row r="35" spans="1:4">
      <c r="A35" s="3" t="s">
        <v>987</v>
      </c>
    </row>
    <row r="36" spans="1:4">
      <c r="A36" s="4" t="s">
        <v>1129</v>
      </c>
      <c r="B36" s="4" t="s">
        <v>1128</v>
      </c>
    </row>
    <row r="37" spans="1:4">
      <c r="A37" s="4" t="s">
        <v>1134</v>
      </c>
    </row>
    <row r="38" spans="1:4">
      <c r="A38" s="3" t="s">
        <v>987</v>
      </c>
    </row>
    <row r="39" spans="1:4">
      <c r="A39" s="4" t="s">
        <v>1129</v>
      </c>
      <c r="B39" s="4" t="s">
        <v>1124</v>
      </c>
    </row>
    <row r="40" spans="1:4">
      <c r="A40" s="4" t="s">
        <v>1130</v>
      </c>
      <c r="B40" s="4" t="s">
        <v>113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135</v>
      </c>
      <c r="B1" s="2" t="s">
        <v>1</v>
      </c>
    </row>
    <row r="2" spans="1:4">
      <c r="B2" s="2" t="s">
        <v>2</v>
      </c>
      <c r="C2" s="2" t="s">
        <v>71</v>
      </c>
      <c r="D2" s="2" t="s">
        <v>120</v>
      </c>
    </row>
    <row r="3" spans="1:4">
      <c r="A3" s="4" t="s">
        <v>144</v>
      </c>
    </row>
    <row r="4" spans="1:4">
      <c r="A4" s="3" t="s">
        <v>476</v>
      </c>
    </row>
    <row r="5" spans="1:4">
      <c r="A5" s="4" t="s">
        <v>145</v>
      </c>
      <c r="B5" s="5" t="n">
        <v>0</v>
      </c>
      <c r="C5" s="5" t="n">
        <v>0</v>
      </c>
      <c r="D5" s="5" t="n">
        <v>62</v>
      </c>
    </row>
    <row r="6" spans="1:4">
      <c r="A6" s="4" t="s">
        <v>629</v>
      </c>
    </row>
    <row r="7" spans="1:4">
      <c r="A7" s="3" t="s">
        <v>476</v>
      </c>
    </row>
    <row r="8" spans="1:4">
      <c r="A8" s="4" t="s">
        <v>800</v>
      </c>
      <c r="B8" s="6" t="n">
        <v>87</v>
      </c>
      <c r="C8" s="6" t="n">
        <v>65</v>
      </c>
      <c r="D8" s="6" t="n">
        <v>64</v>
      </c>
    </row>
    <row r="9" spans="1:4">
      <c r="A9" s="4" t="s">
        <v>1136</v>
      </c>
      <c r="B9" s="5" t="n">
        <v>177</v>
      </c>
      <c r="C9" s="5" t="n">
        <v>167</v>
      </c>
      <c r="D9" s="5" t="n">
        <v>15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7</v>
      </c>
      <c r="B1" s="2" t="s">
        <v>1</v>
      </c>
    </row>
    <row r="2" spans="1:4">
      <c r="B2" s="2" t="s">
        <v>2</v>
      </c>
      <c r="C2" s="2" t="s">
        <v>71</v>
      </c>
      <c r="D2" s="2" t="s">
        <v>120</v>
      </c>
    </row>
    <row r="3" spans="1:4">
      <c r="A3" s="3" t="s">
        <v>296</v>
      </c>
    </row>
    <row r="4" spans="1:4">
      <c r="A4" s="4" t="s">
        <v>1138</v>
      </c>
      <c r="B4" s="4" t="s">
        <v>511</v>
      </c>
    </row>
    <row r="5" spans="1:4">
      <c r="A5" s="4" t="s">
        <v>1139</v>
      </c>
      <c r="B5" s="5" t="n">
        <v>1</v>
      </c>
      <c r="C5" s="5" t="n">
        <v>0</v>
      </c>
      <c r="D5" s="5" t="n">
        <v>2</v>
      </c>
    </row>
    <row r="6" spans="1:4">
      <c r="A6" s="3" t="s">
        <v>1140</v>
      </c>
    </row>
    <row r="7" spans="1:4">
      <c r="A7" s="4" t="s">
        <v>546</v>
      </c>
      <c r="B7" s="6" t="n">
        <v>100</v>
      </c>
    </row>
    <row r="8" spans="1:4">
      <c r="A8" s="4" t="s">
        <v>547</v>
      </c>
      <c r="B8" s="6" t="n">
        <v>98</v>
      </c>
    </row>
    <row r="9" spans="1:4">
      <c r="A9" s="4" t="s">
        <v>548</v>
      </c>
      <c r="B9" s="6" t="n">
        <v>85</v>
      </c>
    </row>
    <row r="10" spans="1:4">
      <c r="A10" s="4" t="s">
        <v>549</v>
      </c>
      <c r="B10" s="6" t="n">
        <v>11</v>
      </c>
    </row>
    <row r="11" spans="1:4">
      <c r="A11" s="4" t="s">
        <v>550</v>
      </c>
      <c r="B11" s="6" t="n">
        <v>11</v>
      </c>
    </row>
    <row r="12" spans="1:4">
      <c r="A12" s="4" t="s">
        <v>558</v>
      </c>
      <c r="B12" s="5" t="n">
        <v>3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6"/>
    <col customWidth="1" max="7" min="7" width="21"/>
  </cols>
  <sheetData>
    <row r="1" spans="1:7">
      <c r="A1" s="1" t="s">
        <v>1141</v>
      </c>
      <c r="B1" s="2" t="s">
        <v>1142</v>
      </c>
      <c r="C1" s="2" t="s">
        <v>1143</v>
      </c>
      <c r="D1" s="2" t="s">
        <v>1144</v>
      </c>
      <c r="E1" s="2" t="s">
        <v>1145</v>
      </c>
      <c r="F1" s="2" t="s">
        <v>1146</v>
      </c>
      <c r="G1" s="2" t="s">
        <v>1147</v>
      </c>
    </row>
    <row r="2" spans="1:7">
      <c r="A2" s="4" t="s">
        <v>1148</v>
      </c>
    </row>
    <row r="3" spans="1:7">
      <c r="A3" s="3" t="s">
        <v>1149</v>
      </c>
    </row>
    <row r="4" spans="1:7">
      <c r="A4" s="4" t="s">
        <v>1150</v>
      </c>
      <c r="D4" s="5" t="n">
        <v>75</v>
      </c>
    </row>
    <row r="5" spans="1:7">
      <c r="A5" s="4" t="s">
        <v>1151</v>
      </c>
      <c r="C5" s="5" t="n">
        <v>400</v>
      </c>
    </row>
    <row r="6" spans="1:7">
      <c r="A6" s="4" t="s">
        <v>1152</v>
      </c>
    </row>
    <row r="7" spans="1:7">
      <c r="A7" s="3" t="s">
        <v>1149</v>
      </c>
    </row>
    <row r="8" spans="1:7">
      <c r="A8" s="4" t="s">
        <v>1153</v>
      </c>
      <c r="G8" s="11" t="n">
        <v>14</v>
      </c>
    </row>
    <row r="9" spans="1:7">
      <c r="A9" s="4" t="s">
        <v>1154</v>
      </c>
    </row>
    <row r="10" spans="1:7">
      <c r="A10" s="3" t="s">
        <v>1149</v>
      </c>
    </row>
    <row r="11" spans="1:7">
      <c r="A11" s="4" t="s">
        <v>1155</v>
      </c>
      <c r="B11" s="12" t="n">
        <v>1.6</v>
      </c>
    </row>
    <row r="12" spans="1:7">
      <c r="A12" s="4" t="s">
        <v>1156</v>
      </c>
    </row>
    <row r="13" spans="1:7">
      <c r="A13" s="3" t="s">
        <v>1149</v>
      </c>
    </row>
    <row r="14" spans="1:7">
      <c r="A14" s="4" t="s">
        <v>1157</v>
      </c>
      <c r="F14" s="6" t="n">
        <v>2</v>
      </c>
    </row>
    <row r="15" spans="1:7">
      <c r="A15" s="4" t="s">
        <v>1158</v>
      </c>
    </row>
    <row r="16" spans="1:7">
      <c r="A16" s="3" t="s">
        <v>1149</v>
      </c>
    </row>
    <row r="17" spans="1:7">
      <c r="A17" s="4" t="s">
        <v>1155</v>
      </c>
      <c r="F17" s="11" t="n">
        <v>12</v>
      </c>
    </row>
    <row r="18" spans="1:7">
      <c r="A18" s="4" t="s">
        <v>1159</v>
      </c>
    </row>
    <row r="19" spans="1:7">
      <c r="A19" s="3" t="s">
        <v>1149</v>
      </c>
    </row>
    <row r="20" spans="1:7">
      <c r="A20" s="4" t="s">
        <v>1160</v>
      </c>
      <c r="E20" s="5" t="n">
        <v>7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61</v>
      </c>
      <c r="B1" s="2" t="s">
        <v>1</v>
      </c>
    </row>
    <row r="2" spans="1:4">
      <c r="B2" s="2" t="s">
        <v>2</v>
      </c>
      <c r="C2" s="2" t="s">
        <v>71</v>
      </c>
      <c r="D2" s="2" t="s">
        <v>120</v>
      </c>
    </row>
    <row r="3" spans="1:4">
      <c r="A3" s="3" t="s">
        <v>299</v>
      </c>
    </row>
    <row r="4" spans="1:4">
      <c r="A4" s="4" t="s">
        <v>1162</v>
      </c>
      <c r="B4" s="5" t="n">
        <v>35</v>
      </c>
      <c r="C4" s="5" t="n">
        <v>9</v>
      </c>
      <c r="D4" s="5" t="n">
        <v>10</v>
      </c>
    </row>
    <row r="5" spans="1:4">
      <c r="A5" s="4" t="s">
        <v>746</v>
      </c>
      <c r="B5" s="5" t="n">
        <v>9</v>
      </c>
      <c r="C5" s="5" t="n">
        <v>1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72"/>
    <col customWidth="1" max="2" min="2" width="16"/>
    <col customWidth="1" max="3" min="3" width="15"/>
    <col customWidth="1" max="4" min="4" width="14"/>
  </cols>
  <sheetData>
    <row r="1" spans="1:4">
      <c r="A1" s="1" t="s">
        <v>1163</v>
      </c>
      <c r="B1" s="2" t="s">
        <v>1</v>
      </c>
    </row>
    <row r="2" spans="1:4">
      <c r="B2" s="2" t="s">
        <v>2</v>
      </c>
      <c r="C2" s="2" t="s">
        <v>71</v>
      </c>
      <c r="D2" s="2" t="s">
        <v>120</v>
      </c>
    </row>
    <row r="3" spans="1:4">
      <c r="A3" s="3" t="s">
        <v>1164</v>
      </c>
    </row>
    <row r="4" spans="1:4">
      <c r="A4" s="4" t="s">
        <v>1165</v>
      </c>
      <c r="B4" s="5" t="n">
        <v>855000000</v>
      </c>
      <c r="C4" s="5" t="n">
        <v>1105000000</v>
      </c>
      <c r="D4" s="5" t="n">
        <v>177000000</v>
      </c>
    </row>
    <row r="5" spans="1:4">
      <c r="A5" s="4" t="s">
        <v>153</v>
      </c>
      <c r="B5" s="6" t="n">
        <v>-12000000</v>
      </c>
      <c r="C5" s="6" t="n">
        <v>-90000000</v>
      </c>
      <c r="D5" s="6" t="n">
        <v>140000000</v>
      </c>
    </row>
    <row r="6" spans="1:4">
      <c r="A6" s="4" t="s">
        <v>1166</v>
      </c>
      <c r="B6" s="6" t="n">
        <v>673000000</v>
      </c>
      <c r="C6" s="6" t="n">
        <v>855000000</v>
      </c>
      <c r="D6" s="6" t="n">
        <v>1105000000</v>
      </c>
    </row>
    <row r="7" spans="1:4">
      <c r="A7" s="4" t="s">
        <v>150</v>
      </c>
    </row>
    <row r="8" spans="1:4">
      <c r="A8" s="3" t="s">
        <v>1164</v>
      </c>
    </row>
    <row r="9" spans="1:4">
      <c r="A9" s="4" t="s">
        <v>1165</v>
      </c>
      <c r="B9" s="6" t="n">
        <v>-96000000</v>
      </c>
      <c r="C9" s="6" t="n">
        <v>-6000000</v>
      </c>
    </row>
    <row r="10" spans="1:4">
      <c r="A10" s="4" t="s">
        <v>1167</v>
      </c>
      <c r="B10" s="6" t="n">
        <v>0</v>
      </c>
      <c r="C10" s="6" t="n">
        <v>0</v>
      </c>
    </row>
    <row r="11" spans="1:4">
      <c r="A11" s="4" t="s">
        <v>1168</v>
      </c>
      <c r="B11" s="6" t="n">
        <v>-1000000</v>
      </c>
      <c r="C11" s="6" t="n">
        <v>-90000000</v>
      </c>
    </row>
    <row r="12" spans="1:4">
      <c r="A12" s="4" t="s">
        <v>1167</v>
      </c>
      <c r="B12" s="6" t="n">
        <v>0</v>
      </c>
      <c r="C12" s="6" t="n">
        <v>0</v>
      </c>
    </row>
    <row r="13" spans="1:4">
      <c r="A13" s="4" t="s">
        <v>1169</v>
      </c>
      <c r="B13" s="6" t="n">
        <v>0</v>
      </c>
      <c r="C13" s="6" t="n">
        <v>0</v>
      </c>
    </row>
    <row r="14" spans="1:4">
      <c r="A14" s="4" t="s">
        <v>1167</v>
      </c>
      <c r="B14" s="6" t="n">
        <v>0</v>
      </c>
      <c r="C14" s="6" t="n">
        <v>0</v>
      </c>
    </row>
    <row r="15" spans="1:4">
      <c r="A15" s="4" t="s">
        <v>153</v>
      </c>
      <c r="B15" s="6" t="n">
        <v>-1000000</v>
      </c>
      <c r="C15" s="6" t="n">
        <v>-90000000</v>
      </c>
    </row>
    <row r="16" spans="1:4">
      <c r="A16" s="4" t="s">
        <v>1166</v>
      </c>
      <c r="B16" s="6" t="n">
        <v>-97000000</v>
      </c>
      <c r="C16" s="6" t="n">
        <v>-96000000</v>
      </c>
      <c r="D16" s="6" t="n">
        <v>-6000000</v>
      </c>
    </row>
    <row r="17" spans="1:4">
      <c r="A17" s="4" t="s">
        <v>1170</v>
      </c>
      <c r="B17" s="6" t="n">
        <v>0</v>
      </c>
      <c r="C17" s="6" t="n">
        <v>0</v>
      </c>
    </row>
    <row r="18" spans="1:4">
      <c r="A18" s="4" t="s">
        <v>1171</v>
      </c>
    </row>
    <row r="19" spans="1:4">
      <c r="A19" s="3" t="s">
        <v>1164</v>
      </c>
    </row>
    <row r="20" spans="1:4">
      <c r="A20" s="4" t="s">
        <v>1165</v>
      </c>
      <c r="B20" s="6" t="n">
        <v>-278000000</v>
      </c>
      <c r="C20" s="6" t="n">
        <v>-267000000</v>
      </c>
    </row>
    <row r="21" spans="1:4">
      <c r="A21" s="4" t="s">
        <v>1167</v>
      </c>
      <c r="B21" s="6" t="n">
        <v>0</v>
      </c>
      <c r="C21" s="6" t="n">
        <v>0</v>
      </c>
    </row>
    <row r="22" spans="1:4">
      <c r="A22" s="4" t="s">
        <v>1168</v>
      </c>
      <c r="B22" s="6" t="n">
        <v>-32000000</v>
      </c>
      <c r="C22" s="6" t="n">
        <v>-27000000</v>
      </c>
    </row>
    <row r="23" spans="1:4">
      <c r="A23" s="4" t="s">
        <v>1167</v>
      </c>
      <c r="B23" s="6" t="n">
        <v>0</v>
      </c>
      <c r="C23" s="6" t="n">
        <v>-2000000</v>
      </c>
    </row>
    <row r="24" spans="1:4">
      <c r="A24" s="4" t="s">
        <v>1169</v>
      </c>
      <c r="B24" s="6" t="n">
        <v>15000000</v>
      </c>
      <c r="C24" s="6" t="n">
        <v>18000000</v>
      </c>
    </row>
    <row r="25" spans="1:4">
      <c r="A25" s="4" t="s">
        <v>1167</v>
      </c>
      <c r="B25" s="6" t="n">
        <v>0</v>
      </c>
      <c r="C25" s="6" t="n">
        <v>0</v>
      </c>
    </row>
    <row r="26" spans="1:4">
      <c r="A26" s="4" t="s">
        <v>153</v>
      </c>
      <c r="B26" s="6" t="n">
        <v>-17000000</v>
      </c>
      <c r="C26" s="6" t="n">
        <v>-11000000</v>
      </c>
    </row>
    <row r="27" spans="1:4">
      <c r="A27" s="4" t="s">
        <v>1166</v>
      </c>
      <c r="B27" s="6" t="n">
        <v>-295000000</v>
      </c>
      <c r="C27" s="6" t="n">
        <v>-278000000</v>
      </c>
      <c r="D27" s="6" t="n">
        <v>-267000000</v>
      </c>
    </row>
    <row r="28" spans="1:4">
      <c r="A28" s="4" t="s">
        <v>1170</v>
      </c>
      <c r="B28" s="6" t="n">
        <v>50000000</v>
      </c>
      <c r="C28" s="6" t="n">
        <v>50000000</v>
      </c>
      <c r="D28" s="6" t="n">
        <v>52000000</v>
      </c>
    </row>
    <row r="29" spans="1:4">
      <c r="A29" s="4" t="s">
        <v>1172</v>
      </c>
    </row>
    <row r="30" spans="1:4">
      <c r="A30" s="3" t="s">
        <v>1164</v>
      </c>
    </row>
    <row r="31" spans="1:4">
      <c r="A31" s="4" t="s">
        <v>1165</v>
      </c>
      <c r="B31" s="6" t="n">
        <v>-5000000</v>
      </c>
      <c r="C31" s="6" t="n">
        <v>-5000000</v>
      </c>
    </row>
    <row r="32" spans="1:4">
      <c r="A32" s="4" t="s">
        <v>1167</v>
      </c>
      <c r="B32" s="6" t="n">
        <v>0</v>
      </c>
      <c r="C32" s="6" t="n">
        <v>0</v>
      </c>
    </row>
    <row r="33" spans="1:4">
      <c r="A33" s="4" t="s">
        <v>1168</v>
      </c>
      <c r="B33" s="6" t="n">
        <v>0</v>
      </c>
      <c r="C33" s="6" t="n">
        <v>0</v>
      </c>
    </row>
    <row r="34" spans="1:4">
      <c r="A34" s="4" t="s">
        <v>1167</v>
      </c>
      <c r="B34" s="6" t="n">
        <v>0</v>
      </c>
      <c r="C34" s="6" t="n">
        <v>0</v>
      </c>
    </row>
    <row r="35" spans="1:4">
      <c r="A35" s="4" t="s">
        <v>1169</v>
      </c>
      <c r="B35" s="6" t="n">
        <v>0</v>
      </c>
      <c r="C35" s="6" t="n">
        <v>0</v>
      </c>
    </row>
    <row r="36" spans="1:4">
      <c r="A36" s="4" t="s">
        <v>1167</v>
      </c>
      <c r="B36" s="6" t="n">
        <v>0</v>
      </c>
      <c r="C36" s="6" t="n">
        <v>0</v>
      </c>
    </row>
    <row r="37" spans="1:4">
      <c r="A37" s="4" t="s">
        <v>153</v>
      </c>
      <c r="B37" s="6" t="n">
        <v>0</v>
      </c>
      <c r="C37" s="6" t="n">
        <v>0</v>
      </c>
    </row>
    <row r="38" spans="1:4">
      <c r="A38" s="4" t="s">
        <v>1166</v>
      </c>
      <c r="B38" s="6" t="n">
        <v>-5000000</v>
      </c>
      <c r="C38" s="6" t="n">
        <v>-5000000</v>
      </c>
      <c r="D38" s="6" t="n">
        <v>-5000000</v>
      </c>
    </row>
    <row r="39" spans="1:4">
      <c r="A39" s="4" t="s">
        <v>152</v>
      </c>
    </row>
    <row r="40" spans="1:4">
      <c r="A40" s="3" t="s">
        <v>1164</v>
      </c>
    </row>
    <row r="41" spans="1:4">
      <c r="A41" s="4" t="s">
        <v>1165</v>
      </c>
      <c r="B41" s="6" t="n">
        <v>6000000</v>
      </c>
      <c r="C41" s="6" t="n">
        <v>-5000000</v>
      </c>
    </row>
    <row r="42" spans="1:4">
      <c r="A42" s="4" t="s">
        <v>1167</v>
      </c>
      <c r="B42" s="6" t="n">
        <v>0</v>
      </c>
      <c r="C42" s="6" t="n">
        <v>0</v>
      </c>
    </row>
    <row r="43" spans="1:4">
      <c r="A43" s="4" t="s">
        <v>1168</v>
      </c>
      <c r="B43" s="6" t="n">
        <v>6000000</v>
      </c>
      <c r="C43" s="6" t="n">
        <v>11000000</v>
      </c>
    </row>
    <row r="44" spans="1:4">
      <c r="A44" s="4" t="s">
        <v>1167</v>
      </c>
      <c r="B44" s="6" t="n">
        <v>0</v>
      </c>
      <c r="C44" s="6" t="n">
        <v>0</v>
      </c>
    </row>
    <row r="45" spans="1:4">
      <c r="A45" s="4" t="s">
        <v>1169</v>
      </c>
      <c r="B45" s="6" t="n">
        <v>0</v>
      </c>
      <c r="C45" s="6" t="n">
        <v>0</v>
      </c>
    </row>
    <row r="46" spans="1:4">
      <c r="A46" s="4" t="s">
        <v>1167</v>
      </c>
      <c r="B46" s="6" t="n">
        <v>0</v>
      </c>
      <c r="C46" s="6" t="n">
        <v>0</v>
      </c>
    </row>
    <row r="47" spans="1:4">
      <c r="A47" s="4" t="s">
        <v>153</v>
      </c>
      <c r="B47" s="6" t="n">
        <v>6000000</v>
      </c>
      <c r="C47" s="6" t="n">
        <v>11000000</v>
      </c>
    </row>
    <row r="48" spans="1:4">
      <c r="A48" s="4" t="s">
        <v>1166</v>
      </c>
      <c r="B48" s="6" t="n">
        <v>12000000</v>
      </c>
      <c r="C48" s="6" t="n">
        <v>6000000</v>
      </c>
      <c r="D48" s="6" t="n">
        <v>-5000000</v>
      </c>
    </row>
    <row r="49" spans="1:4">
      <c r="A49" s="4" t="s">
        <v>1173</v>
      </c>
    </row>
    <row r="50" spans="1:4">
      <c r="A50" s="3" t="s">
        <v>1164</v>
      </c>
    </row>
    <row r="51" spans="1:4">
      <c r="A51" s="4" t="s">
        <v>1165</v>
      </c>
      <c r="B51" s="6" t="n">
        <v>-373000000</v>
      </c>
      <c r="C51" s="6" t="n">
        <v>-283000000</v>
      </c>
      <c r="D51" s="6" t="n">
        <v>-423000000</v>
      </c>
    </row>
    <row r="52" spans="1:4">
      <c r="A52" s="4" t="s">
        <v>1167</v>
      </c>
      <c r="B52" s="6" t="n">
        <v>0</v>
      </c>
      <c r="C52" s="6" t="n">
        <v>0</v>
      </c>
    </row>
    <row r="53" spans="1:4">
      <c r="A53" s="4" t="s">
        <v>1168</v>
      </c>
      <c r="B53" s="6" t="n">
        <v>-27000000</v>
      </c>
      <c r="C53" s="6" t="n">
        <v>-106000000</v>
      </c>
    </row>
    <row r="54" spans="1:4">
      <c r="A54" s="4" t="s">
        <v>1167</v>
      </c>
      <c r="B54" s="6" t="n">
        <v>0</v>
      </c>
      <c r="C54" s="6" t="n">
        <v>-2000000</v>
      </c>
    </row>
    <row r="55" spans="1:4">
      <c r="A55" s="4" t="s">
        <v>1169</v>
      </c>
      <c r="B55" s="6" t="n">
        <v>15000000</v>
      </c>
      <c r="C55" s="6" t="n">
        <v>18000000</v>
      </c>
    </row>
    <row r="56" spans="1:4">
      <c r="A56" s="4" t="s">
        <v>1167</v>
      </c>
      <c r="B56" s="6" t="n">
        <v>0</v>
      </c>
      <c r="C56" s="6" t="n">
        <v>0</v>
      </c>
    </row>
    <row r="57" spans="1:4">
      <c r="A57" s="4" t="s">
        <v>153</v>
      </c>
      <c r="B57" s="6" t="n">
        <v>-12000000</v>
      </c>
      <c r="C57" s="6" t="n">
        <v>-90000000</v>
      </c>
      <c r="D57" s="6" t="n">
        <v>140000000</v>
      </c>
    </row>
    <row r="58" spans="1:4">
      <c r="A58" s="4" t="s">
        <v>1166</v>
      </c>
      <c r="B58" s="6" t="n">
        <v>-385000000</v>
      </c>
      <c r="C58" s="6" t="n">
        <v>-373000000</v>
      </c>
      <c r="D58" s="6" t="n">
        <v>-283000000</v>
      </c>
    </row>
    <row r="59" spans="1:4">
      <c r="A59" s="4" t="s">
        <v>1174</v>
      </c>
    </row>
    <row r="60" spans="1:4">
      <c r="A60" s="3" t="s">
        <v>1164</v>
      </c>
    </row>
    <row r="61" spans="1:4">
      <c r="A61" s="4" t="s">
        <v>1165</v>
      </c>
      <c r="B61" s="6" t="n">
        <v>0</v>
      </c>
      <c r="C61" s="6" t="n">
        <v>0</v>
      </c>
    </row>
    <row r="62" spans="1:4">
      <c r="A62" s="4" t="s">
        <v>1167</v>
      </c>
      <c r="B62" s="6" t="n">
        <v>0</v>
      </c>
      <c r="C62" s="6" t="n">
        <v>0</v>
      </c>
    </row>
    <row r="63" spans="1:4">
      <c r="A63" s="4" t="s">
        <v>1168</v>
      </c>
      <c r="B63" s="6" t="n">
        <v>0</v>
      </c>
      <c r="C63" s="6" t="n">
        <v>0</v>
      </c>
    </row>
    <row r="64" spans="1:4">
      <c r="A64" s="4" t="s">
        <v>1167</v>
      </c>
      <c r="B64" s="6" t="n">
        <v>0</v>
      </c>
      <c r="C64" s="6" t="n">
        <v>0</v>
      </c>
    </row>
    <row r="65" spans="1:4">
      <c r="A65" s="4" t="s">
        <v>1169</v>
      </c>
      <c r="B65" s="6" t="n">
        <v>0</v>
      </c>
      <c r="C65" s="6" t="n">
        <v>0</v>
      </c>
    </row>
    <row r="66" spans="1:4">
      <c r="A66" s="4" t="s">
        <v>1167</v>
      </c>
      <c r="B66" s="6" t="n">
        <v>0</v>
      </c>
      <c r="C66" s="6" t="n">
        <v>0</v>
      </c>
    </row>
    <row r="67" spans="1:4">
      <c r="A67" s="4" t="s">
        <v>153</v>
      </c>
      <c r="B67" s="6" t="n">
        <v>0</v>
      </c>
      <c r="C67" s="6" t="n">
        <v>0</v>
      </c>
    </row>
    <row r="68" spans="1:4">
      <c r="A68" s="4" t="s">
        <v>1166</v>
      </c>
      <c r="B68" s="5" t="n">
        <v>0</v>
      </c>
      <c r="C68" s="5" t="n">
        <v>0</v>
      </c>
      <c r="D68" s="5" t="n">
        <v>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5</v>
      </c>
      <c r="B1" s="2" t="s">
        <v>565</v>
      </c>
      <c r="J1" s="2" t="s">
        <v>1</v>
      </c>
    </row>
    <row r="2" spans="1:12">
      <c r="B2" s="2" t="s">
        <v>2</v>
      </c>
      <c r="C2" s="2" t="s">
        <v>566</v>
      </c>
      <c r="D2" s="2" t="s">
        <v>567</v>
      </c>
      <c r="E2" s="2" t="s">
        <v>568</v>
      </c>
      <c r="F2" s="2" t="s">
        <v>71</v>
      </c>
      <c r="G2" s="2" t="s">
        <v>569</v>
      </c>
      <c r="H2" s="2" t="s">
        <v>570</v>
      </c>
      <c r="I2" s="2" t="s">
        <v>571</v>
      </c>
      <c r="J2" s="2" t="s">
        <v>2</v>
      </c>
      <c r="K2" s="2" t="s">
        <v>71</v>
      </c>
      <c r="L2" s="2" t="s">
        <v>120</v>
      </c>
    </row>
    <row r="3" spans="1:12">
      <c r="A3" s="3" t="s">
        <v>1176</v>
      </c>
    </row>
    <row r="4" spans="1:12">
      <c r="A4" s="4" t="s">
        <v>1177</v>
      </c>
      <c r="J4" s="5" t="n">
        <v>8</v>
      </c>
      <c r="K4" s="5" t="n">
        <v>6</v>
      </c>
      <c r="L4" s="5" t="n">
        <v>39</v>
      </c>
    </row>
    <row r="5" spans="1:12">
      <c r="A5" s="4" t="s">
        <v>132</v>
      </c>
      <c r="J5" s="6" t="n">
        <v>-20</v>
      </c>
      <c r="K5" s="6" t="n">
        <v>-165</v>
      </c>
      <c r="L5" s="6" t="n">
        <v>186</v>
      </c>
    </row>
    <row r="6" spans="1:12">
      <c r="A6" s="4" t="s">
        <v>133</v>
      </c>
      <c r="J6" s="6" t="n">
        <v>-150</v>
      </c>
      <c r="K6" s="6" t="n">
        <v>8</v>
      </c>
      <c r="L6" s="6" t="n">
        <v>-50</v>
      </c>
    </row>
    <row r="7" spans="1:12">
      <c r="A7" s="4" t="s">
        <v>136</v>
      </c>
      <c r="B7" s="5" t="n">
        <v>-173</v>
      </c>
      <c r="C7" s="5" t="n">
        <v>-17</v>
      </c>
      <c r="D7" s="5" t="n">
        <v>22</v>
      </c>
      <c r="E7" s="5" t="n">
        <v>-2</v>
      </c>
      <c r="F7" s="5" t="n">
        <v>-69</v>
      </c>
      <c r="G7" s="5" t="n">
        <v>-366</v>
      </c>
      <c r="H7" s="5" t="n">
        <v>198</v>
      </c>
      <c r="I7" s="5" t="n">
        <v>80</v>
      </c>
      <c r="J7" s="6" t="n">
        <v>-170</v>
      </c>
      <c r="K7" s="6" t="n">
        <v>-157</v>
      </c>
      <c r="L7" s="5" t="n">
        <v>144</v>
      </c>
    </row>
    <row r="8" spans="1:12">
      <c r="A8" s="4" t="s">
        <v>1178</v>
      </c>
    </row>
    <row r="9" spans="1:12">
      <c r="A9" s="3" t="s">
        <v>1176</v>
      </c>
    </row>
    <row r="10" spans="1:12">
      <c r="A10" s="4" t="s">
        <v>133</v>
      </c>
      <c r="J10" s="6" t="n">
        <v>0</v>
      </c>
      <c r="K10" s="6" t="n">
        <v>0</v>
      </c>
    </row>
    <row r="11" spans="1:12">
      <c r="A11" s="4" t="s">
        <v>136</v>
      </c>
      <c r="J11" s="6" t="n">
        <v>15</v>
      </c>
      <c r="K11" s="6" t="n">
        <v>18</v>
      </c>
    </row>
    <row r="12" spans="1:12">
      <c r="A12" s="4" t="s">
        <v>1179</v>
      </c>
    </row>
    <row r="13" spans="1:12">
      <c r="A13" s="3" t="s">
        <v>1176</v>
      </c>
    </row>
    <row r="14" spans="1:12">
      <c r="A14" s="4" t="s">
        <v>1177</v>
      </c>
      <c r="J14" s="6" t="n">
        <v>14</v>
      </c>
      <c r="K14" s="6" t="n">
        <v>15</v>
      </c>
    </row>
    <row r="15" spans="1:12">
      <c r="A15" s="4" t="s">
        <v>1180</v>
      </c>
    </row>
    <row r="16" spans="1:12">
      <c r="A16" s="3" t="s">
        <v>1176</v>
      </c>
    </row>
    <row r="17" spans="1:12">
      <c r="A17" s="4" t="s">
        <v>1177</v>
      </c>
      <c r="J17" s="6" t="n">
        <v>1</v>
      </c>
      <c r="K17" s="6" t="n">
        <v>3</v>
      </c>
    </row>
    <row r="18" spans="1:12">
      <c r="A18" s="4" t="s">
        <v>1181</v>
      </c>
    </row>
    <row r="19" spans="1:12">
      <c r="A19" s="3" t="s">
        <v>1176</v>
      </c>
    </row>
    <row r="20" spans="1:12">
      <c r="A20" s="4" t="s">
        <v>132</v>
      </c>
      <c r="J20" s="5" t="n">
        <v>15</v>
      </c>
      <c r="K20" s="5" t="n">
        <v>18</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182</v>
      </c>
      <c r="B1" s="2" t="s">
        <v>565</v>
      </c>
      <c r="J1" s="2" t="s">
        <v>1</v>
      </c>
    </row>
    <row r="2" spans="1:12">
      <c r="B2" s="2" t="s">
        <v>517</v>
      </c>
      <c r="C2" s="2" t="s">
        <v>1183</v>
      </c>
      <c r="D2" s="2" t="s">
        <v>1184</v>
      </c>
      <c r="E2" s="2" t="s">
        <v>942</v>
      </c>
      <c r="F2" s="2" t="s">
        <v>556</v>
      </c>
      <c r="G2" s="2" t="s">
        <v>1185</v>
      </c>
      <c r="H2" s="2" t="s">
        <v>1186</v>
      </c>
      <c r="I2" s="2" t="s">
        <v>1187</v>
      </c>
      <c r="J2" s="2" t="s">
        <v>1188</v>
      </c>
      <c r="K2" s="2" t="s">
        <v>556</v>
      </c>
      <c r="L2" s="2" t="s">
        <v>684</v>
      </c>
    </row>
    <row r="3" spans="1:12">
      <c r="A3" s="3" t="s">
        <v>1189</v>
      </c>
    </row>
    <row r="4" spans="1:12">
      <c r="A4" s="4" t="s">
        <v>472</v>
      </c>
      <c r="J4" s="6" t="n">
        <v>2</v>
      </c>
    </row>
    <row r="5" spans="1:12">
      <c r="A5" s="3" t="s">
        <v>797</v>
      </c>
    </row>
    <row r="6" spans="1:12">
      <c r="A6" s="4" t="s">
        <v>1190</v>
      </c>
      <c r="J6" s="5" t="n">
        <v>2130</v>
      </c>
      <c r="K6" s="5" t="n">
        <v>2265</v>
      </c>
      <c r="L6" s="5" t="n">
        <v>2209</v>
      </c>
    </row>
    <row r="7" spans="1:12">
      <c r="A7" s="3" t="s">
        <v>1191</v>
      </c>
    </row>
    <row r="8" spans="1:12">
      <c r="A8" s="4" t="s">
        <v>1192</v>
      </c>
      <c r="J8" s="6" t="n">
        <v>194</v>
      </c>
      <c r="K8" s="6" t="n">
        <v>436</v>
      </c>
      <c r="L8" s="6" t="n">
        <v>395</v>
      </c>
    </row>
    <row r="9" spans="1:12">
      <c r="A9" s="3" t="s">
        <v>1193</v>
      </c>
    </row>
    <row r="10" spans="1:12">
      <c r="A10" s="4" t="s">
        <v>129</v>
      </c>
      <c r="J10" s="6" t="n">
        <v>-53</v>
      </c>
      <c r="K10" s="6" t="n">
        <v>-53</v>
      </c>
      <c r="L10" s="6" t="n">
        <v>-100</v>
      </c>
    </row>
    <row r="11" spans="1:12">
      <c r="A11" s="4" t="s">
        <v>130</v>
      </c>
      <c r="J11" s="6" t="n">
        <v>12</v>
      </c>
      <c r="K11" s="6" t="n">
        <v>13</v>
      </c>
      <c r="L11" s="6" t="n">
        <v>60</v>
      </c>
    </row>
    <row r="12" spans="1:12">
      <c r="A12" s="4" t="s">
        <v>1194</v>
      </c>
      <c r="J12" s="6" t="n">
        <v>-150</v>
      </c>
      <c r="K12" s="6" t="n">
        <v>8</v>
      </c>
      <c r="L12" s="6" t="n">
        <v>-50</v>
      </c>
    </row>
    <row r="13" spans="1:12">
      <c r="A13" s="4" t="s">
        <v>184</v>
      </c>
      <c r="J13" s="6" t="n">
        <v>-110</v>
      </c>
      <c r="K13" s="6" t="n">
        <v>-132</v>
      </c>
      <c r="L13" s="6" t="n">
        <v>-127</v>
      </c>
    </row>
    <row r="14" spans="1:12">
      <c r="A14" s="4" t="s">
        <v>137</v>
      </c>
      <c r="J14" s="6" t="n">
        <v>5</v>
      </c>
      <c r="K14" s="6" t="n">
        <v>6</v>
      </c>
      <c r="L14" s="6" t="n">
        <v>10</v>
      </c>
    </row>
    <row r="15" spans="1:12">
      <c r="A15" s="3" t="s">
        <v>1195</v>
      </c>
    </row>
    <row r="16" spans="1:12">
      <c r="A16" s="4" t="s">
        <v>1196</v>
      </c>
      <c r="J16" s="6" t="n">
        <v>1</v>
      </c>
      <c r="K16" s="6" t="n">
        <v>-20</v>
      </c>
      <c r="L16" s="6" t="n">
        <v>-5</v>
      </c>
    </row>
    <row r="17" spans="1:12">
      <c r="A17" s="4" t="s">
        <v>1197</v>
      </c>
      <c r="J17" s="6" t="n">
        <v>3</v>
      </c>
      <c r="K17" s="6" t="n">
        <v>-2</v>
      </c>
      <c r="L17" s="6" t="n">
        <v>-7</v>
      </c>
    </row>
    <row r="18" spans="1:12">
      <c r="A18" s="4" t="s">
        <v>957</v>
      </c>
      <c r="J18" s="6" t="n">
        <v>0</v>
      </c>
      <c r="K18" s="6" t="n">
        <v>0</v>
      </c>
      <c r="L18" s="6" t="n">
        <v>34</v>
      </c>
    </row>
    <row r="19" spans="1:12">
      <c r="A19" s="4" t="s">
        <v>1198</v>
      </c>
      <c r="J19" s="6" t="n">
        <v>0</v>
      </c>
      <c r="K19" s="6" t="n">
        <v>0</v>
      </c>
      <c r="L19" s="6" t="n">
        <v>8</v>
      </c>
    </row>
    <row r="20" spans="1:12">
      <c r="A20" s="4" t="s">
        <v>1199</v>
      </c>
      <c r="J20" s="6" t="n">
        <v>-1</v>
      </c>
      <c r="K20" s="6" t="n">
        <v>-2</v>
      </c>
      <c r="L20" s="6" t="n">
        <v>0</v>
      </c>
    </row>
    <row r="21" spans="1:12">
      <c r="A21" s="4" t="s">
        <v>1200</v>
      </c>
      <c r="J21" s="6" t="n">
        <v>-4</v>
      </c>
      <c r="K21" s="6" t="n">
        <v>0</v>
      </c>
      <c r="L21" s="6" t="n">
        <v>-1</v>
      </c>
    </row>
    <row r="22" spans="1:12">
      <c r="A22" s="4" t="s">
        <v>1201</v>
      </c>
      <c r="J22" s="6" t="n">
        <v>-14</v>
      </c>
      <c r="K22" s="6" t="n">
        <v>-15</v>
      </c>
      <c r="L22" s="6" t="n">
        <v>-17</v>
      </c>
    </row>
    <row r="23" spans="1:12">
      <c r="A23" s="4" t="s">
        <v>1202</v>
      </c>
      <c r="J23" s="6" t="n">
        <v>-20</v>
      </c>
      <c r="K23" s="6" t="n">
        <v>232</v>
      </c>
      <c r="L23" s="6" t="n">
        <v>-4</v>
      </c>
    </row>
    <row r="24" spans="1:12">
      <c r="A24" s="4" t="s">
        <v>125</v>
      </c>
      <c r="B24" s="5" t="n">
        <v>-9</v>
      </c>
      <c r="C24" s="5" t="n">
        <v>-12</v>
      </c>
      <c r="D24" s="5" t="n">
        <v>0</v>
      </c>
      <c r="E24" s="5" t="n">
        <v>-12</v>
      </c>
      <c r="F24" s="5" t="n">
        <v>-55</v>
      </c>
      <c r="G24" s="5" t="n">
        <v>-428</v>
      </c>
      <c r="H24" s="5" t="n">
        <v>-136</v>
      </c>
      <c r="I24" s="5" t="n">
        <v>-9</v>
      </c>
      <c r="J24" s="6" t="n">
        <v>-33</v>
      </c>
      <c r="K24" s="6" t="n">
        <v>-628</v>
      </c>
      <c r="L24" s="6" t="n">
        <v>-52</v>
      </c>
    </row>
    <row r="25" spans="1:12">
      <c r="A25" s="4" t="s">
        <v>136</v>
      </c>
      <c r="B25" s="6" t="n">
        <v>-173</v>
      </c>
      <c r="C25" s="5" t="n">
        <v>-17</v>
      </c>
      <c r="D25" s="5" t="n">
        <v>22</v>
      </c>
      <c r="E25" s="5" t="n">
        <v>-2</v>
      </c>
      <c r="F25" s="6" t="n">
        <v>-69</v>
      </c>
      <c r="G25" s="5" t="n">
        <v>-366</v>
      </c>
      <c r="H25" s="5" t="n">
        <v>198</v>
      </c>
      <c r="I25" s="5" t="n">
        <v>80</v>
      </c>
      <c r="J25" s="6" t="n">
        <v>-170</v>
      </c>
      <c r="K25" s="6" t="n">
        <v>-157</v>
      </c>
      <c r="L25" s="6" t="n">
        <v>144</v>
      </c>
    </row>
    <row r="26" spans="1:12">
      <c r="A26" s="3" t="s">
        <v>1203</v>
      </c>
    </row>
    <row r="27" spans="1:12">
      <c r="A27" s="4" t="s">
        <v>184</v>
      </c>
      <c r="J27" s="6" t="n">
        <v>110</v>
      </c>
      <c r="K27" s="6" t="n">
        <v>132</v>
      </c>
      <c r="L27" s="6" t="n">
        <v>127</v>
      </c>
    </row>
    <row r="28" spans="1:12">
      <c r="A28" s="3" t="s">
        <v>1204</v>
      </c>
    </row>
    <row r="29" spans="1:12">
      <c r="A29" s="4" t="s">
        <v>1205</v>
      </c>
      <c r="J29" s="6" t="n">
        <v>152</v>
      </c>
      <c r="K29" s="6" t="n">
        <v>326</v>
      </c>
      <c r="L29" s="6" t="n">
        <v>197</v>
      </c>
    </row>
    <row r="30" spans="1:12">
      <c r="A30" s="3" t="s">
        <v>1206</v>
      </c>
    </row>
    <row r="31" spans="1:12">
      <c r="A31" s="4" t="s">
        <v>1206</v>
      </c>
      <c r="B31" s="6" t="n">
        <v>2265</v>
      </c>
      <c r="F31" s="6" t="n">
        <v>2485</v>
      </c>
      <c r="J31" s="6" t="n">
        <v>2265</v>
      </c>
      <c r="K31" s="6" t="n">
        <v>2485</v>
      </c>
    </row>
    <row r="32" spans="1:12">
      <c r="A32" s="4" t="s">
        <v>1207</v>
      </c>
    </row>
    <row r="33" spans="1:12">
      <c r="A33" s="3" t="s">
        <v>1191</v>
      </c>
    </row>
    <row r="34" spans="1:12">
      <c r="A34" s="4" t="s">
        <v>1192</v>
      </c>
      <c r="J34" s="6" t="n">
        <v>244</v>
      </c>
      <c r="K34" s="6" t="n">
        <v>479</v>
      </c>
      <c r="L34" s="6" t="n">
        <v>459</v>
      </c>
    </row>
    <row r="35" spans="1:12">
      <c r="A35" s="4" t="s">
        <v>1208</v>
      </c>
    </row>
    <row r="36" spans="1:12">
      <c r="A36" s="3" t="s">
        <v>797</v>
      </c>
    </row>
    <row r="37" spans="1:12">
      <c r="A37" s="4" t="s">
        <v>1190</v>
      </c>
      <c r="J37" s="6" t="n">
        <v>1614</v>
      </c>
      <c r="K37" s="6" t="n">
        <v>1666</v>
      </c>
      <c r="L37" s="6" t="n">
        <v>1604</v>
      </c>
    </row>
    <row r="38" spans="1:12">
      <c r="A38" s="3" t="s">
        <v>1191</v>
      </c>
    </row>
    <row r="39" spans="1:12">
      <c r="A39" s="4" t="s">
        <v>1192</v>
      </c>
      <c r="J39" s="6" t="n">
        <v>197</v>
      </c>
      <c r="K39" s="6" t="n">
        <v>417</v>
      </c>
      <c r="L39" s="6" t="n">
        <v>387</v>
      </c>
    </row>
    <row r="40" spans="1:12">
      <c r="A40" s="3" t="s">
        <v>1193</v>
      </c>
    </row>
    <row r="41" spans="1:12">
      <c r="A41" s="4" t="s">
        <v>184</v>
      </c>
      <c r="J41" s="6" t="n">
        <v>-79</v>
      </c>
      <c r="K41" s="6" t="n">
        <v>-93</v>
      </c>
      <c r="L41" s="6" t="n">
        <v>-85</v>
      </c>
    </row>
    <row r="42" spans="1:12">
      <c r="A42" s="3" t="s">
        <v>1203</v>
      </c>
    </row>
    <row r="43" spans="1:12">
      <c r="A43" s="4" t="s">
        <v>184</v>
      </c>
      <c r="J43" s="6" t="n">
        <v>79</v>
      </c>
      <c r="K43" s="6" t="n">
        <v>93</v>
      </c>
      <c r="L43" s="6" t="n">
        <v>85</v>
      </c>
    </row>
    <row r="44" spans="1:12">
      <c r="A44" s="3" t="s">
        <v>1204</v>
      </c>
    </row>
    <row r="45" spans="1:12">
      <c r="A45" s="4" t="s">
        <v>1205</v>
      </c>
      <c r="J45" s="6" t="n">
        <v>133</v>
      </c>
      <c r="K45" s="6" t="n">
        <v>301</v>
      </c>
      <c r="L45" s="6" t="n">
        <v>178</v>
      </c>
    </row>
    <row r="46" spans="1:12">
      <c r="A46" s="3" t="s">
        <v>1206</v>
      </c>
    </row>
    <row r="47" spans="1:12">
      <c r="A47" s="4" t="s">
        <v>1206</v>
      </c>
      <c r="B47" s="6" t="n">
        <v>1670</v>
      </c>
      <c r="F47" s="6" t="n">
        <v>1631</v>
      </c>
      <c r="J47" s="6" t="n">
        <v>1670</v>
      </c>
      <c r="K47" s="6" t="n">
        <v>1631</v>
      </c>
    </row>
    <row r="48" spans="1:12">
      <c r="A48" s="4" t="s">
        <v>1209</v>
      </c>
    </row>
    <row r="49" spans="1:12">
      <c r="A49" s="3" t="s">
        <v>797</v>
      </c>
    </row>
    <row r="50" spans="1:12">
      <c r="A50" s="4" t="s">
        <v>1190</v>
      </c>
      <c r="J50" s="6" t="n">
        <v>516</v>
      </c>
      <c r="K50" s="6" t="n">
        <v>599</v>
      </c>
      <c r="L50" s="6" t="n">
        <v>605</v>
      </c>
    </row>
    <row r="51" spans="1:12">
      <c r="A51" s="3" t="s">
        <v>1191</v>
      </c>
    </row>
    <row r="52" spans="1:12">
      <c r="A52" s="4" t="s">
        <v>1192</v>
      </c>
      <c r="J52" s="6" t="n">
        <v>47</v>
      </c>
      <c r="K52" s="6" t="n">
        <v>62</v>
      </c>
      <c r="L52" s="6" t="n">
        <v>72</v>
      </c>
    </row>
    <row r="53" spans="1:12">
      <c r="A53" s="3" t="s">
        <v>1193</v>
      </c>
    </row>
    <row r="54" spans="1:12">
      <c r="A54" s="4" t="s">
        <v>184</v>
      </c>
      <c r="J54" s="6" t="n">
        <v>-27</v>
      </c>
      <c r="K54" s="6" t="n">
        <v>-27</v>
      </c>
      <c r="L54" s="6" t="n">
        <v>-36</v>
      </c>
    </row>
    <row r="55" spans="1:12">
      <c r="A55" s="3" t="s">
        <v>1203</v>
      </c>
    </row>
    <row r="56" spans="1:12">
      <c r="A56" s="4" t="s">
        <v>184</v>
      </c>
      <c r="J56" s="6" t="n">
        <v>27</v>
      </c>
      <c r="K56" s="6" t="n">
        <v>27</v>
      </c>
      <c r="L56" s="6" t="n">
        <v>36</v>
      </c>
    </row>
    <row r="57" spans="1:12">
      <c r="A57" s="3" t="s">
        <v>1204</v>
      </c>
    </row>
    <row r="58" spans="1:12">
      <c r="A58" s="4" t="s">
        <v>1205</v>
      </c>
      <c r="J58" s="6" t="n">
        <v>18</v>
      </c>
      <c r="K58" s="6" t="n">
        <v>24</v>
      </c>
      <c r="L58" s="6" t="n">
        <v>17</v>
      </c>
    </row>
    <row r="59" spans="1:12">
      <c r="A59" s="3" t="s">
        <v>1206</v>
      </c>
    </row>
    <row r="60" spans="1:12">
      <c r="A60" s="4" t="s">
        <v>1206</v>
      </c>
      <c r="B60" s="6" t="n">
        <v>540</v>
      </c>
      <c r="F60" s="6" t="n">
        <v>592</v>
      </c>
      <c r="J60" s="6" t="n">
        <v>540</v>
      </c>
      <c r="K60" s="6" t="n">
        <v>592</v>
      </c>
    </row>
    <row r="61" spans="1:12">
      <c r="A61" s="4" t="s">
        <v>1210</v>
      </c>
    </row>
    <row r="62" spans="1:12">
      <c r="A62" s="3" t="s">
        <v>1191</v>
      </c>
    </row>
    <row r="63" spans="1:12">
      <c r="A63" s="4" t="s">
        <v>1192</v>
      </c>
      <c r="J63" s="6" t="n">
        <v>-50</v>
      </c>
      <c r="K63" s="6" t="n">
        <v>-43</v>
      </c>
      <c r="L63" s="6" t="n">
        <v>-64</v>
      </c>
    </row>
    <row r="64" spans="1:12">
      <c r="A64" s="3" t="s">
        <v>1193</v>
      </c>
    </row>
    <row r="65" spans="1:12">
      <c r="A65" s="4" t="s">
        <v>184</v>
      </c>
      <c r="J65" s="6" t="n">
        <v>-4</v>
      </c>
      <c r="K65" s="6" t="n">
        <v>-12</v>
      </c>
      <c r="L65" s="6" t="n">
        <v>-6</v>
      </c>
    </row>
    <row r="66" spans="1:12">
      <c r="A66" s="3" t="s">
        <v>1203</v>
      </c>
    </row>
    <row r="67" spans="1:12">
      <c r="A67" s="4" t="s">
        <v>184</v>
      </c>
      <c r="J67" s="6" t="n">
        <v>4</v>
      </c>
      <c r="K67" s="6" t="n">
        <v>12</v>
      </c>
      <c r="L67" s="6" t="n">
        <v>6</v>
      </c>
    </row>
    <row r="68" spans="1:12">
      <c r="A68" s="3" t="s">
        <v>1204</v>
      </c>
    </row>
    <row r="69" spans="1:12">
      <c r="A69" s="4" t="s">
        <v>1205</v>
      </c>
      <c r="J69" s="6" t="n">
        <v>1</v>
      </c>
      <c r="K69" s="6" t="n">
        <v>1</v>
      </c>
      <c r="L69" s="5" t="n">
        <v>2</v>
      </c>
    </row>
    <row r="70" spans="1:12">
      <c r="A70" s="3" t="s">
        <v>1206</v>
      </c>
    </row>
    <row r="71" spans="1:12">
      <c r="A71" s="4" t="s">
        <v>1206</v>
      </c>
      <c r="B71" s="5" t="n">
        <v>55</v>
      </c>
      <c r="F71" s="5" t="n">
        <v>262</v>
      </c>
      <c r="J71" s="5" t="n">
        <v>55</v>
      </c>
      <c r="K71" s="5" t="n">
        <v>262</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11</v>
      </c>
      <c r="C1" s="2" t="s">
        <v>565</v>
      </c>
      <c r="K1" s="2" t="s">
        <v>1</v>
      </c>
    </row>
    <row r="2" spans="1:13">
      <c r="C2" s="2" t="s">
        <v>2</v>
      </c>
      <c r="D2" s="2" t="s">
        <v>566</v>
      </c>
      <c r="E2" s="2" t="s">
        <v>567</v>
      </c>
      <c r="F2" s="2" t="s">
        <v>568</v>
      </c>
      <c r="G2" s="2" t="s">
        <v>71</v>
      </c>
      <c r="H2" s="2" t="s">
        <v>569</v>
      </c>
      <c r="I2" s="2" t="s">
        <v>570</v>
      </c>
      <c r="J2" s="2" t="s">
        <v>571</v>
      </c>
      <c r="K2" s="2" t="s">
        <v>2</v>
      </c>
      <c r="L2" s="2" t="s">
        <v>71</v>
      </c>
      <c r="M2" s="2" t="s">
        <v>120</v>
      </c>
    </row>
    <row r="3" spans="1:13">
      <c r="A3" s="3" t="s">
        <v>1212</v>
      </c>
    </row>
    <row r="4" spans="1:13">
      <c r="A4" s="4" t="s">
        <v>239</v>
      </c>
      <c r="C4" s="5" t="n">
        <v>464</v>
      </c>
      <c r="D4" s="5" t="n">
        <v>526</v>
      </c>
      <c r="E4" s="5" t="n">
        <v>578</v>
      </c>
      <c r="F4" s="5" t="n">
        <v>562</v>
      </c>
      <c r="G4" s="5" t="n">
        <v>484</v>
      </c>
      <c r="H4" s="5" t="n">
        <v>533</v>
      </c>
      <c r="I4" s="5" t="n">
        <v>626</v>
      </c>
      <c r="J4" s="5" t="n">
        <v>622</v>
      </c>
      <c r="K4" s="5" t="n">
        <v>2130</v>
      </c>
      <c r="L4" s="5" t="n">
        <v>2265</v>
      </c>
      <c r="M4" s="5" t="n">
        <v>2209</v>
      </c>
    </row>
    <row r="5" spans="1:13">
      <c r="A5" s="4" t="s">
        <v>80</v>
      </c>
      <c r="B5" s="4" t="s">
        <v>74</v>
      </c>
      <c r="C5" s="6" t="n">
        <v>989</v>
      </c>
      <c r="G5" s="6" t="n">
        <v>994</v>
      </c>
      <c r="K5" s="6" t="n">
        <v>989</v>
      </c>
      <c r="L5" s="6" t="n">
        <v>994</v>
      </c>
    </row>
    <row r="6" spans="1:13">
      <c r="A6" s="4" t="s">
        <v>960</v>
      </c>
    </row>
    <row r="7" spans="1:13">
      <c r="A7" s="3" t="s">
        <v>1212</v>
      </c>
    </row>
    <row r="8" spans="1:13">
      <c r="A8" s="4" t="s">
        <v>239</v>
      </c>
      <c r="K8" s="6" t="n">
        <v>500</v>
      </c>
      <c r="L8" s="6" t="n">
        <v>518</v>
      </c>
      <c r="M8" s="6" t="n">
        <v>526</v>
      </c>
    </row>
    <row r="9" spans="1:13">
      <c r="A9" s="4" t="s">
        <v>80</v>
      </c>
      <c r="C9" s="6" t="n">
        <v>104</v>
      </c>
      <c r="G9" s="6" t="n">
        <v>111</v>
      </c>
      <c r="K9" s="6" t="n">
        <v>104</v>
      </c>
      <c r="L9" s="6" t="n">
        <v>111</v>
      </c>
    </row>
    <row r="10" spans="1:13">
      <c r="A10" s="4" t="s">
        <v>965</v>
      </c>
    </row>
    <row r="11" spans="1:13">
      <c r="A11" s="3" t="s">
        <v>1212</v>
      </c>
    </row>
    <row r="12" spans="1:13">
      <c r="A12" s="4" t="s">
        <v>239</v>
      </c>
      <c r="K12" s="6" t="n">
        <v>234</v>
      </c>
      <c r="L12" s="6" t="n">
        <v>257</v>
      </c>
      <c r="M12" s="6" t="n">
        <v>230</v>
      </c>
    </row>
    <row r="13" spans="1:13">
      <c r="A13" s="4" t="s">
        <v>80</v>
      </c>
      <c r="C13" s="6" t="n">
        <v>279</v>
      </c>
      <c r="G13" s="6" t="n">
        <v>263</v>
      </c>
      <c r="K13" s="6" t="n">
        <v>279</v>
      </c>
      <c r="L13" s="6" t="n">
        <v>263</v>
      </c>
    </row>
    <row r="14" spans="1:13">
      <c r="A14" s="4" t="s">
        <v>1213</v>
      </c>
    </row>
    <row r="15" spans="1:13">
      <c r="A15" s="3" t="s">
        <v>1212</v>
      </c>
    </row>
    <row r="16" spans="1:13">
      <c r="A16" s="4" t="s">
        <v>239</v>
      </c>
      <c r="K16" s="6" t="n">
        <v>126</v>
      </c>
      <c r="L16" s="6" t="n">
        <v>131</v>
      </c>
      <c r="M16" s="6" t="n">
        <v>112</v>
      </c>
    </row>
    <row r="17" spans="1:13">
      <c r="A17" s="4" t="s">
        <v>1214</v>
      </c>
    </row>
    <row r="18" spans="1:13">
      <c r="A18" s="3" t="s">
        <v>1212</v>
      </c>
    </row>
    <row r="19" spans="1:13">
      <c r="A19" s="4" t="s">
        <v>239</v>
      </c>
      <c r="K19" s="6" t="n">
        <v>111</v>
      </c>
      <c r="L19" s="6" t="n">
        <v>126</v>
      </c>
      <c r="M19" s="6" t="n">
        <v>126</v>
      </c>
    </row>
    <row r="20" spans="1:13">
      <c r="A20" s="4" t="s">
        <v>80</v>
      </c>
      <c r="C20" s="6" t="n">
        <v>163</v>
      </c>
      <c r="G20" s="6" t="n">
        <v>164</v>
      </c>
      <c r="K20" s="6" t="n">
        <v>163</v>
      </c>
      <c r="L20" s="6" t="n">
        <v>164</v>
      </c>
    </row>
    <row r="21" spans="1:13">
      <c r="A21" s="4" t="s">
        <v>1215</v>
      </c>
    </row>
    <row r="22" spans="1:13">
      <c r="A22" s="3" t="s">
        <v>1212</v>
      </c>
    </row>
    <row r="23" spans="1:13">
      <c r="A23" s="4" t="s">
        <v>239</v>
      </c>
      <c r="K23" s="6" t="n">
        <v>110</v>
      </c>
      <c r="L23" s="6" t="n">
        <v>116</v>
      </c>
      <c r="M23" s="6" t="n">
        <v>114</v>
      </c>
    </row>
    <row r="24" spans="1:13">
      <c r="A24" s="4" t="s">
        <v>80</v>
      </c>
      <c r="C24" s="6" t="n">
        <v>189</v>
      </c>
      <c r="G24" s="6" t="n">
        <v>180</v>
      </c>
      <c r="K24" s="6" t="n">
        <v>189</v>
      </c>
      <c r="L24" s="6" t="n">
        <v>180</v>
      </c>
    </row>
    <row r="25" spans="1:13">
      <c r="A25" s="4" t="s">
        <v>1216</v>
      </c>
    </row>
    <row r="26" spans="1:13">
      <c r="A26" s="3" t="s">
        <v>1212</v>
      </c>
    </row>
    <row r="27" spans="1:13">
      <c r="A27" s="4" t="s">
        <v>239</v>
      </c>
      <c r="K27" s="6" t="n">
        <v>92</v>
      </c>
      <c r="L27" s="6" t="n">
        <v>96</v>
      </c>
      <c r="M27" s="6" t="n">
        <v>86</v>
      </c>
    </row>
    <row r="28" spans="1:13">
      <c r="A28" s="4" t="s">
        <v>1217</v>
      </c>
    </row>
    <row r="29" spans="1:13">
      <c r="A29" s="3" t="s">
        <v>1212</v>
      </c>
    </row>
    <row r="30" spans="1:13">
      <c r="A30" s="4" t="s">
        <v>239</v>
      </c>
      <c r="K30" s="6" t="n">
        <v>78</v>
      </c>
      <c r="L30" s="6" t="n">
        <v>89</v>
      </c>
      <c r="M30" s="6" t="n">
        <v>94</v>
      </c>
    </row>
    <row r="31" spans="1:13">
      <c r="A31" s="4" t="s">
        <v>1218</v>
      </c>
    </row>
    <row r="32" spans="1:13">
      <c r="A32" s="3" t="s">
        <v>1212</v>
      </c>
    </row>
    <row r="33" spans="1:13">
      <c r="A33" s="4" t="s">
        <v>239</v>
      </c>
      <c r="K33" s="6" t="n">
        <v>62</v>
      </c>
      <c r="L33" s="6" t="n">
        <v>65</v>
      </c>
      <c r="M33" s="6" t="n">
        <v>63</v>
      </c>
    </row>
    <row r="34" spans="1:13">
      <c r="A34" s="4" t="s">
        <v>1219</v>
      </c>
    </row>
    <row r="35" spans="1:13">
      <c r="A35" s="3" t="s">
        <v>1212</v>
      </c>
    </row>
    <row r="36" spans="1:13">
      <c r="A36" s="4" t="s">
        <v>239</v>
      </c>
      <c r="K36" s="6" t="n">
        <v>817</v>
      </c>
      <c r="L36" s="6" t="n">
        <v>867</v>
      </c>
      <c r="M36" s="5" t="n">
        <v>858</v>
      </c>
    </row>
    <row r="37" spans="1:13">
      <c r="A37" s="4" t="s">
        <v>80</v>
      </c>
      <c r="C37" s="6" t="n">
        <v>208</v>
      </c>
      <c r="G37" s="6" t="n">
        <v>207</v>
      </c>
      <c r="K37" s="6" t="n">
        <v>208</v>
      </c>
      <c r="L37" s="6" t="n">
        <v>207</v>
      </c>
    </row>
    <row r="38" spans="1:13">
      <c r="A38" s="4" t="s">
        <v>1220</v>
      </c>
    </row>
    <row r="39" spans="1:13">
      <c r="A39" s="3" t="s">
        <v>1212</v>
      </c>
    </row>
    <row r="40" spans="1:13">
      <c r="A40" s="4" t="s">
        <v>80</v>
      </c>
      <c r="C40" s="5" t="n">
        <v>46</v>
      </c>
      <c r="G40" s="5" t="n">
        <v>69</v>
      </c>
      <c r="K40" s="5" t="n">
        <v>46</v>
      </c>
      <c r="L40" s="5" t="n">
        <v>69</v>
      </c>
    </row>
    <row r="41" spans="1:13"/>
    <row r="42" spans="1:13">
      <c r="A42" s="4" t="s">
        <v>74</v>
      </c>
      <c r="B42" s="4" t="s">
        <v>110</v>
      </c>
    </row>
  </sheetData>
  <mergeCells count="5">
    <mergeCell ref="A1:B2"/>
    <mergeCell ref="C1:J1"/>
    <mergeCell ref="K1:M1"/>
    <mergeCell ref="A41:L41"/>
    <mergeCell ref="B42:L4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1</v>
      </c>
      <c r="B1" s="2" t="s">
        <v>565</v>
      </c>
      <c r="J1" s="2" t="s">
        <v>1</v>
      </c>
    </row>
    <row r="2" spans="1:12">
      <c r="B2" s="2" t="s">
        <v>2</v>
      </c>
      <c r="C2" s="2" t="s">
        <v>566</v>
      </c>
      <c r="D2" s="2" t="s">
        <v>567</v>
      </c>
      <c r="E2" s="2" t="s">
        <v>568</v>
      </c>
      <c r="F2" s="2" t="s">
        <v>71</v>
      </c>
      <c r="G2" s="2" t="s">
        <v>569</v>
      </c>
      <c r="H2" s="2" t="s">
        <v>570</v>
      </c>
      <c r="I2" s="2" t="s">
        <v>571</v>
      </c>
      <c r="J2" s="2" t="s">
        <v>2</v>
      </c>
      <c r="K2" s="2" t="s">
        <v>71</v>
      </c>
      <c r="L2" s="2" t="s">
        <v>120</v>
      </c>
    </row>
    <row r="3" spans="1:12">
      <c r="A3" s="3" t="s">
        <v>308</v>
      </c>
    </row>
    <row r="4" spans="1:12">
      <c r="A4" s="4" t="s">
        <v>239</v>
      </c>
      <c r="B4" s="5" t="n">
        <v>464</v>
      </c>
      <c r="C4" s="5" t="n">
        <v>526</v>
      </c>
      <c r="D4" s="5" t="n">
        <v>578</v>
      </c>
      <c r="E4" s="5" t="n">
        <v>562</v>
      </c>
      <c r="F4" s="5" t="n">
        <v>484</v>
      </c>
      <c r="G4" s="5" t="n">
        <v>533</v>
      </c>
      <c r="H4" s="5" t="n">
        <v>626</v>
      </c>
      <c r="I4" s="5" t="n">
        <v>622</v>
      </c>
      <c r="J4" s="5" t="n">
        <v>2130</v>
      </c>
      <c r="K4" s="5" t="n">
        <v>2265</v>
      </c>
      <c r="L4" s="5" t="n">
        <v>2209</v>
      </c>
    </row>
    <row r="5" spans="1:12">
      <c r="A5" s="4" t="s">
        <v>122</v>
      </c>
      <c r="B5" s="6" t="n">
        <v>431</v>
      </c>
      <c r="C5" s="6" t="n">
        <v>464</v>
      </c>
      <c r="D5" s="6" t="n">
        <v>511</v>
      </c>
      <c r="E5" s="6" t="n">
        <v>486</v>
      </c>
      <c r="F5" s="6" t="n">
        <v>440</v>
      </c>
      <c r="G5" s="6" t="n">
        <v>463</v>
      </c>
      <c r="H5" s="6" t="n">
        <v>193</v>
      </c>
      <c r="I5" s="6" t="n">
        <v>454</v>
      </c>
      <c r="J5" s="6" t="n">
        <v>1892</v>
      </c>
      <c r="K5" s="6" t="n">
        <v>1550</v>
      </c>
      <c r="L5" s="6" t="n">
        <v>1744</v>
      </c>
    </row>
    <row r="6" spans="1:12">
      <c r="A6" s="4" t="s">
        <v>125</v>
      </c>
      <c r="B6" s="6" t="n">
        <v>9</v>
      </c>
      <c r="C6" s="6" t="n">
        <v>12</v>
      </c>
      <c r="D6" s="6" t="n">
        <v>0</v>
      </c>
      <c r="E6" s="6" t="n">
        <v>12</v>
      </c>
      <c r="F6" s="6" t="n">
        <v>55</v>
      </c>
      <c r="G6" s="6" t="n">
        <v>428</v>
      </c>
      <c r="H6" s="6" t="n">
        <v>136</v>
      </c>
      <c r="I6" s="6" t="n">
        <v>9</v>
      </c>
      <c r="J6" s="6" t="n">
        <v>33</v>
      </c>
      <c r="K6" s="6" t="n">
        <v>628</v>
      </c>
      <c r="L6" s="6" t="n">
        <v>52</v>
      </c>
    </row>
    <row r="7" spans="1:12">
      <c r="A7" s="4" t="s">
        <v>1222</v>
      </c>
      <c r="F7" s="6" t="n">
        <v>-69</v>
      </c>
      <c r="G7" s="6" t="n">
        <v>-366</v>
      </c>
      <c r="H7" s="6" t="n">
        <v>198</v>
      </c>
      <c r="I7" s="6" t="n">
        <v>80</v>
      </c>
      <c r="J7" s="6" t="n">
        <v>-170</v>
      </c>
      <c r="K7" s="6" t="n">
        <v>-157</v>
      </c>
      <c r="L7" s="6" t="n">
        <v>136</v>
      </c>
    </row>
    <row r="8" spans="1:12">
      <c r="A8" s="4" t="s">
        <v>136</v>
      </c>
      <c r="B8" s="6" t="n">
        <v>-173</v>
      </c>
      <c r="C8" s="6" t="n">
        <v>-17</v>
      </c>
      <c r="D8" s="6" t="n">
        <v>22</v>
      </c>
      <c r="E8" s="6" t="n">
        <v>-2</v>
      </c>
      <c r="F8" s="6" t="n">
        <v>-69</v>
      </c>
      <c r="G8" s="6" t="n">
        <v>-366</v>
      </c>
      <c r="H8" s="6" t="n">
        <v>198</v>
      </c>
      <c r="I8" s="6" t="n">
        <v>80</v>
      </c>
      <c r="J8" s="6" t="n">
        <v>-170</v>
      </c>
      <c r="K8" s="6" t="n">
        <v>-157</v>
      </c>
      <c r="L8" s="6" t="n">
        <v>144</v>
      </c>
    </row>
    <row r="9" spans="1:12">
      <c r="A9" s="4" t="s">
        <v>138</v>
      </c>
      <c r="B9" s="5" t="n">
        <v>-174</v>
      </c>
      <c r="C9" s="5" t="n">
        <v>-19</v>
      </c>
      <c r="D9" s="5" t="n">
        <v>21</v>
      </c>
      <c r="E9" s="5" t="n">
        <v>-3</v>
      </c>
      <c r="F9" s="5" t="n">
        <v>-69</v>
      </c>
      <c r="G9" s="5" t="n">
        <v>-368</v>
      </c>
      <c r="H9" s="5" t="n">
        <v>196</v>
      </c>
      <c r="I9" s="5" t="n">
        <v>78</v>
      </c>
      <c r="J9" s="5" t="n">
        <v>-175</v>
      </c>
      <c r="K9" s="5" t="n">
        <v>-163</v>
      </c>
      <c r="L9" s="5" t="n">
        <v>134</v>
      </c>
    </row>
    <row r="10" spans="1:12">
      <c r="A10" s="3" t="s">
        <v>1223</v>
      </c>
    </row>
    <row r="11" spans="1:12">
      <c r="A11" s="4" t="s">
        <v>142</v>
      </c>
      <c r="B11" s="8" t="n">
        <v>-1.63</v>
      </c>
      <c r="C11" s="8" t="n">
        <v>-0.18</v>
      </c>
      <c r="D11" s="8" t="n">
        <v>0.2</v>
      </c>
      <c r="E11" s="8" t="n">
        <v>-0.03</v>
      </c>
      <c r="F11" s="8" t="n">
        <v>-0.65</v>
      </c>
      <c r="G11" s="8" t="n">
        <v>-3.46</v>
      </c>
      <c r="H11" s="8" t="n">
        <v>1.84</v>
      </c>
      <c r="I11" s="8" t="n">
        <v>0.73</v>
      </c>
      <c r="J11" s="8" t="n">
        <v>-1.64</v>
      </c>
      <c r="K11" s="8" t="n">
        <v>-1.53</v>
      </c>
      <c r="L11" s="8" t="n">
        <v>1.26</v>
      </c>
    </row>
    <row r="12" spans="1:12">
      <c r="A12" s="3" t="s">
        <v>1224</v>
      </c>
    </row>
    <row r="13" spans="1:12">
      <c r="A13" s="4" t="s">
        <v>142</v>
      </c>
      <c r="B13" s="8" t="n">
        <v>-1.63</v>
      </c>
      <c r="C13" s="8" t="n">
        <v>-0.18</v>
      </c>
      <c r="D13" s="8" t="n">
        <v>0.2</v>
      </c>
      <c r="E13" s="8" t="n">
        <v>-0.03</v>
      </c>
      <c r="F13" s="8" t="n">
        <v>-0.65</v>
      </c>
      <c r="G13" s="8" t="n">
        <v>-3.46</v>
      </c>
      <c r="H13" s="8" t="n">
        <v>1.84</v>
      </c>
      <c r="I13" s="8" t="n">
        <v>0.73</v>
      </c>
      <c r="J13" s="8" t="n">
        <v>-1.64</v>
      </c>
      <c r="K13" s="8" t="n">
        <v>-1.53</v>
      </c>
      <c r="L13" s="8" t="n">
        <v>1.26</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5</v>
      </c>
      <c r="B1" s="2" t="s">
        <v>1</v>
      </c>
    </row>
    <row r="2" spans="1:4">
      <c r="B2" s="2" t="s">
        <v>2</v>
      </c>
      <c r="C2" s="2" t="s">
        <v>71</v>
      </c>
      <c r="D2" s="2" t="s">
        <v>120</v>
      </c>
    </row>
    <row r="3" spans="1:4">
      <c r="A3" s="3" t="s">
        <v>1226</v>
      </c>
    </row>
    <row r="4" spans="1:4">
      <c r="A4" s="4" t="s">
        <v>1227</v>
      </c>
      <c r="B4" s="5" t="n">
        <v>5</v>
      </c>
      <c r="C4" s="5" t="n">
        <v>5</v>
      </c>
      <c r="D4" s="5" t="n">
        <v>4</v>
      </c>
    </row>
    <row r="5" spans="1:4">
      <c r="A5" s="4" t="s">
        <v>1228</v>
      </c>
      <c r="B5" s="6" t="n">
        <v>0</v>
      </c>
      <c r="C5" s="6" t="n">
        <v>1</v>
      </c>
      <c r="D5" s="6" t="n">
        <v>1</v>
      </c>
    </row>
    <row r="6" spans="1:4">
      <c r="A6" s="4" t="s">
        <v>1229</v>
      </c>
      <c r="B6" s="6" t="n">
        <v>0</v>
      </c>
      <c r="C6" s="6" t="n">
        <v>0</v>
      </c>
      <c r="D6" s="6" t="n">
        <v>0</v>
      </c>
    </row>
    <row r="7" spans="1:4">
      <c r="A7" s="4" t="s">
        <v>1230</v>
      </c>
      <c r="B7" s="6" t="n">
        <v>-1</v>
      </c>
      <c r="C7" s="6" t="n">
        <v>-1</v>
      </c>
      <c r="D7" s="6" t="n">
        <v>0</v>
      </c>
    </row>
    <row r="8" spans="1:4">
      <c r="A8" s="4" t="s">
        <v>1231</v>
      </c>
      <c r="B8" s="5" t="n">
        <v>4</v>
      </c>
      <c r="C8" s="5" t="n">
        <v>5</v>
      </c>
      <c r="D8" s="5" t="n">
        <v>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6</v>
      </c>
      <c r="B1" s="2" t="s">
        <v>1</v>
      </c>
    </row>
    <row r="2" spans="1:2">
      <c r="B2" s="2" t="s">
        <v>2</v>
      </c>
    </row>
    <row r="3" spans="1:2">
      <c r="A3" s="3" t="s">
        <v>245</v>
      </c>
    </row>
    <row r="4" spans="1:2">
      <c r="A4" s="4" t="s">
        <v>76</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v>
      </c>
      <c r="C1" s="2" t="s">
        <v>2</v>
      </c>
      <c r="D1" s="2" t="s">
        <v>71</v>
      </c>
    </row>
    <row r="2" spans="1:4">
      <c r="A2" s="3" t="s">
        <v>72</v>
      </c>
    </row>
    <row r="3" spans="1:4">
      <c r="A3" s="4" t="s">
        <v>73</v>
      </c>
      <c r="B3" s="4" t="s">
        <v>74</v>
      </c>
      <c r="C3" s="5" t="n">
        <v>55</v>
      </c>
      <c r="D3" s="5" t="n">
        <v>165</v>
      </c>
    </row>
    <row r="4" spans="1:4">
      <c r="A4" s="4" t="s">
        <v>75</v>
      </c>
      <c r="C4" s="6" t="n">
        <v>321</v>
      </c>
      <c r="D4" s="6" t="n">
        <v>351</v>
      </c>
    </row>
    <row r="5" spans="1:4">
      <c r="A5" s="4" t="s">
        <v>76</v>
      </c>
      <c r="B5" s="4" t="s">
        <v>74</v>
      </c>
      <c r="C5" s="6" t="n">
        <v>513</v>
      </c>
      <c r="D5" s="6" t="n">
        <v>538</v>
      </c>
    </row>
    <row r="6" spans="1:4">
      <c r="A6" s="4" t="s">
        <v>77</v>
      </c>
      <c r="C6" s="6" t="n">
        <v>21</v>
      </c>
      <c r="D6" s="6" t="n">
        <v>20</v>
      </c>
    </row>
    <row r="7" spans="1:4">
      <c r="A7" s="4" t="s">
        <v>78</v>
      </c>
      <c r="C7" s="6" t="n">
        <v>67</v>
      </c>
      <c r="D7" s="6" t="n">
        <v>51</v>
      </c>
    </row>
    <row r="8" spans="1:4">
      <c r="A8" s="4" t="s">
        <v>79</v>
      </c>
      <c r="C8" s="6" t="n">
        <v>977</v>
      </c>
      <c r="D8" s="6" t="n">
        <v>1125</v>
      </c>
    </row>
    <row r="9" spans="1:4">
      <c r="A9" s="4" t="s">
        <v>80</v>
      </c>
      <c r="B9" s="4" t="s">
        <v>74</v>
      </c>
      <c r="C9" s="6" t="n">
        <v>989</v>
      </c>
      <c r="D9" s="6" t="n">
        <v>994</v>
      </c>
    </row>
    <row r="10" spans="1:4">
      <c r="A10" s="4" t="s">
        <v>81</v>
      </c>
      <c r="B10" s="4" t="s">
        <v>74</v>
      </c>
      <c r="C10" s="6" t="n">
        <v>43</v>
      </c>
    </row>
    <row r="11" spans="1:4">
      <c r="A11" s="4" t="s">
        <v>82</v>
      </c>
      <c r="B11" s="4" t="s">
        <v>74</v>
      </c>
      <c r="C11" s="6" t="n">
        <v>21</v>
      </c>
      <c r="D11" s="6" t="n">
        <v>16</v>
      </c>
    </row>
    <row r="12" spans="1:4">
      <c r="A12" s="4" t="s">
        <v>83</v>
      </c>
      <c r="B12" s="4" t="s">
        <v>74</v>
      </c>
      <c r="C12" s="6" t="n">
        <v>92</v>
      </c>
      <c r="D12" s="6" t="n">
        <v>83</v>
      </c>
    </row>
    <row r="13" spans="1:4">
      <c r="A13" s="4" t="s">
        <v>84</v>
      </c>
      <c r="C13" s="6" t="n">
        <v>33</v>
      </c>
      <c r="D13" s="6" t="n">
        <v>178</v>
      </c>
    </row>
    <row r="14" spans="1:4">
      <c r="A14" s="4" t="s">
        <v>85</v>
      </c>
      <c r="C14" s="6" t="n">
        <v>110</v>
      </c>
      <c r="D14" s="6" t="n">
        <v>89</v>
      </c>
    </row>
    <row r="15" spans="1:4">
      <c r="A15" s="4" t="s">
        <v>86</v>
      </c>
      <c r="C15" s="6" t="n">
        <v>2265</v>
      </c>
      <c r="D15" s="6" t="n">
        <v>2485</v>
      </c>
    </row>
    <row r="16" spans="1:4">
      <c r="A16" s="3" t="s">
        <v>87</v>
      </c>
    </row>
    <row r="17" spans="1:4">
      <c r="A17" s="4" t="s">
        <v>88</v>
      </c>
      <c r="B17" s="4" t="s">
        <v>74</v>
      </c>
      <c r="C17" s="6" t="n">
        <v>334</v>
      </c>
      <c r="D17" s="6" t="n">
        <v>382</v>
      </c>
    </row>
    <row r="18" spans="1:4">
      <c r="A18" s="4" t="s">
        <v>89</v>
      </c>
      <c r="C18" s="6" t="n">
        <v>17</v>
      </c>
      <c r="D18" s="6" t="n">
        <v>18</v>
      </c>
    </row>
    <row r="19" spans="1:4">
      <c r="A19" s="4" t="s">
        <v>90</v>
      </c>
      <c r="B19" s="4" t="s">
        <v>74</v>
      </c>
      <c r="C19" s="6" t="n">
        <v>116</v>
      </c>
      <c r="D19" s="6" t="n">
        <v>135</v>
      </c>
    </row>
    <row r="20" spans="1:4">
      <c r="A20" s="4" t="s">
        <v>91</v>
      </c>
      <c r="B20" s="4" t="s">
        <v>74</v>
      </c>
      <c r="C20" s="6" t="n">
        <v>8</v>
      </c>
    </row>
    <row r="21" spans="1:4">
      <c r="A21" s="4" t="s">
        <v>92</v>
      </c>
      <c r="B21" s="4" t="s">
        <v>74</v>
      </c>
      <c r="C21" s="6" t="n">
        <v>13</v>
      </c>
      <c r="D21" s="6" t="n">
        <v>8</v>
      </c>
    </row>
    <row r="22" spans="1:4">
      <c r="A22" s="4" t="s">
        <v>93</v>
      </c>
      <c r="C22" s="6" t="n">
        <v>488</v>
      </c>
      <c r="D22" s="6" t="n">
        <v>543</v>
      </c>
    </row>
    <row r="23" spans="1:4">
      <c r="A23" s="4" t="s">
        <v>94</v>
      </c>
      <c r="C23" s="6" t="n">
        <v>737</v>
      </c>
      <c r="D23" s="6" t="n">
        <v>740</v>
      </c>
    </row>
    <row r="24" spans="1:4">
      <c r="A24" s="4" t="s">
        <v>95</v>
      </c>
      <c r="C24" s="6" t="n">
        <v>37</v>
      </c>
    </row>
    <row r="25" spans="1:4">
      <c r="A25" s="4" t="s">
        <v>96</v>
      </c>
      <c r="C25" s="6" t="n">
        <v>300</v>
      </c>
      <c r="D25" s="6" t="n">
        <v>313</v>
      </c>
    </row>
    <row r="26" spans="1:4">
      <c r="A26" s="4" t="s">
        <v>97</v>
      </c>
      <c r="C26" s="6" t="n">
        <v>30</v>
      </c>
      <c r="D26" s="6" t="n">
        <v>34</v>
      </c>
    </row>
    <row r="27" spans="1:4">
      <c r="A27" s="4" t="s">
        <v>98</v>
      </c>
      <c r="C27" s="6" t="n">
        <v>1592</v>
      </c>
      <c r="D27" s="6" t="n">
        <v>1630</v>
      </c>
    </row>
    <row r="28" spans="1:4">
      <c r="A28" s="4" t="s">
        <v>99</v>
      </c>
      <c r="C28" s="4" t="s">
        <v>100</v>
      </c>
      <c r="D28" s="4" t="s">
        <v>100</v>
      </c>
    </row>
    <row r="29" spans="1:4">
      <c r="A29" s="3" t="s">
        <v>101</v>
      </c>
    </row>
    <row r="30" spans="1:4">
      <c r="A30" s="4" t="s">
        <v>102</v>
      </c>
      <c r="C30" s="6" t="n">
        <v>0</v>
      </c>
      <c r="D30" s="6" t="n">
        <v>0</v>
      </c>
    </row>
    <row r="31" spans="1:4">
      <c r="A31" s="4" t="s">
        <v>103</v>
      </c>
      <c r="C31" s="6" t="n">
        <v>1322</v>
      </c>
      <c r="D31" s="6" t="n">
        <v>1316</v>
      </c>
    </row>
    <row r="32" spans="1:4">
      <c r="A32" s="4" t="s">
        <v>104</v>
      </c>
      <c r="C32" s="6" t="n">
        <v>-271</v>
      </c>
      <c r="D32" s="6" t="n">
        <v>-96</v>
      </c>
    </row>
    <row r="33" spans="1:4">
      <c r="A33" s="4" t="s">
        <v>105</v>
      </c>
      <c r="C33" s="6" t="n">
        <v>-385</v>
      </c>
      <c r="D33" s="6" t="n">
        <v>-373</v>
      </c>
    </row>
    <row r="34" spans="1:4">
      <c r="A34" s="4" t="s">
        <v>106</v>
      </c>
      <c r="C34" s="6" t="n">
        <v>666</v>
      </c>
      <c r="D34" s="6" t="n">
        <v>847</v>
      </c>
    </row>
    <row r="35" spans="1:4">
      <c r="A35" s="4" t="s">
        <v>107</v>
      </c>
      <c r="C35" s="6" t="n">
        <v>7</v>
      </c>
      <c r="D35" s="6" t="n">
        <v>8</v>
      </c>
    </row>
    <row r="36" spans="1:4">
      <c r="A36" s="4" t="s">
        <v>108</v>
      </c>
      <c r="C36" s="6" t="n">
        <v>673</v>
      </c>
      <c r="D36" s="6" t="n">
        <v>855</v>
      </c>
    </row>
    <row r="37" spans="1:4">
      <c r="A37" s="4" t="s">
        <v>109</v>
      </c>
      <c r="C37" s="5" t="n">
        <v>2265</v>
      </c>
      <c r="D37" s="5" t="n">
        <v>2485</v>
      </c>
    </row>
    <row r="38" spans="1:4"/>
    <row r="39" spans="1:4">
      <c r="A39" s="4" t="s">
        <v>74</v>
      </c>
      <c r="B39" s="4" t="s">
        <v>110</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1</v>
      </c>
      <c r="C1" s="2" t="s">
        <v>2</v>
      </c>
      <c r="D1" s="2" t="s">
        <v>71</v>
      </c>
    </row>
    <row r="2" spans="1:4">
      <c r="A2" s="3" t="s">
        <v>112</v>
      </c>
    </row>
    <row r="3" spans="1:4">
      <c r="A3" s="4" t="s">
        <v>113</v>
      </c>
      <c r="C3" s="5" t="n">
        <v>4</v>
      </c>
      <c r="D3" s="5" t="n">
        <v>5</v>
      </c>
    </row>
    <row r="4" spans="1:4">
      <c r="A4" s="4" t="s">
        <v>114</v>
      </c>
      <c r="C4" s="7" t="n">
        <v>0.001</v>
      </c>
      <c r="D4" s="7" t="n">
        <v>0.001</v>
      </c>
    </row>
    <row r="5" spans="1:4">
      <c r="A5" s="4" t="s">
        <v>115</v>
      </c>
      <c r="C5" s="6" t="n">
        <v>200000000</v>
      </c>
      <c r="D5" s="6" t="n">
        <v>200000000</v>
      </c>
    </row>
    <row r="6" spans="1:4">
      <c r="A6" s="4" t="s">
        <v>116</v>
      </c>
      <c r="C6" s="6" t="n">
        <v>107000000</v>
      </c>
      <c r="D6" s="6" t="n">
        <v>107000000</v>
      </c>
    </row>
    <row r="7" spans="1:4">
      <c r="A7" s="4" t="s">
        <v>117</v>
      </c>
      <c r="C7" s="6" t="n">
        <v>106000000</v>
      </c>
      <c r="D7" s="6" t="n">
        <v>106000000</v>
      </c>
    </row>
    <row r="8" spans="1:4">
      <c r="A8" s="4" t="s">
        <v>73</v>
      </c>
      <c r="B8" s="4" t="s">
        <v>74</v>
      </c>
      <c r="C8" s="5" t="n">
        <v>55</v>
      </c>
      <c r="D8" s="5" t="n">
        <v>165</v>
      </c>
    </row>
    <row r="9" spans="1:4">
      <c r="A9" s="4" t="s">
        <v>75</v>
      </c>
      <c r="C9" s="6" t="n">
        <v>321</v>
      </c>
      <c r="D9" s="6" t="n">
        <v>351</v>
      </c>
    </row>
    <row r="10" spans="1:4">
      <c r="A10" s="4" t="s">
        <v>76</v>
      </c>
      <c r="B10" s="4" t="s">
        <v>74</v>
      </c>
      <c r="C10" s="6" t="n">
        <v>513</v>
      </c>
      <c r="D10" s="6" t="n">
        <v>538</v>
      </c>
    </row>
    <row r="11" spans="1:4">
      <c r="A11" s="4" t="s">
        <v>80</v>
      </c>
      <c r="B11" s="4" t="s">
        <v>74</v>
      </c>
      <c r="C11" s="6" t="n">
        <v>989</v>
      </c>
      <c r="D11" s="6" t="n">
        <v>994</v>
      </c>
    </row>
    <row r="12" spans="1:4">
      <c r="A12" s="4" t="s">
        <v>81</v>
      </c>
      <c r="B12" s="4" t="s">
        <v>74</v>
      </c>
      <c r="C12" s="6" t="n">
        <v>43</v>
      </c>
    </row>
    <row r="13" spans="1:4">
      <c r="A13" s="4" t="s">
        <v>82</v>
      </c>
      <c r="B13" s="4" t="s">
        <v>74</v>
      </c>
      <c r="C13" s="6" t="n">
        <v>21</v>
      </c>
      <c r="D13" s="6" t="n">
        <v>16</v>
      </c>
    </row>
    <row r="14" spans="1:4">
      <c r="A14" s="4" t="s">
        <v>88</v>
      </c>
      <c r="B14" s="4" t="s">
        <v>74</v>
      </c>
      <c r="C14" s="6" t="n">
        <v>334</v>
      </c>
      <c r="D14" s="6" t="n">
        <v>382</v>
      </c>
    </row>
    <row r="15" spans="1:4">
      <c r="A15" s="4" t="s">
        <v>90</v>
      </c>
      <c r="B15" s="4" t="s">
        <v>74</v>
      </c>
      <c r="C15" s="6" t="n">
        <v>116</v>
      </c>
      <c r="D15" s="6" t="n">
        <v>135</v>
      </c>
    </row>
    <row r="16" spans="1:4">
      <c r="A16" s="4" t="s">
        <v>95</v>
      </c>
      <c r="C16" s="6" t="n">
        <v>37</v>
      </c>
    </row>
    <row r="17" spans="1:4">
      <c r="A17" s="4" t="s">
        <v>92</v>
      </c>
      <c r="B17" s="4" t="s">
        <v>74</v>
      </c>
      <c r="C17" s="6" t="n">
        <v>13</v>
      </c>
      <c r="D17" s="6" t="n">
        <v>8</v>
      </c>
    </row>
    <row r="18" spans="1:4">
      <c r="A18" s="4" t="s">
        <v>118</v>
      </c>
    </row>
    <row r="19" spans="1:4">
      <c r="A19" s="3" t="s">
        <v>112</v>
      </c>
    </row>
    <row r="20" spans="1:4">
      <c r="A20" s="4" t="s">
        <v>73</v>
      </c>
      <c r="C20" s="6" t="n">
        <v>2</v>
      </c>
      <c r="D20" s="6" t="n">
        <v>5</v>
      </c>
    </row>
    <row r="21" spans="1:4">
      <c r="A21" s="4" t="s">
        <v>75</v>
      </c>
      <c r="C21" s="6" t="n">
        <v>4</v>
      </c>
      <c r="D21" s="6" t="n">
        <v>5</v>
      </c>
    </row>
    <row r="22" spans="1:4">
      <c r="A22" s="4" t="s">
        <v>76</v>
      </c>
      <c r="C22" s="6" t="n">
        <v>2</v>
      </c>
      <c r="D22" s="6" t="n">
        <v>1</v>
      </c>
    </row>
    <row r="23" spans="1:4">
      <c r="A23" s="4" t="s">
        <v>80</v>
      </c>
      <c r="C23" s="6" t="n">
        <v>5</v>
      </c>
      <c r="D23" s="6" t="n">
        <v>5</v>
      </c>
    </row>
    <row r="24" spans="1:4">
      <c r="A24" s="4" t="s">
        <v>81</v>
      </c>
      <c r="C24" s="6" t="n">
        <v>1</v>
      </c>
    </row>
    <row r="25" spans="1:4">
      <c r="A25" s="4" t="s">
        <v>82</v>
      </c>
      <c r="C25" s="6" t="n">
        <v>11</v>
      </c>
      <c r="D25" s="6" t="n">
        <v>14</v>
      </c>
    </row>
    <row r="26" spans="1:4">
      <c r="A26" s="4" t="s">
        <v>88</v>
      </c>
      <c r="C26" s="6" t="n">
        <v>1</v>
      </c>
      <c r="D26" s="6" t="n">
        <v>1</v>
      </c>
    </row>
    <row r="27" spans="1:4">
      <c r="A27" s="4" t="s">
        <v>90</v>
      </c>
      <c r="C27" s="6" t="n">
        <v>3</v>
      </c>
      <c r="D27" s="6" t="n">
        <v>4</v>
      </c>
    </row>
    <row r="28" spans="1:4">
      <c r="A28" s="4" t="s">
        <v>95</v>
      </c>
      <c r="C28" s="6" t="n">
        <v>1</v>
      </c>
    </row>
    <row r="29" spans="1:4">
      <c r="A29" s="4" t="s">
        <v>92</v>
      </c>
      <c r="C29" s="5" t="n">
        <v>0</v>
      </c>
      <c r="D29" s="5" t="n">
        <v>2</v>
      </c>
    </row>
    <row r="30" spans="1:4"/>
    <row r="31" spans="1:4">
      <c r="A31" s="4" t="s">
        <v>74</v>
      </c>
      <c r="B31" s="4" t="s">
        <v>110</v>
      </c>
    </row>
  </sheetData>
  <mergeCells count="3">
    <mergeCell ref="A1:B1"/>
    <mergeCell ref="A30:C30"/>
    <mergeCell ref="B31:C3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31</v>
      </c>
    </row>
    <row r="4" spans="1:2">
      <c r="A4" s="4" t="s">
        <v>315</v>
      </c>
      <c r="B4" s="4" t="s">
        <v>316</v>
      </c>
    </row>
    <row r="5" spans="1:2">
      <c r="A5" s="4" t="s">
        <v>268</v>
      </c>
      <c r="B5" s="4" t="s">
        <v>317</v>
      </c>
    </row>
    <row r="6" spans="1:2">
      <c r="A6" s="4" t="s">
        <v>318</v>
      </c>
      <c r="B6" s="4" t="s">
        <v>319</v>
      </c>
    </row>
    <row r="7" spans="1:2">
      <c r="A7" s="4" t="s">
        <v>320</v>
      </c>
      <c r="B7" s="4" t="s">
        <v>321</v>
      </c>
    </row>
    <row r="8" spans="1:2">
      <c r="A8" s="4" t="s">
        <v>322</v>
      </c>
      <c r="B8" s="4" t="s">
        <v>323</v>
      </c>
    </row>
    <row r="9" spans="1:2">
      <c r="A9" s="4" t="s">
        <v>324</v>
      </c>
      <c r="B9" s="4" t="s">
        <v>325</v>
      </c>
    </row>
    <row r="10" spans="1:2">
      <c r="A10" s="4" t="s">
        <v>326</v>
      </c>
      <c r="B10" s="4" t="s">
        <v>327</v>
      </c>
    </row>
    <row r="11" spans="1:2">
      <c r="A11" s="4" t="s">
        <v>328</v>
      </c>
      <c r="B11" s="4" t="s">
        <v>329</v>
      </c>
    </row>
    <row r="12" spans="1:2">
      <c r="A12" s="4" t="s">
        <v>330</v>
      </c>
      <c r="B12" s="4" t="s">
        <v>331</v>
      </c>
    </row>
    <row r="13" spans="1:2">
      <c r="A13" s="4" t="s">
        <v>286</v>
      </c>
      <c r="B13" s="4" t="s">
        <v>332</v>
      </c>
    </row>
    <row r="14" spans="1:2">
      <c r="A14" s="4" t="s">
        <v>256</v>
      </c>
      <c r="B14" s="4" t="s">
        <v>333</v>
      </c>
    </row>
    <row r="15" spans="1:2">
      <c r="A15" s="4" t="s">
        <v>76</v>
      </c>
      <c r="B15" s="4" t="s">
        <v>334</v>
      </c>
    </row>
    <row r="16" spans="1:2">
      <c r="A16" s="4" t="s">
        <v>335</v>
      </c>
      <c r="B16" s="4" t="s">
        <v>336</v>
      </c>
    </row>
    <row r="17" spans="1:2">
      <c r="A17" s="4" t="s">
        <v>337</v>
      </c>
      <c r="B17" s="4" t="s">
        <v>338</v>
      </c>
    </row>
    <row r="18" spans="1:2">
      <c r="A18" s="4" t="s">
        <v>339</v>
      </c>
      <c r="B18" s="4" t="s">
        <v>340</v>
      </c>
    </row>
    <row r="19" spans="1:2">
      <c r="A19" s="4" t="s">
        <v>341</v>
      </c>
      <c r="B19" s="4" t="s">
        <v>342</v>
      </c>
    </row>
    <row r="20" spans="1:2">
      <c r="A20" s="4" t="s">
        <v>343</v>
      </c>
      <c r="B20" s="4" t="s">
        <v>344</v>
      </c>
    </row>
    <row r="21" spans="1:2">
      <c r="A21" s="4" t="s">
        <v>345</v>
      </c>
      <c r="B21" s="4" t="s">
        <v>346</v>
      </c>
    </row>
    <row r="22" spans="1:2">
      <c r="A22" s="4" t="s">
        <v>242</v>
      </c>
      <c r="B22" s="4" t="s">
        <v>347</v>
      </c>
    </row>
    <row r="23" spans="1:2">
      <c r="A23" s="4" t="s">
        <v>348</v>
      </c>
      <c r="B23"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31</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355</v>
      </c>
      <c r="B1" s="2" t="s">
        <v>1</v>
      </c>
    </row>
    <row r="2" spans="1:2">
      <c r="B2" s="2" t="s">
        <v>2</v>
      </c>
    </row>
    <row r="3" spans="1:2">
      <c r="A3" s="3" t="s">
        <v>237</v>
      </c>
    </row>
    <row r="4" spans="1:2">
      <c r="A4" s="4" t="s">
        <v>356</v>
      </c>
      <c r="B4" s="4" t="s">
        <v>357</v>
      </c>
    </row>
    <row r="5" spans="1:2">
      <c r="A5" s="4" t="s">
        <v>358</v>
      </c>
      <c r="B5" s="4" t="s">
        <v>359</v>
      </c>
    </row>
    <row r="6" spans="1:2">
      <c r="A6" s="4" t="s">
        <v>360</v>
      </c>
      <c r="B6" s="4" t="s">
        <v>361</v>
      </c>
    </row>
    <row r="7" spans="1:2">
      <c r="A7" s="4" t="s">
        <v>362</v>
      </c>
      <c r="B7" s="4" t="s">
        <v>361</v>
      </c>
    </row>
    <row r="8" spans="1:2">
      <c r="A8" s="4" t="s">
        <v>363</v>
      </c>
      <c r="B8" s="4" t="s">
        <v>364</v>
      </c>
    </row>
    <row r="9" spans="1:2">
      <c r="A9" s="4" t="s">
        <v>365</v>
      </c>
      <c r="B9"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71</v>
      </c>
      <c r="D2" s="2" t="s">
        <v>120</v>
      </c>
    </row>
    <row r="3" spans="1:4">
      <c r="A3" s="4" t="s">
        <v>121</v>
      </c>
      <c r="B3" s="5" t="n">
        <v>2130</v>
      </c>
      <c r="C3" s="5" t="n">
        <v>2265</v>
      </c>
      <c r="D3" s="5" t="n">
        <v>2209</v>
      </c>
    </row>
    <row r="4" spans="1:4">
      <c r="A4" s="4" t="s">
        <v>122</v>
      </c>
      <c r="B4" s="6" t="n">
        <v>1892</v>
      </c>
      <c r="C4" s="6" t="n">
        <v>1550</v>
      </c>
      <c r="D4" s="6" t="n">
        <v>1744</v>
      </c>
    </row>
    <row r="5" spans="1:4">
      <c r="A5" s="3" t="s">
        <v>123</v>
      </c>
    </row>
    <row r="6" spans="1:4">
      <c r="A6" s="4" t="s">
        <v>124</v>
      </c>
      <c r="B6" s="6" t="n">
        <v>182</v>
      </c>
      <c r="C6" s="6" t="n">
        <v>212</v>
      </c>
      <c r="D6" s="6" t="n">
        <v>216</v>
      </c>
    </row>
    <row r="7" spans="1:4">
      <c r="A7" s="4" t="s">
        <v>125</v>
      </c>
      <c r="B7" s="6" t="n">
        <v>33</v>
      </c>
      <c r="C7" s="6" t="n">
        <v>628</v>
      </c>
      <c r="D7" s="6" t="n">
        <v>52</v>
      </c>
    </row>
    <row r="8" spans="1:4">
      <c r="A8" s="4" t="s">
        <v>126</v>
      </c>
      <c r="B8" s="6" t="n">
        <v>10</v>
      </c>
      <c r="C8" s="6" t="n">
        <v>6</v>
      </c>
      <c r="D8" s="6" t="n">
        <v>10</v>
      </c>
    </row>
    <row r="9" spans="1:4">
      <c r="A9" s="4" t="s">
        <v>127</v>
      </c>
      <c r="B9" s="6" t="n">
        <v>225</v>
      </c>
      <c r="C9" s="6" t="n">
        <v>846</v>
      </c>
      <c r="D9" s="6" t="n">
        <v>278</v>
      </c>
    </row>
    <row r="10" spans="1:4">
      <c r="A10" s="4" t="s">
        <v>128</v>
      </c>
      <c r="B10" s="6" t="n">
        <v>13</v>
      </c>
      <c r="C10" s="6" t="n">
        <v>-131</v>
      </c>
      <c r="D10" s="6" t="n">
        <v>187</v>
      </c>
    </row>
    <row r="11" spans="1:4">
      <c r="A11" s="4" t="s">
        <v>129</v>
      </c>
      <c r="B11" s="6" t="n">
        <v>-53</v>
      </c>
      <c r="C11" s="6" t="n">
        <v>-53</v>
      </c>
      <c r="D11" s="6" t="n">
        <v>-100</v>
      </c>
    </row>
    <row r="12" spans="1:4">
      <c r="A12" s="4" t="s">
        <v>130</v>
      </c>
      <c r="B12" s="6" t="n">
        <v>12</v>
      </c>
      <c r="C12" s="6" t="n">
        <v>13</v>
      </c>
      <c r="D12" s="6" t="n">
        <v>60</v>
      </c>
    </row>
    <row r="13" spans="1:4">
      <c r="A13" s="4" t="s">
        <v>131</v>
      </c>
      <c r="B13" s="6" t="n">
        <v>8</v>
      </c>
      <c r="C13" s="6" t="n">
        <v>6</v>
      </c>
      <c r="D13" s="6" t="n">
        <v>39</v>
      </c>
    </row>
    <row r="14" spans="1:4">
      <c r="A14" s="4" t="s">
        <v>132</v>
      </c>
      <c r="B14" s="6" t="n">
        <v>-20</v>
      </c>
      <c r="C14" s="6" t="n">
        <v>-165</v>
      </c>
      <c r="D14" s="6" t="n">
        <v>186</v>
      </c>
    </row>
    <row r="15" spans="1:4">
      <c r="A15" s="4" t="s">
        <v>133</v>
      </c>
      <c r="B15" s="6" t="n">
        <v>-150</v>
      </c>
      <c r="C15" s="6" t="n">
        <v>8</v>
      </c>
      <c r="D15" s="6" t="n">
        <v>-50</v>
      </c>
    </row>
    <row r="16" spans="1:4">
      <c r="A16" s="4" t="s">
        <v>134</v>
      </c>
      <c r="B16" s="6" t="n">
        <v>-170</v>
      </c>
      <c r="C16" s="6" t="n">
        <v>-157</v>
      </c>
      <c r="D16" s="6" t="n">
        <v>136</v>
      </c>
    </row>
    <row r="17" spans="1:4">
      <c r="A17" s="4" t="s">
        <v>135</v>
      </c>
      <c r="B17" s="6" t="n">
        <v>0</v>
      </c>
      <c r="C17" s="6" t="n">
        <v>0</v>
      </c>
      <c r="D17" s="6" t="n">
        <v>8</v>
      </c>
    </row>
    <row r="18" spans="1:4">
      <c r="A18" s="4" t="s">
        <v>136</v>
      </c>
      <c r="B18" s="6" t="n">
        <v>-170</v>
      </c>
      <c r="C18" s="6" t="n">
        <v>-157</v>
      </c>
      <c r="D18" s="6" t="n">
        <v>144</v>
      </c>
    </row>
    <row r="19" spans="1:4">
      <c r="A19" s="4" t="s">
        <v>137</v>
      </c>
      <c r="B19" s="6" t="n">
        <v>-5</v>
      </c>
      <c r="C19" s="6" t="n">
        <v>-6</v>
      </c>
      <c r="D19" s="6" t="n">
        <v>-10</v>
      </c>
    </row>
    <row r="20" spans="1:4">
      <c r="A20" s="4" t="s">
        <v>138</v>
      </c>
      <c r="B20" s="5" t="n">
        <v>-175</v>
      </c>
      <c r="C20" s="5" t="n">
        <v>-163</v>
      </c>
      <c r="D20" s="5" t="n">
        <v>134</v>
      </c>
    </row>
    <row r="21" spans="1:4">
      <c r="A21" s="3" t="s">
        <v>139</v>
      </c>
    </row>
    <row r="22" spans="1:4">
      <c r="A22" s="4" t="s">
        <v>140</v>
      </c>
      <c r="B22" s="8" t="n">
        <v>-1.64</v>
      </c>
      <c r="C22" s="8" t="n">
        <v>-1.53</v>
      </c>
      <c r="D22" s="8" t="n">
        <v>1.19</v>
      </c>
    </row>
    <row r="23" spans="1:4">
      <c r="A23" s="4" t="s">
        <v>141</v>
      </c>
      <c r="B23" s="6" t="n">
        <v>0</v>
      </c>
      <c r="C23" s="6" t="n">
        <v>0</v>
      </c>
      <c r="D23" s="9" t="n">
        <v>0.07000000000000001</v>
      </c>
    </row>
    <row r="24" spans="1:4">
      <c r="A24" s="4" t="s">
        <v>142</v>
      </c>
      <c r="B24" s="9" t="n">
        <v>-1.64</v>
      </c>
      <c r="C24" s="9" t="n">
        <v>-1.53</v>
      </c>
      <c r="D24" s="9" t="n">
        <v>1.26</v>
      </c>
    </row>
    <row r="25" spans="1:4">
      <c r="A25" s="3" t="s">
        <v>143</v>
      </c>
    </row>
    <row r="26" spans="1:4">
      <c r="A26" s="4" t="s">
        <v>140</v>
      </c>
      <c r="B26" s="9" t="n">
        <v>-1.64</v>
      </c>
      <c r="C26" s="9" t="n">
        <v>-1.53</v>
      </c>
      <c r="D26" s="9" t="n">
        <v>1.18</v>
      </c>
    </row>
    <row r="27" spans="1:4">
      <c r="A27" s="4" t="s">
        <v>141</v>
      </c>
      <c r="B27" s="6" t="n">
        <v>0</v>
      </c>
      <c r="C27" s="6" t="n">
        <v>0</v>
      </c>
      <c r="D27" s="9" t="n">
        <v>0.08</v>
      </c>
    </row>
    <row r="28" spans="1:4">
      <c r="A28" s="4" t="s">
        <v>142</v>
      </c>
      <c r="B28" s="8" t="n">
        <v>-1.64</v>
      </c>
      <c r="C28" s="8" t="n">
        <v>-1.53</v>
      </c>
      <c r="D28" s="8" t="n">
        <v>1.26</v>
      </c>
    </row>
    <row r="29" spans="1:4">
      <c r="A29" s="4" t="s">
        <v>144</v>
      </c>
    </row>
    <row r="30" spans="1:4">
      <c r="A30" s="3" t="s">
        <v>123</v>
      </c>
    </row>
    <row r="31" spans="1:4">
      <c r="A31" s="4" t="s">
        <v>145</v>
      </c>
      <c r="B31" s="5" t="n">
        <v>0</v>
      </c>
      <c r="C31" s="5" t="n">
        <v>0</v>
      </c>
      <c r="D31" s="5" t="n">
        <v>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6</v>
      </c>
      <c r="B1" s="2" t="s">
        <v>1</v>
      </c>
    </row>
    <row r="2" spans="1:2">
      <c r="B2" s="2" t="s">
        <v>2</v>
      </c>
    </row>
    <row r="3" spans="1:2">
      <c r="A3" s="3" t="s">
        <v>240</v>
      </c>
    </row>
    <row r="4" spans="1:2">
      <c r="A4" s="4" t="s">
        <v>367</v>
      </c>
      <c r="B4"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9</v>
      </c>
      <c r="B1" s="2" t="s">
        <v>1</v>
      </c>
    </row>
    <row r="2" spans="1:2">
      <c r="B2" s="2" t="s">
        <v>2</v>
      </c>
    </row>
    <row r="3" spans="1:2">
      <c r="A3" s="3" t="s">
        <v>243</v>
      </c>
    </row>
    <row r="4" spans="1:2">
      <c r="A4" s="4" t="s">
        <v>370</v>
      </c>
      <c r="B4"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2</v>
      </c>
      <c r="B1" s="2" t="s">
        <v>1</v>
      </c>
    </row>
    <row r="2" spans="1:2">
      <c r="B2" s="2" t="s">
        <v>2</v>
      </c>
    </row>
    <row r="3" spans="1:2">
      <c r="A3" s="3" t="s">
        <v>245</v>
      </c>
    </row>
    <row r="4" spans="1:2">
      <c r="A4" s="4" t="s">
        <v>373</v>
      </c>
      <c r="B4"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5</v>
      </c>
      <c r="B1" s="2" t="s">
        <v>1</v>
      </c>
    </row>
    <row r="2" spans="1:2">
      <c r="B2" s="2" t="s">
        <v>2</v>
      </c>
    </row>
    <row r="3" spans="1:2">
      <c r="A3" s="3" t="s">
        <v>248</v>
      </c>
    </row>
    <row r="4" spans="1:2">
      <c r="A4" s="4" t="s">
        <v>376</v>
      </c>
      <c r="B4"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54</v>
      </c>
    </row>
    <row r="4" spans="1:2">
      <c r="A4" s="4" t="s">
        <v>378</v>
      </c>
      <c r="B4"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57</v>
      </c>
    </row>
    <row r="4" spans="1:2">
      <c r="A4" s="4" t="s">
        <v>381</v>
      </c>
      <c r="B4" s="4" t="s">
        <v>352</v>
      </c>
    </row>
    <row r="5" spans="1:2">
      <c r="A5" s="4" t="s">
        <v>382</v>
      </c>
      <c r="B5" s="4" t="s">
        <v>3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4</v>
      </c>
      <c r="B1" s="2" t="s">
        <v>1</v>
      </c>
    </row>
    <row r="2" spans="1:2">
      <c r="B2" s="2" t="s">
        <v>2</v>
      </c>
    </row>
    <row r="3" spans="1:2">
      <c r="A3" s="3" t="s">
        <v>260</v>
      </c>
    </row>
    <row r="4" spans="1:2">
      <c r="A4" s="4" t="s">
        <v>385</v>
      </c>
      <c r="B4" s="4" t="s">
        <v>3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7</v>
      </c>
      <c r="B1" s="2" t="s">
        <v>1</v>
      </c>
    </row>
    <row r="2" spans="1:2">
      <c r="B2" s="2" t="s">
        <v>2</v>
      </c>
    </row>
    <row r="3" spans="1:2">
      <c r="A3" s="3" t="s">
        <v>263</v>
      </c>
    </row>
    <row r="4" spans="1:2">
      <c r="A4" s="4" t="s">
        <v>388</v>
      </c>
      <c r="B4" s="4" t="s">
        <v>3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66</v>
      </c>
    </row>
    <row r="4" spans="1:2">
      <c r="A4" s="4" t="s">
        <v>391</v>
      </c>
      <c r="B4" s="4" t="s">
        <v>392</v>
      </c>
    </row>
    <row r="5" spans="1:2">
      <c r="A5" s="4" t="s">
        <v>393</v>
      </c>
      <c r="B5" s="4" t="s">
        <v>394</v>
      </c>
    </row>
    <row r="6" spans="1:2">
      <c r="A6" s="4" t="s">
        <v>395</v>
      </c>
      <c r="B6" s="4" t="s">
        <v>396</v>
      </c>
    </row>
    <row r="7" spans="1:2">
      <c r="A7" s="4" t="s">
        <v>397</v>
      </c>
      <c r="B7" s="4" t="s">
        <v>3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99</v>
      </c>
      <c r="B1" s="2" t="s">
        <v>1</v>
      </c>
    </row>
    <row r="2" spans="1:2">
      <c r="B2" s="2" t="s">
        <v>2</v>
      </c>
    </row>
    <row r="3" spans="1:2">
      <c r="A3" s="3" t="s">
        <v>269</v>
      </c>
    </row>
    <row r="4" spans="1:2">
      <c r="A4" s="4" t="s">
        <v>400</v>
      </c>
      <c r="B4" s="4" t="s">
        <v>4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71</v>
      </c>
      <c r="D2" s="2" t="s">
        <v>120</v>
      </c>
    </row>
    <row r="3" spans="1:4">
      <c r="A3" s="4" t="s">
        <v>144</v>
      </c>
    </row>
    <row r="4" spans="1:4">
      <c r="A4" s="4" t="s">
        <v>145</v>
      </c>
      <c r="B4" s="5" t="n">
        <v>0</v>
      </c>
      <c r="C4" s="5" t="n">
        <v>0</v>
      </c>
      <c r="D4" s="5" t="n">
        <v>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2</v>
      </c>
      <c r="B1" s="2" t="s">
        <v>1</v>
      </c>
    </row>
    <row r="2" spans="1:2">
      <c r="B2" s="2" t="s">
        <v>2</v>
      </c>
    </row>
    <row r="3" spans="1:2">
      <c r="A3" s="3" t="s">
        <v>272</v>
      </c>
    </row>
    <row r="4" spans="1:2">
      <c r="A4" s="4" t="s">
        <v>403</v>
      </c>
      <c r="B4" s="4" t="s">
        <v>4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05</v>
      </c>
      <c r="B1" s="2" t="s">
        <v>1</v>
      </c>
    </row>
    <row r="2" spans="1:2">
      <c r="B2" s="2" t="s">
        <v>2</v>
      </c>
    </row>
    <row r="3" spans="1:2">
      <c r="A3" s="3" t="s">
        <v>275</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0</v>
      </c>
      <c r="B1" s="2" t="s">
        <v>1</v>
      </c>
    </row>
    <row r="2" spans="1:2">
      <c r="B2" s="2" t="s">
        <v>2</v>
      </c>
    </row>
    <row r="3" spans="1:2">
      <c r="A3" s="3" t="s">
        <v>278</v>
      </c>
    </row>
    <row r="4" spans="1:2">
      <c r="A4" s="4" t="s">
        <v>411</v>
      </c>
      <c r="B4" s="4" t="s">
        <v>4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84</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87</v>
      </c>
    </row>
    <row r="4" spans="1:2">
      <c r="A4" s="4" t="s">
        <v>421</v>
      </c>
      <c r="B4" s="4" t="s">
        <v>422</v>
      </c>
    </row>
    <row r="5" spans="1:2">
      <c r="A5" s="4" t="s">
        <v>423</v>
      </c>
      <c r="B5" s="4" t="s">
        <v>424</v>
      </c>
    </row>
    <row r="6" spans="1:2">
      <c r="A6" s="4" t="s">
        <v>425</v>
      </c>
      <c r="B6" s="4" t="s">
        <v>426</v>
      </c>
    </row>
    <row r="7" spans="1:2">
      <c r="A7" s="4" t="s">
        <v>427</v>
      </c>
      <c r="B7" s="4" t="s">
        <v>428</v>
      </c>
    </row>
    <row r="8" spans="1:2">
      <c r="A8" s="4" t="s">
        <v>429</v>
      </c>
      <c r="B8" s="4" t="s">
        <v>43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90</v>
      </c>
    </row>
    <row r="4" spans="1:2">
      <c r="A4" s="4" t="s">
        <v>432</v>
      </c>
      <c r="B4" s="4" t="s">
        <v>433</v>
      </c>
    </row>
    <row r="5" spans="1:2">
      <c r="A5" s="4" t="s">
        <v>434</v>
      </c>
      <c r="B5" s="4" t="s">
        <v>435</v>
      </c>
    </row>
    <row r="6" spans="1:2">
      <c r="A6" s="4" t="s">
        <v>436</v>
      </c>
      <c r="B6" s="4" t="s">
        <v>437</v>
      </c>
    </row>
    <row r="7" spans="1:2">
      <c r="A7" s="4" t="s">
        <v>438</v>
      </c>
      <c r="B7" s="4" t="s">
        <v>439</v>
      </c>
    </row>
    <row r="8" spans="1:2">
      <c r="A8" s="4" t="s">
        <v>440</v>
      </c>
      <c r="B8" s="4" t="s">
        <v>441</v>
      </c>
    </row>
    <row r="9" spans="1:2">
      <c r="A9" s="4" t="s">
        <v>442</v>
      </c>
      <c r="B9" s="4" t="s">
        <v>443</v>
      </c>
    </row>
    <row r="10" spans="1:2">
      <c r="A10" s="4" t="s">
        <v>444</v>
      </c>
      <c r="B10" s="4" t="s">
        <v>445</v>
      </c>
    </row>
    <row r="11" spans="1:2">
      <c r="A11" s="4" t="s">
        <v>446</v>
      </c>
      <c r="B11" s="4" t="s">
        <v>447</v>
      </c>
    </row>
    <row r="12" spans="1:2">
      <c r="A12" s="4" t="s">
        <v>448</v>
      </c>
      <c r="B12" s="4" t="s">
        <v>449</v>
      </c>
    </row>
    <row r="13" spans="1:2">
      <c r="A13" s="4" t="s">
        <v>450</v>
      </c>
      <c r="B13" s="4" t="s">
        <v>451</v>
      </c>
    </row>
    <row r="14" spans="1:2">
      <c r="A14" s="4" t="s">
        <v>452</v>
      </c>
      <c r="B14" s="4" t="s">
        <v>4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4</v>
      </c>
      <c r="B1" s="2" t="s">
        <v>1</v>
      </c>
    </row>
    <row r="2" spans="1:2">
      <c r="B2" s="2" t="s">
        <v>2</v>
      </c>
    </row>
    <row r="3" spans="1:2">
      <c r="A3" s="3" t="s">
        <v>296</v>
      </c>
    </row>
    <row r="4" spans="1:2">
      <c r="A4" s="4" t="s">
        <v>455</v>
      </c>
      <c r="B4" s="4" t="s">
        <v>45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302</v>
      </c>
    </row>
    <row r="4" spans="1:2">
      <c r="A4" s="4" t="s">
        <v>458</v>
      </c>
      <c r="B4" s="4" t="s">
        <v>459</v>
      </c>
    </row>
    <row r="5" spans="1:2">
      <c r="A5" s="4" t="s">
        <v>460</v>
      </c>
      <c r="B5" s="4" t="s">
        <v>46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305</v>
      </c>
    </row>
    <row r="4" spans="1:2">
      <c r="A4" s="4" t="s">
        <v>463</v>
      </c>
      <c r="B4" s="4" t="s">
        <v>464</v>
      </c>
    </row>
    <row r="5" spans="1:2">
      <c r="A5" s="4" t="s">
        <v>465</v>
      </c>
      <c r="B5" s="4" t="s">
        <v>46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67</v>
      </c>
      <c r="B1" s="2" t="s">
        <v>1</v>
      </c>
    </row>
    <row r="2" spans="1:2">
      <c r="B2" s="2" t="s">
        <v>2</v>
      </c>
    </row>
    <row r="3" spans="1:2">
      <c r="A3" s="3" t="s">
        <v>308</v>
      </c>
    </row>
    <row r="4" spans="1:2">
      <c r="A4" s="4" t="s">
        <v>468</v>
      </c>
      <c r="B4" s="4" t="s">
        <v>46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71</v>
      </c>
      <c r="D2" s="2" t="s">
        <v>120</v>
      </c>
    </row>
    <row r="3" spans="1:4">
      <c r="A3" s="3" t="s">
        <v>148</v>
      </c>
    </row>
    <row r="4" spans="1:4">
      <c r="A4" s="4" t="s">
        <v>136</v>
      </c>
      <c r="B4" s="5" t="n">
        <v>-170</v>
      </c>
      <c r="C4" s="5" t="n">
        <v>-157</v>
      </c>
      <c r="D4" s="5" t="n">
        <v>144</v>
      </c>
    </row>
    <row r="5" spans="1:4">
      <c r="A5" s="3" t="s">
        <v>149</v>
      </c>
    </row>
    <row r="6" spans="1:4">
      <c r="A6" s="4" t="s">
        <v>150</v>
      </c>
      <c r="B6" s="6" t="n">
        <v>-1</v>
      </c>
      <c r="C6" s="6" t="n">
        <v>-90</v>
      </c>
      <c r="D6" s="6" t="n">
        <v>106</v>
      </c>
    </row>
    <row r="7" spans="1:4">
      <c r="A7" s="4" t="s">
        <v>151</v>
      </c>
      <c r="B7" s="6" t="n">
        <v>-17</v>
      </c>
      <c r="C7" s="6" t="n">
        <v>-11</v>
      </c>
      <c r="D7" s="6" t="n">
        <v>39</v>
      </c>
    </row>
    <row r="8" spans="1:4">
      <c r="A8" s="4" t="s">
        <v>152</v>
      </c>
      <c r="B8" s="6" t="n">
        <v>6</v>
      </c>
      <c r="C8" s="6" t="n">
        <v>11</v>
      </c>
    </row>
    <row r="9" spans="1:4">
      <c r="A9" s="4" t="s">
        <v>152</v>
      </c>
      <c r="D9" s="6" t="n">
        <v>-5</v>
      </c>
    </row>
    <row r="10" spans="1:4">
      <c r="A10" s="4" t="s">
        <v>153</v>
      </c>
      <c r="B10" s="6" t="n">
        <v>-12</v>
      </c>
      <c r="C10" s="6" t="n">
        <v>-90</v>
      </c>
      <c r="D10" s="6" t="n">
        <v>140</v>
      </c>
    </row>
    <row r="11" spans="1:4">
      <c r="A11" s="4" t="s">
        <v>154</v>
      </c>
      <c r="B11" s="6" t="n">
        <v>-182</v>
      </c>
      <c r="C11" s="6" t="n">
        <v>-247</v>
      </c>
      <c r="D11" s="6" t="n">
        <v>284</v>
      </c>
    </row>
    <row r="12" spans="1:4">
      <c r="A12" s="4" t="s">
        <v>155</v>
      </c>
      <c r="B12" s="6" t="n">
        <v>-5</v>
      </c>
      <c r="C12" s="6" t="n">
        <v>-6</v>
      </c>
      <c r="D12" s="6" t="n">
        <v>-10</v>
      </c>
    </row>
    <row r="13" spans="1:4">
      <c r="A13" s="4" t="s">
        <v>156</v>
      </c>
      <c r="B13" s="5" t="n">
        <v>-187</v>
      </c>
      <c r="C13" s="5" t="n">
        <v>-253</v>
      </c>
      <c r="D13" s="5" t="n">
        <v>27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9"/>
  </cols>
  <sheetData>
    <row r="1" spans="1:2">
      <c r="A1" s="1" t="s">
        <v>470</v>
      </c>
      <c r="B1" s="2" t="s">
        <v>1</v>
      </c>
    </row>
    <row r="2" spans="1:2">
      <c r="B2" s="2" t="s">
        <v>471</v>
      </c>
    </row>
    <row r="3" spans="1:2">
      <c r="A3" s="3" t="s">
        <v>231</v>
      </c>
    </row>
    <row r="4" spans="1:2">
      <c r="A4" s="4" t="s">
        <v>472</v>
      </c>
      <c r="B4" s="6" t="n">
        <v>2</v>
      </c>
    </row>
    <row r="5" spans="1:2">
      <c r="A5" s="4" t="s">
        <v>473</v>
      </c>
      <c r="B5" s="6" t="n">
        <v>7</v>
      </c>
    </row>
    <row r="6" spans="1:2">
      <c r="A6" s="4" t="s">
        <v>474</v>
      </c>
      <c r="B6" s="6" t="n">
        <v>1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71</v>
      </c>
      <c r="D2" s="2" t="s">
        <v>120</v>
      </c>
    </row>
    <row r="3" spans="1:4">
      <c r="A3" s="4" t="s">
        <v>144</v>
      </c>
    </row>
    <row r="4" spans="1:4">
      <c r="A4" s="3" t="s">
        <v>476</v>
      </c>
    </row>
    <row r="5" spans="1:4">
      <c r="A5" s="4" t="s">
        <v>145</v>
      </c>
      <c r="B5" s="5" t="n">
        <v>0</v>
      </c>
      <c r="C5" s="5" t="n">
        <v>0</v>
      </c>
      <c r="D5" s="5" t="n">
        <v>6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71</v>
      </c>
      <c r="D2" s="2" t="s">
        <v>120</v>
      </c>
    </row>
    <row r="3" spans="1:4">
      <c r="A3" s="3" t="s">
        <v>231</v>
      </c>
    </row>
    <row r="4" spans="1:4">
      <c r="A4" s="4" t="s">
        <v>478</v>
      </c>
      <c r="B4" s="5" t="n">
        <v>-4</v>
      </c>
      <c r="C4" s="5" t="n">
        <v>6</v>
      </c>
      <c r="D4" s="5" t="n">
        <v>-1</v>
      </c>
    </row>
    <row r="5" spans="1:4">
      <c r="A5" s="4" t="s">
        <v>479</v>
      </c>
      <c r="B5" s="4" t="s">
        <v>48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81</v>
      </c>
      <c r="B1" s="2" t="s">
        <v>1</v>
      </c>
    </row>
    <row r="2" spans="1:2">
      <c r="B2" s="2" t="s">
        <v>2</v>
      </c>
    </row>
    <row r="3" spans="1:2">
      <c r="A3" s="4" t="s">
        <v>482</v>
      </c>
    </row>
    <row r="4" spans="1:2">
      <c r="A4" s="3" t="s">
        <v>483</v>
      </c>
    </row>
    <row r="5" spans="1:2">
      <c r="A5" s="4" t="s">
        <v>484</v>
      </c>
      <c r="B5" s="4" t="s">
        <v>485</v>
      </c>
    </row>
    <row r="6" spans="1:2">
      <c r="A6" s="4" t="s">
        <v>486</v>
      </c>
    </row>
    <row r="7" spans="1:2">
      <c r="A7" s="3" t="s">
        <v>483</v>
      </c>
    </row>
    <row r="8" spans="1:2">
      <c r="A8" s="4" t="s">
        <v>484</v>
      </c>
      <c r="B8" s="4" t="s">
        <v>485</v>
      </c>
    </row>
    <row r="9" spans="1:2">
      <c r="A9" s="4" t="s">
        <v>487</v>
      </c>
    </row>
    <row r="10" spans="1:2">
      <c r="A10" s="3" t="s">
        <v>483</v>
      </c>
    </row>
    <row r="11" spans="1:2">
      <c r="A11" s="4" t="s">
        <v>484</v>
      </c>
      <c r="B11" s="4" t="s">
        <v>488</v>
      </c>
    </row>
    <row r="12" spans="1:2">
      <c r="A12" s="4" t="s">
        <v>489</v>
      </c>
    </row>
    <row r="13" spans="1:2">
      <c r="A13" s="3" t="s">
        <v>483</v>
      </c>
    </row>
    <row r="14" spans="1:2">
      <c r="A14" s="4" t="s">
        <v>484</v>
      </c>
      <c r="B14" s="4" t="s">
        <v>49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91</v>
      </c>
      <c r="B1" s="2" t="s">
        <v>1</v>
      </c>
    </row>
    <row r="2" spans="1:2">
      <c r="B2" s="2" t="s">
        <v>2</v>
      </c>
    </row>
    <row r="3" spans="1:2">
      <c r="A3" s="4" t="s">
        <v>492</v>
      </c>
    </row>
    <row r="4" spans="1:2">
      <c r="A4" s="3" t="s">
        <v>493</v>
      </c>
    </row>
    <row r="5" spans="1:2">
      <c r="A5" s="4" t="s">
        <v>494</v>
      </c>
      <c r="B5" s="4" t="s">
        <v>485</v>
      </c>
    </row>
    <row r="6" spans="1:2">
      <c r="A6" s="4" t="s">
        <v>495</v>
      </c>
    </row>
    <row r="7" spans="1:2">
      <c r="A7" s="3" t="s">
        <v>493</v>
      </c>
    </row>
    <row r="8" spans="1:2">
      <c r="A8" s="4" t="s">
        <v>494</v>
      </c>
      <c r="B8" s="4" t="s">
        <v>496</v>
      </c>
    </row>
    <row r="9" spans="1:2">
      <c r="A9" s="4" t="s">
        <v>497</v>
      </c>
    </row>
    <row r="10" spans="1:2">
      <c r="A10" s="3" t="s">
        <v>493</v>
      </c>
    </row>
    <row r="11" spans="1:2">
      <c r="A11" s="4" t="s">
        <v>494</v>
      </c>
      <c r="B11" s="4" t="s">
        <v>498</v>
      </c>
    </row>
    <row r="12" spans="1:2">
      <c r="A12" s="4" t="s">
        <v>499</v>
      </c>
    </row>
    <row r="13" spans="1:2">
      <c r="A13" s="3" t="s">
        <v>493</v>
      </c>
    </row>
    <row r="14" spans="1:2">
      <c r="A14" s="4" t="s">
        <v>494</v>
      </c>
      <c r="B14" s="4" t="s">
        <v>48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71</v>
      </c>
      <c r="D2" s="2" t="s">
        <v>120</v>
      </c>
    </row>
    <row r="3" spans="1:4">
      <c r="A3" s="3" t="s">
        <v>231</v>
      </c>
    </row>
    <row r="4" spans="1:4">
      <c r="A4" s="4" t="s">
        <v>501</v>
      </c>
      <c r="B4" s="5" t="n">
        <v>15</v>
      </c>
      <c r="C4" s="5" t="n">
        <v>17</v>
      </c>
      <c r="D4" s="5" t="n">
        <v>1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502</v>
      </c>
      <c r="C1" s="2" t="s">
        <v>2</v>
      </c>
      <c r="D1" s="2" t="s">
        <v>503</v>
      </c>
    </row>
    <row r="2" spans="1:4">
      <c r="A2" s="3" t="s">
        <v>504</v>
      </c>
    </row>
    <row r="3" spans="1:4">
      <c r="A3" s="4" t="s">
        <v>81</v>
      </c>
      <c r="B3" s="4" t="s">
        <v>74</v>
      </c>
      <c r="C3" s="5" t="n">
        <v>43</v>
      </c>
    </row>
    <row r="4" spans="1:4">
      <c r="A4" s="4" t="s">
        <v>505</v>
      </c>
      <c r="C4" s="5" t="n">
        <v>45</v>
      </c>
    </row>
    <row r="5" spans="1:4">
      <c r="A5" s="4" t="s">
        <v>506</v>
      </c>
    </row>
    <row r="6" spans="1:4">
      <c r="A6" s="3" t="s">
        <v>504</v>
      </c>
    </row>
    <row r="7" spans="1:4">
      <c r="A7" s="4" t="s">
        <v>81</v>
      </c>
      <c r="D7" s="5" t="n">
        <v>47</v>
      </c>
    </row>
    <row r="8" spans="1:4">
      <c r="A8" s="4" t="s">
        <v>505</v>
      </c>
      <c r="D8" s="5" t="n">
        <v>49</v>
      </c>
    </row>
    <row r="9" spans="1:4"/>
    <row r="10" spans="1:4">
      <c r="A10" s="4" t="s">
        <v>74</v>
      </c>
      <c r="B10" s="4" t="s">
        <v>110</v>
      </c>
    </row>
  </sheetData>
  <mergeCells count="3">
    <mergeCell ref="A1:B1"/>
    <mergeCell ref="A9:C9"/>
    <mergeCell ref="B10:C1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16"/>
  </cols>
  <sheetData>
    <row r="1" spans="1:2">
      <c r="A1" s="1" t="s">
        <v>507</v>
      </c>
      <c r="B1" s="2" t="s">
        <v>1</v>
      </c>
    </row>
    <row r="2" spans="1:2">
      <c r="B2" s="2" t="s">
        <v>2</v>
      </c>
    </row>
    <row r="3" spans="1:2">
      <c r="A3" s="4" t="s">
        <v>508</v>
      </c>
    </row>
    <row r="4" spans="1:2">
      <c r="A4" s="3" t="s">
        <v>509</v>
      </c>
    </row>
    <row r="5" spans="1:2">
      <c r="A5" s="4" t="s">
        <v>510</v>
      </c>
      <c r="B5" s="4" t="s">
        <v>511</v>
      </c>
    </row>
    <row r="6" spans="1:2">
      <c r="A6" s="4" t="s">
        <v>512</v>
      </c>
    </row>
    <row r="7" spans="1:2">
      <c r="A7" s="3" t="s">
        <v>509</v>
      </c>
    </row>
    <row r="8" spans="1:2">
      <c r="A8" s="4" t="s">
        <v>510</v>
      </c>
      <c r="B8" s="4" t="s">
        <v>513</v>
      </c>
    </row>
    <row r="9" spans="1:2">
      <c r="A9" s="4" t="s">
        <v>514</v>
      </c>
      <c r="B9" s="4" t="s">
        <v>51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1"/>
  </cols>
  <sheetData>
    <row r="1" spans="1:2">
      <c r="A1" s="1" t="s">
        <v>516</v>
      </c>
      <c r="B1" s="2" t="s">
        <v>1</v>
      </c>
    </row>
    <row r="2" spans="1:2">
      <c r="B2" s="2" t="s">
        <v>517</v>
      </c>
    </row>
    <row r="3" spans="1:2">
      <c r="A3" s="3" t="s">
        <v>237</v>
      </c>
    </row>
    <row r="4" spans="1:2">
      <c r="A4" s="4" t="s">
        <v>518</v>
      </c>
      <c r="B4" s="5" t="n">
        <v>12</v>
      </c>
    </row>
    <row r="5" spans="1:2">
      <c r="A5" s="4" t="s">
        <v>519</v>
      </c>
      <c r="B5" s="6" t="n">
        <v>1</v>
      </c>
    </row>
    <row r="6" spans="1:2">
      <c r="A6" s="4" t="s">
        <v>520</v>
      </c>
      <c r="B6" s="6" t="n">
        <v>1</v>
      </c>
    </row>
    <row r="7" spans="1:2">
      <c r="A7" s="4" t="s">
        <v>521</v>
      </c>
      <c r="B7" s="5" t="n">
        <v>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80"/>
    <col customWidth="1" max="3" min="3" width="4"/>
  </cols>
  <sheetData>
    <row r="1" spans="1:3">
      <c r="A1" s="1" t="s">
        <v>522</v>
      </c>
      <c r="B1" s="2" t="s">
        <v>517</v>
      </c>
    </row>
    <row r="2" spans="1:3">
      <c r="A2" s="3" t="s">
        <v>237</v>
      </c>
    </row>
    <row r="3" spans="1:3">
      <c r="A3" s="4" t="s">
        <v>81</v>
      </c>
      <c r="B3" s="5" t="n">
        <v>43</v>
      </c>
      <c r="C3" s="4" t="s">
        <v>74</v>
      </c>
    </row>
    <row r="4" spans="1:3">
      <c r="A4" s="4" t="s">
        <v>523</v>
      </c>
      <c r="B4" s="6" t="n">
        <v>14</v>
      </c>
    </row>
    <row r="5" spans="1:3">
      <c r="A5" s="4" t="s">
        <v>524</v>
      </c>
      <c r="B5" s="6" t="n">
        <v>-5</v>
      </c>
    </row>
    <row r="6" spans="1:3">
      <c r="A6" s="4" t="s">
        <v>525</v>
      </c>
      <c r="B6" s="6" t="n">
        <v>9</v>
      </c>
    </row>
    <row r="7" spans="1:3">
      <c r="A7" s="4" t="s">
        <v>91</v>
      </c>
      <c r="B7" s="6" t="n">
        <v>8</v>
      </c>
      <c r="C7" s="4" t="s">
        <v>74</v>
      </c>
    </row>
    <row r="8" spans="1:3">
      <c r="A8" s="4" t="s">
        <v>526</v>
      </c>
      <c r="B8" s="6" t="n">
        <v>37</v>
      </c>
    </row>
    <row r="9" spans="1:3">
      <c r="A9" s="4" t="s">
        <v>527</v>
      </c>
      <c r="B9" s="6" t="n">
        <v>45</v>
      </c>
    </row>
    <row r="10" spans="1:3">
      <c r="A10" s="4" t="s">
        <v>528</v>
      </c>
      <c r="B10" s="6" t="n">
        <v>2</v>
      </c>
    </row>
    <row r="11" spans="1:3">
      <c r="A11" s="4" t="s">
        <v>529</v>
      </c>
      <c r="B11" s="6" t="n">
        <v>8</v>
      </c>
    </row>
    <row r="12" spans="1:3">
      <c r="A12" s="4" t="s">
        <v>530</v>
      </c>
      <c r="B12" s="5" t="n">
        <v>10</v>
      </c>
    </row>
    <row r="13" spans="1:3"/>
    <row r="14" spans="1:3">
      <c r="A14" s="4" t="s">
        <v>74</v>
      </c>
      <c r="B14" s="4" t="s">
        <v>110</v>
      </c>
    </row>
  </sheetData>
  <mergeCells count="3">
    <mergeCell ref="B1:C1"/>
    <mergeCell ref="A13:C13"/>
    <mergeCell ref="B14:C1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8"/>
    <col customWidth="1" max="3" min="3" width="16"/>
    <col customWidth="1" max="4" min="4" width="37"/>
    <col customWidth="1" max="5" min="5" width="27"/>
    <col customWidth="1" max="6" min="6" width="28"/>
    <col customWidth="1" max="7" min="7" width="37"/>
    <col customWidth="1" max="8" min="8" width="40"/>
  </cols>
  <sheetData>
    <row r="1" spans="1:8">
      <c r="A1" s="1" t="s">
        <v>157</v>
      </c>
      <c r="B1" s="2" t="s">
        <v>158</v>
      </c>
      <c r="C1" s="2" t="s">
        <v>159</v>
      </c>
      <c r="D1" s="2" t="s">
        <v>160</v>
      </c>
      <c r="E1" s="2" t="s">
        <v>161</v>
      </c>
      <c r="F1" s="2" t="s">
        <v>162</v>
      </c>
      <c r="G1" s="2" t="s">
        <v>163</v>
      </c>
      <c r="H1" s="2" t="s">
        <v>164</v>
      </c>
    </row>
    <row r="2" spans="1:8">
      <c r="A2" s="4" t="s">
        <v>165</v>
      </c>
      <c r="C2" s="6" t="n">
        <v>0</v>
      </c>
    </row>
    <row r="3" spans="1:8">
      <c r="A3" s="4" t="s">
        <v>166</v>
      </c>
      <c r="B3" s="5" t="n">
        <v>177</v>
      </c>
      <c r="C3" s="5" t="n">
        <v>0</v>
      </c>
      <c r="D3" s="5" t="n">
        <v>588</v>
      </c>
      <c r="E3" s="5" t="n">
        <v>0</v>
      </c>
      <c r="F3" s="5" t="n">
        <v>0</v>
      </c>
      <c r="G3" s="5" t="n">
        <v>-423</v>
      </c>
      <c r="H3" s="5" t="n">
        <v>12</v>
      </c>
    </row>
    <row r="4" spans="1:8">
      <c r="A4" s="3" t="s">
        <v>167</v>
      </c>
    </row>
    <row r="5" spans="1:8">
      <c r="A5" s="4" t="s">
        <v>136</v>
      </c>
      <c r="B5" s="6" t="n">
        <v>144</v>
      </c>
      <c r="D5" s="6" t="n">
        <v>67</v>
      </c>
      <c r="F5" s="6" t="n">
        <v>67</v>
      </c>
      <c r="H5" s="6" t="n">
        <v>10</v>
      </c>
    </row>
    <row r="6" spans="1:8">
      <c r="A6" s="4" t="s">
        <v>168</v>
      </c>
      <c r="B6" s="6" t="n">
        <v>140</v>
      </c>
      <c r="G6" s="6" t="n">
        <v>140</v>
      </c>
    </row>
    <row r="7" spans="1:8">
      <c r="A7" s="4" t="s">
        <v>169</v>
      </c>
      <c r="B7" s="6" t="n">
        <v>-12</v>
      </c>
      <c r="H7" s="6" t="n">
        <v>-12</v>
      </c>
    </row>
    <row r="8" spans="1:8">
      <c r="A8" s="4" t="s">
        <v>170</v>
      </c>
      <c r="B8" s="6" t="n">
        <v>653</v>
      </c>
      <c r="D8" s="6" t="n">
        <v>653</v>
      </c>
    </row>
    <row r="9" spans="1:8">
      <c r="A9" s="4" t="s">
        <v>171</v>
      </c>
      <c r="C9" s="6" t="n">
        <v>106</v>
      </c>
    </row>
    <row r="10" spans="1:8">
      <c r="A10" s="4" t="s">
        <v>172</v>
      </c>
      <c r="B10" s="6" t="n">
        <v>0</v>
      </c>
      <c r="D10" s="6" t="n">
        <v>-1308</v>
      </c>
      <c r="E10" s="6" t="n">
        <v>1308</v>
      </c>
    </row>
    <row r="11" spans="1:8">
      <c r="A11" s="4" t="s">
        <v>173</v>
      </c>
      <c r="B11" s="6" t="n">
        <v>3</v>
      </c>
      <c r="E11" s="6" t="n">
        <v>3</v>
      </c>
    </row>
    <row r="12" spans="1:8">
      <c r="A12" s="4" t="s">
        <v>174</v>
      </c>
      <c r="C12" s="6" t="n">
        <v>106</v>
      </c>
    </row>
    <row r="13" spans="1:8">
      <c r="A13" s="4" t="s">
        <v>175</v>
      </c>
      <c r="B13" s="6" t="n">
        <v>1105</v>
      </c>
      <c r="C13" s="5" t="n">
        <v>0</v>
      </c>
      <c r="D13" s="6" t="n">
        <v>0</v>
      </c>
      <c r="E13" s="6" t="n">
        <v>1311</v>
      </c>
      <c r="F13" s="6" t="n">
        <v>67</v>
      </c>
      <c r="G13" s="6" t="n">
        <v>-283</v>
      </c>
      <c r="H13" s="6" t="n">
        <v>10</v>
      </c>
    </row>
    <row r="14" spans="1:8">
      <c r="A14" s="3" t="s">
        <v>167</v>
      </c>
    </row>
    <row r="15" spans="1:8">
      <c r="A15" s="4" t="s">
        <v>136</v>
      </c>
      <c r="B15" s="6" t="n">
        <v>-157</v>
      </c>
      <c r="F15" s="6" t="n">
        <v>-163</v>
      </c>
      <c r="H15" s="6" t="n">
        <v>6</v>
      </c>
    </row>
    <row r="16" spans="1:8">
      <c r="A16" s="4" t="s">
        <v>168</v>
      </c>
      <c r="B16" s="6" t="n">
        <v>-90</v>
      </c>
      <c r="G16" s="6" t="n">
        <v>-90</v>
      </c>
    </row>
    <row r="17" spans="1:8">
      <c r="A17" s="4" t="s">
        <v>169</v>
      </c>
      <c r="B17" s="6" t="n">
        <v>-8</v>
      </c>
      <c r="H17" s="6" t="n">
        <v>-8</v>
      </c>
    </row>
    <row r="18" spans="1:8">
      <c r="A18" s="4" t="s">
        <v>173</v>
      </c>
      <c r="B18" s="6" t="n">
        <v>5</v>
      </c>
      <c r="E18" s="6" t="n">
        <v>5</v>
      </c>
    </row>
    <row r="19" spans="1:8">
      <c r="A19" s="4" t="s">
        <v>176</v>
      </c>
      <c r="C19" s="6" t="n">
        <v>106</v>
      </c>
    </row>
    <row r="20" spans="1:8">
      <c r="A20" s="4" t="s">
        <v>177</v>
      </c>
      <c r="B20" s="6" t="n">
        <v>855</v>
      </c>
      <c r="C20" s="5" t="n">
        <v>0</v>
      </c>
      <c r="D20" s="6" t="n">
        <v>0</v>
      </c>
      <c r="E20" s="6" t="n">
        <v>1316</v>
      </c>
      <c r="F20" s="6" t="n">
        <v>-96</v>
      </c>
      <c r="G20" s="6" t="n">
        <v>-373</v>
      </c>
      <c r="H20" s="6" t="n">
        <v>8</v>
      </c>
    </row>
    <row r="21" spans="1:8">
      <c r="A21" s="3" t="s">
        <v>167</v>
      </c>
    </row>
    <row r="22" spans="1:8">
      <c r="A22" s="4" t="s">
        <v>136</v>
      </c>
      <c r="B22" s="6" t="n">
        <v>-170</v>
      </c>
      <c r="F22" s="6" t="n">
        <v>-175</v>
      </c>
      <c r="H22" s="6" t="n">
        <v>5</v>
      </c>
    </row>
    <row r="23" spans="1:8">
      <c r="A23" s="4" t="s">
        <v>168</v>
      </c>
      <c r="B23" s="6" t="n">
        <v>-12</v>
      </c>
      <c r="G23" s="6" t="n">
        <v>-12</v>
      </c>
    </row>
    <row r="24" spans="1:8">
      <c r="A24" s="4" t="s">
        <v>169</v>
      </c>
      <c r="B24" s="6" t="n">
        <v>-6</v>
      </c>
      <c r="H24" s="6" t="n">
        <v>-6</v>
      </c>
    </row>
    <row r="25" spans="1:8">
      <c r="A25" s="4" t="s">
        <v>178</v>
      </c>
      <c r="C25" s="6" t="n">
        <v>1</v>
      </c>
    </row>
    <row r="26" spans="1:8">
      <c r="A26" s="4" t="s">
        <v>173</v>
      </c>
      <c r="B26" s="6" t="n">
        <v>6</v>
      </c>
      <c r="E26" s="6" t="n">
        <v>6</v>
      </c>
    </row>
    <row r="27" spans="1:8">
      <c r="A27" s="4" t="s">
        <v>179</v>
      </c>
      <c r="C27" s="6" t="n">
        <v>107</v>
      </c>
    </row>
    <row r="28" spans="1:8">
      <c r="A28" s="4" t="s">
        <v>180</v>
      </c>
      <c r="B28" s="5" t="n">
        <v>673</v>
      </c>
      <c r="C28" s="5" t="n">
        <v>0</v>
      </c>
      <c r="D28" s="5" t="n">
        <v>0</v>
      </c>
      <c r="E28" s="5" t="n">
        <v>1322</v>
      </c>
      <c r="F28" s="5" t="n">
        <v>-271</v>
      </c>
      <c r="G28" s="5" t="n">
        <v>-385</v>
      </c>
      <c r="H28" s="5" t="n">
        <v>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531</v>
      </c>
      <c r="B1" s="2" t="s">
        <v>1</v>
      </c>
    </row>
    <row r="2" spans="1:2">
      <c r="B2" s="2" t="s">
        <v>517</v>
      </c>
    </row>
    <row r="3" spans="1:2">
      <c r="A3" s="3" t="s">
        <v>237</v>
      </c>
    </row>
    <row r="4" spans="1:2">
      <c r="A4" s="4" t="s">
        <v>532</v>
      </c>
      <c r="B4" s="5" t="n">
        <v>12</v>
      </c>
    </row>
    <row r="5" spans="1:2">
      <c r="A5" s="4" t="s">
        <v>533</v>
      </c>
      <c r="B5" s="6" t="n">
        <v>1</v>
      </c>
    </row>
    <row r="6" spans="1:2">
      <c r="A6" s="4" t="s">
        <v>534</v>
      </c>
      <c r="B6" s="5" t="n">
        <v>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6"/>
  </cols>
  <sheetData>
    <row r="1" spans="1:2">
      <c r="A1" s="1" t="s">
        <v>535</v>
      </c>
      <c r="B1" s="2" t="s">
        <v>2</v>
      </c>
    </row>
    <row r="2" spans="1:2">
      <c r="A2" s="3" t="s">
        <v>237</v>
      </c>
    </row>
    <row r="3" spans="1:2">
      <c r="A3" s="4" t="s">
        <v>536</v>
      </c>
      <c r="B3" s="4" t="s">
        <v>537</v>
      </c>
    </row>
    <row r="4" spans="1:2">
      <c r="A4" s="4" t="s">
        <v>538</v>
      </c>
      <c r="B4" s="4" t="s">
        <v>539</v>
      </c>
    </row>
    <row r="5" spans="1:2">
      <c r="A5" s="4" t="s">
        <v>540</v>
      </c>
      <c r="B5" s="4" t="s">
        <v>541</v>
      </c>
    </row>
    <row r="6" spans="1:2">
      <c r="A6" s="4" t="s">
        <v>542</v>
      </c>
      <c r="B6" s="4" t="s">
        <v>54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7"/>
    <col customWidth="1" max="2" min="2" width="21"/>
  </cols>
  <sheetData>
    <row r="1" spans="1:2">
      <c r="A1" s="1" t="s">
        <v>544</v>
      </c>
      <c r="B1" s="2" t="s">
        <v>517</v>
      </c>
    </row>
    <row r="2" spans="1:2">
      <c r="A2" s="3" t="s">
        <v>545</v>
      </c>
    </row>
    <row r="3" spans="1:2">
      <c r="A3" s="4" t="s">
        <v>546</v>
      </c>
      <c r="B3" s="5" t="n">
        <v>11</v>
      </c>
    </row>
    <row r="4" spans="1:2">
      <c r="A4" s="4" t="s">
        <v>547</v>
      </c>
      <c r="B4" s="6" t="n">
        <v>9</v>
      </c>
    </row>
    <row r="5" spans="1:2">
      <c r="A5" s="4" t="s">
        <v>548</v>
      </c>
      <c r="B5" s="6" t="n">
        <v>7</v>
      </c>
    </row>
    <row r="6" spans="1:2">
      <c r="A6" s="4" t="s">
        <v>549</v>
      </c>
      <c r="B6" s="6" t="n">
        <v>5</v>
      </c>
    </row>
    <row r="7" spans="1:2">
      <c r="A7" s="4" t="s">
        <v>550</v>
      </c>
      <c r="B7" s="6" t="n">
        <v>4</v>
      </c>
    </row>
    <row r="8" spans="1:2">
      <c r="A8" s="4" t="s">
        <v>551</v>
      </c>
      <c r="B8" s="6" t="n">
        <v>39</v>
      </c>
    </row>
    <row r="9" spans="1:2">
      <c r="A9" s="4" t="s">
        <v>552</v>
      </c>
      <c r="B9" s="6" t="n">
        <v>75</v>
      </c>
    </row>
    <row r="10" spans="1:2">
      <c r="A10" s="4" t="s">
        <v>553</v>
      </c>
      <c r="B10" s="6" t="n">
        <v>30</v>
      </c>
    </row>
    <row r="11" spans="1:2">
      <c r="A11" s="4" t="s">
        <v>505</v>
      </c>
      <c r="B11" s="6" t="n">
        <v>45</v>
      </c>
    </row>
    <row r="12" spans="1:2">
      <c r="A12" s="3" t="s">
        <v>554</v>
      </c>
    </row>
    <row r="13" spans="1:2">
      <c r="A13" s="4" t="s">
        <v>546</v>
      </c>
      <c r="B13" s="6" t="n">
        <v>2</v>
      </c>
    </row>
    <row r="14" spans="1:2">
      <c r="A14" s="4" t="s">
        <v>547</v>
      </c>
      <c r="B14" s="6" t="n">
        <v>2</v>
      </c>
    </row>
    <row r="15" spans="1:2">
      <c r="A15" s="4" t="s">
        <v>548</v>
      </c>
      <c r="B15" s="6" t="n">
        <v>1</v>
      </c>
    </row>
    <row r="16" spans="1:2">
      <c r="A16" s="4" t="s">
        <v>549</v>
      </c>
      <c r="B16" s="6" t="n">
        <v>1</v>
      </c>
    </row>
    <row r="17" spans="1:2">
      <c r="A17" s="4" t="s">
        <v>550</v>
      </c>
      <c r="B17" s="6" t="n">
        <v>1</v>
      </c>
    </row>
    <row r="18" spans="1:2">
      <c r="A18" s="4" t="s">
        <v>551</v>
      </c>
      <c r="B18" s="6" t="n">
        <v>6</v>
      </c>
    </row>
    <row r="19" spans="1:2">
      <c r="A19" s="4" t="s">
        <v>552</v>
      </c>
      <c r="B19" s="6" t="n">
        <v>13</v>
      </c>
    </row>
    <row r="20" spans="1:2">
      <c r="A20" s="4" t="s">
        <v>553</v>
      </c>
      <c r="B20" s="6" t="n">
        <v>3</v>
      </c>
    </row>
    <row r="21" spans="1:2">
      <c r="A21" s="4" t="s">
        <v>505</v>
      </c>
      <c r="B21" s="6" t="n">
        <v>10</v>
      </c>
    </row>
    <row r="22" spans="1:2">
      <c r="A22" s="3" t="s">
        <v>158</v>
      </c>
    </row>
    <row r="23" spans="1:2">
      <c r="A23" s="4" t="s">
        <v>546</v>
      </c>
      <c r="B23" s="6" t="n">
        <v>13</v>
      </c>
    </row>
    <row r="24" spans="1:2">
      <c r="A24" s="4" t="s">
        <v>547</v>
      </c>
      <c r="B24" s="6" t="n">
        <v>11</v>
      </c>
    </row>
    <row r="25" spans="1:2">
      <c r="A25" s="4" t="s">
        <v>548</v>
      </c>
      <c r="B25" s="6" t="n">
        <v>8</v>
      </c>
    </row>
    <row r="26" spans="1:2">
      <c r="A26" s="4" t="s">
        <v>549</v>
      </c>
      <c r="B26" s="6" t="n">
        <v>6</v>
      </c>
    </row>
    <row r="27" spans="1:2">
      <c r="A27" s="4" t="s">
        <v>550</v>
      </c>
      <c r="B27" s="6" t="n">
        <v>5</v>
      </c>
    </row>
    <row r="28" spans="1:2">
      <c r="A28" s="4" t="s">
        <v>551</v>
      </c>
      <c r="B28" s="6" t="n">
        <v>45</v>
      </c>
    </row>
    <row r="29" spans="1:2">
      <c r="A29" s="4" t="s">
        <v>552</v>
      </c>
      <c r="B29" s="6" t="n">
        <v>88</v>
      </c>
    </row>
    <row r="30" spans="1:2">
      <c r="A30" s="4" t="s">
        <v>553</v>
      </c>
      <c r="B30" s="6" t="n">
        <v>33</v>
      </c>
    </row>
    <row r="31" spans="1:2">
      <c r="A31" s="4" t="s">
        <v>505</v>
      </c>
      <c r="B31" s="5" t="n">
        <v>5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0"/>
    <col customWidth="1" max="2" min="2" width="21"/>
  </cols>
  <sheetData>
    <row r="1" spans="1:2">
      <c r="A1" s="1" t="s">
        <v>555</v>
      </c>
      <c r="B1" s="2" t="s">
        <v>1</v>
      </c>
    </row>
    <row r="2" spans="1:2">
      <c r="B2" s="2" t="s">
        <v>556</v>
      </c>
    </row>
    <row r="3" spans="1:2">
      <c r="A3" s="3" t="s">
        <v>237</v>
      </c>
    </row>
    <row r="4" spans="1:2">
      <c r="A4" s="4" t="s">
        <v>557</v>
      </c>
      <c r="B4" s="5" t="n">
        <v>16</v>
      </c>
    </row>
    <row r="5" spans="1:2">
      <c r="A5" s="3" t="s">
        <v>545</v>
      </c>
    </row>
    <row r="6" spans="1:2">
      <c r="A6" s="4" t="s">
        <v>13</v>
      </c>
      <c r="B6" s="6" t="n">
        <v>13</v>
      </c>
    </row>
    <row r="7" spans="1:2">
      <c r="A7" s="4" t="s">
        <v>546</v>
      </c>
      <c r="B7" s="6" t="n">
        <v>11</v>
      </c>
    </row>
    <row r="8" spans="1:2">
      <c r="A8" s="4" t="s">
        <v>547</v>
      </c>
      <c r="B8" s="6" t="n">
        <v>9</v>
      </c>
    </row>
    <row r="9" spans="1:2">
      <c r="A9" s="4" t="s">
        <v>548</v>
      </c>
      <c r="B9" s="6" t="n">
        <v>6</v>
      </c>
    </row>
    <row r="10" spans="1:2">
      <c r="A10" s="4" t="s">
        <v>549</v>
      </c>
      <c r="B10" s="6" t="n">
        <v>4</v>
      </c>
    </row>
    <row r="11" spans="1:2">
      <c r="A11" s="4" t="s">
        <v>558</v>
      </c>
      <c r="B11" s="6" t="n">
        <v>40</v>
      </c>
    </row>
    <row r="12" spans="1:2">
      <c r="A12" s="4" t="s">
        <v>158</v>
      </c>
      <c r="B12" s="6" t="n">
        <v>83</v>
      </c>
    </row>
    <row r="13" spans="1:2">
      <c r="A13" s="3" t="s">
        <v>559</v>
      </c>
    </row>
    <row r="14" spans="1:2">
      <c r="A14" s="4" t="s">
        <v>13</v>
      </c>
      <c r="B14" s="6" t="n">
        <v>1</v>
      </c>
    </row>
    <row r="15" spans="1:2">
      <c r="A15" s="4" t="s">
        <v>546</v>
      </c>
      <c r="B15" s="6" t="n">
        <v>2</v>
      </c>
    </row>
    <row r="16" spans="1:2">
      <c r="A16" s="4" t="s">
        <v>547</v>
      </c>
      <c r="B16" s="6" t="n">
        <v>1</v>
      </c>
    </row>
    <row r="17" spans="1:2">
      <c r="A17" s="4" t="s">
        <v>548</v>
      </c>
      <c r="B17" s="6" t="n">
        <v>1</v>
      </c>
    </row>
    <row r="18" spans="1:2">
      <c r="A18" s="4" t="s">
        <v>549</v>
      </c>
      <c r="B18" s="6" t="n">
        <v>1</v>
      </c>
    </row>
    <row r="19" spans="1:2">
      <c r="A19" s="4" t="s">
        <v>558</v>
      </c>
      <c r="B19" s="6" t="n">
        <v>7</v>
      </c>
    </row>
    <row r="20" spans="1:2">
      <c r="A20" s="4" t="s">
        <v>158</v>
      </c>
      <c r="B20" s="6" t="n">
        <v>13</v>
      </c>
    </row>
    <row r="21" spans="1:2">
      <c r="A21" s="4" t="s">
        <v>560</v>
      </c>
      <c r="B21" s="6" t="n">
        <v>3</v>
      </c>
    </row>
    <row r="22" spans="1:2">
      <c r="A22" s="4" t="s">
        <v>561</v>
      </c>
      <c r="B22" s="6" t="n">
        <v>10</v>
      </c>
    </row>
    <row r="23" spans="1:2">
      <c r="A23" s="4" t="s">
        <v>562</v>
      </c>
      <c r="B23" s="6" t="n">
        <v>1</v>
      </c>
    </row>
    <row r="24" spans="1:2">
      <c r="A24" s="4" t="s">
        <v>563</v>
      </c>
      <c r="B24" s="5" t="n">
        <v>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4</v>
      </c>
      <c r="B1" s="2" t="s">
        <v>565</v>
      </c>
      <c r="J1" s="2" t="s">
        <v>1</v>
      </c>
    </row>
    <row r="2" spans="1:12">
      <c r="B2" s="2" t="s">
        <v>2</v>
      </c>
      <c r="C2" s="2" t="s">
        <v>566</v>
      </c>
      <c r="D2" s="2" t="s">
        <v>567</v>
      </c>
      <c r="E2" s="2" t="s">
        <v>568</v>
      </c>
      <c r="F2" s="2" t="s">
        <v>71</v>
      </c>
      <c r="G2" s="2" t="s">
        <v>569</v>
      </c>
      <c r="H2" s="2" t="s">
        <v>570</v>
      </c>
      <c r="I2" s="2" t="s">
        <v>571</v>
      </c>
      <c r="J2" s="2" t="s">
        <v>2</v>
      </c>
      <c r="K2" s="2" t="s">
        <v>71</v>
      </c>
      <c r="L2" s="2" t="s">
        <v>120</v>
      </c>
    </row>
    <row r="3" spans="1:12">
      <c r="A3" s="3" t="s">
        <v>572</v>
      </c>
    </row>
    <row r="4" spans="1:12">
      <c r="A4" s="4" t="s">
        <v>239</v>
      </c>
      <c r="B4" s="5" t="n">
        <v>464</v>
      </c>
      <c r="C4" s="5" t="n">
        <v>526</v>
      </c>
      <c r="D4" s="5" t="n">
        <v>578</v>
      </c>
      <c r="E4" s="5" t="n">
        <v>562</v>
      </c>
      <c r="F4" s="5" t="n">
        <v>484</v>
      </c>
      <c r="G4" s="5" t="n">
        <v>533</v>
      </c>
      <c r="H4" s="5" t="n">
        <v>626</v>
      </c>
      <c r="I4" s="5" t="n">
        <v>622</v>
      </c>
      <c r="J4" s="5" t="n">
        <v>2130</v>
      </c>
      <c r="K4" s="5" t="n">
        <v>2265</v>
      </c>
      <c r="L4" s="5" t="n">
        <v>2209</v>
      </c>
    </row>
    <row r="5" spans="1:12">
      <c r="A5" s="4" t="s">
        <v>508</v>
      </c>
    </row>
    <row r="6" spans="1:12">
      <c r="A6" s="3" t="s">
        <v>572</v>
      </c>
    </row>
    <row r="7" spans="1:12">
      <c r="A7" s="4" t="s">
        <v>573</v>
      </c>
      <c r="J7" s="4" t="s">
        <v>574</v>
      </c>
    </row>
    <row r="8" spans="1:12">
      <c r="A8" s="4" t="s">
        <v>512</v>
      </c>
    </row>
    <row r="9" spans="1:12">
      <c r="A9" s="3" t="s">
        <v>572</v>
      </c>
    </row>
    <row r="10" spans="1:12">
      <c r="A10" s="4" t="s">
        <v>573</v>
      </c>
      <c r="J10" s="4" t="s">
        <v>575</v>
      </c>
    </row>
    <row r="11" spans="1:12">
      <c r="A11" s="4" t="s">
        <v>576</v>
      </c>
    </row>
    <row r="12" spans="1:12">
      <c r="A12" s="3" t="s">
        <v>572</v>
      </c>
    </row>
    <row r="13" spans="1:12">
      <c r="A13" s="4" t="s">
        <v>239</v>
      </c>
      <c r="J13" s="5" t="n">
        <v>1614</v>
      </c>
      <c r="K13" s="6" t="n">
        <v>1666</v>
      </c>
      <c r="L13" s="6" t="n">
        <v>1604</v>
      </c>
    </row>
    <row r="14" spans="1:12">
      <c r="A14" s="4" t="s">
        <v>577</v>
      </c>
    </row>
    <row r="15" spans="1:12">
      <c r="A15" s="3" t="s">
        <v>572</v>
      </c>
    </row>
    <row r="16" spans="1:12">
      <c r="A16" s="4" t="s">
        <v>239</v>
      </c>
      <c r="J16" s="6" t="n">
        <v>258</v>
      </c>
      <c r="K16" s="6" t="n">
        <v>294</v>
      </c>
      <c r="L16" s="6" t="n">
        <v>302</v>
      </c>
    </row>
    <row r="17" spans="1:12">
      <c r="A17" s="4" t="s">
        <v>578</v>
      </c>
    </row>
    <row r="18" spans="1:12">
      <c r="A18" s="3" t="s">
        <v>572</v>
      </c>
    </row>
    <row r="19" spans="1:12">
      <c r="A19" s="4" t="s">
        <v>239</v>
      </c>
      <c r="J19" s="6" t="n">
        <v>118</v>
      </c>
      <c r="K19" s="6" t="n">
        <v>140</v>
      </c>
      <c r="L19" s="6" t="n">
        <v>130</v>
      </c>
    </row>
    <row r="20" spans="1:12">
      <c r="A20" s="4" t="s">
        <v>579</v>
      </c>
    </row>
    <row r="21" spans="1:12">
      <c r="A21" s="3" t="s">
        <v>572</v>
      </c>
    </row>
    <row r="22" spans="1:12">
      <c r="A22" s="4" t="s">
        <v>239</v>
      </c>
      <c r="J22" s="6" t="n">
        <v>118</v>
      </c>
      <c r="K22" s="6" t="n">
        <v>142</v>
      </c>
      <c r="L22" s="6" t="n">
        <v>151</v>
      </c>
    </row>
    <row r="23" spans="1:12">
      <c r="A23" s="4" t="s">
        <v>580</v>
      </c>
    </row>
    <row r="24" spans="1:12">
      <c r="A24" s="3" t="s">
        <v>572</v>
      </c>
    </row>
    <row r="25" spans="1:12">
      <c r="A25" s="4" t="s">
        <v>239</v>
      </c>
      <c r="J25" s="6" t="n">
        <v>22</v>
      </c>
      <c r="K25" s="6" t="n">
        <v>23</v>
      </c>
      <c r="L25" s="6" t="n">
        <v>22</v>
      </c>
    </row>
    <row r="26" spans="1:12">
      <c r="A26" s="4" t="s">
        <v>581</v>
      </c>
    </row>
    <row r="27" spans="1:12">
      <c r="A27" s="3" t="s">
        <v>572</v>
      </c>
    </row>
    <row r="28" spans="1:12">
      <c r="A28" s="4" t="s">
        <v>239</v>
      </c>
      <c r="J28" s="6" t="n">
        <v>968</v>
      </c>
      <c r="K28" s="6" t="n">
        <v>1034</v>
      </c>
      <c r="L28" s="6" t="n">
        <v>988</v>
      </c>
    </row>
    <row r="29" spans="1:12">
      <c r="A29" s="4" t="s">
        <v>582</v>
      </c>
    </row>
    <row r="30" spans="1:12">
      <c r="A30" s="3" t="s">
        <v>572</v>
      </c>
    </row>
    <row r="31" spans="1:12">
      <c r="A31" s="4" t="s">
        <v>239</v>
      </c>
      <c r="J31" s="6" t="n">
        <v>546</v>
      </c>
      <c r="K31" s="6" t="n">
        <v>573</v>
      </c>
      <c r="L31" s="6" t="n">
        <v>582</v>
      </c>
    </row>
    <row r="32" spans="1:12">
      <c r="A32" s="4" t="s">
        <v>583</v>
      </c>
    </row>
    <row r="33" spans="1:12">
      <c r="A33" s="3" t="s">
        <v>572</v>
      </c>
    </row>
    <row r="34" spans="1:12">
      <c r="A34" s="4" t="s">
        <v>239</v>
      </c>
      <c r="J34" s="6" t="n">
        <v>430</v>
      </c>
      <c r="K34" s="6" t="n">
        <v>466</v>
      </c>
      <c r="L34" s="6" t="n">
        <v>446</v>
      </c>
    </row>
    <row r="35" spans="1:12">
      <c r="A35" s="4" t="s">
        <v>584</v>
      </c>
    </row>
    <row r="36" spans="1:12">
      <c r="A36" s="3" t="s">
        <v>572</v>
      </c>
    </row>
    <row r="37" spans="1:12">
      <c r="A37" s="4" t="s">
        <v>239</v>
      </c>
      <c r="J37" s="6" t="n">
        <v>186</v>
      </c>
      <c r="K37" s="6" t="n">
        <v>192</v>
      </c>
      <c r="L37" s="6" t="n">
        <v>193</v>
      </c>
    </row>
    <row r="38" spans="1:12">
      <c r="A38" s="4" t="s">
        <v>585</v>
      </c>
    </row>
    <row r="39" spans="1:12">
      <c r="A39" s="3" t="s">
        <v>572</v>
      </c>
    </row>
    <row r="40" spans="1:12">
      <c r="A40" s="4" t="s">
        <v>239</v>
      </c>
      <c r="J40" s="6" t="n">
        <v>1614</v>
      </c>
      <c r="K40" s="6" t="n">
        <v>1666</v>
      </c>
      <c r="L40" s="6" t="n">
        <v>1604</v>
      </c>
    </row>
    <row r="41" spans="1:12">
      <c r="A41" s="4" t="s">
        <v>586</v>
      </c>
    </row>
    <row r="42" spans="1:12">
      <c r="A42" s="3" t="s">
        <v>572</v>
      </c>
    </row>
    <row r="43" spans="1:12">
      <c r="A43" s="4" t="s">
        <v>239</v>
      </c>
      <c r="J43" s="6" t="n">
        <v>1614</v>
      </c>
      <c r="K43" s="6" t="n">
        <v>1666</v>
      </c>
      <c r="L43" s="6" t="n">
        <v>1604</v>
      </c>
    </row>
    <row r="44" spans="1:12">
      <c r="A44" s="4" t="s">
        <v>587</v>
      </c>
    </row>
    <row r="45" spans="1:12">
      <c r="A45" s="3" t="s">
        <v>572</v>
      </c>
    </row>
    <row r="46" spans="1:12">
      <c r="A46" s="4" t="s">
        <v>239</v>
      </c>
      <c r="J46" s="6" t="n">
        <v>0</v>
      </c>
      <c r="K46" s="6" t="n">
        <v>0</v>
      </c>
      <c r="L46" s="6" t="n">
        <v>0</v>
      </c>
    </row>
    <row r="47" spans="1:12">
      <c r="A47" s="4" t="s">
        <v>588</v>
      </c>
    </row>
    <row r="48" spans="1:12">
      <c r="A48" s="3" t="s">
        <v>572</v>
      </c>
    </row>
    <row r="49" spans="1:12">
      <c r="A49" s="4" t="s">
        <v>239</v>
      </c>
      <c r="J49" s="6" t="n">
        <v>0</v>
      </c>
      <c r="K49" s="6" t="n">
        <v>0</v>
      </c>
      <c r="L49" s="6" t="n">
        <v>0</v>
      </c>
    </row>
    <row r="50" spans="1:12">
      <c r="A50" s="4" t="s">
        <v>589</v>
      </c>
    </row>
    <row r="51" spans="1:12">
      <c r="A51" s="3" t="s">
        <v>572</v>
      </c>
    </row>
    <row r="52" spans="1:12">
      <c r="A52" s="4" t="s">
        <v>239</v>
      </c>
      <c r="J52" s="6" t="n">
        <v>0</v>
      </c>
      <c r="K52" s="6" t="n">
        <v>0</v>
      </c>
      <c r="L52" s="6" t="n">
        <v>0</v>
      </c>
    </row>
    <row r="53" spans="1:12">
      <c r="A53" s="4" t="s">
        <v>590</v>
      </c>
    </row>
    <row r="54" spans="1:12">
      <c r="A54" s="3" t="s">
        <v>572</v>
      </c>
    </row>
    <row r="55" spans="1:12">
      <c r="A55" s="4" t="s">
        <v>239</v>
      </c>
      <c r="J55" s="6" t="n">
        <v>0</v>
      </c>
      <c r="K55" s="6" t="n">
        <v>0</v>
      </c>
      <c r="L55" s="6" t="n">
        <v>0</v>
      </c>
    </row>
    <row r="56" spans="1:12">
      <c r="A56" s="4" t="s">
        <v>591</v>
      </c>
    </row>
    <row r="57" spans="1:12">
      <c r="A57" s="3" t="s">
        <v>572</v>
      </c>
    </row>
    <row r="58" spans="1:12">
      <c r="A58" s="4" t="s">
        <v>239</v>
      </c>
      <c r="J58" s="6" t="n">
        <v>786</v>
      </c>
      <c r="K58" s="6" t="n">
        <v>828</v>
      </c>
      <c r="L58" s="6" t="n">
        <v>794</v>
      </c>
    </row>
    <row r="59" spans="1:12">
      <c r="A59" s="4" t="s">
        <v>592</v>
      </c>
    </row>
    <row r="60" spans="1:12">
      <c r="A60" s="3" t="s">
        <v>572</v>
      </c>
    </row>
    <row r="61" spans="1:12">
      <c r="A61" s="4" t="s">
        <v>239</v>
      </c>
      <c r="J61" s="6" t="n">
        <v>320</v>
      </c>
      <c r="K61" s="6" t="n">
        <v>296</v>
      </c>
      <c r="L61" s="6" t="n">
        <v>281</v>
      </c>
    </row>
    <row r="62" spans="1:12">
      <c r="A62" s="4" t="s">
        <v>593</v>
      </c>
    </row>
    <row r="63" spans="1:12">
      <c r="A63" s="3" t="s">
        <v>572</v>
      </c>
    </row>
    <row r="64" spans="1:12">
      <c r="A64" s="4" t="s">
        <v>239</v>
      </c>
      <c r="J64" s="6" t="n">
        <v>343</v>
      </c>
      <c r="K64" s="6" t="n">
        <v>368</v>
      </c>
      <c r="L64" s="6" t="n">
        <v>349</v>
      </c>
    </row>
    <row r="65" spans="1:12">
      <c r="A65" s="4" t="s">
        <v>594</v>
      </c>
    </row>
    <row r="66" spans="1:12">
      <c r="A66" s="3" t="s">
        <v>572</v>
      </c>
    </row>
    <row r="67" spans="1:12">
      <c r="A67" s="4" t="s">
        <v>239</v>
      </c>
      <c r="J67" s="6" t="n">
        <v>165</v>
      </c>
      <c r="K67" s="6" t="n">
        <v>174</v>
      </c>
      <c r="L67" s="6" t="n">
        <v>180</v>
      </c>
    </row>
    <row r="68" spans="1:12">
      <c r="A68" s="4" t="s">
        <v>595</v>
      </c>
    </row>
    <row r="69" spans="1:12">
      <c r="A69" s="3" t="s">
        <v>572</v>
      </c>
    </row>
    <row r="70" spans="1:12">
      <c r="A70" s="4" t="s">
        <v>239</v>
      </c>
      <c r="J70" s="6" t="n">
        <v>516</v>
      </c>
      <c r="K70" s="6" t="n">
        <v>599</v>
      </c>
      <c r="L70" s="6" t="n">
        <v>605</v>
      </c>
    </row>
    <row r="71" spans="1:12">
      <c r="A71" s="4" t="s">
        <v>596</v>
      </c>
    </row>
    <row r="72" spans="1:12">
      <c r="A72" s="3" t="s">
        <v>572</v>
      </c>
    </row>
    <row r="73" spans="1:12">
      <c r="A73" s="4" t="s">
        <v>239</v>
      </c>
      <c r="J73" s="6" t="n">
        <v>0</v>
      </c>
      <c r="K73" s="6" t="n">
        <v>0</v>
      </c>
      <c r="L73" s="6" t="n">
        <v>0</v>
      </c>
    </row>
    <row r="74" spans="1:12">
      <c r="A74" s="4" t="s">
        <v>597</v>
      </c>
    </row>
    <row r="75" spans="1:12">
      <c r="A75" s="3" t="s">
        <v>572</v>
      </c>
    </row>
    <row r="76" spans="1:12">
      <c r="A76" s="4" t="s">
        <v>239</v>
      </c>
      <c r="J76" s="6" t="n">
        <v>258</v>
      </c>
      <c r="K76" s="6" t="n">
        <v>294</v>
      </c>
      <c r="L76" s="6" t="n">
        <v>302</v>
      </c>
    </row>
    <row r="77" spans="1:12">
      <c r="A77" s="4" t="s">
        <v>598</v>
      </c>
    </row>
    <row r="78" spans="1:12">
      <c r="A78" s="3" t="s">
        <v>572</v>
      </c>
    </row>
    <row r="79" spans="1:12">
      <c r="A79" s="4" t="s">
        <v>239</v>
      </c>
      <c r="J79" s="6" t="n">
        <v>118</v>
      </c>
      <c r="K79" s="6" t="n">
        <v>140</v>
      </c>
      <c r="L79" s="6" t="n">
        <v>130</v>
      </c>
    </row>
    <row r="80" spans="1:12">
      <c r="A80" s="4" t="s">
        <v>599</v>
      </c>
    </row>
    <row r="81" spans="1:12">
      <c r="A81" s="3" t="s">
        <v>572</v>
      </c>
    </row>
    <row r="82" spans="1:12">
      <c r="A82" s="4" t="s">
        <v>239</v>
      </c>
      <c r="J82" s="6" t="n">
        <v>118</v>
      </c>
      <c r="K82" s="6" t="n">
        <v>142</v>
      </c>
      <c r="L82" s="6" t="n">
        <v>151</v>
      </c>
    </row>
    <row r="83" spans="1:12">
      <c r="A83" s="4" t="s">
        <v>600</v>
      </c>
    </row>
    <row r="84" spans="1:12">
      <c r="A84" s="3" t="s">
        <v>572</v>
      </c>
    </row>
    <row r="85" spans="1:12">
      <c r="A85" s="4" t="s">
        <v>239</v>
      </c>
      <c r="J85" s="6" t="n">
        <v>22</v>
      </c>
      <c r="K85" s="6" t="n">
        <v>23</v>
      </c>
      <c r="L85" s="6" t="n">
        <v>22</v>
      </c>
    </row>
    <row r="86" spans="1:12">
      <c r="A86" s="4" t="s">
        <v>601</v>
      </c>
    </row>
    <row r="87" spans="1:12">
      <c r="A87" s="3" t="s">
        <v>572</v>
      </c>
    </row>
    <row r="88" spans="1:12">
      <c r="A88" s="4" t="s">
        <v>239</v>
      </c>
      <c r="J88" s="6" t="n">
        <v>182</v>
      </c>
      <c r="K88" s="6" t="n">
        <v>206</v>
      </c>
      <c r="L88" s="6" t="n">
        <v>194</v>
      </c>
    </row>
    <row r="89" spans="1:12">
      <c r="A89" s="4" t="s">
        <v>602</v>
      </c>
    </row>
    <row r="90" spans="1:12">
      <c r="A90" s="3" t="s">
        <v>572</v>
      </c>
    </row>
    <row r="91" spans="1:12">
      <c r="A91" s="4" t="s">
        <v>239</v>
      </c>
      <c r="J91" s="6" t="n">
        <v>226</v>
      </c>
      <c r="K91" s="6" t="n">
        <v>277</v>
      </c>
      <c r="L91" s="6" t="n">
        <v>301</v>
      </c>
    </row>
    <row r="92" spans="1:12">
      <c r="A92" s="4" t="s">
        <v>603</v>
      </c>
    </row>
    <row r="93" spans="1:12">
      <c r="A93" s="3" t="s">
        <v>572</v>
      </c>
    </row>
    <row r="94" spans="1:12">
      <c r="A94" s="4" t="s">
        <v>239</v>
      </c>
      <c r="J94" s="6" t="n">
        <v>87</v>
      </c>
      <c r="K94" s="6" t="n">
        <v>98</v>
      </c>
      <c r="L94" s="6" t="n">
        <v>97</v>
      </c>
    </row>
    <row r="95" spans="1:12">
      <c r="A95" s="4" t="s">
        <v>604</v>
      </c>
    </row>
    <row r="96" spans="1:12">
      <c r="A96" s="3" t="s">
        <v>572</v>
      </c>
    </row>
    <row r="97" spans="1:12">
      <c r="A97" s="4" t="s">
        <v>239</v>
      </c>
      <c r="J97" s="5" t="n">
        <v>21</v>
      </c>
      <c r="K97" s="5" t="n">
        <v>18</v>
      </c>
      <c r="L97" s="5" t="n">
        <v>13</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5</v>
      </c>
      <c r="B1" s="2" t="s">
        <v>565</v>
      </c>
      <c r="J1" s="2" t="s">
        <v>1</v>
      </c>
    </row>
    <row r="2" spans="1:12">
      <c r="B2" s="2" t="s">
        <v>2</v>
      </c>
      <c r="C2" s="2" t="s">
        <v>566</v>
      </c>
      <c r="D2" s="2" t="s">
        <v>567</v>
      </c>
      <c r="E2" s="2" t="s">
        <v>568</v>
      </c>
      <c r="F2" s="2" t="s">
        <v>71</v>
      </c>
      <c r="G2" s="2" t="s">
        <v>569</v>
      </c>
      <c r="H2" s="2" t="s">
        <v>570</v>
      </c>
      <c r="I2" s="2" t="s">
        <v>571</v>
      </c>
      <c r="J2" s="2" t="s">
        <v>2</v>
      </c>
      <c r="K2" s="2" t="s">
        <v>71</v>
      </c>
      <c r="L2" s="2" t="s">
        <v>120</v>
      </c>
    </row>
    <row r="3" spans="1:12">
      <c r="A3" s="3" t="s">
        <v>606</v>
      </c>
    </row>
    <row r="4" spans="1:12">
      <c r="A4" s="4" t="s">
        <v>607</v>
      </c>
      <c r="J4" s="5" t="n">
        <v>-175</v>
      </c>
      <c r="K4" s="5" t="n">
        <v>-163</v>
      </c>
      <c r="L4" s="5" t="n">
        <v>126</v>
      </c>
    </row>
    <row r="5" spans="1:12">
      <c r="A5" s="3" t="s">
        <v>608</v>
      </c>
    </row>
    <row r="6" spans="1:12">
      <c r="A6" s="4" t="s">
        <v>609</v>
      </c>
      <c r="J6" s="6" t="n">
        <v>0</v>
      </c>
      <c r="K6" s="6" t="n">
        <v>0</v>
      </c>
      <c r="L6" s="6" t="n">
        <v>8</v>
      </c>
    </row>
    <row r="7" spans="1:12">
      <c r="A7" s="3" t="s">
        <v>610</v>
      </c>
    </row>
    <row r="8" spans="1:12">
      <c r="A8" s="4" t="s">
        <v>138</v>
      </c>
      <c r="B8" s="5" t="n">
        <v>-174</v>
      </c>
      <c r="C8" s="5" t="n">
        <v>-19</v>
      </c>
      <c r="D8" s="5" t="n">
        <v>21</v>
      </c>
      <c r="E8" s="5" t="n">
        <v>-3</v>
      </c>
      <c r="F8" s="5" t="n">
        <v>-69</v>
      </c>
      <c r="G8" s="5" t="n">
        <v>-368</v>
      </c>
      <c r="H8" s="5" t="n">
        <v>196</v>
      </c>
      <c r="I8" s="5" t="n">
        <v>78</v>
      </c>
      <c r="J8" s="5" t="n">
        <v>-175</v>
      </c>
      <c r="K8" s="5" t="n">
        <v>-163</v>
      </c>
      <c r="L8" s="5" t="n">
        <v>134</v>
      </c>
    </row>
    <row r="9" spans="1:12">
      <c r="A9" s="3" t="s">
        <v>611</v>
      </c>
    </row>
    <row r="10" spans="1:12">
      <c r="A10" s="4" t="s">
        <v>612</v>
      </c>
      <c r="J10" s="10" t="n">
        <v>106.5</v>
      </c>
      <c r="K10" s="10" t="n">
        <v>106.4</v>
      </c>
      <c r="L10" s="10" t="n">
        <v>106.3</v>
      </c>
    </row>
    <row r="11" spans="1:12">
      <c r="A11" s="4" t="s">
        <v>613</v>
      </c>
      <c r="J11" s="6" t="n">
        <v>0</v>
      </c>
      <c r="K11" s="10" t="n">
        <v>0.3</v>
      </c>
      <c r="L11" s="10" t="n">
        <v>0.4</v>
      </c>
    </row>
    <row r="12" spans="1:12">
      <c r="A12" s="4" t="s">
        <v>614</v>
      </c>
      <c r="J12" s="10" t="n">
        <v>106.5</v>
      </c>
      <c r="K12" s="10" t="n">
        <v>106.7</v>
      </c>
      <c r="L12" s="10" t="n">
        <v>106.7</v>
      </c>
    </row>
    <row r="13" spans="1:12">
      <c r="A13" s="4" t="s">
        <v>615</v>
      </c>
      <c r="J13" s="6" t="n">
        <v>2</v>
      </c>
      <c r="K13" s="6" t="n">
        <v>1</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4"/>
  </cols>
  <sheetData>
    <row r="1" spans="1:4">
      <c r="A1" s="1" t="s">
        <v>616</v>
      </c>
      <c r="C1" s="2" t="s">
        <v>2</v>
      </c>
      <c r="D1" s="2" t="s">
        <v>71</v>
      </c>
    </row>
    <row r="2" spans="1:4">
      <c r="A2" s="3" t="s">
        <v>245</v>
      </c>
    </row>
    <row r="3" spans="1:4">
      <c r="A3" s="4" t="s">
        <v>617</v>
      </c>
      <c r="C3" s="5" t="n">
        <v>166</v>
      </c>
      <c r="D3" s="5" t="n">
        <v>165</v>
      </c>
    </row>
    <row r="4" spans="1:4">
      <c r="A4" s="4" t="s">
        <v>618</v>
      </c>
      <c r="C4" s="6" t="n">
        <v>49</v>
      </c>
      <c r="D4" s="6" t="n">
        <v>56</v>
      </c>
    </row>
    <row r="5" spans="1:4">
      <c r="A5" s="4" t="s">
        <v>619</v>
      </c>
      <c r="C5" s="6" t="n">
        <v>298</v>
      </c>
      <c r="D5" s="6" t="n">
        <v>317</v>
      </c>
    </row>
    <row r="6" spans="1:4">
      <c r="A6" s="4" t="s">
        <v>158</v>
      </c>
      <c r="B6" s="4" t="s">
        <v>74</v>
      </c>
      <c r="C6" s="5" t="n">
        <v>513</v>
      </c>
      <c r="D6" s="5" t="n">
        <v>538</v>
      </c>
    </row>
    <row r="7" spans="1:4"/>
    <row r="8" spans="1:4">
      <c r="A8" s="4" t="s">
        <v>74</v>
      </c>
      <c r="B8" s="4" t="s">
        <v>110</v>
      </c>
    </row>
  </sheetData>
  <mergeCells count="3">
    <mergeCell ref="A1:B1"/>
    <mergeCell ref="A7:C7"/>
    <mergeCell ref="B8:C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14"/>
  </cols>
  <sheetData>
    <row r="1" spans="1:5">
      <c r="A1" s="1" t="s">
        <v>620</v>
      </c>
      <c r="C1" s="2" t="s">
        <v>1</v>
      </c>
    </row>
    <row r="2" spans="1:5">
      <c r="C2" s="2" t="s">
        <v>2</v>
      </c>
      <c r="D2" s="2" t="s">
        <v>71</v>
      </c>
      <c r="E2" s="2" t="s">
        <v>120</v>
      </c>
    </row>
    <row r="3" spans="1:5">
      <c r="A3" s="3" t="s">
        <v>493</v>
      </c>
    </row>
    <row r="4" spans="1:5">
      <c r="A4" s="4" t="s">
        <v>158</v>
      </c>
      <c r="C4" s="5" t="n">
        <v>2492</v>
      </c>
      <c r="D4" s="5" t="n">
        <v>2404</v>
      </c>
    </row>
    <row r="5" spans="1:5">
      <c r="A5" s="4" t="s">
        <v>621</v>
      </c>
      <c r="C5" s="6" t="n">
        <v>-1503</v>
      </c>
      <c r="D5" s="6" t="n">
        <v>-1410</v>
      </c>
    </row>
    <row r="6" spans="1:5">
      <c r="A6" s="4" t="s">
        <v>622</v>
      </c>
      <c r="B6" s="4" t="s">
        <v>74</v>
      </c>
      <c r="C6" s="6" t="n">
        <v>989</v>
      </c>
      <c r="D6" s="6" t="n">
        <v>994</v>
      </c>
    </row>
    <row r="7" spans="1:5">
      <c r="A7" s="4" t="s">
        <v>623</v>
      </c>
      <c r="C7" s="6" t="n">
        <v>106</v>
      </c>
      <c r="D7" s="6" t="n">
        <v>129</v>
      </c>
      <c r="E7" s="5" t="n">
        <v>124</v>
      </c>
    </row>
    <row r="8" spans="1:5">
      <c r="A8" s="4" t="s">
        <v>624</v>
      </c>
    </row>
    <row r="9" spans="1:5">
      <c r="A9" s="3" t="s">
        <v>493</v>
      </c>
    </row>
    <row r="10" spans="1:5">
      <c r="A10" s="4" t="s">
        <v>158</v>
      </c>
      <c r="C10" s="6" t="n">
        <v>97</v>
      </c>
      <c r="D10" s="6" t="n">
        <v>98</v>
      </c>
    </row>
    <row r="11" spans="1:5">
      <c r="A11" s="4" t="s">
        <v>625</v>
      </c>
    </row>
    <row r="12" spans="1:5">
      <c r="A12" s="3" t="s">
        <v>493</v>
      </c>
    </row>
    <row r="13" spans="1:5">
      <c r="A13" s="4" t="s">
        <v>158</v>
      </c>
      <c r="C13" s="6" t="n">
        <v>241</v>
      </c>
      <c r="D13" s="6" t="n">
        <v>236</v>
      </c>
    </row>
    <row r="14" spans="1:5">
      <c r="A14" s="4" t="s">
        <v>626</v>
      </c>
    </row>
    <row r="15" spans="1:5">
      <c r="A15" s="3" t="s">
        <v>493</v>
      </c>
    </row>
    <row r="16" spans="1:5">
      <c r="A16" s="4" t="s">
        <v>158</v>
      </c>
      <c r="C16" s="6" t="n">
        <v>1974</v>
      </c>
      <c r="D16" s="6" t="n">
        <v>1926</v>
      </c>
    </row>
    <row r="17" spans="1:5">
      <c r="A17" s="4" t="s">
        <v>627</v>
      </c>
    </row>
    <row r="18" spans="1:5">
      <c r="A18" s="3" t="s">
        <v>493</v>
      </c>
    </row>
    <row r="19" spans="1:5">
      <c r="A19" s="4" t="s">
        <v>158</v>
      </c>
      <c r="C19" s="5" t="n">
        <v>180</v>
      </c>
      <c r="D19" s="5" t="n">
        <v>144</v>
      </c>
    </row>
    <row r="20" spans="1:5"/>
    <row r="21" spans="1:5">
      <c r="A21" s="4" t="s">
        <v>74</v>
      </c>
      <c r="B21" s="4" t="s">
        <v>110</v>
      </c>
    </row>
  </sheetData>
  <mergeCells count="4">
    <mergeCell ref="A1:B2"/>
    <mergeCell ref="C1:E1"/>
    <mergeCell ref="A20:D20"/>
    <mergeCell ref="B21:D2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71</v>
      </c>
    </row>
    <row r="2" spans="1:3">
      <c r="A2" s="4" t="s">
        <v>629</v>
      </c>
    </row>
    <row r="3" spans="1:3">
      <c r="A3" s="3" t="s">
        <v>630</v>
      </c>
    </row>
    <row r="4" spans="1:3">
      <c r="A4" s="4" t="s">
        <v>631</v>
      </c>
      <c r="B4" s="5" t="n">
        <v>92</v>
      </c>
      <c r="C4" s="5" t="n">
        <v>83</v>
      </c>
    </row>
    <row r="5" spans="1:3">
      <c r="A5" s="4" t="s">
        <v>629</v>
      </c>
    </row>
    <row r="6" spans="1:3">
      <c r="A6" s="3" t="s">
        <v>630</v>
      </c>
    </row>
    <row r="7" spans="1:3">
      <c r="A7" s="4" t="s">
        <v>632</v>
      </c>
      <c r="B7" s="4" t="s">
        <v>63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4</v>
      </c>
      <c r="B1" s="2" t="s">
        <v>565</v>
      </c>
      <c r="J1" s="2" t="s">
        <v>1</v>
      </c>
    </row>
    <row r="2" spans="1:12">
      <c r="B2" s="2" t="s">
        <v>2</v>
      </c>
      <c r="C2" s="2" t="s">
        <v>566</v>
      </c>
      <c r="D2" s="2" t="s">
        <v>567</v>
      </c>
      <c r="E2" s="2" t="s">
        <v>568</v>
      </c>
      <c r="F2" s="2" t="s">
        <v>71</v>
      </c>
      <c r="G2" s="2" t="s">
        <v>569</v>
      </c>
      <c r="H2" s="2" t="s">
        <v>570</v>
      </c>
      <c r="I2" s="2" t="s">
        <v>571</v>
      </c>
      <c r="J2" s="2" t="s">
        <v>2</v>
      </c>
      <c r="K2" s="2" t="s">
        <v>71</v>
      </c>
      <c r="L2" s="2" t="s">
        <v>120</v>
      </c>
    </row>
    <row r="3" spans="1:12">
      <c r="A3" s="3" t="s">
        <v>635</v>
      </c>
    </row>
    <row r="4" spans="1:12">
      <c r="A4" s="4" t="s">
        <v>239</v>
      </c>
      <c r="B4" s="5" t="n">
        <v>464</v>
      </c>
      <c r="C4" s="5" t="n">
        <v>526</v>
      </c>
      <c r="D4" s="5" t="n">
        <v>578</v>
      </c>
      <c r="E4" s="5" t="n">
        <v>562</v>
      </c>
      <c r="F4" s="5" t="n">
        <v>484</v>
      </c>
      <c r="G4" s="5" t="n">
        <v>533</v>
      </c>
      <c r="H4" s="5" t="n">
        <v>626</v>
      </c>
      <c r="I4" s="5" t="n">
        <v>622</v>
      </c>
      <c r="J4" s="5" t="n">
        <v>2130</v>
      </c>
      <c r="K4" s="5" t="n">
        <v>2265</v>
      </c>
      <c r="L4" s="5" t="n">
        <v>2209</v>
      </c>
    </row>
    <row r="5" spans="1:12">
      <c r="A5" s="4" t="s">
        <v>636</v>
      </c>
      <c r="J5" s="6" t="n">
        <v>-20</v>
      </c>
      <c r="K5" s="6" t="n">
        <v>-165</v>
      </c>
      <c r="L5" s="6" t="n">
        <v>186</v>
      </c>
    </row>
    <row r="6" spans="1:12">
      <c r="A6" s="4" t="s">
        <v>195</v>
      </c>
      <c r="J6" s="6" t="n">
        <v>33</v>
      </c>
      <c r="K6" s="6" t="n">
        <v>282</v>
      </c>
      <c r="L6" s="6" t="n">
        <v>338</v>
      </c>
    </row>
    <row r="7" spans="1:12">
      <c r="A7" s="4" t="s">
        <v>118</v>
      </c>
    </row>
    <row r="8" spans="1:12">
      <c r="A8" s="3" t="s">
        <v>635</v>
      </c>
    </row>
    <row r="9" spans="1:12">
      <c r="A9" s="4" t="s">
        <v>239</v>
      </c>
      <c r="J9" s="6" t="n">
        <v>93</v>
      </c>
      <c r="K9" s="6" t="n">
        <v>117</v>
      </c>
      <c r="L9" s="6" t="n">
        <v>127</v>
      </c>
    </row>
    <row r="10" spans="1:12">
      <c r="A10" s="4" t="s">
        <v>636</v>
      </c>
      <c r="J10" s="6" t="n">
        <v>10</v>
      </c>
      <c r="K10" s="6" t="n">
        <v>13</v>
      </c>
      <c r="L10" s="6" t="n">
        <v>21</v>
      </c>
    </row>
    <row r="11" spans="1:12">
      <c r="A11" s="4" t="s">
        <v>195</v>
      </c>
      <c r="J11" s="5" t="n">
        <v>12</v>
      </c>
      <c r="K11" s="5" t="n">
        <v>16</v>
      </c>
      <c r="L11" s="5" t="n">
        <v>25</v>
      </c>
    </row>
    <row r="12" spans="1:12">
      <c r="A12" s="4" t="s">
        <v>637</v>
      </c>
    </row>
    <row r="13" spans="1:12">
      <c r="A13" s="3" t="s">
        <v>635</v>
      </c>
    </row>
    <row r="14" spans="1:12">
      <c r="A14" s="4" t="s">
        <v>638</v>
      </c>
      <c r="J14" s="4" t="s">
        <v>633</v>
      </c>
    </row>
    <row r="15" spans="1:12">
      <c r="A15" s="4" t="s">
        <v>639</v>
      </c>
    </row>
    <row r="16" spans="1:12">
      <c r="A16" s="3" t="s">
        <v>635</v>
      </c>
    </row>
    <row r="17" spans="1:12">
      <c r="A17" s="4" t="s">
        <v>638</v>
      </c>
      <c r="J17" s="4" t="s">
        <v>63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71</v>
      </c>
      <c r="D2" s="2" t="s">
        <v>120</v>
      </c>
    </row>
    <row r="3" spans="1:4">
      <c r="A3" s="3" t="s">
        <v>182</v>
      </c>
    </row>
    <row r="4" spans="1:4">
      <c r="A4" s="4" t="s">
        <v>136</v>
      </c>
      <c r="B4" s="5" t="n">
        <v>-170</v>
      </c>
      <c r="C4" s="5" t="n">
        <v>-157</v>
      </c>
      <c r="D4" s="5" t="n">
        <v>144</v>
      </c>
    </row>
    <row r="5" spans="1:4">
      <c r="A5" s="4" t="s">
        <v>135</v>
      </c>
      <c r="B5" s="6" t="n">
        <v>0</v>
      </c>
      <c r="C5" s="6" t="n">
        <v>0</v>
      </c>
      <c r="D5" s="6" t="n">
        <v>-8</v>
      </c>
    </row>
    <row r="6" spans="1:4">
      <c r="A6" s="3" t="s">
        <v>183</v>
      </c>
    </row>
    <row r="7" spans="1:4">
      <c r="A7" s="4" t="s">
        <v>184</v>
      </c>
      <c r="B7" s="6" t="n">
        <v>110</v>
      </c>
      <c r="C7" s="6" t="n">
        <v>132</v>
      </c>
      <c r="D7" s="6" t="n">
        <v>127</v>
      </c>
    </row>
    <row r="8" spans="1:4">
      <c r="A8" s="4" t="s">
        <v>84</v>
      </c>
      <c r="B8" s="6" t="n">
        <v>143</v>
      </c>
      <c r="C8" s="6" t="n">
        <v>-19</v>
      </c>
      <c r="D8" s="6" t="n">
        <v>19</v>
      </c>
    </row>
    <row r="9" spans="1:4">
      <c r="A9" s="4" t="s">
        <v>185</v>
      </c>
      <c r="B9" s="6" t="n">
        <v>0</v>
      </c>
      <c r="C9" s="6" t="n">
        <v>0</v>
      </c>
      <c r="D9" s="6" t="n">
        <v>1</v>
      </c>
    </row>
    <row r="10" spans="1:4">
      <c r="A10" s="4" t="s">
        <v>186</v>
      </c>
      <c r="B10" s="6" t="n">
        <v>8</v>
      </c>
      <c r="C10" s="6" t="n">
        <v>591</v>
      </c>
      <c r="D10" s="6" t="n">
        <v>7</v>
      </c>
    </row>
    <row r="11" spans="1:4">
      <c r="A11" s="4" t="s">
        <v>187</v>
      </c>
      <c r="B11" s="6" t="n">
        <v>0</v>
      </c>
      <c r="C11" s="6" t="n">
        <v>0</v>
      </c>
      <c r="D11" s="6" t="n">
        <v>21</v>
      </c>
    </row>
    <row r="12" spans="1:4">
      <c r="A12" s="4" t="s">
        <v>188</v>
      </c>
      <c r="B12" s="6" t="n">
        <v>3</v>
      </c>
      <c r="C12" s="6" t="n">
        <v>1</v>
      </c>
      <c r="D12" s="6" t="n">
        <v>18</v>
      </c>
    </row>
    <row r="13" spans="1:4">
      <c r="A13" s="4" t="s">
        <v>189</v>
      </c>
      <c r="B13" s="6" t="n">
        <v>4</v>
      </c>
      <c r="C13" s="6" t="n">
        <v>-6</v>
      </c>
      <c r="D13" s="6" t="n">
        <v>1</v>
      </c>
    </row>
    <row r="14" spans="1:4">
      <c r="A14" s="4" t="s">
        <v>190</v>
      </c>
      <c r="B14" s="6" t="n">
        <v>2</v>
      </c>
      <c r="C14" s="6" t="n">
        <v>9</v>
      </c>
      <c r="D14" s="6" t="n">
        <v>13</v>
      </c>
    </row>
    <row r="15" spans="1:4">
      <c r="A15" s="3" t="s">
        <v>191</v>
      </c>
    </row>
    <row r="16" spans="1:4">
      <c r="A16" s="4" t="s">
        <v>192</v>
      </c>
      <c r="B16" s="6" t="n">
        <v>22</v>
      </c>
      <c r="C16" s="6" t="n">
        <v>25</v>
      </c>
      <c r="D16" s="6" t="n">
        <v>-24</v>
      </c>
    </row>
    <row r="17" spans="1:4">
      <c r="A17" s="4" t="s">
        <v>76</v>
      </c>
      <c r="B17" s="6" t="n">
        <v>21</v>
      </c>
      <c r="C17" s="6" t="n">
        <v>-103</v>
      </c>
      <c r="D17" s="6" t="n">
        <v>8</v>
      </c>
    </row>
    <row r="18" spans="1:4">
      <c r="A18" s="4" t="s">
        <v>77</v>
      </c>
      <c r="B18" s="6" t="n">
        <v>-1</v>
      </c>
      <c r="C18" s="6" t="n">
        <v>-1</v>
      </c>
      <c r="D18" s="6" t="n">
        <v>-2</v>
      </c>
    </row>
    <row r="19" spans="1:4">
      <c r="A19" s="4" t="s">
        <v>78</v>
      </c>
      <c r="B19" s="6" t="n">
        <v>-3</v>
      </c>
      <c r="C19" s="6" t="n">
        <v>-13</v>
      </c>
      <c r="D19" s="6" t="n">
        <v>-1</v>
      </c>
    </row>
    <row r="20" spans="1:4">
      <c r="A20" s="4" t="s">
        <v>85</v>
      </c>
      <c r="B20" s="6" t="n">
        <v>-33</v>
      </c>
      <c r="C20" s="6" t="n">
        <v>-49</v>
      </c>
      <c r="D20" s="6" t="n">
        <v>9</v>
      </c>
    </row>
    <row r="21" spans="1:4">
      <c r="A21" s="4" t="s">
        <v>88</v>
      </c>
      <c r="B21" s="6" t="n">
        <v>-29</v>
      </c>
      <c r="C21" s="6" t="n">
        <v>-27</v>
      </c>
      <c r="D21" s="6" t="n">
        <v>51</v>
      </c>
    </row>
    <row r="22" spans="1:4">
      <c r="A22" s="4" t="s">
        <v>90</v>
      </c>
      <c r="B22" s="6" t="n">
        <v>-12</v>
      </c>
      <c r="C22" s="6" t="n">
        <v>-96</v>
      </c>
      <c r="D22" s="6" t="n">
        <v>13</v>
      </c>
    </row>
    <row r="23" spans="1:4">
      <c r="A23" s="4" t="s">
        <v>96</v>
      </c>
      <c r="B23" s="6" t="n">
        <v>-32</v>
      </c>
      <c r="C23" s="6" t="n">
        <v>-5</v>
      </c>
      <c r="D23" s="6" t="n">
        <v>-60</v>
      </c>
    </row>
    <row r="24" spans="1:4">
      <c r="A24" s="4" t="s">
        <v>193</v>
      </c>
      <c r="B24" s="6" t="n">
        <v>33</v>
      </c>
      <c r="C24" s="6" t="n">
        <v>282</v>
      </c>
      <c r="D24" s="6" t="n">
        <v>337</v>
      </c>
    </row>
    <row r="25" spans="1:4">
      <c r="A25" s="4" t="s">
        <v>194</v>
      </c>
      <c r="B25" s="6" t="n">
        <v>0</v>
      </c>
      <c r="C25" s="6" t="n">
        <v>0</v>
      </c>
      <c r="D25" s="6" t="n">
        <v>1</v>
      </c>
    </row>
    <row r="26" spans="1:4">
      <c r="A26" s="4" t="s">
        <v>195</v>
      </c>
      <c r="B26" s="6" t="n">
        <v>33</v>
      </c>
      <c r="C26" s="6" t="n">
        <v>282</v>
      </c>
      <c r="D26" s="6" t="n">
        <v>338</v>
      </c>
    </row>
    <row r="27" spans="1:4">
      <c r="A27" s="3" t="s">
        <v>196</v>
      </c>
    </row>
    <row r="28" spans="1:4">
      <c r="A28" s="4" t="s">
        <v>197</v>
      </c>
      <c r="B28" s="6" t="n">
        <v>-152</v>
      </c>
      <c r="C28" s="6" t="n">
        <v>-326</v>
      </c>
      <c r="D28" s="6" t="n">
        <v>-197</v>
      </c>
    </row>
    <row r="29" spans="1:4">
      <c r="A29" s="4" t="s">
        <v>198</v>
      </c>
      <c r="B29" s="6" t="n">
        <v>0</v>
      </c>
      <c r="C29" s="6" t="n">
        <v>0</v>
      </c>
      <c r="D29" s="6" t="n">
        <v>76</v>
      </c>
    </row>
    <row r="30" spans="1:4">
      <c r="A30" s="4" t="s">
        <v>199</v>
      </c>
      <c r="B30" s="6" t="n">
        <v>41</v>
      </c>
      <c r="C30" s="6" t="n">
        <v>34</v>
      </c>
      <c r="D30" s="6" t="n">
        <v>44</v>
      </c>
    </row>
    <row r="31" spans="1:4">
      <c r="A31" s="4" t="s">
        <v>200</v>
      </c>
      <c r="B31" s="6" t="n">
        <v>-50</v>
      </c>
      <c r="C31" s="6" t="n">
        <v>-30</v>
      </c>
      <c r="D31" s="6" t="n">
        <v>-50</v>
      </c>
    </row>
    <row r="32" spans="1:4">
      <c r="A32" s="4" t="s">
        <v>201</v>
      </c>
      <c r="B32" s="6" t="n">
        <v>12</v>
      </c>
      <c r="C32" s="6" t="n">
        <v>0</v>
      </c>
      <c r="D32" s="6" t="n">
        <v>0</v>
      </c>
    </row>
    <row r="33" spans="1:4">
      <c r="A33" s="4" t="s">
        <v>202</v>
      </c>
      <c r="B33" s="6" t="n">
        <v>0</v>
      </c>
      <c r="C33" s="6" t="n">
        <v>0</v>
      </c>
      <c r="D33" s="6" t="n">
        <v>-5</v>
      </c>
    </row>
    <row r="34" spans="1:4">
      <c r="A34" s="4" t="s">
        <v>203</v>
      </c>
      <c r="B34" s="6" t="n">
        <v>0</v>
      </c>
      <c r="C34" s="6" t="n">
        <v>0</v>
      </c>
      <c r="D34" s="6" t="n">
        <v>121</v>
      </c>
    </row>
    <row r="35" spans="1:4">
      <c r="A35" s="4" t="s">
        <v>190</v>
      </c>
      <c r="B35" s="6" t="n">
        <v>-1</v>
      </c>
      <c r="C35" s="6" t="n">
        <v>1</v>
      </c>
      <c r="D35" s="6" t="n">
        <v>0</v>
      </c>
    </row>
    <row r="36" spans="1:4">
      <c r="A36" s="4" t="s">
        <v>204</v>
      </c>
      <c r="B36" s="6" t="n">
        <v>-150</v>
      </c>
      <c r="C36" s="6" t="n">
        <v>-321</v>
      </c>
      <c r="D36" s="6" t="n">
        <v>-11</v>
      </c>
    </row>
    <row r="37" spans="1:4">
      <c r="A37" s="4" t="s">
        <v>205</v>
      </c>
      <c r="B37" s="6" t="n">
        <v>0</v>
      </c>
      <c r="C37" s="6" t="n">
        <v>0</v>
      </c>
      <c r="D37" s="6" t="n">
        <v>-1</v>
      </c>
    </row>
    <row r="38" spans="1:4">
      <c r="A38" s="4" t="s">
        <v>206</v>
      </c>
      <c r="B38" s="6" t="n">
        <v>-150</v>
      </c>
      <c r="C38" s="6" t="n">
        <v>-321</v>
      </c>
      <c r="D38" s="6" t="n">
        <v>-12</v>
      </c>
    </row>
    <row r="39" spans="1:4">
      <c r="A39" s="3" t="s">
        <v>207</v>
      </c>
    </row>
    <row r="40" spans="1:4">
      <c r="A40" s="4" t="s">
        <v>208</v>
      </c>
      <c r="B40" s="6" t="n">
        <v>-2</v>
      </c>
      <c r="C40" s="6" t="n">
        <v>0</v>
      </c>
      <c r="D40" s="6" t="n">
        <v>1</v>
      </c>
    </row>
    <row r="41" spans="1:4">
      <c r="A41" s="4" t="s">
        <v>209</v>
      </c>
      <c r="B41" s="6" t="n">
        <v>7</v>
      </c>
      <c r="C41" s="6" t="n">
        <v>-6</v>
      </c>
      <c r="D41" s="6" t="n">
        <v>0</v>
      </c>
    </row>
    <row r="42" spans="1:4">
      <c r="A42" s="4" t="s">
        <v>210</v>
      </c>
      <c r="B42" s="6" t="n">
        <v>-6</v>
      </c>
      <c r="C42" s="6" t="n">
        <v>-4</v>
      </c>
      <c r="D42" s="6" t="n">
        <v>-12</v>
      </c>
    </row>
    <row r="43" spans="1:4">
      <c r="A43" s="4" t="s">
        <v>211</v>
      </c>
      <c r="B43" s="6" t="n">
        <v>0</v>
      </c>
      <c r="C43" s="6" t="n">
        <v>0</v>
      </c>
      <c r="D43" s="6" t="n">
        <v>750</v>
      </c>
    </row>
    <row r="44" spans="1:4">
      <c r="A44" s="4" t="s">
        <v>212</v>
      </c>
      <c r="B44" s="6" t="n">
        <v>15</v>
      </c>
      <c r="C44" s="6" t="n">
        <v>0</v>
      </c>
      <c r="D44" s="6" t="n">
        <v>0</v>
      </c>
    </row>
    <row r="45" spans="1:4">
      <c r="A45" s="4" t="s">
        <v>169</v>
      </c>
      <c r="B45" s="6" t="n">
        <v>-6</v>
      </c>
      <c r="C45" s="6" t="n">
        <v>-8</v>
      </c>
      <c r="D45" s="6" t="n">
        <v>-12</v>
      </c>
    </row>
    <row r="46" spans="1:4">
      <c r="A46" s="4" t="s">
        <v>213</v>
      </c>
      <c r="B46" s="6" t="n">
        <v>0</v>
      </c>
      <c r="C46" s="6" t="n">
        <v>0</v>
      </c>
      <c r="D46" s="6" t="n">
        <v>-100</v>
      </c>
    </row>
    <row r="47" spans="1:4">
      <c r="A47" s="4" t="s">
        <v>214</v>
      </c>
      <c r="B47" s="6" t="n">
        <v>0</v>
      </c>
      <c r="C47" s="6" t="n">
        <v>0</v>
      </c>
      <c r="D47" s="6" t="n">
        <v>-732</v>
      </c>
    </row>
    <row r="48" spans="1:4">
      <c r="A48" s="4" t="s">
        <v>215</v>
      </c>
      <c r="B48" s="6" t="n">
        <v>-1</v>
      </c>
      <c r="C48" s="6" t="n">
        <v>0</v>
      </c>
      <c r="D48" s="6" t="n">
        <v>-18</v>
      </c>
    </row>
    <row r="49" spans="1:4">
      <c r="A49" s="4" t="s">
        <v>216</v>
      </c>
      <c r="B49" s="6" t="n">
        <v>7</v>
      </c>
      <c r="C49" s="6" t="n">
        <v>-18</v>
      </c>
      <c r="D49" s="6" t="n">
        <v>-123</v>
      </c>
    </row>
    <row r="50" spans="1:4">
      <c r="A50" s="4" t="s">
        <v>217</v>
      </c>
      <c r="B50" s="6" t="n">
        <v>0</v>
      </c>
      <c r="C50" s="6" t="n">
        <v>0</v>
      </c>
      <c r="D50" s="6" t="n">
        <v>0</v>
      </c>
    </row>
    <row r="51" spans="1:4">
      <c r="A51" s="4" t="s">
        <v>218</v>
      </c>
      <c r="B51" s="6" t="n">
        <v>7</v>
      </c>
      <c r="C51" s="6" t="n">
        <v>-18</v>
      </c>
      <c r="D51" s="6" t="n">
        <v>-123</v>
      </c>
    </row>
    <row r="52" spans="1:4">
      <c r="A52" s="4" t="s">
        <v>219</v>
      </c>
      <c r="B52" s="6" t="n">
        <v>0</v>
      </c>
      <c r="C52" s="6" t="n">
        <v>-16</v>
      </c>
      <c r="D52" s="6" t="n">
        <v>5</v>
      </c>
    </row>
    <row r="53" spans="1:4">
      <c r="A53" s="4" t="s">
        <v>220</v>
      </c>
      <c r="B53" s="6" t="n">
        <v>-110</v>
      </c>
      <c r="C53" s="6" t="n">
        <v>-73</v>
      </c>
      <c r="D53" s="6" t="n">
        <v>208</v>
      </c>
    </row>
    <row r="54" spans="1:4">
      <c r="A54" s="4" t="s">
        <v>221</v>
      </c>
      <c r="B54" s="6" t="n">
        <v>165</v>
      </c>
      <c r="C54" s="6" t="n">
        <v>238</v>
      </c>
      <c r="D54" s="6" t="n">
        <v>30</v>
      </c>
    </row>
    <row r="55" spans="1:4">
      <c r="A55" s="4" t="s">
        <v>222</v>
      </c>
      <c r="B55" s="6" t="n">
        <v>55</v>
      </c>
      <c r="C55" s="6" t="n">
        <v>165</v>
      </c>
      <c r="D55" s="6" t="n">
        <v>238</v>
      </c>
    </row>
    <row r="56" spans="1:4">
      <c r="A56" s="3" t="s">
        <v>223</v>
      </c>
    </row>
    <row r="57" spans="1:4">
      <c r="A57" s="4" t="s">
        <v>224</v>
      </c>
      <c r="B57" s="6" t="n">
        <v>41</v>
      </c>
      <c r="C57" s="6" t="n">
        <v>46</v>
      </c>
      <c r="D57" s="6" t="n">
        <v>28</v>
      </c>
    </row>
    <row r="58" spans="1:4">
      <c r="A58" s="4" t="s">
        <v>225</v>
      </c>
      <c r="B58" s="6" t="n">
        <v>8</v>
      </c>
      <c r="C58" s="6" t="n">
        <v>34</v>
      </c>
      <c r="D58" s="6" t="n">
        <v>21</v>
      </c>
    </row>
    <row r="59" spans="1:4">
      <c r="A59" s="3" t="s">
        <v>226</v>
      </c>
    </row>
    <row r="60" spans="1:4">
      <c r="A60" s="4" t="s">
        <v>227</v>
      </c>
      <c r="B60" s="6" t="n">
        <v>46</v>
      </c>
      <c r="C60" s="6" t="n">
        <v>70</v>
      </c>
      <c r="D60" s="6" t="n">
        <v>39</v>
      </c>
    </row>
    <row r="61" spans="1:4">
      <c r="A61" s="4" t="s">
        <v>228</v>
      </c>
      <c r="B61" s="6" t="n">
        <v>0</v>
      </c>
      <c r="C61" s="6" t="n">
        <v>0</v>
      </c>
      <c r="D61" s="6" t="n">
        <v>57</v>
      </c>
    </row>
    <row r="62" spans="1:4">
      <c r="A62" s="4" t="s">
        <v>229</v>
      </c>
      <c r="B62" s="5" t="n">
        <v>0</v>
      </c>
      <c r="C62" s="5" t="n">
        <v>0</v>
      </c>
      <c r="D62" s="5" t="n">
        <v>79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40</v>
      </c>
      <c r="B1" s="2" t="s">
        <v>1</v>
      </c>
    </row>
    <row r="2" spans="1:4">
      <c r="B2" s="2" t="s">
        <v>2</v>
      </c>
      <c r="C2" s="2" t="s">
        <v>71</v>
      </c>
      <c r="D2" s="2" t="s">
        <v>120</v>
      </c>
    </row>
    <row r="3" spans="1:4">
      <c r="A3" s="3" t="s">
        <v>483</v>
      </c>
    </row>
    <row r="4" spans="1:4">
      <c r="A4" s="4" t="s">
        <v>641</v>
      </c>
      <c r="B4" s="5" t="n">
        <v>41</v>
      </c>
      <c r="C4" s="5" t="n">
        <v>32</v>
      </c>
    </row>
    <row r="5" spans="1:4">
      <c r="A5" s="4" t="s">
        <v>642</v>
      </c>
      <c r="B5" s="6" t="n">
        <v>20</v>
      </c>
      <c r="C5" s="6" t="n">
        <v>16</v>
      </c>
    </row>
    <row r="6" spans="1:4">
      <c r="A6" s="4" t="s">
        <v>643</v>
      </c>
      <c r="B6" s="6" t="n">
        <v>21</v>
      </c>
      <c r="C6" s="6" t="n">
        <v>16</v>
      </c>
    </row>
    <row r="7" spans="1:4">
      <c r="A7" s="4" t="s">
        <v>644</v>
      </c>
      <c r="B7" s="6" t="n">
        <v>4</v>
      </c>
      <c r="C7" s="6" t="n">
        <v>3</v>
      </c>
      <c r="D7" s="5" t="n">
        <v>3</v>
      </c>
    </row>
    <row r="8" spans="1:4">
      <c r="A8" s="3" t="s">
        <v>645</v>
      </c>
    </row>
    <row r="9" spans="1:4">
      <c r="A9" s="4" t="s">
        <v>546</v>
      </c>
      <c r="B9" s="6" t="n">
        <v>4</v>
      </c>
    </row>
    <row r="10" spans="1:4">
      <c r="A10" s="4" t="s">
        <v>547</v>
      </c>
      <c r="B10" s="6" t="n">
        <v>5</v>
      </c>
    </row>
    <row r="11" spans="1:4">
      <c r="A11" s="4" t="s">
        <v>548</v>
      </c>
      <c r="B11" s="6" t="n">
        <v>4</v>
      </c>
    </row>
    <row r="12" spans="1:4">
      <c r="A12" s="4" t="s">
        <v>549</v>
      </c>
      <c r="B12" s="6" t="n">
        <v>4</v>
      </c>
    </row>
    <row r="13" spans="1:4">
      <c r="A13" s="4" t="s">
        <v>550</v>
      </c>
      <c r="B13" s="6" t="n">
        <v>1</v>
      </c>
    </row>
    <row r="14" spans="1:4">
      <c r="A14" s="4" t="s">
        <v>646</v>
      </c>
    </row>
    <row r="15" spans="1:4">
      <c r="A15" s="3" t="s">
        <v>483</v>
      </c>
    </row>
    <row r="16" spans="1:4">
      <c r="A16" s="4" t="s">
        <v>641</v>
      </c>
      <c r="B16" s="6" t="n">
        <v>27</v>
      </c>
      <c r="C16" s="6" t="n">
        <v>18</v>
      </c>
    </row>
    <row r="17" spans="1:4">
      <c r="A17" s="4" t="s">
        <v>642</v>
      </c>
      <c r="B17" s="6" t="n">
        <v>10</v>
      </c>
      <c r="C17" s="6" t="n">
        <v>9</v>
      </c>
    </row>
    <row r="18" spans="1:4">
      <c r="A18" s="4" t="s">
        <v>643</v>
      </c>
      <c r="B18" s="6" t="n">
        <v>17</v>
      </c>
      <c r="C18" s="6" t="n">
        <v>9</v>
      </c>
    </row>
    <row r="19" spans="1:4">
      <c r="A19" s="4" t="s">
        <v>647</v>
      </c>
    </row>
    <row r="20" spans="1:4">
      <c r="A20" s="3" t="s">
        <v>483</v>
      </c>
    </row>
    <row r="21" spans="1:4">
      <c r="A21" s="4" t="s">
        <v>641</v>
      </c>
      <c r="B21" s="6" t="n">
        <v>14</v>
      </c>
      <c r="C21" s="6" t="n">
        <v>14</v>
      </c>
    </row>
    <row r="22" spans="1:4">
      <c r="A22" s="4" t="s">
        <v>642</v>
      </c>
      <c r="B22" s="6" t="n">
        <v>10</v>
      </c>
      <c r="C22" s="6" t="n">
        <v>7</v>
      </c>
    </row>
    <row r="23" spans="1:4">
      <c r="A23" s="4" t="s">
        <v>643</v>
      </c>
      <c r="B23" s="5" t="n">
        <v>4</v>
      </c>
      <c r="C23" s="5" t="n">
        <v>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48</v>
      </c>
      <c r="B1" s="2" t="s">
        <v>2</v>
      </c>
      <c r="C1" s="2" t="s">
        <v>71</v>
      </c>
    </row>
    <row r="2" spans="1:3">
      <c r="A2" s="3" t="s">
        <v>260</v>
      </c>
    </row>
    <row r="3" spans="1:3">
      <c r="A3" s="4" t="s">
        <v>649</v>
      </c>
      <c r="B3" s="5" t="n">
        <v>79</v>
      </c>
      <c r="C3" s="5" t="n">
        <v>46</v>
      </c>
    </row>
    <row r="4" spans="1:3">
      <c r="A4" s="4" t="s">
        <v>650</v>
      </c>
      <c r="B4" s="6" t="n">
        <v>27</v>
      </c>
      <c r="C4" s="6" t="n">
        <v>25</v>
      </c>
    </row>
    <row r="5" spans="1:3">
      <c r="A5" s="4" t="s">
        <v>651</v>
      </c>
      <c r="B5" s="6" t="n">
        <v>4</v>
      </c>
      <c r="C5" s="6" t="n">
        <v>4</v>
      </c>
    </row>
    <row r="6" spans="1:3">
      <c r="A6" s="4" t="s">
        <v>652</v>
      </c>
      <c r="B6" s="6" t="n">
        <v>0</v>
      </c>
      <c r="C6" s="6" t="n">
        <v>10</v>
      </c>
    </row>
    <row r="7" spans="1:3">
      <c r="A7" s="4" t="s">
        <v>584</v>
      </c>
      <c r="B7" s="6" t="n">
        <v>0</v>
      </c>
      <c r="C7" s="6" t="n">
        <v>4</v>
      </c>
    </row>
    <row r="8" spans="1:3">
      <c r="A8" s="4" t="s">
        <v>158</v>
      </c>
      <c r="B8" s="5" t="n">
        <v>110</v>
      </c>
      <c r="C8" s="5" t="n">
        <v>8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653</v>
      </c>
      <c r="C1" s="2" t="s">
        <v>2</v>
      </c>
      <c r="D1" s="2" t="s">
        <v>71</v>
      </c>
    </row>
    <row r="2" spans="1:4">
      <c r="A2" s="3" t="s">
        <v>263</v>
      </c>
    </row>
    <row r="3" spans="1:4">
      <c r="A3" s="4" t="s">
        <v>654</v>
      </c>
      <c r="C3" s="5" t="n">
        <v>49</v>
      </c>
      <c r="D3" s="5" t="n">
        <v>49</v>
      </c>
    </row>
    <row r="4" spans="1:4">
      <c r="A4" s="4" t="s">
        <v>655</v>
      </c>
      <c r="C4" s="6" t="n">
        <v>19</v>
      </c>
      <c r="D4" s="6" t="n">
        <v>19</v>
      </c>
    </row>
    <row r="5" spans="1:4">
      <c r="A5" s="4" t="s">
        <v>656</v>
      </c>
      <c r="C5" s="6" t="n">
        <v>9</v>
      </c>
      <c r="D5" s="6" t="n">
        <v>18</v>
      </c>
    </row>
    <row r="6" spans="1:4">
      <c r="A6" s="4" t="s">
        <v>657</v>
      </c>
      <c r="C6" s="6" t="n">
        <v>3</v>
      </c>
      <c r="D6" s="6" t="n">
        <v>10</v>
      </c>
    </row>
    <row r="7" spans="1:4">
      <c r="A7" s="4" t="s">
        <v>658</v>
      </c>
      <c r="C7" s="6" t="n">
        <v>1</v>
      </c>
      <c r="D7" s="6" t="n">
        <v>1</v>
      </c>
    </row>
    <row r="8" spans="1:4">
      <c r="A8" s="4" t="s">
        <v>659</v>
      </c>
      <c r="C8" s="6" t="n">
        <v>0</v>
      </c>
      <c r="D8" s="6" t="n">
        <v>2</v>
      </c>
    </row>
    <row r="9" spans="1:4">
      <c r="A9" s="4" t="s">
        <v>660</v>
      </c>
      <c r="C9" s="6" t="n">
        <v>35</v>
      </c>
      <c r="D9" s="6" t="n">
        <v>36</v>
      </c>
    </row>
    <row r="10" spans="1:4">
      <c r="A10" s="4" t="s">
        <v>158</v>
      </c>
      <c r="B10" s="4" t="s">
        <v>74</v>
      </c>
      <c r="C10" s="5" t="n">
        <v>116</v>
      </c>
      <c r="D10" s="5" t="n">
        <v>135</v>
      </c>
    </row>
    <row r="11" spans="1:4"/>
    <row r="12" spans="1:4">
      <c r="A12" s="4" t="s">
        <v>74</v>
      </c>
      <c r="B12" s="4" t="s">
        <v>110</v>
      </c>
    </row>
  </sheetData>
  <mergeCells count="3">
    <mergeCell ref="A1:B1"/>
    <mergeCell ref="A11:C11"/>
    <mergeCell ref="B12:C1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661</v>
      </c>
      <c r="B1" s="2" t="s">
        <v>1</v>
      </c>
      <c r="E1" s="2" t="s">
        <v>662</v>
      </c>
    </row>
    <row r="2" spans="1:5">
      <c r="B2" s="2" t="s">
        <v>2</v>
      </c>
      <c r="C2" s="2" t="s">
        <v>71</v>
      </c>
      <c r="D2" s="2" t="s">
        <v>120</v>
      </c>
      <c r="E2" s="2" t="s">
        <v>663</v>
      </c>
    </row>
    <row r="3" spans="1:5">
      <c r="A3" s="3" t="s">
        <v>664</v>
      </c>
    </row>
    <row r="4" spans="1:5">
      <c r="A4" s="4" t="s">
        <v>665</v>
      </c>
      <c r="B4" s="5" t="n">
        <v>5</v>
      </c>
    </row>
    <row r="5" spans="1:5">
      <c r="A5" s="4" t="s">
        <v>666</v>
      </c>
      <c r="D5" s="5" t="n">
        <v>3</v>
      </c>
    </row>
    <row r="6" spans="1:5">
      <c r="A6" s="4" t="s">
        <v>667</v>
      </c>
      <c r="B6" s="6" t="n">
        <v>22</v>
      </c>
      <c r="C6" s="5" t="n">
        <v>556</v>
      </c>
      <c r="D6" s="6" t="n">
        <v>3</v>
      </c>
    </row>
    <row r="7" spans="1:5">
      <c r="A7" s="4" t="s">
        <v>668</v>
      </c>
      <c r="B7" s="6" t="n">
        <v>25</v>
      </c>
      <c r="C7" s="6" t="n">
        <v>37</v>
      </c>
      <c r="D7" s="6" t="n">
        <v>45</v>
      </c>
    </row>
    <row r="8" spans="1:5">
      <c r="A8" s="4" t="s">
        <v>669</v>
      </c>
      <c r="C8" s="6" t="n">
        <v>10</v>
      </c>
      <c r="D8" s="6" t="n">
        <v>1</v>
      </c>
    </row>
    <row r="9" spans="1:5">
      <c r="A9" s="4" t="s">
        <v>585</v>
      </c>
    </row>
    <row r="10" spans="1:5">
      <c r="A10" s="3" t="s">
        <v>664</v>
      </c>
    </row>
    <row r="11" spans="1:5">
      <c r="A11" s="4" t="s">
        <v>665</v>
      </c>
      <c r="C11" s="6" t="n">
        <v>465</v>
      </c>
    </row>
    <row r="12" spans="1:5">
      <c r="A12" s="4" t="s">
        <v>667</v>
      </c>
      <c r="C12" s="6" t="n">
        <v>417</v>
      </c>
    </row>
    <row r="13" spans="1:5">
      <c r="A13" s="4" t="s">
        <v>670</v>
      </c>
      <c r="C13" s="6" t="n">
        <v>39</v>
      </c>
    </row>
    <row r="14" spans="1:5">
      <c r="A14" s="4" t="s">
        <v>668</v>
      </c>
      <c r="C14" s="6" t="n">
        <v>39</v>
      </c>
    </row>
    <row r="15" spans="1:5">
      <c r="A15" s="4" t="s">
        <v>669</v>
      </c>
      <c r="C15" s="6" t="n">
        <v>426</v>
      </c>
    </row>
    <row r="16" spans="1:5">
      <c r="A16" s="4" t="s">
        <v>671</v>
      </c>
      <c r="C16" s="6" t="n">
        <v>9</v>
      </c>
    </row>
    <row r="17" spans="1:5">
      <c r="A17" s="4" t="s">
        <v>672</v>
      </c>
    </row>
    <row r="18" spans="1:5">
      <c r="A18" s="3" t="s">
        <v>664</v>
      </c>
    </row>
    <row r="19" spans="1:5">
      <c r="A19" s="4" t="s">
        <v>666</v>
      </c>
      <c r="B19" s="6" t="n">
        <v>1</v>
      </c>
      <c r="C19" s="6" t="n">
        <v>3</v>
      </c>
      <c r="D19" s="6" t="n">
        <v>4</v>
      </c>
    </row>
    <row r="20" spans="1:5">
      <c r="A20" s="4" t="s">
        <v>673</v>
      </c>
    </row>
    <row r="21" spans="1:5">
      <c r="A21" s="3" t="s">
        <v>664</v>
      </c>
    </row>
    <row r="22" spans="1:5">
      <c r="A22" s="4" t="s">
        <v>665</v>
      </c>
      <c r="B22" s="6" t="n">
        <v>8</v>
      </c>
      <c r="C22" s="6" t="n">
        <v>15</v>
      </c>
      <c r="D22" s="6" t="n">
        <v>34</v>
      </c>
    </row>
    <row r="23" spans="1:5">
      <c r="A23" s="4" t="s">
        <v>674</v>
      </c>
      <c r="B23" s="6" t="n">
        <v>13</v>
      </c>
    </row>
    <row r="24" spans="1:5">
      <c r="A24" s="4" t="s">
        <v>675</v>
      </c>
    </row>
    <row r="25" spans="1:5">
      <c r="A25" s="3" t="s">
        <v>664</v>
      </c>
    </row>
    <row r="26" spans="1:5">
      <c r="A26" s="4" t="s">
        <v>665</v>
      </c>
      <c r="B26" s="6" t="n">
        <v>17</v>
      </c>
    </row>
    <row r="27" spans="1:5">
      <c r="A27" s="4" t="s">
        <v>674</v>
      </c>
      <c r="B27" s="6" t="n">
        <v>101</v>
      </c>
    </row>
    <row r="28" spans="1:5">
      <c r="A28" s="4" t="s">
        <v>667</v>
      </c>
      <c r="B28" s="6" t="n">
        <v>20</v>
      </c>
    </row>
    <row r="29" spans="1:5">
      <c r="A29" s="4" t="s">
        <v>676</v>
      </c>
      <c r="B29" s="6" t="n">
        <v>6</v>
      </c>
    </row>
    <row r="30" spans="1:5">
      <c r="A30" s="4" t="s">
        <v>670</v>
      </c>
      <c r="B30" s="6" t="n">
        <v>5</v>
      </c>
    </row>
    <row r="31" spans="1:5">
      <c r="A31" s="4" t="s">
        <v>677</v>
      </c>
      <c r="B31" s="6" t="n">
        <v>14</v>
      </c>
    </row>
    <row r="32" spans="1:5">
      <c r="A32" s="4" t="s">
        <v>668</v>
      </c>
      <c r="B32" s="6" t="n">
        <v>11</v>
      </c>
    </row>
    <row r="33" spans="1:5">
      <c r="A33" s="4" t="s">
        <v>669</v>
      </c>
      <c r="B33" s="6" t="n">
        <v>6</v>
      </c>
    </row>
    <row r="34" spans="1:5">
      <c r="A34" s="4" t="s">
        <v>678</v>
      </c>
    </row>
    <row r="35" spans="1:5">
      <c r="A35" s="3" t="s">
        <v>664</v>
      </c>
    </row>
    <row r="36" spans="1:5">
      <c r="A36" s="4" t="s">
        <v>667</v>
      </c>
      <c r="E36" s="5" t="n">
        <v>15</v>
      </c>
    </row>
    <row r="37" spans="1:5">
      <c r="A37" s="4" t="s">
        <v>676</v>
      </c>
      <c r="E37" s="6" t="n">
        <v>82</v>
      </c>
    </row>
    <row r="38" spans="1:5">
      <c r="A38" s="4" t="s">
        <v>670</v>
      </c>
      <c r="E38" s="6" t="n">
        <v>2</v>
      </c>
    </row>
    <row r="39" spans="1:5">
      <c r="A39" s="4" t="s">
        <v>668</v>
      </c>
      <c r="E39" s="6" t="n">
        <v>84</v>
      </c>
    </row>
    <row r="40" spans="1:5">
      <c r="A40" s="4" t="s">
        <v>669</v>
      </c>
      <c r="E40" s="6" t="n">
        <v>17</v>
      </c>
    </row>
    <row r="41" spans="1:5">
      <c r="A41" s="4" t="s">
        <v>671</v>
      </c>
      <c r="E41" s="5" t="n">
        <v>2</v>
      </c>
    </row>
    <row r="42" spans="1:5">
      <c r="A42" s="4" t="s">
        <v>679</v>
      </c>
    </row>
    <row r="43" spans="1:5">
      <c r="A43" s="3" t="s">
        <v>664</v>
      </c>
    </row>
    <row r="44" spans="1:5">
      <c r="A44" s="4" t="s">
        <v>665</v>
      </c>
      <c r="B44" s="6" t="n">
        <v>0</v>
      </c>
      <c r="C44" s="6" t="n">
        <v>16</v>
      </c>
      <c r="D44" s="5" t="n">
        <v>7</v>
      </c>
    </row>
    <row r="45" spans="1:5">
      <c r="A45" s="4" t="s">
        <v>680</v>
      </c>
    </row>
    <row r="46" spans="1:5">
      <c r="A46" s="3" t="s">
        <v>664</v>
      </c>
    </row>
    <row r="47" spans="1:5">
      <c r="A47" s="4" t="s">
        <v>667</v>
      </c>
      <c r="B47" s="6" t="n">
        <v>2</v>
      </c>
      <c r="C47" s="6" t="n">
        <v>0</v>
      </c>
    </row>
    <row r="48" spans="1:5">
      <c r="A48" s="4" t="s">
        <v>681</v>
      </c>
    </row>
    <row r="49" spans="1:5">
      <c r="A49" s="3" t="s">
        <v>664</v>
      </c>
    </row>
    <row r="50" spans="1:5">
      <c r="A50" s="4" t="s">
        <v>665</v>
      </c>
      <c r="B50" s="5" t="n">
        <v>0</v>
      </c>
      <c r="C50" s="5" t="n">
        <v>12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682</v>
      </c>
      <c r="B1" s="2" t="s">
        <v>1</v>
      </c>
    </row>
    <row r="2" spans="1:4">
      <c r="B2" s="2" t="s">
        <v>683</v>
      </c>
      <c r="C2" s="2" t="s">
        <v>556</v>
      </c>
      <c r="D2" s="2" t="s">
        <v>684</v>
      </c>
    </row>
    <row r="3" spans="1:4">
      <c r="A3" s="3" t="s">
        <v>685</v>
      </c>
    </row>
    <row r="4" spans="1:4">
      <c r="A4" s="4" t="s">
        <v>686</v>
      </c>
      <c r="B4" s="5" t="n">
        <v>32</v>
      </c>
      <c r="C4" s="5" t="n">
        <v>34</v>
      </c>
      <c r="D4" s="5" t="n">
        <v>21</v>
      </c>
    </row>
    <row r="5" spans="1:4">
      <c r="A5" s="4" t="s">
        <v>665</v>
      </c>
      <c r="B5" s="6" t="n">
        <v>5</v>
      </c>
    </row>
    <row r="6" spans="1:4">
      <c r="A6" s="4" t="s">
        <v>687</v>
      </c>
      <c r="D6" s="6" t="n">
        <v>-1</v>
      </c>
    </row>
    <row r="7" spans="1:4">
      <c r="A7" s="4" t="s">
        <v>688</v>
      </c>
      <c r="C7" s="6" t="n">
        <v>0</v>
      </c>
      <c r="D7" s="6" t="n">
        <v>1</v>
      </c>
    </row>
    <row r="8" spans="1:4">
      <c r="A8" s="4" t="s">
        <v>689</v>
      </c>
      <c r="C8" s="6" t="n">
        <v>-2</v>
      </c>
      <c r="D8" s="6" t="n">
        <v>1</v>
      </c>
    </row>
    <row r="9" spans="1:4">
      <c r="A9" s="4" t="s">
        <v>690</v>
      </c>
      <c r="B9" s="6" t="n">
        <v>16</v>
      </c>
      <c r="C9" s="6" t="n">
        <v>32</v>
      </c>
      <c r="D9" s="6" t="n">
        <v>34</v>
      </c>
    </row>
    <row r="10" spans="1:4">
      <c r="A10" s="4" t="s">
        <v>691</v>
      </c>
    </row>
    <row r="11" spans="1:4">
      <c r="A11" s="3" t="s">
        <v>685</v>
      </c>
    </row>
    <row r="12" spans="1:4">
      <c r="A12" s="4" t="s">
        <v>665</v>
      </c>
      <c r="D12" s="6" t="n">
        <v>8</v>
      </c>
    </row>
    <row r="13" spans="1:4">
      <c r="A13" s="4" t="s">
        <v>692</v>
      </c>
      <c r="D13" s="6" t="n">
        <v>-20</v>
      </c>
    </row>
    <row r="14" spans="1:4">
      <c r="A14" s="4" t="s">
        <v>693</v>
      </c>
    </row>
    <row r="15" spans="1:4">
      <c r="A15" s="3" t="s">
        <v>685</v>
      </c>
    </row>
    <row r="16" spans="1:4">
      <c r="A16" s="4" t="s">
        <v>665</v>
      </c>
      <c r="D16" s="6" t="n">
        <v>37</v>
      </c>
    </row>
    <row r="17" spans="1:4">
      <c r="A17" s="4" t="s">
        <v>692</v>
      </c>
      <c r="D17" s="6" t="n">
        <v>-12</v>
      </c>
    </row>
    <row r="18" spans="1:4">
      <c r="A18" s="4" t="s">
        <v>694</v>
      </c>
    </row>
    <row r="19" spans="1:4">
      <c r="A19" s="3" t="s">
        <v>685</v>
      </c>
    </row>
    <row r="20" spans="1:4">
      <c r="A20" s="4" t="s">
        <v>686</v>
      </c>
      <c r="B20" s="6" t="n">
        <v>18</v>
      </c>
      <c r="C20" s="6" t="n">
        <v>34</v>
      </c>
    </row>
    <row r="21" spans="1:4">
      <c r="A21" s="4" t="s">
        <v>665</v>
      </c>
      <c r="C21" s="6" t="n">
        <v>18</v>
      </c>
    </row>
    <row r="22" spans="1:4">
      <c r="A22" s="4" t="s">
        <v>692</v>
      </c>
      <c r="C22" s="6" t="n">
        <v>-33</v>
      </c>
    </row>
    <row r="23" spans="1:4">
      <c r="A23" s="4" t="s">
        <v>690</v>
      </c>
      <c r="B23" s="6" t="n">
        <v>7</v>
      </c>
      <c r="C23" s="6" t="n">
        <v>18</v>
      </c>
      <c r="D23" s="6" t="n">
        <v>34</v>
      </c>
    </row>
    <row r="24" spans="1:4">
      <c r="A24" s="4" t="s">
        <v>695</v>
      </c>
    </row>
    <row r="25" spans="1:4">
      <c r="A25" s="3" t="s">
        <v>685</v>
      </c>
    </row>
    <row r="26" spans="1:4">
      <c r="A26" s="4" t="s">
        <v>686</v>
      </c>
      <c r="B26" s="6" t="n">
        <v>14</v>
      </c>
      <c r="C26" s="6" t="n">
        <v>0</v>
      </c>
    </row>
    <row r="27" spans="1:4">
      <c r="A27" s="4" t="s">
        <v>665</v>
      </c>
      <c r="C27" s="6" t="n">
        <v>19</v>
      </c>
    </row>
    <row r="28" spans="1:4">
      <c r="A28" s="4" t="s">
        <v>692</v>
      </c>
      <c r="C28" s="6" t="n">
        <v>-4</v>
      </c>
    </row>
    <row r="29" spans="1:4">
      <c r="A29" s="4" t="s">
        <v>690</v>
      </c>
      <c r="B29" s="6" t="n">
        <v>9</v>
      </c>
      <c r="C29" s="6" t="n">
        <v>14</v>
      </c>
      <c r="D29" s="6" t="n">
        <v>0</v>
      </c>
    </row>
    <row r="30" spans="1:4">
      <c r="A30" s="4" t="s">
        <v>696</v>
      </c>
    </row>
    <row r="31" spans="1:4">
      <c r="A31" s="3" t="s">
        <v>685</v>
      </c>
    </row>
    <row r="32" spans="1:4">
      <c r="A32" s="4" t="s">
        <v>665</v>
      </c>
      <c r="B32" s="6" t="n">
        <v>20</v>
      </c>
    </row>
    <row r="33" spans="1:4">
      <c r="A33" s="4" t="s">
        <v>692</v>
      </c>
      <c r="B33" s="6" t="n">
        <v>-36</v>
      </c>
    </row>
    <row r="34" spans="1:4">
      <c r="A34" s="4" t="s">
        <v>697</v>
      </c>
    </row>
    <row r="35" spans="1:4">
      <c r="A35" s="3" t="s">
        <v>685</v>
      </c>
    </row>
    <row r="36" spans="1:4">
      <c r="A36" s="4" t="s">
        <v>686</v>
      </c>
      <c r="B36" s="6" t="n">
        <v>0</v>
      </c>
      <c r="C36" s="6" t="n">
        <v>0</v>
      </c>
    </row>
    <row r="37" spans="1:4">
      <c r="A37" s="4" t="s">
        <v>665</v>
      </c>
      <c r="B37" s="6" t="n">
        <v>5</v>
      </c>
    </row>
    <row r="38" spans="1:4">
      <c r="A38" s="4" t="s">
        <v>692</v>
      </c>
      <c r="B38" s="6" t="n">
        <v>-5</v>
      </c>
    </row>
    <row r="39" spans="1:4">
      <c r="A39" s="4" t="s">
        <v>690</v>
      </c>
      <c r="B39" s="6" t="n">
        <v>0</v>
      </c>
      <c r="C39" s="6" t="n">
        <v>0</v>
      </c>
      <c r="D39" s="6" t="n">
        <v>0</v>
      </c>
    </row>
    <row r="40" spans="1:4">
      <c r="A40" s="4" t="s">
        <v>698</v>
      </c>
    </row>
    <row r="41" spans="1:4">
      <c r="A41" s="3" t="s">
        <v>685</v>
      </c>
    </row>
    <row r="42" spans="1:4">
      <c r="A42" s="4" t="s">
        <v>686</v>
      </c>
      <c r="B42" s="6" t="n">
        <v>32</v>
      </c>
      <c r="C42" s="6" t="n">
        <v>34</v>
      </c>
      <c r="D42" s="6" t="n">
        <v>21</v>
      </c>
    </row>
    <row r="43" spans="1:4">
      <c r="A43" s="4" t="s">
        <v>687</v>
      </c>
      <c r="D43" s="6" t="n">
        <v>-1</v>
      </c>
    </row>
    <row r="44" spans="1:4">
      <c r="A44" s="4" t="s">
        <v>688</v>
      </c>
      <c r="C44" s="6" t="n">
        <v>0</v>
      </c>
    </row>
    <row r="45" spans="1:4">
      <c r="A45" s="4" t="s">
        <v>689</v>
      </c>
      <c r="C45" s="6" t="n">
        <v>-2</v>
      </c>
      <c r="D45" s="6" t="n">
        <v>1</v>
      </c>
    </row>
    <row r="46" spans="1:4">
      <c r="A46" s="4" t="s">
        <v>690</v>
      </c>
      <c r="B46" s="5" t="n">
        <v>15</v>
      </c>
      <c r="C46" s="6" t="n">
        <v>32</v>
      </c>
      <c r="D46" s="6" t="n">
        <v>34</v>
      </c>
    </row>
    <row r="47" spans="1:4">
      <c r="A47" s="4" t="s">
        <v>699</v>
      </c>
      <c r="B47" s="6" t="n">
        <v>315</v>
      </c>
    </row>
    <row r="48" spans="1:4">
      <c r="A48" s="4" t="s">
        <v>700</v>
      </c>
      <c r="B48" s="6" t="n">
        <v>134</v>
      </c>
    </row>
    <row r="49" spans="1:4">
      <c r="A49" s="4" t="s">
        <v>701</v>
      </c>
    </row>
    <row r="50" spans="1:4">
      <c r="A50" s="3" t="s">
        <v>685</v>
      </c>
    </row>
    <row r="51" spans="1:4">
      <c r="A51" s="4" t="s">
        <v>665</v>
      </c>
      <c r="D51" s="6" t="n">
        <v>0</v>
      </c>
    </row>
    <row r="52" spans="1:4">
      <c r="A52" s="4" t="s">
        <v>692</v>
      </c>
      <c r="D52" s="6" t="n">
        <v>-12</v>
      </c>
    </row>
    <row r="53" spans="1:4">
      <c r="A53" s="4" t="s">
        <v>702</v>
      </c>
    </row>
    <row r="54" spans="1:4">
      <c r="A54" s="3" t="s">
        <v>685</v>
      </c>
    </row>
    <row r="55" spans="1:4">
      <c r="A55" s="4" t="s">
        <v>665</v>
      </c>
      <c r="D55" s="6" t="n">
        <v>33</v>
      </c>
    </row>
    <row r="56" spans="1:4">
      <c r="A56" s="4" t="s">
        <v>692</v>
      </c>
      <c r="D56" s="6" t="n">
        <v>-8</v>
      </c>
    </row>
    <row r="57" spans="1:4">
      <c r="A57" s="4" t="s">
        <v>703</v>
      </c>
    </row>
    <row r="58" spans="1:4">
      <c r="A58" s="3" t="s">
        <v>685</v>
      </c>
    </row>
    <row r="59" spans="1:4">
      <c r="A59" s="4" t="s">
        <v>665</v>
      </c>
      <c r="C59" s="6" t="n">
        <v>2</v>
      </c>
    </row>
    <row r="60" spans="1:4">
      <c r="A60" s="4" t="s">
        <v>692</v>
      </c>
      <c r="C60" s="6" t="n">
        <v>-17</v>
      </c>
    </row>
    <row r="61" spans="1:4">
      <c r="A61" s="4" t="s">
        <v>704</v>
      </c>
    </row>
    <row r="62" spans="1:4">
      <c r="A62" s="3" t="s">
        <v>685</v>
      </c>
    </row>
    <row r="63" spans="1:4">
      <c r="A63" s="4" t="s">
        <v>665</v>
      </c>
      <c r="C63" s="6" t="n">
        <v>17</v>
      </c>
    </row>
    <row r="64" spans="1:4">
      <c r="A64" s="4" t="s">
        <v>692</v>
      </c>
      <c r="C64" s="6" t="n">
        <v>-2</v>
      </c>
    </row>
    <row r="65" spans="1:4">
      <c r="A65" s="4" t="s">
        <v>705</v>
      </c>
    </row>
    <row r="66" spans="1:4">
      <c r="A66" s="3" t="s">
        <v>685</v>
      </c>
    </row>
    <row r="67" spans="1:4">
      <c r="A67" s="4" t="s">
        <v>665</v>
      </c>
      <c r="B67" s="5" t="n">
        <v>7</v>
      </c>
    </row>
    <row r="68" spans="1:4">
      <c r="A68" s="4" t="s">
        <v>692</v>
      </c>
      <c r="B68" s="6" t="n">
        <v>-24</v>
      </c>
    </row>
    <row r="69" spans="1:4">
      <c r="A69" s="4" t="s">
        <v>706</v>
      </c>
    </row>
    <row r="70" spans="1:4">
      <c r="A70" s="3" t="s">
        <v>685</v>
      </c>
    </row>
    <row r="71" spans="1:4">
      <c r="A71" s="4" t="s">
        <v>665</v>
      </c>
      <c r="B71" s="6" t="n">
        <v>5</v>
      </c>
    </row>
    <row r="72" spans="1:4">
      <c r="A72" s="4" t="s">
        <v>692</v>
      </c>
      <c r="B72" s="6" t="n">
        <v>-5</v>
      </c>
    </row>
    <row r="73" spans="1:4">
      <c r="A73" s="4" t="s">
        <v>707</v>
      </c>
    </row>
    <row r="74" spans="1:4">
      <c r="A74" s="3" t="s">
        <v>685</v>
      </c>
    </row>
    <row r="75" spans="1:4">
      <c r="A75" s="4" t="s">
        <v>686</v>
      </c>
      <c r="B75" s="6" t="n">
        <v>0</v>
      </c>
      <c r="C75" s="6" t="n">
        <v>0</v>
      </c>
      <c r="D75" s="6" t="n">
        <v>0</v>
      </c>
    </row>
    <row r="76" spans="1:4">
      <c r="A76" s="4" t="s">
        <v>687</v>
      </c>
      <c r="D76" s="6" t="n">
        <v>0</v>
      </c>
    </row>
    <row r="77" spans="1:4">
      <c r="A77" s="4" t="s">
        <v>688</v>
      </c>
      <c r="C77" s="6" t="n">
        <v>0</v>
      </c>
    </row>
    <row r="78" spans="1:4">
      <c r="A78" s="4" t="s">
        <v>689</v>
      </c>
      <c r="C78" s="6" t="n">
        <v>0</v>
      </c>
      <c r="D78" s="6" t="n">
        <v>0</v>
      </c>
    </row>
    <row r="79" spans="1:4">
      <c r="A79" s="4" t="s">
        <v>690</v>
      </c>
      <c r="B79" s="6" t="n">
        <v>1</v>
      </c>
      <c r="C79" s="6" t="n">
        <v>0</v>
      </c>
      <c r="D79" s="6" t="n">
        <v>0</v>
      </c>
    </row>
    <row r="80" spans="1:4">
      <c r="A80" s="4" t="s">
        <v>708</v>
      </c>
    </row>
    <row r="81" spans="1:4">
      <c r="A81" s="3" t="s">
        <v>685</v>
      </c>
    </row>
    <row r="82" spans="1:4">
      <c r="A82" s="4" t="s">
        <v>665</v>
      </c>
      <c r="D82" s="6" t="n">
        <v>8</v>
      </c>
    </row>
    <row r="83" spans="1:4">
      <c r="A83" s="4" t="s">
        <v>692</v>
      </c>
      <c r="D83" s="6" t="n">
        <v>-8</v>
      </c>
    </row>
    <row r="84" spans="1:4">
      <c r="A84" s="4" t="s">
        <v>709</v>
      </c>
    </row>
    <row r="85" spans="1:4">
      <c r="A85" s="3" t="s">
        <v>685</v>
      </c>
    </row>
    <row r="86" spans="1:4">
      <c r="A86" s="4" t="s">
        <v>665</v>
      </c>
      <c r="D86" s="6" t="n">
        <v>4</v>
      </c>
    </row>
    <row r="87" spans="1:4">
      <c r="A87" s="4" t="s">
        <v>692</v>
      </c>
      <c r="D87" s="5" t="n">
        <v>-4</v>
      </c>
    </row>
    <row r="88" spans="1:4">
      <c r="A88" s="4" t="s">
        <v>710</v>
      </c>
    </row>
    <row r="89" spans="1:4">
      <c r="A89" s="3" t="s">
        <v>685</v>
      </c>
    </row>
    <row r="90" spans="1:4">
      <c r="A90" s="4" t="s">
        <v>665</v>
      </c>
      <c r="C90" s="6" t="n">
        <v>16</v>
      </c>
    </row>
    <row r="91" spans="1:4">
      <c r="A91" s="4" t="s">
        <v>692</v>
      </c>
      <c r="C91" s="6" t="n">
        <v>-16</v>
      </c>
    </row>
    <row r="92" spans="1:4">
      <c r="A92" s="4" t="s">
        <v>711</v>
      </c>
    </row>
    <row r="93" spans="1:4">
      <c r="A93" s="3" t="s">
        <v>685</v>
      </c>
    </row>
    <row r="94" spans="1:4">
      <c r="A94" s="4" t="s">
        <v>665</v>
      </c>
      <c r="C94" s="6" t="n">
        <v>2</v>
      </c>
    </row>
    <row r="95" spans="1:4">
      <c r="A95" s="4" t="s">
        <v>692</v>
      </c>
      <c r="C95" s="5" t="n">
        <v>-2</v>
      </c>
    </row>
    <row r="96" spans="1:4">
      <c r="A96" s="4" t="s">
        <v>712</v>
      </c>
    </row>
    <row r="97" spans="1:4">
      <c r="A97" s="3" t="s">
        <v>685</v>
      </c>
    </row>
    <row r="98" spans="1:4">
      <c r="A98" s="4" t="s">
        <v>665</v>
      </c>
      <c r="B98" s="6" t="n">
        <v>13</v>
      </c>
    </row>
    <row r="99" spans="1:4">
      <c r="A99" s="4" t="s">
        <v>692</v>
      </c>
      <c r="B99" s="6" t="n">
        <v>-12</v>
      </c>
    </row>
    <row r="100" spans="1:4">
      <c r="A100" s="4" t="s">
        <v>713</v>
      </c>
    </row>
    <row r="101" spans="1:4">
      <c r="A101" s="3" t="s">
        <v>685</v>
      </c>
    </row>
    <row r="102" spans="1:4">
      <c r="A102" s="4" t="s">
        <v>665</v>
      </c>
      <c r="B102" s="6" t="n">
        <v>0</v>
      </c>
    </row>
    <row r="103" spans="1:4">
      <c r="A103" s="4" t="s">
        <v>692</v>
      </c>
      <c r="B103" s="5"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4</v>
      </c>
      <c r="B1" s="2" t="s">
        <v>2</v>
      </c>
      <c r="C1" s="2" t="s">
        <v>71</v>
      </c>
      <c r="D1" s="2" t="s">
        <v>120</v>
      </c>
      <c r="E1" s="2" t="s">
        <v>715</v>
      </c>
    </row>
    <row r="2" spans="1:5">
      <c r="A2" s="3" t="s">
        <v>716</v>
      </c>
    </row>
    <row r="3" spans="1:5">
      <c r="A3" s="4" t="s">
        <v>90</v>
      </c>
      <c r="B3" s="5" t="n">
        <v>16</v>
      </c>
      <c r="C3" s="5" t="n">
        <v>32</v>
      </c>
      <c r="D3" s="5" t="n">
        <v>34</v>
      </c>
      <c r="E3" s="5" t="n">
        <v>21</v>
      </c>
    </row>
    <row r="4" spans="1:5">
      <c r="A4" s="4" t="s">
        <v>694</v>
      </c>
    </row>
    <row r="5" spans="1:5">
      <c r="A5" s="3" t="s">
        <v>716</v>
      </c>
    </row>
    <row r="6" spans="1:5">
      <c r="A6" s="4" t="s">
        <v>90</v>
      </c>
      <c r="B6" s="6" t="n">
        <v>7</v>
      </c>
      <c r="C6" s="6" t="n">
        <v>18</v>
      </c>
      <c r="D6" s="6" t="n">
        <v>34</v>
      </c>
    </row>
    <row r="7" spans="1:5">
      <c r="A7" s="4" t="s">
        <v>695</v>
      </c>
    </row>
    <row r="8" spans="1:5">
      <c r="A8" s="3" t="s">
        <v>716</v>
      </c>
    </row>
    <row r="9" spans="1:5">
      <c r="A9" s="4" t="s">
        <v>90</v>
      </c>
      <c r="B9" s="6" t="n">
        <v>9</v>
      </c>
      <c r="C9" s="6" t="n">
        <v>14</v>
      </c>
      <c r="D9" s="6" t="n">
        <v>0</v>
      </c>
    </row>
    <row r="10" spans="1:5">
      <c r="A10" s="4" t="s">
        <v>697</v>
      </c>
    </row>
    <row r="11" spans="1:5">
      <c r="A11" s="3" t="s">
        <v>716</v>
      </c>
    </row>
    <row r="12" spans="1:5">
      <c r="A12" s="4" t="s">
        <v>90</v>
      </c>
      <c r="B12" s="5" t="n">
        <v>0</v>
      </c>
      <c r="C12" s="5" t="n">
        <v>0</v>
      </c>
      <c r="D12" s="5"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71</v>
      </c>
      <c r="D2" s="2" t="s">
        <v>120</v>
      </c>
    </row>
    <row r="3" spans="1:4">
      <c r="A3" s="3" t="s">
        <v>685</v>
      </c>
    </row>
    <row r="4" spans="1:4">
      <c r="A4" s="4" t="s">
        <v>686</v>
      </c>
      <c r="B4" s="5" t="n">
        <v>32</v>
      </c>
      <c r="C4" s="5" t="n">
        <v>34</v>
      </c>
      <c r="D4" s="5" t="n">
        <v>21</v>
      </c>
    </row>
    <row r="5" spans="1:4">
      <c r="A5" s="4" t="s">
        <v>665</v>
      </c>
      <c r="B5" s="6" t="n">
        <v>5</v>
      </c>
    </row>
    <row r="6" spans="1:4">
      <c r="A6" s="4" t="s">
        <v>688</v>
      </c>
      <c r="C6" s="6" t="n">
        <v>0</v>
      </c>
      <c r="D6" s="6" t="n">
        <v>1</v>
      </c>
    </row>
    <row r="7" spans="1:4">
      <c r="A7" s="4" t="s">
        <v>689</v>
      </c>
      <c r="C7" s="6" t="n">
        <v>-2</v>
      </c>
      <c r="D7" s="6" t="n">
        <v>1</v>
      </c>
    </row>
    <row r="8" spans="1:4">
      <c r="A8" s="4" t="s">
        <v>690</v>
      </c>
      <c r="B8" s="6" t="n">
        <v>16</v>
      </c>
      <c r="C8" s="6" t="n">
        <v>32</v>
      </c>
      <c r="D8" s="6" t="n">
        <v>34</v>
      </c>
    </row>
    <row r="9" spans="1:4">
      <c r="A9" s="4" t="s">
        <v>718</v>
      </c>
      <c r="B9" s="6" t="n">
        <v>9</v>
      </c>
      <c r="C9" s="6" t="n">
        <v>18</v>
      </c>
    </row>
    <row r="10" spans="1:4">
      <c r="A10" s="4" t="s">
        <v>719</v>
      </c>
      <c r="B10" s="6" t="n">
        <v>7</v>
      </c>
      <c r="C10" s="6" t="n">
        <v>14</v>
      </c>
    </row>
    <row r="11" spans="1:4">
      <c r="A11" s="4" t="s">
        <v>691</v>
      </c>
    </row>
    <row r="12" spans="1:4">
      <c r="A12" s="3" t="s">
        <v>685</v>
      </c>
    </row>
    <row r="13" spans="1:4">
      <c r="A13" s="4" t="s">
        <v>665</v>
      </c>
      <c r="D13" s="6" t="n">
        <v>8</v>
      </c>
    </row>
    <row r="14" spans="1:4">
      <c r="A14" s="4" t="s">
        <v>692</v>
      </c>
      <c r="D14" s="6" t="n">
        <v>-20</v>
      </c>
    </row>
    <row r="15" spans="1:4">
      <c r="A15" s="4" t="s">
        <v>693</v>
      </c>
    </row>
    <row r="16" spans="1:4">
      <c r="A16" s="3" t="s">
        <v>685</v>
      </c>
    </row>
    <row r="17" spans="1:4">
      <c r="A17" s="4" t="s">
        <v>665</v>
      </c>
      <c r="D17" s="6" t="n">
        <v>37</v>
      </c>
    </row>
    <row r="18" spans="1:4">
      <c r="A18" s="4" t="s">
        <v>692</v>
      </c>
      <c r="D18" s="6" t="n">
        <v>-12</v>
      </c>
    </row>
    <row r="19" spans="1:4">
      <c r="A19" s="4" t="s">
        <v>694</v>
      </c>
    </row>
    <row r="20" spans="1:4">
      <c r="A20" s="3" t="s">
        <v>685</v>
      </c>
    </row>
    <row r="21" spans="1:4">
      <c r="A21" s="4" t="s">
        <v>686</v>
      </c>
      <c r="B21" s="6" t="n">
        <v>18</v>
      </c>
      <c r="C21" s="6" t="n">
        <v>34</v>
      </c>
    </row>
    <row r="22" spans="1:4">
      <c r="A22" s="4" t="s">
        <v>665</v>
      </c>
      <c r="C22" s="6" t="n">
        <v>18</v>
      </c>
    </row>
    <row r="23" spans="1:4">
      <c r="A23" s="4" t="s">
        <v>692</v>
      </c>
      <c r="C23" s="6" t="n">
        <v>-33</v>
      </c>
    </row>
    <row r="24" spans="1:4">
      <c r="A24" s="4" t="s">
        <v>690</v>
      </c>
      <c r="B24" s="6" t="n">
        <v>7</v>
      </c>
      <c r="C24" s="6" t="n">
        <v>18</v>
      </c>
      <c r="D24" s="6" t="n">
        <v>34</v>
      </c>
    </row>
    <row r="25" spans="1:4">
      <c r="A25" s="4" t="s">
        <v>695</v>
      </c>
    </row>
    <row r="26" spans="1:4">
      <c r="A26" s="3" t="s">
        <v>685</v>
      </c>
    </row>
    <row r="27" spans="1:4">
      <c r="A27" s="4" t="s">
        <v>686</v>
      </c>
      <c r="B27" s="6" t="n">
        <v>14</v>
      </c>
      <c r="C27" s="6" t="n">
        <v>0</v>
      </c>
    </row>
    <row r="28" spans="1:4">
      <c r="A28" s="4" t="s">
        <v>665</v>
      </c>
      <c r="C28" s="6" t="n">
        <v>19</v>
      </c>
    </row>
    <row r="29" spans="1:4">
      <c r="A29" s="4" t="s">
        <v>692</v>
      </c>
      <c r="C29" s="6" t="n">
        <v>-4</v>
      </c>
    </row>
    <row r="30" spans="1:4">
      <c r="A30" s="4" t="s">
        <v>690</v>
      </c>
      <c r="B30" s="6" t="n">
        <v>9</v>
      </c>
      <c r="C30" s="6" t="n">
        <v>14</v>
      </c>
      <c r="D30" s="6" t="n">
        <v>0</v>
      </c>
    </row>
    <row r="31" spans="1:4">
      <c r="A31" s="4" t="s">
        <v>696</v>
      </c>
    </row>
    <row r="32" spans="1:4">
      <c r="A32" s="3" t="s">
        <v>685</v>
      </c>
    </row>
    <row r="33" spans="1:4">
      <c r="A33" s="4" t="s">
        <v>665</v>
      </c>
      <c r="B33" s="6" t="n">
        <v>20</v>
      </c>
    </row>
    <row r="34" spans="1:4">
      <c r="A34" s="4" t="s">
        <v>692</v>
      </c>
      <c r="B34" s="6" t="n">
        <v>-36</v>
      </c>
    </row>
    <row r="35" spans="1:4">
      <c r="A35" s="4" t="s">
        <v>697</v>
      </c>
    </row>
    <row r="36" spans="1:4">
      <c r="A36" s="3" t="s">
        <v>685</v>
      </c>
    </row>
    <row r="37" spans="1:4">
      <c r="A37" s="4" t="s">
        <v>686</v>
      </c>
      <c r="B37" s="6" t="n">
        <v>0</v>
      </c>
      <c r="C37" s="6" t="n">
        <v>0</v>
      </c>
    </row>
    <row r="38" spans="1:4">
      <c r="A38" s="4" t="s">
        <v>665</v>
      </c>
      <c r="B38" s="6" t="n">
        <v>5</v>
      </c>
    </row>
    <row r="39" spans="1:4">
      <c r="A39" s="4" t="s">
        <v>692</v>
      </c>
      <c r="B39" s="6" t="n">
        <v>-5</v>
      </c>
    </row>
    <row r="40" spans="1:4">
      <c r="A40" s="4" t="s">
        <v>690</v>
      </c>
      <c r="B40" s="6" t="n">
        <v>0</v>
      </c>
      <c r="C40" s="6" t="n">
        <v>0</v>
      </c>
      <c r="D40" s="6" t="n">
        <v>0</v>
      </c>
    </row>
    <row r="41" spans="1:4">
      <c r="A41" s="4" t="s">
        <v>585</v>
      </c>
    </row>
    <row r="42" spans="1:4">
      <c r="A42" s="3" t="s">
        <v>685</v>
      </c>
    </row>
    <row r="43" spans="1:4">
      <c r="A43" s="4" t="s">
        <v>686</v>
      </c>
      <c r="B43" s="6" t="n">
        <v>32</v>
      </c>
      <c r="C43" s="6" t="n">
        <v>30</v>
      </c>
      <c r="D43" s="6" t="n">
        <v>12</v>
      </c>
    </row>
    <row r="44" spans="1:4">
      <c r="A44" s="4" t="s">
        <v>665</v>
      </c>
      <c r="C44" s="6" t="n">
        <v>465</v>
      </c>
    </row>
    <row r="45" spans="1:4">
      <c r="A45" s="4" t="s">
        <v>688</v>
      </c>
      <c r="C45" s="6" t="n">
        <v>0</v>
      </c>
      <c r="D45" s="6" t="n">
        <v>1</v>
      </c>
    </row>
    <row r="46" spans="1:4">
      <c r="A46" s="4" t="s">
        <v>689</v>
      </c>
      <c r="C46" s="6" t="n">
        <v>-2</v>
      </c>
      <c r="D46" s="6" t="n">
        <v>0</v>
      </c>
    </row>
    <row r="47" spans="1:4">
      <c r="A47" s="4" t="s">
        <v>690</v>
      </c>
      <c r="B47" s="6" t="n">
        <v>16</v>
      </c>
      <c r="C47" s="6" t="n">
        <v>32</v>
      </c>
      <c r="D47" s="6" t="n">
        <v>30</v>
      </c>
    </row>
    <row r="48" spans="1:4">
      <c r="A48" s="4" t="s">
        <v>718</v>
      </c>
      <c r="B48" s="6" t="n">
        <v>9</v>
      </c>
    </row>
    <row r="49" spans="1:4">
      <c r="A49" s="4" t="s">
        <v>719</v>
      </c>
      <c r="B49" s="6" t="n">
        <v>7</v>
      </c>
    </row>
    <row r="50" spans="1:4">
      <c r="A50" s="4" t="s">
        <v>720</v>
      </c>
    </row>
    <row r="51" spans="1:4">
      <c r="A51" s="3" t="s">
        <v>685</v>
      </c>
    </row>
    <row r="52" spans="1:4">
      <c r="A52" s="4" t="s">
        <v>665</v>
      </c>
      <c r="D52" s="6" t="n">
        <v>4</v>
      </c>
    </row>
    <row r="53" spans="1:4">
      <c r="A53" s="4" t="s">
        <v>692</v>
      </c>
      <c r="D53" s="6" t="n">
        <v>-9</v>
      </c>
    </row>
    <row r="54" spans="1:4">
      <c r="A54" s="4" t="s">
        <v>721</v>
      </c>
    </row>
    <row r="55" spans="1:4">
      <c r="A55" s="3" t="s">
        <v>685</v>
      </c>
    </row>
    <row r="56" spans="1:4">
      <c r="A56" s="4" t="s">
        <v>665</v>
      </c>
      <c r="D56" s="6" t="n">
        <v>34</v>
      </c>
    </row>
    <row r="57" spans="1:4">
      <c r="A57" s="4" t="s">
        <v>692</v>
      </c>
      <c r="D57" s="6" t="n">
        <v>-10</v>
      </c>
    </row>
    <row r="58" spans="1:4">
      <c r="A58" s="4" t="s">
        <v>722</v>
      </c>
    </row>
    <row r="59" spans="1:4">
      <c r="A59" s="3" t="s">
        <v>685</v>
      </c>
    </row>
    <row r="60" spans="1:4">
      <c r="A60" s="4" t="s">
        <v>665</v>
      </c>
      <c r="C60" s="6" t="n">
        <v>18</v>
      </c>
    </row>
    <row r="61" spans="1:4">
      <c r="A61" s="4" t="s">
        <v>692</v>
      </c>
      <c r="C61" s="6" t="n">
        <v>-28</v>
      </c>
    </row>
    <row r="62" spans="1:4">
      <c r="A62" s="4" t="s">
        <v>723</v>
      </c>
    </row>
    <row r="63" spans="1:4">
      <c r="A63" s="3" t="s">
        <v>685</v>
      </c>
    </row>
    <row r="64" spans="1:4">
      <c r="A64" s="4" t="s">
        <v>665</v>
      </c>
      <c r="C64" s="6" t="n">
        <v>15</v>
      </c>
    </row>
    <row r="65" spans="1:4">
      <c r="A65" s="4" t="s">
        <v>692</v>
      </c>
      <c r="C65" s="6" t="n">
        <v>-1</v>
      </c>
    </row>
    <row r="66" spans="1:4">
      <c r="A66" s="4" t="s">
        <v>724</v>
      </c>
    </row>
    <row r="67" spans="1:4">
      <c r="A67" s="3" t="s">
        <v>685</v>
      </c>
    </row>
    <row r="68" spans="1:4">
      <c r="A68" s="4" t="s">
        <v>665</v>
      </c>
      <c r="B68" s="6" t="n">
        <v>20</v>
      </c>
    </row>
    <row r="69" spans="1:4">
      <c r="A69" s="4" t="s">
        <v>692</v>
      </c>
      <c r="B69" s="6" t="n">
        <v>-36</v>
      </c>
    </row>
    <row r="70" spans="1:4">
      <c r="A70" s="4" t="s">
        <v>725</v>
      </c>
    </row>
    <row r="71" spans="1:4">
      <c r="A71" s="3" t="s">
        <v>685</v>
      </c>
    </row>
    <row r="72" spans="1:4">
      <c r="A72" s="4" t="s">
        <v>665</v>
      </c>
      <c r="B72" s="6" t="n">
        <v>5</v>
      </c>
    </row>
    <row r="73" spans="1:4">
      <c r="A73" s="4" t="s">
        <v>692</v>
      </c>
      <c r="B73" s="6" t="n">
        <v>-5</v>
      </c>
    </row>
    <row r="74" spans="1:4">
      <c r="A74" s="4" t="s">
        <v>595</v>
      </c>
    </row>
    <row r="75" spans="1:4">
      <c r="A75" s="3" t="s">
        <v>685</v>
      </c>
    </row>
    <row r="76" spans="1:4">
      <c r="A76" s="4" t="s">
        <v>686</v>
      </c>
      <c r="B76" s="6" t="n">
        <v>0</v>
      </c>
      <c r="C76" s="6" t="n">
        <v>4</v>
      </c>
      <c r="D76" s="6" t="n">
        <v>9</v>
      </c>
    </row>
    <row r="77" spans="1:4">
      <c r="A77" s="4" t="s">
        <v>688</v>
      </c>
      <c r="C77" s="6" t="n">
        <v>0</v>
      </c>
      <c r="D77" s="6" t="n">
        <v>0</v>
      </c>
    </row>
    <row r="78" spans="1:4">
      <c r="A78" s="4" t="s">
        <v>689</v>
      </c>
      <c r="C78" s="6" t="n">
        <v>0</v>
      </c>
      <c r="D78" s="6" t="n">
        <v>1</v>
      </c>
    </row>
    <row r="79" spans="1:4">
      <c r="A79" s="4" t="s">
        <v>690</v>
      </c>
      <c r="B79" s="6" t="n">
        <v>0</v>
      </c>
      <c r="C79" s="6" t="n">
        <v>0</v>
      </c>
      <c r="D79" s="6" t="n">
        <v>4</v>
      </c>
    </row>
    <row r="80" spans="1:4">
      <c r="A80" s="4" t="s">
        <v>718</v>
      </c>
      <c r="B80" s="6" t="n">
        <v>0</v>
      </c>
    </row>
    <row r="81" spans="1:4">
      <c r="A81" s="4" t="s">
        <v>719</v>
      </c>
      <c r="B81" s="6" t="n">
        <v>0</v>
      </c>
    </row>
    <row r="82" spans="1:4">
      <c r="A82" s="4" t="s">
        <v>726</v>
      </c>
    </row>
    <row r="83" spans="1:4">
      <c r="A83" s="3" t="s">
        <v>685</v>
      </c>
    </row>
    <row r="84" spans="1:4">
      <c r="A84" s="4" t="s">
        <v>665</v>
      </c>
      <c r="D84" s="6" t="n">
        <v>4</v>
      </c>
    </row>
    <row r="85" spans="1:4">
      <c r="A85" s="4" t="s">
        <v>692</v>
      </c>
      <c r="D85" s="6" t="n">
        <v>-11</v>
      </c>
    </row>
    <row r="86" spans="1:4">
      <c r="A86" s="4" t="s">
        <v>727</v>
      </c>
    </row>
    <row r="87" spans="1:4">
      <c r="A87" s="3" t="s">
        <v>685</v>
      </c>
    </row>
    <row r="88" spans="1:4">
      <c r="A88" s="4" t="s">
        <v>665</v>
      </c>
      <c r="D88" s="6" t="n">
        <v>3</v>
      </c>
    </row>
    <row r="89" spans="1:4">
      <c r="A89" s="4" t="s">
        <v>692</v>
      </c>
      <c r="D89" s="5" t="n">
        <v>-2</v>
      </c>
    </row>
    <row r="90" spans="1:4">
      <c r="A90" s="4" t="s">
        <v>728</v>
      </c>
    </row>
    <row r="91" spans="1:4">
      <c r="A91" s="3" t="s">
        <v>685</v>
      </c>
    </row>
    <row r="92" spans="1:4">
      <c r="A92" s="4" t="s">
        <v>665</v>
      </c>
      <c r="C92" s="6" t="n">
        <v>0</v>
      </c>
    </row>
    <row r="93" spans="1:4">
      <c r="A93" s="4" t="s">
        <v>692</v>
      </c>
      <c r="C93" s="6" t="n">
        <v>-5</v>
      </c>
    </row>
    <row r="94" spans="1:4">
      <c r="A94" s="4" t="s">
        <v>729</v>
      </c>
    </row>
    <row r="95" spans="1:4">
      <c r="A95" s="3" t="s">
        <v>685</v>
      </c>
    </row>
    <row r="96" spans="1:4">
      <c r="A96" s="4" t="s">
        <v>665</v>
      </c>
      <c r="C96" s="6" t="n">
        <v>4</v>
      </c>
    </row>
    <row r="97" spans="1:4">
      <c r="A97" s="4" t="s">
        <v>692</v>
      </c>
      <c r="C97" s="5" t="n">
        <v>-3</v>
      </c>
    </row>
    <row r="98" spans="1:4">
      <c r="A98" s="4" t="s">
        <v>730</v>
      </c>
    </row>
    <row r="99" spans="1:4">
      <c r="A99" s="3" t="s">
        <v>685</v>
      </c>
    </row>
    <row r="100" spans="1:4">
      <c r="A100" s="4" t="s">
        <v>665</v>
      </c>
      <c r="B100" s="6" t="n">
        <v>0</v>
      </c>
    </row>
    <row r="101" spans="1:4">
      <c r="A101" s="4" t="s">
        <v>692</v>
      </c>
      <c r="B101" s="6" t="n">
        <v>0</v>
      </c>
    </row>
    <row r="102" spans="1:4">
      <c r="A102" s="4" t="s">
        <v>731</v>
      </c>
    </row>
    <row r="103" spans="1:4">
      <c r="A103" s="3" t="s">
        <v>685</v>
      </c>
    </row>
    <row r="104" spans="1:4">
      <c r="A104" s="4" t="s">
        <v>665</v>
      </c>
      <c r="B104" s="6" t="n">
        <v>0</v>
      </c>
    </row>
    <row r="105" spans="1:4">
      <c r="A105" s="4" t="s">
        <v>692</v>
      </c>
      <c r="B105" s="5"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2</v>
      </c>
      <c r="B1" s="2" t="s">
        <v>565</v>
      </c>
      <c r="J1" s="2" t="s">
        <v>1</v>
      </c>
    </row>
    <row r="2" spans="1:12">
      <c r="B2" s="2" t="s">
        <v>2</v>
      </c>
      <c r="C2" s="2" t="s">
        <v>566</v>
      </c>
      <c r="D2" s="2" t="s">
        <v>567</v>
      </c>
      <c r="E2" s="2" t="s">
        <v>568</v>
      </c>
      <c r="F2" s="2" t="s">
        <v>71</v>
      </c>
      <c r="G2" s="2" t="s">
        <v>569</v>
      </c>
      <c r="H2" s="2" t="s">
        <v>570</v>
      </c>
      <c r="I2" s="2" t="s">
        <v>571</v>
      </c>
      <c r="J2" s="2" t="s">
        <v>2</v>
      </c>
      <c r="K2" s="2" t="s">
        <v>71</v>
      </c>
      <c r="L2" s="2" t="s">
        <v>120</v>
      </c>
    </row>
    <row r="3" spans="1:12">
      <c r="A3" s="3" t="s">
        <v>266</v>
      </c>
    </row>
    <row r="4" spans="1:12">
      <c r="A4" s="4" t="s">
        <v>668</v>
      </c>
      <c r="J4" s="5" t="n">
        <v>25</v>
      </c>
      <c r="K4" s="5" t="n">
        <v>37</v>
      </c>
      <c r="L4" s="5" t="n">
        <v>45</v>
      </c>
    </row>
    <row r="5" spans="1:12">
      <c r="A5" s="4" t="s">
        <v>733</v>
      </c>
      <c r="K5" s="6" t="n">
        <v>25</v>
      </c>
    </row>
    <row r="6" spans="1:12">
      <c r="A6" s="4" t="s">
        <v>734</v>
      </c>
      <c r="J6" s="6" t="n">
        <v>-14</v>
      </c>
    </row>
    <row r="7" spans="1:12">
      <c r="A7" s="4" t="s">
        <v>667</v>
      </c>
      <c r="J7" s="6" t="n">
        <v>22</v>
      </c>
      <c r="K7" s="6" t="n">
        <v>556</v>
      </c>
      <c r="L7" s="6" t="n">
        <v>3</v>
      </c>
    </row>
    <row r="8" spans="1:12">
      <c r="A8" s="4" t="s">
        <v>666</v>
      </c>
      <c r="L8" s="6" t="n">
        <v>3</v>
      </c>
    </row>
    <row r="9" spans="1:12">
      <c r="A9" s="4" t="s">
        <v>669</v>
      </c>
      <c r="K9" s="6" t="n">
        <v>10</v>
      </c>
      <c r="L9" s="6" t="n">
        <v>1</v>
      </c>
    </row>
    <row r="10" spans="1:12">
      <c r="A10" s="4" t="s">
        <v>735</v>
      </c>
      <c r="B10" s="5" t="n">
        <v>9</v>
      </c>
      <c r="C10" s="5" t="n">
        <v>12</v>
      </c>
      <c r="D10" s="5" t="n">
        <v>0</v>
      </c>
      <c r="E10" s="5" t="n">
        <v>12</v>
      </c>
      <c r="F10" s="5" t="n">
        <v>55</v>
      </c>
      <c r="G10" s="5" t="n">
        <v>428</v>
      </c>
      <c r="H10" s="5" t="n">
        <v>136</v>
      </c>
      <c r="I10" s="5" t="n">
        <v>9</v>
      </c>
      <c r="J10" s="5" t="n">
        <v>33</v>
      </c>
      <c r="K10" s="5" t="n">
        <v>628</v>
      </c>
      <c r="L10" s="5" t="n">
        <v>52</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36</v>
      </c>
      <c r="B1" s="2" t="s">
        <v>1</v>
      </c>
    </row>
    <row r="2" spans="1:3">
      <c r="B2" s="2" t="s">
        <v>2</v>
      </c>
      <c r="C2" s="2" t="s">
        <v>71</v>
      </c>
    </row>
    <row r="3" spans="1:3">
      <c r="A3" s="3" t="s">
        <v>737</v>
      </c>
    </row>
    <row r="4" spans="1:3">
      <c r="A4" s="4" t="s">
        <v>738</v>
      </c>
      <c r="B4" s="5" t="n">
        <v>37</v>
      </c>
      <c r="C4" s="5" t="n">
        <v>45</v>
      </c>
    </row>
    <row r="5" spans="1:3">
      <c r="A5" s="4" t="s">
        <v>739</v>
      </c>
      <c r="B5" s="6" t="n">
        <v>1</v>
      </c>
      <c r="C5" s="6" t="n">
        <v>2</v>
      </c>
    </row>
    <row r="6" spans="1:3">
      <c r="A6" s="4" t="s">
        <v>740</v>
      </c>
      <c r="B6" s="6" t="n">
        <v>1</v>
      </c>
      <c r="C6" s="6" t="n">
        <v>0</v>
      </c>
    </row>
    <row r="7" spans="1:3">
      <c r="A7" s="4" t="s">
        <v>741</v>
      </c>
      <c r="B7" s="6" t="n">
        <v>-7</v>
      </c>
      <c r="C7" s="6" t="n">
        <v>-8</v>
      </c>
    </row>
    <row r="8" spans="1:3">
      <c r="A8" s="4" t="s">
        <v>742</v>
      </c>
      <c r="B8" s="6" t="n">
        <v>0</v>
      </c>
      <c r="C8" s="6" t="n">
        <v>-2</v>
      </c>
    </row>
    <row r="9" spans="1:3">
      <c r="A9" s="4" t="s">
        <v>743</v>
      </c>
      <c r="B9" s="5" t="n">
        <v>32</v>
      </c>
      <c r="C9" s="5" t="n">
        <v>3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44</v>
      </c>
      <c r="B1" s="2" t="s">
        <v>2</v>
      </c>
      <c r="C1" s="2" t="s">
        <v>71</v>
      </c>
    </row>
    <row r="2" spans="1:3">
      <c r="A2" s="3" t="s">
        <v>272</v>
      </c>
    </row>
    <row r="3" spans="1:3">
      <c r="A3" s="4" t="s">
        <v>658</v>
      </c>
      <c r="B3" s="5" t="n">
        <v>244</v>
      </c>
      <c r="C3" s="5" t="n">
        <v>253</v>
      </c>
    </row>
    <row r="4" spans="1:3">
      <c r="A4" s="4" t="s">
        <v>745</v>
      </c>
      <c r="B4" s="6" t="n">
        <v>29</v>
      </c>
      <c r="C4" s="6" t="n">
        <v>27</v>
      </c>
    </row>
    <row r="5" spans="1:3">
      <c r="A5" s="4" t="s">
        <v>746</v>
      </c>
      <c r="B5" s="6" t="n">
        <v>8</v>
      </c>
      <c r="C5" s="6" t="n">
        <v>11</v>
      </c>
    </row>
    <row r="6" spans="1:3">
      <c r="A6" s="4" t="s">
        <v>656</v>
      </c>
      <c r="B6" s="6" t="n">
        <v>7</v>
      </c>
      <c r="C6" s="6" t="n">
        <v>14</v>
      </c>
    </row>
    <row r="7" spans="1:3">
      <c r="A7" s="4" t="s">
        <v>747</v>
      </c>
      <c r="B7" s="6" t="n">
        <v>3</v>
      </c>
      <c r="C7" s="6" t="n">
        <v>4</v>
      </c>
    </row>
    <row r="8" spans="1:3">
      <c r="A8" s="4" t="s">
        <v>748</v>
      </c>
      <c r="B8" s="6" t="n">
        <v>3</v>
      </c>
      <c r="C8" s="6" t="n">
        <v>3</v>
      </c>
    </row>
    <row r="9" spans="1:3">
      <c r="A9" s="4" t="s">
        <v>584</v>
      </c>
      <c r="B9" s="6" t="n">
        <v>6</v>
      </c>
      <c r="C9" s="6" t="n">
        <v>1</v>
      </c>
    </row>
    <row r="10" spans="1:3">
      <c r="A10" s="4" t="s">
        <v>158</v>
      </c>
      <c r="B10" s="5" t="n">
        <v>300</v>
      </c>
      <c r="C10" s="5" t="n">
        <v>31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49</v>
      </c>
      <c r="B1" s="2" t="s">
        <v>2</v>
      </c>
      <c r="C1" s="2" t="s">
        <v>71</v>
      </c>
    </row>
    <row r="2" spans="1:3">
      <c r="A2" s="3" t="s">
        <v>274</v>
      </c>
    </row>
    <row r="3" spans="1:3">
      <c r="A3" s="4" t="s">
        <v>651</v>
      </c>
      <c r="B3" s="5" t="n">
        <v>14</v>
      </c>
      <c r="C3" s="5" t="n">
        <v>13</v>
      </c>
    </row>
    <row r="4" spans="1:3">
      <c r="A4" s="4" t="s">
        <v>750</v>
      </c>
      <c r="B4" s="6" t="n">
        <v>740</v>
      </c>
      <c r="C4" s="6" t="n">
        <v>738</v>
      </c>
    </row>
    <row r="5" spans="1:3">
      <c r="A5" s="4" t="s">
        <v>751</v>
      </c>
      <c r="B5" s="6" t="n">
        <v>11</v>
      </c>
      <c r="C5" s="6" t="n">
        <v>7</v>
      </c>
    </row>
    <row r="6" spans="1:3">
      <c r="A6" s="4" t="s">
        <v>752</v>
      </c>
      <c r="B6" s="6" t="n">
        <v>729</v>
      </c>
      <c r="C6" s="6" t="n">
        <v>731</v>
      </c>
    </row>
    <row r="7" spans="1:3">
      <c r="A7" s="4" t="s">
        <v>753</v>
      </c>
    </row>
    <row r="8" spans="1:3">
      <c r="A8" s="3" t="s">
        <v>274</v>
      </c>
    </row>
    <row r="9" spans="1:3">
      <c r="A9" s="4" t="s">
        <v>750</v>
      </c>
      <c r="B9" s="6" t="n">
        <v>371</v>
      </c>
      <c r="C9" s="6" t="n">
        <v>370</v>
      </c>
    </row>
    <row r="10" spans="1:3">
      <c r="A10" s="4" t="s">
        <v>754</v>
      </c>
    </row>
    <row r="11" spans="1:3">
      <c r="A11" s="3" t="s">
        <v>274</v>
      </c>
    </row>
    <row r="12" spans="1:3">
      <c r="A12" s="4" t="s">
        <v>750</v>
      </c>
      <c r="B12" s="6" t="n">
        <v>361</v>
      </c>
      <c r="C12" s="6" t="n">
        <v>365</v>
      </c>
    </row>
    <row r="13" spans="1:3">
      <c r="A13" s="4" t="s">
        <v>584</v>
      </c>
    </row>
    <row r="14" spans="1:3">
      <c r="A14" s="3" t="s">
        <v>274</v>
      </c>
    </row>
    <row r="15" spans="1:3">
      <c r="A15" s="4" t="s">
        <v>750</v>
      </c>
      <c r="B15" s="5" t="n">
        <v>8</v>
      </c>
      <c r="C15" s="5" t="n">
        <v>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5</v>
      </c>
      <c r="B1" s="2" t="s">
        <v>756</v>
      </c>
      <c r="C1" s="2" t="s">
        <v>2</v>
      </c>
      <c r="D1" s="2" t="s">
        <v>757</v>
      </c>
      <c r="E1" s="2" t="s">
        <v>71</v>
      </c>
    </row>
    <row r="2" spans="1:5">
      <c r="A2" s="3" t="s">
        <v>274</v>
      </c>
    </row>
    <row r="3" spans="1:5">
      <c r="A3" s="4" t="s">
        <v>758</v>
      </c>
      <c r="C3" s="5" t="n">
        <v>70000000</v>
      </c>
    </row>
    <row r="4" spans="1:5">
      <c r="A4" s="4" t="s">
        <v>759</v>
      </c>
    </row>
    <row r="5" spans="1:5">
      <c r="A5" s="3" t="s">
        <v>274</v>
      </c>
    </row>
    <row r="6" spans="1:5">
      <c r="A6" s="4" t="s">
        <v>760</v>
      </c>
      <c r="C6" s="6" t="n">
        <v>49000000</v>
      </c>
    </row>
    <row r="7" spans="1:5">
      <c r="A7" s="4" t="s">
        <v>754</v>
      </c>
    </row>
    <row r="8" spans="1:5">
      <c r="A8" s="3" t="s">
        <v>274</v>
      </c>
    </row>
    <row r="9" spans="1:5">
      <c r="A9" s="4" t="s">
        <v>761</v>
      </c>
      <c r="C9" s="5" t="n">
        <v>365000000</v>
      </c>
      <c r="E9" s="5" t="n">
        <v>355000000</v>
      </c>
    </row>
    <row r="10" spans="1:5">
      <c r="A10" s="4" t="s">
        <v>762</v>
      </c>
      <c r="B10" s="5" t="n">
        <v>375000000</v>
      </c>
    </row>
    <row r="11" spans="1:5">
      <c r="A11" s="4" t="s">
        <v>763</v>
      </c>
      <c r="B11" s="4" t="s">
        <v>764</v>
      </c>
    </row>
    <row r="12" spans="1:5">
      <c r="A12" s="4" t="s">
        <v>765</v>
      </c>
      <c r="B12" s="4" t="s">
        <v>766</v>
      </c>
    </row>
    <row r="13" spans="1:5">
      <c r="A13" s="4" t="s">
        <v>767</v>
      </c>
    </row>
    <row r="14" spans="1:5">
      <c r="A14" s="3" t="s">
        <v>274</v>
      </c>
    </row>
    <row r="15" spans="1:5">
      <c r="A15" s="4" t="s">
        <v>768</v>
      </c>
      <c r="C15" s="4" t="s">
        <v>769</v>
      </c>
    </row>
    <row r="16" spans="1:5">
      <c r="A16" s="4" t="s">
        <v>770</v>
      </c>
    </row>
    <row r="17" spans="1:5">
      <c r="A17" s="3" t="s">
        <v>274</v>
      </c>
    </row>
    <row r="18" spans="1:5">
      <c r="A18" s="4" t="s">
        <v>768</v>
      </c>
      <c r="C18" s="4" t="s">
        <v>766</v>
      </c>
    </row>
    <row r="19" spans="1:5">
      <c r="A19" s="4" t="s">
        <v>753</v>
      </c>
    </row>
    <row r="20" spans="1:5">
      <c r="A20" s="3" t="s">
        <v>274</v>
      </c>
    </row>
    <row r="21" spans="1:5">
      <c r="A21" s="4" t="s">
        <v>761</v>
      </c>
      <c r="C21" s="5" t="n">
        <v>346000000</v>
      </c>
      <c r="E21" s="5" t="n">
        <v>300000000</v>
      </c>
    </row>
    <row r="22" spans="1:5">
      <c r="A22" s="4" t="s">
        <v>771</v>
      </c>
      <c r="C22" s="4" t="s">
        <v>772</v>
      </c>
    </row>
    <row r="23" spans="1:5">
      <c r="A23" s="4" t="s">
        <v>773</v>
      </c>
    </row>
    <row r="24" spans="1:5">
      <c r="A24" s="3" t="s">
        <v>274</v>
      </c>
    </row>
    <row r="25" spans="1:5">
      <c r="A25" s="4" t="s">
        <v>774</v>
      </c>
      <c r="C25" s="4" t="s">
        <v>775</v>
      </c>
    </row>
    <row r="26" spans="1:5">
      <c r="A26" s="4" t="s">
        <v>776</v>
      </c>
      <c r="C26" s="4" t="s">
        <v>777</v>
      </c>
    </row>
    <row r="27" spans="1:5">
      <c r="A27" s="4" t="s">
        <v>778</v>
      </c>
      <c r="C27" s="4" t="s">
        <v>779</v>
      </c>
    </row>
    <row r="28" spans="1:5">
      <c r="A28" s="4" t="s">
        <v>780</v>
      </c>
    </row>
    <row r="29" spans="1:5">
      <c r="A29" s="3" t="s">
        <v>274</v>
      </c>
    </row>
    <row r="30" spans="1:5">
      <c r="A30" s="4" t="s">
        <v>778</v>
      </c>
      <c r="C30" s="4" t="s">
        <v>781</v>
      </c>
    </row>
    <row r="31" spans="1:5">
      <c r="A31" s="4" t="s">
        <v>782</v>
      </c>
    </row>
    <row r="32" spans="1:5">
      <c r="A32" s="3" t="s">
        <v>274</v>
      </c>
    </row>
    <row r="33" spans="1:5">
      <c r="A33" s="4" t="s">
        <v>783</v>
      </c>
      <c r="C33" s="4" t="s">
        <v>784</v>
      </c>
    </row>
    <row r="34" spans="1:5">
      <c r="A34" s="4" t="s">
        <v>785</v>
      </c>
    </row>
    <row r="35" spans="1:5">
      <c r="A35" s="3" t="s">
        <v>274</v>
      </c>
    </row>
    <row r="36" spans="1:5">
      <c r="A36" s="4" t="s">
        <v>762</v>
      </c>
      <c r="B36" s="5" t="n">
        <v>675000000</v>
      </c>
    </row>
    <row r="37" spans="1:5">
      <c r="A37" s="4" t="s">
        <v>786</v>
      </c>
    </row>
    <row r="38" spans="1:5">
      <c r="A38" s="3" t="s">
        <v>274</v>
      </c>
    </row>
    <row r="39" spans="1:5">
      <c r="A39" s="4" t="s">
        <v>763</v>
      </c>
      <c r="B39" s="4" t="s">
        <v>485</v>
      </c>
    </row>
    <row r="40" spans="1:5">
      <c r="A40" s="4" t="s">
        <v>787</v>
      </c>
      <c r="B40" s="5" t="n">
        <v>300000000</v>
      </c>
      <c r="C40" s="5" t="n">
        <v>350000000</v>
      </c>
      <c r="D40" s="5" t="n">
        <v>350000000</v>
      </c>
    </row>
    <row r="41" spans="1:5">
      <c r="A41" s="4" t="s">
        <v>788</v>
      </c>
      <c r="C41" s="6" t="n">
        <v>273000000</v>
      </c>
    </row>
    <row r="42" spans="1:5">
      <c r="A42" s="4" t="s">
        <v>789</v>
      </c>
      <c r="C42" s="6" t="n">
        <v>252000000</v>
      </c>
    </row>
    <row r="43" spans="1:5">
      <c r="A43" s="4" t="s">
        <v>758</v>
      </c>
      <c r="C43" s="5" t="n">
        <v>21000000</v>
      </c>
    </row>
    <row r="44" spans="1:5">
      <c r="A44" s="4" t="s">
        <v>790</v>
      </c>
    </row>
    <row r="45" spans="1:5">
      <c r="A45" s="3" t="s">
        <v>274</v>
      </c>
    </row>
    <row r="46" spans="1:5">
      <c r="A46" s="4" t="s">
        <v>768</v>
      </c>
      <c r="C46" s="4" t="s">
        <v>791</v>
      </c>
    </row>
    <row r="47" spans="1:5">
      <c r="A47" s="4" t="s">
        <v>792</v>
      </c>
    </row>
    <row r="48" spans="1:5">
      <c r="A48" s="3" t="s">
        <v>274</v>
      </c>
    </row>
    <row r="49" spans="1:5">
      <c r="A49" s="4" t="s">
        <v>768</v>
      </c>
      <c r="C49" s="4" t="s">
        <v>48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793</v>
      </c>
      <c r="B1" s="2" t="s">
        <v>517</v>
      </c>
    </row>
    <row r="2" spans="1:2">
      <c r="A2" s="3" t="s">
        <v>794</v>
      </c>
    </row>
    <row r="3" spans="1:2">
      <c r="A3" s="4" t="s">
        <v>546</v>
      </c>
      <c r="B3" s="5" t="n">
        <v>4</v>
      </c>
    </row>
    <row r="4" spans="1:2">
      <c r="A4" s="4" t="s">
        <v>547</v>
      </c>
      <c r="B4" s="6" t="n">
        <v>4</v>
      </c>
    </row>
    <row r="5" spans="1:2">
      <c r="A5" s="4" t="s">
        <v>548</v>
      </c>
      <c r="B5" s="6" t="n">
        <v>4</v>
      </c>
    </row>
    <row r="6" spans="1:2">
      <c r="A6" s="4" t="s">
        <v>549</v>
      </c>
      <c r="B6" s="6" t="n">
        <v>4</v>
      </c>
    </row>
    <row r="7" spans="1:2">
      <c r="A7" s="4" t="s">
        <v>550</v>
      </c>
      <c r="B7" s="6" t="n">
        <v>351</v>
      </c>
    </row>
    <row r="8" spans="1:2">
      <c r="A8" s="4" t="s">
        <v>558</v>
      </c>
      <c r="B8" s="6" t="n">
        <v>375</v>
      </c>
    </row>
    <row r="9" spans="1:2">
      <c r="A9" s="4" t="s">
        <v>795</v>
      </c>
      <c r="B9" s="5" t="n">
        <v>74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71</v>
      </c>
      <c r="D2" s="2" t="s">
        <v>120</v>
      </c>
    </row>
    <row r="3" spans="1:4">
      <c r="A3" s="3" t="s">
        <v>797</v>
      </c>
    </row>
    <row r="4" spans="1:4">
      <c r="A4" s="4" t="s">
        <v>798</v>
      </c>
      <c r="B4" s="5" t="n">
        <v>0</v>
      </c>
      <c r="C4" s="5" t="n">
        <v>0</v>
      </c>
      <c r="D4" s="5" t="n">
        <v>8</v>
      </c>
    </row>
    <row r="5" spans="1:4">
      <c r="A5" s="4" t="s">
        <v>799</v>
      </c>
    </row>
    <row r="6" spans="1:4">
      <c r="A6" s="3" t="s">
        <v>797</v>
      </c>
    </row>
    <row r="7" spans="1:4">
      <c r="A7" s="4" t="s">
        <v>121</v>
      </c>
      <c r="D7" s="6" t="n">
        <v>15</v>
      </c>
    </row>
    <row r="8" spans="1:4">
      <c r="A8" s="4" t="s">
        <v>800</v>
      </c>
      <c r="D8" s="6" t="n">
        <v>17</v>
      </c>
    </row>
    <row r="9" spans="1:4">
      <c r="A9" s="4" t="s">
        <v>801</v>
      </c>
      <c r="D9" s="6" t="n">
        <v>32</v>
      </c>
    </row>
    <row r="10" spans="1:4">
      <c r="A10" s="4" t="s">
        <v>122</v>
      </c>
      <c r="D10" s="6" t="n">
        <v>26</v>
      </c>
    </row>
    <row r="11" spans="1:4">
      <c r="A11" s="4" t="s">
        <v>802</v>
      </c>
      <c r="D11" s="6" t="n">
        <v>-7</v>
      </c>
    </row>
    <row r="12" spans="1:4">
      <c r="A12" s="4" t="s">
        <v>664</v>
      </c>
      <c r="D12" s="6" t="n">
        <v>1</v>
      </c>
    </row>
    <row r="13" spans="1:4">
      <c r="A13" s="4" t="s">
        <v>131</v>
      </c>
      <c r="D13" s="6" t="n">
        <v>1</v>
      </c>
    </row>
    <row r="14" spans="1:4">
      <c r="A14" s="4" t="s">
        <v>127</v>
      </c>
      <c r="D14" s="6" t="n">
        <v>-5</v>
      </c>
    </row>
    <row r="15" spans="1:4">
      <c r="A15" s="4" t="s">
        <v>803</v>
      </c>
      <c r="D15" s="6" t="n">
        <v>11</v>
      </c>
    </row>
    <row r="16" spans="1:4">
      <c r="A16" s="4" t="s">
        <v>804</v>
      </c>
      <c r="D16" s="6" t="n">
        <v>-3</v>
      </c>
    </row>
    <row r="17" spans="1:4">
      <c r="A17" s="4" t="s">
        <v>798</v>
      </c>
      <c r="D17" s="6" t="n">
        <v>8</v>
      </c>
    </row>
    <row r="18" spans="1:4">
      <c r="A18" s="4" t="s">
        <v>805</v>
      </c>
    </row>
    <row r="19" spans="1:4">
      <c r="A19" s="3" t="s">
        <v>797</v>
      </c>
    </row>
    <row r="20" spans="1:4">
      <c r="A20" s="4" t="s">
        <v>802</v>
      </c>
      <c r="D20" s="5" t="n">
        <v>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42"/>
    <col customWidth="1" max="6" min="6" width="42"/>
    <col customWidth="1" max="7" min="7" width="42"/>
  </cols>
  <sheetData>
    <row r="1" spans="1:7">
      <c r="A1" s="1" t="s">
        <v>806</v>
      </c>
      <c r="B1" s="2" t="s">
        <v>807</v>
      </c>
      <c r="C1" s="2" t="s">
        <v>1</v>
      </c>
    </row>
    <row r="2" spans="1:7">
      <c r="B2" s="2" t="s">
        <v>808</v>
      </c>
      <c r="C2" s="2" t="s">
        <v>517</v>
      </c>
      <c r="D2" s="2" t="s">
        <v>556</v>
      </c>
      <c r="E2" s="2" t="s">
        <v>809</v>
      </c>
      <c r="F2" s="2" t="s">
        <v>810</v>
      </c>
      <c r="G2" s="2" t="s">
        <v>811</v>
      </c>
    </row>
    <row r="3" spans="1:7">
      <c r="A3" s="3" t="s">
        <v>812</v>
      </c>
    </row>
    <row r="4" spans="1:7">
      <c r="A4" s="4" t="s">
        <v>212</v>
      </c>
      <c r="C4" s="5" t="n">
        <v>15000000</v>
      </c>
      <c r="D4" s="5" t="n">
        <v>0</v>
      </c>
      <c r="E4" s="5" t="n">
        <v>0</v>
      </c>
    </row>
    <row r="5" spans="1:7">
      <c r="A5" s="4" t="s">
        <v>813</v>
      </c>
      <c r="E5" s="5" t="n">
        <v>-5000000</v>
      </c>
    </row>
    <row r="6" spans="1:7">
      <c r="A6" s="4" t="s">
        <v>814</v>
      </c>
    </row>
    <row r="7" spans="1:7">
      <c r="A7" s="3" t="s">
        <v>812</v>
      </c>
    </row>
    <row r="8" spans="1:7">
      <c r="A8" s="4" t="s">
        <v>815</v>
      </c>
      <c r="C8" s="6" t="n">
        <v>0</v>
      </c>
    </row>
    <row r="9" spans="1:7">
      <c r="A9" s="4" t="s">
        <v>816</v>
      </c>
    </row>
    <row r="10" spans="1:7">
      <c r="A10" s="3" t="s">
        <v>812</v>
      </c>
    </row>
    <row r="11" spans="1:7">
      <c r="A11" s="4" t="s">
        <v>817</v>
      </c>
      <c r="B11" s="6" t="n">
        <v>3</v>
      </c>
      <c r="E11" s="6" t="n">
        <v>3</v>
      </c>
      <c r="F11" s="6" t="n">
        <v>3</v>
      </c>
      <c r="G11" s="6" t="n">
        <v>3</v>
      </c>
    </row>
    <row r="12" spans="1:7">
      <c r="A12" s="4" t="s">
        <v>818</v>
      </c>
      <c r="B12" s="5" t="n">
        <v>200000000</v>
      </c>
      <c r="E12" s="5" t="n">
        <v>200000000</v>
      </c>
    </row>
    <row r="13" spans="1:7">
      <c r="A13" s="4" t="s">
        <v>819</v>
      </c>
      <c r="F13" s="11" t="n">
        <v>181</v>
      </c>
      <c r="G13" s="11" t="n">
        <v>169</v>
      </c>
    </row>
    <row r="14" spans="1:7">
      <c r="A14" s="4" t="s">
        <v>820</v>
      </c>
      <c r="E14" s="4" t="s">
        <v>821</v>
      </c>
      <c r="G14" s="4" t="s">
        <v>821</v>
      </c>
    </row>
    <row r="15" spans="1:7">
      <c r="A15" s="4" t="s">
        <v>822</v>
      </c>
      <c r="B15" s="6" t="n">
        <v>3</v>
      </c>
      <c r="F15" s="6" t="n">
        <v>3</v>
      </c>
    </row>
    <row r="16" spans="1:7">
      <c r="A16" s="4" t="s">
        <v>212</v>
      </c>
      <c r="B16" s="5" t="n">
        <v>15000000</v>
      </c>
    </row>
    <row r="17" spans="1:7">
      <c r="A17" s="4" t="s">
        <v>823</v>
      </c>
      <c r="B17" s="4" t="s">
        <v>772</v>
      </c>
      <c r="E17" s="4" t="s">
        <v>772</v>
      </c>
      <c r="F17" s="4" t="s">
        <v>772</v>
      </c>
      <c r="G17" s="4" t="s">
        <v>772</v>
      </c>
    </row>
    <row r="18" spans="1:7">
      <c r="A18" s="4" t="s">
        <v>824</v>
      </c>
      <c r="B18" s="4" t="s">
        <v>825</v>
      </c>
      <c r="F18" s="4" t="s">
        <v>825</v>
      </c>
    </row>
    <row r="19" spans="1:7">
      <c r="A19" s="4" t="s">
        <v>813</v>
      </c>
      <c r="C19" s="6" t="n">
        <v>6000000</v>
      </c>
      <c r="D19" s="6" t="n">
        <v>11000000</v>
      </c>
    </row>
    <row r="20" spans="1:7">
      <c r="A20" s="4" t="s">
        <v>826</v>
      </c>
    </row>
    <row r="21" spans="1:7">
      <c r="A21" s="3" t="s">
        <v>812</v>
      </c>
    </row>
    <row r="22" spans="1:7">
      <c r="A22" s="4" t="s">
        <v>827</v>
      </c>
      <c r="C22" s="6" t="n">
        <v>3000000</v>
      </c>
    </row>
    <row r="23" spans="1:7">
      <c r="A23" s="4" t="s">
        <v>828</v>
      </c>
    </row>
    <row r="24" spans="1:7">
      <c r="A24" s="3" t="s">
        <v>812</v>
      </c>
    </row>
    <row r="25" spans="1:7">
      <c r="A25" s="4" t="s">
        <v>829</v>
      </c>
      <c r="D25" s="6" t="n">
        <v>6000000</v>
      </c>
    </row>
    <row r="26" spans="1:7">
      <c r="A26" s="4" t="s">
        <v>830</v>
      </c>
    </row>
    <row r="27" spans="1:7">
      <c r="A27" s="3" t="s">
        <v>812</v>
      </c>
    </row>
    <row r="28" spans="1:7">
      <c r="A28" s="4" t="s">
        <v>831</v>
      </c>
      <c r="C28" s="5" t="n">
        <v>75000000</v>
      </c>
      <c r="D28" s="5" t="n">
        <v>89000000</v>
      </c>
    </row>
    <row r="29" spans="1:7">
      <c r="A29" s="4" t="s">
        <v>832</v>
      </c>
      <c r="C29" s="4" t="s">
        <v>833</v>
      </c>
      <c r="D29" s="4" t="s">
        <v>833</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834</v>
      </c>
      <c r="B1" s="2" t="s">
        <v>1</v>
      </c>
    </row>
    <row r="2" spans="1:4">
      <c r="B2" s="2" t="s">
        <v>835</v>
      </c>
      <c r="C2" s="2" t="s">
        <v>556</v>
      </c>
      <c r="D2" s="2" t="s">
        <v>684</v>
      </c>
    </row>
    <row r="3" spans="1:4">
      <c r="A3" s="3" t="s">
        <v>836</v>
      </c>
    </row>
    <row r="4" spans="1:4">
      <c r="A4" s="4" t="s">
        <v>837</v>
      </c>
      <c r="B4" s="5" t="n">
        <v>150</v>
      </c>
      <c r="C4" s="5" t="n">
        <v>-8</v>
      </c>
      <c r="D4" s="5" t="n">
        <v>50</v>
      </c>
    </row>
    <row r="5" spans="1:4">
      <c r="A5" s="4" t="s">
        <v>838</v>
      </c>
    </row>
    <row r="6" spans="1:4">
      <c r="A6" s="3" t="s">
        <v>836</v>
      </c>
    </row>
    <row r="7" spans="1:4">
      <c r="A7" s="4" t="s">
        <v>839</v>
      </c>
      <c r="B7" s="6" t="n">
        <v>12800000</v>
      </c>
    </row>
    <row r="8" spans="1:4">
      <c r="A8" s="4" t="s">
        <v>840</v>
      </c>
      <c r="B8" s="6" t="n">
        <v>9500000</v>
      </c>
    </row>
    <row r="9" spans="1:4">
      <c r="A9" s="4" t="s">
        <v>841</v>
      </c>
      <c r="B9" s="4" t="s">
        <v>498</v>
      </c>
    </row>
    <row r="10" spans="1:4">
      <c r="A10" s="4" t="s">
        <v>842</v>
      </c>
      <c r="B10" s="6" t="n">
        <v>39</v>
      </c>
    </row>
    <row r="11" spans="1:4">
      <c r="A11" s="4" t="s">
        <v>843</v>
      </c>
      <c r="B11" s="9" t="n">
        <v>1.33</v>
      </c>
    </row>
    <row r="12" spans="1:4">
      <c r="A12" s="4" t="s">
        <v>844</v>
      </c>
      <c r="B12" s="5" t="n">
        <v>7</v>
      </c>
      <c r="C12" s="6" t="n">
        <v>6</v>
      </c>
      <c r="D12" s="6" t="n">
        <v>3</v>
      </c>
    </row>
    <row r="13" spans="1:4">
      <c r="A13" s="4" t="s">
        <v>837</v>
      </c>
      <c r="B13" s="6" t="n">
        <v>-1</v>
      </c>
      <c r="C13" s="6" t="n">
        <v>-1</v>
      </c>
      <c r="D13" s="6" t="n">
        <v>-1</v>
      </c>
    </row>
    <row r="14" spans="1:4">
      <c r="A14" s="4" t="s">
        <v>845</v>
      </c>
    </row>
    <row r="15" spans="1:4">
      <c r="A15" s="3" t="s">
        <v>836</v>
      </c>
    </row>
    <row r="16" spans="1:4">
      <c r="A16" s="4" t="s">
        <v>844</v>
      </c>
      <c r="B16" s="5" t="n">
        <v>0</v>
      </c>
      <c r="C16" s="5" t="n">
        <v>0</v>
      </c>
      <c r="D16" s="5" t="n">
        <v>2</v>
      </c>
    </row>
    <row r="17" spans="1:4">
      <c r="A17" s="4" t="s">
        <v>846</v>
      </c>
    </row>
    <row r="18" spans="1:4">
      <c r="A18" s="3" t="s">
        <v>836</v>
      </c>
    </row>
    <row r="19" spans="1:4">
      <c r="A19" s="4" t="s">
        <v>847</v>
      </c>
      <c r="B19" s="4" t="s">
        <v>848</v>
      </c>
    </row>
    <row r="20" spans="1:4">
      <c r="A20" s="4" t="s">
        <v>849</v>
      </c>
    </row>
    <row r="21" spans="1:4">
      <c r="A21" s="3" t="s">
        <v>836</v>
      </c>
    </row>
    <row r="22" spans="1:4">
      <c r="A22" s="4" t="s">
        <v>841</v>
      </c>
      <c r="B22" s="4" t="s">
        <v>85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26"/>
    <col customWidth="1" max="5" min="5" width="26"/>
  </cols>
  <sheetData>
    <row r="1" spans="1:5">
      <c r="A1" s="1" t="s">
        <v>851</v>
      </c>
      <c r="B1" s="2" t="s">
        <v>1</v>
      </c>
    </row>
    <row r="2" spans="1:5">
      <c r="B2" s="2" t="s">
        <v>2</v>
      </c>
      <c r="C2" s="2" t="s">
        <v>71</v>
      </c>
      <c r="D2" s="2" t="s">
        <v>120</v>
      </c>
      <c r="E2" s="2" t="s">
        <v>715</v>
      </c>
    </row>
    <row r="3" spans="1:5">
      <c r="A3" s="4" t="s">
        <v>845</v>
      </c>
    </row>
    <row r="4" spans="1:5">
      <c r="A4" s="3" t="s">
        <v>836</v>
      </c>
    </row>
    <row r="5" spans="1:5">
      <c r="A5" s="4" t="s">
        <v>852</v>
      </c>
      <c r="D5" s="4" t="s">
        <v>853</v>
      </c>
      <c r="E5" s="4" t="s">
        <v>854</v>
      </c>
    </row>
    <row r="6" spans="1:5">
      <c r="A6" s="4" t="s">
        <v>855</v>
      </c>
      <c r="D6" s="4" t="s">
        <v>856</v>
      </c>
      <c r="E6" s="4" t="s">
        <v>857</v>
      </c>
    </row>
    <row r="7" spans="1:5">
      <c r="A7" s="4" t="s">
        <v>858</v>
      </c>
      <c r="D7" s="4" t="s">
        <v>480</v>
      </c>
      <c r="E7" s="4" t="s">
        <v>859</v>
      </c>
    </row>
    <row r="8" spans="1:5">
      <c r="A8" s="4" t="s">
        <v>860</v>
      </c>
      <c r="D8" s="4" t="s">
        <v>539</v>
      </c>
      <c r="E8" s="4" t="s">
        <v>539</v>
      </c>
    </row>
    <row r="9" spans="1:5">
      <c r="A9" s="4" t="s">
        <v>861</v>
      </c>
    </row>
    <row r="10" spans="1:5">
      <c r="A10" s="3" t="s">
        <v>836</v>
      </c>
    </row>
    <row r="11" spans="1:5">
      <c r="A11" s="4" t="s">
        <v>852</v>
      </c>
      <c r="D11" s="4" t="s">
        <v>862</v>
      </c>
      <c r="E11" s="4" t="s">
        <v>862</v>
      </c>
    </row>
    <row r="12" spans="1:5">
      <c r="A12" s="4" t="s">
        <v>855</v>
      </c>
      <c r="D12" s="4" t="s">
        <v>863</v>
      </c>
      <c r="E12" s="4" t="s">
        <v>864</v>
      </c>
    </row>
    <row r="13" spans="1:5">
      <c r="A13" s="4" t="s">
        <v>858</v>
      </c>
      <c r="D13" s="4" t="s">
        <v>865</v>
      </c>
      <c r="E13" s="4" t="s">
        <v>866</v>
      </c>
    </row>
    <row r="14" spans="1:5">
      <c r="A14" s="4" t="s">
        <v>860</v>
      </c>
      <c r="D14" s="4" t="s">
        <v>867</v>
      </c>
      <c r="E14" s="4" t="s">
        <v>868</v>
      </c>
    </row>
    <row r="15" spans="1:5">
      <c r="A15" s="4" t="s">
        <v>838</v>
      </c>
    </row>
    <row r="16" spans="1:5">
      <c r="A16" s="3" t="s">
        <v>836</v>
      </c>
    </row>
    <row r="17" spans="1:5">
      <c r="A17" s="4" t="s">
        <v>852</v>
      </c>
      <c r="B17" s="4" t="s">
        <v>862</v>
      </c>
      <c r="C17" s="4" t="s">
        <v>862</v>
      </c>
      <c r="D17" s="4" t="s">
        <v>862</v>
      </c>
    </row>
    <row r="18" spans="1:5">
      <c r="A18" s="4" t="s">
        <v>855</v>
      </c>
      <c r="B18" s="4" t="s">
        <v>869</v>
      </c>
      <c r="C18" s="4" t="s">
        <v>870</v>
      </c>
      <c r="D18" s="4" t="s">
        <v>871</v>
      </c>
    </row>
    <row r="19" spans="1:5">
      <c r="A19" s="4" t="s">
        <v>858</v>
      </c>
      <c r="B19" s="4" t="s">
        <v>872</v>
      </c>
      <c r="C19" s="4" t="s">
        <v>873</v>
      </c>
      <c r="D19" s="4" t="s">
        <v>480</v>
      </c>
    </row>
    <row r="20" spans="1:5">
      <c r="A20" s="4" t="s">
        <v>860</v>
      </c>
      <c r="B20" s="4" t="s">
        <v>874</v>
      </c>
      <c r="C20" s="4" t="s">
        <v>874</v>
      </c>
      <c r="D20" s="4" t="s">
        <v>874</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75</v>
      </c>
      <c r="B1" s="2" t="s">
        <v>1</v>
      </c>
    </row>
    <row r="2" spans="1:4">
      <c r="B2" s="2" t="s">
        <v>2</v>
      </c>
      <c r="C2" s="2" t="s">
        <v>71</v>
      </c>
      <c r="D2" s="2" t="s">
        <v>120</v>
      </c>
    </row>
    <row r="3" spans="1:4">
      <c r="A3" s="3" t="s">
        <v>876</v>
      </c>
    </row>
    <row r="4" spans="1:4">
      <c r="A4" s="4" t="s">
        <v>877</v>
      </c>
      <c r="B4" s="5" t="n">
        <v>3000000</v>
      </c>
    </row>
    <row r="5" spans="1:4">
      <c r="A5" s="4" t="s">
        <v>878</v>
      </c>
      <c r="B5" s="4" t="s">
        <v>879</v>
      </c>
    </row>
    <row r="6" spans="1:4">
      <c r="A6" s="4" t="s">
        <v>838</v>
      </c>
    </row>
    <row r="7" spans="1:4">
      <c r="A7" s="3" t="s">
        <v>880</v>
      </c>
    </row>
    <row r="8" spans="1:4">
      <c r="A8" s="4" t="s">
        <v>881</v>
      </c>
      <c r="B8" s="6" t="n">
        <v>1003</v>
      </c>
    </row>
    <row r="9" spans="1:4">
      <c r="A9" s="4" t="s">
        <v>882</v>
      </c>
      <c r="B9" s="6" t="n">
        <v>980</v>
      </c>
    </row>
    <row r="10" spans="1:4">
      <c r="A10" s="4" t="s">
        <v>883</v>
      </c>
      <c r="B10" s="6" t="n">
        <v>0</v>
      </c>
    </row>
    <row r="11" spans="1:4">
      <c r="A11" s="4" t="s">
        <v>884</v>
      </c>
      <c r="B11" s="6" t="n">
        <v>-57</v>
      </c>
    </row>
    <row r="12" spans="1:4">
      <c r="A12" s="4" t="s">
        <v>885</v>
      </c>
      <c r="B12" s="6" t="n">
        <v>-95</v>
      </c>
    </row>
    <row r="13" spans="1:4">
      <c r="A13" s="4" t="s">
        <v>886</v>
      </c>
      <c r="B13" s="6" t="n">
        <v>1831</v>
      </c>
      <c r="C13" s="6" t="n">
        <v>1003</v>
      </c>
    </row>
    <row r="14" spans="1:4">
      <c r="A14" s="4" t="s">
        <v>887</v>
      </c>
      <c r="B14" s="6" t="n">
        <v>554</v>
      </c>
    </row>
    <row r="15" spans="1:4">
      <c r="A15" s="3" t="s">
        <v>876</v>
      </c>
    </row>
    <row r="16" spans="1:4">
      <c r="A16" s="4" t="s">
        <v>888</v>
      </c>
      <c r="B16" s="8" t="n">
        <v>16.1</v>
      </c>
    </row>
    <row r="17" spans="1:4">
      <c r="A17" s="4" t="s">
        <v>889</v>
      </c>
      <c r="B17" s="9" t="n">
        <v>5.75</v>
      </c>
    </row>
    <row r="18" spans="1:4">
      <c r="A18" s="4" t="s">
        <v>890</v>
      </c>
      <c r="B18" s="6" t="n">
        <v>0</v>
      </c>
    </row>
    <row r="19" spans="1:4">
      <c r="A19" s="4" t="s">
        <v>891</v>
      </c>
      <c r="B19" s="9" t="n">
        <v>15.46</v>
      </c>
    </row>
    <row r="20" spans="1:4">
      <c r="A20" s="4" t="s">
        <v>892</v>
      </c>
      <c r="B20" s="9" t="n">
        <v>11.3</v>
      </c>
    </row>
    <row r="21" spans="1:4">
      <c r="A21" s="4" t="s">
        <v>893</v>
      </c>
      <c r="B21" s="9" t="n">
        <v>10.83</v>
      </c>
      <c r="C21" s="8" t="n">
        <v>16.1</v>
      </c>
    </row>
    <row r="22" spans="1:4">
      <c r="A22" s="4" t="s">
        <v>894</v>
      </c>
      <c r="B22" s="8" t="n">
        <v>13.91</v>
      </c>
    </row>
    <row r="23" spans="1:4">
      <c r="A23" s="4" t="s">
        <v>895</v>
      </c>
      <c r="B23" s="4" t="s">
        <v>896</v>
      </c>
    </row>
    <row r="24" spans="1:4">
      <c r="A24" s="4" t="s">
        <v>897</v>
      </c>
      <c r="B24" s="4" t="s">
        <v>898</v>
      </c>
    </row>
    <row r="25" spans="1:4">
      <c r="A25" s="4" t="s">
        <v>899</v>
      </c>
      <c r="B25" s="5" t="n">
        <v>0</v>
      </c>
    </row>
    <row r="26" spans="1:4">
      <c r="A26" s="4" t="s">
        <v>900</v>
      </c>
      <c r="B26" s="6" t="n">
        <v>0</v>
      </c>
    </row>
    <row r="27" spans="1:4">
      <c r="A27" s="4" t="s">
        <v>901</v>
      </c>
      <c r="B27" s="5" t="n">
        <v>0</v>
      </c>
      <c r="C27" s="5" t="n">
        <v>0</v>
      </c>
      <c r="D27" s="5" t="n">
        <v>0</v>
      </c>
    </row>
    <row r="28" spans="1:4">
      <c r="A28" s="4" t="s">
        <v>902</v>
      </c>
      <c r="B28" s="8" t="n">
        <v>2.52</v>
      </c>
      <c r="C28" s="8" t="n">
        <v>9.119999999999999</v>
      </c>
      <c r="D28" s="8" t="n">
        <v>7.6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3</v>
      </c>
      <c r="B1" s="2" t="s">
        <v>1</v>
      </c>
    </row>
    <row r="2" spans="1:3">
      <c r="B2" s="2" t="s">
        <v>120</v>
      </c>
      <c r="C2" s="2" t="s">
        <v>715</v>
      </c>
    </row>
    <row r="3" spans="1:3">
      <c r="A3" s="3" t="s">
        <v>836</v>
      </c>
    </row>
    <row r="4" spans="1:3">
      <c r="A4" s="4" t="s">
        <v>904</v>
      </c>
      <c r="C4" s="4" t="s">
        <v>905</v>
      </c>
    </row>
    <row r="5" spans="1:3">
      <c r="A5" s="4" t="s">
        <v>858</v>
      </c>
      <c r="C5" s="4" t="s">
        <v>906</v>
      </c>
    </row>
    <row r="6" spans="1:3">
      <c r="A6" s="4" t="s">
        <v>508</v>
      </c>
    </row>
    <row r="7" spans="1:3">
      <c r="A7" s="3" t="s">
        <v>836</v>
      </c>
    </row>
    <row r="8" spans="1:3">
      <c r="A8" s="4" t="s">
        <v>907</v>
      </c>
      <c r="B8" s="4" t="s">
        <v>850</v>
      </c>
    </row>
    <row r="9" spans="1:3">
      <c r="A9" s="4" t="s">
        <v>512</v>
      </c>
    </row>
    <row r="10" spans="1:3">
      <c r="A10" s="3" t="s">
        <v>836</v>
      </c>
    </row>
    <row r="11" spans="1:3">
      <c r="A11" s="4" t="s">
        <v>907</v>
      </c>
      <c r="B11" s="4" t="s">
        <v>49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908</v>
      </c>
      <c r="B1" s="2" t="s">
        <v>1</v>
      </c>
    </row>
    <row r="2" spans="1:3">
      <c r="B2" s="2" t="s">
        <v>2</v>
      </c>
      <c r="C2" s="2" t="s">
        <v>71</v>
      </c>
    </row>
    <row r="3" spans="1:3">
      <c r="A3" s="4" t="s">
        <v>909</v>
      </c>
    </row>
    <row r="4" spans="1:3">
      <c r="A4" s="3" t="s">
        <v>836</v>
      </c>
    </row>
    <row r="5" spans="1:3">
      <c r="A5" s="4" t="s">
        <v>907</v>
      </c>
      <c r="B5" s="4" t="s">
        <v>498</v>
      </c>
    </row>
    <row r="6" spans="1:3">
      <c r="A6" s="4" t="s">
        <v>910</v>
      </c>
    </row>
    <row r="7" spans="1:3">
      <c r="A7" s="3" t="s">
        <v>911</v>
      </c>
    </row>
    <row r="8" spans="1:3">
      <c r="A8" s="4" t="s">
        <v>912</v>
      </c>
      <c r="B8" s="6" t="n">
        <v>448000</v>
      </c>
    </row>
    <row r="9" spans="1:3">
      <c r="A9" s="4" t="s">
        <v>882</v>
      </c>
      <c r="B9" s="6" t="n">
        <v>968000</v>
      </c>
    </row>
    <row r="10" spans="1:3">
      <c r="A10" s="4" t="s">
        <v>913</v>
      </c>
      <c r="B10" s="6" t="n">
        <v>-216000</v>
      </c>
    </row>
    <row r="11" spans="1:3">
      <c r="A11" s="4" t="s">
        <v>884</v>
      </c>
      <c r="B11" s="6" t="n">
        <v>-27000</v>
      </c>
    </row>
    <row r="12" spans="1:3">
      <c r="A12" s="4" t="s">
        <v>914</v>
      </c>
      <c r="B12" s="6" t="n">
        <v>1173000</v>
      </c>
      <c r="C12" s="6" t="n">
        <v>448000</v>
      </c>
    </row>
    <row r="13" spans="1:3">
      <c r="A13" s="3" t="s">
        <v>915</v>
      </c>
    </row>
    <row r="14" spans="1:3">
      <c r="A14" s="4" t="s">
        <v>916</v>
      </c>
      <c r="B14" s="8" t="n">
        <v>18.71</v>
      </c>
    </row>
    <row r="15" spans="1:3">
      <c r="A15" s="4" t="s">
        <v>889</v>
      </c>
      <c r="B15" s="9" t="n">
        <v>6.48</v>
      </c>
    </row>
    <row r="16" spans="1:3">
      <c r="A16" s="4" t="s">
        <v>917</v>
      </c>
      <c r="B16" s="9" t="n">
        <v>16.15</v>
      </c>
    </row>
    <row r="17" spans="1:3">
      <c r="A17" s="4" t="s">
        <v>891</v>
      </c>
      <c r="B17" s="9" t="n">
        <v>16.03</v>
      </c>
    </row>
    <row r="18" spans="1:3">
      <c r="A18" s="4" t="s">
        <v>918</v>
      </c>
      <c r="B18" s="8" t="n">
        <v>9.16</v>
      </c>
      <c r="C18" s="8" t="n">
        <v>18.71</v>
      </c>
    </row>
    <row r="19" spans="1:3">
      <c r="A19" s="4" t="s">
        <v>919</v>
      </c>
      <c r="B19" s="6" t="n">
        <v>158129</v>
      </c>
    </row>
    <row r="20" spans="1:3">
      <c r="A20" s="4" t="s">
        <v>920</v>
      </c>
    </row>
    <row r="21" spans="1:3">
      <c r="A21" s="3" t="s">
        <v>915</v>
      </c>
    </row>
    <row r="22" spans="1:3">
      <c r="A22" s="4" t="s">
        <v>877</v>
      </c>
      <c r="B22" s="5" t="n">
        <v>6</v>
      </c>
    </row>
    <row r="23" spans="1:3">
      <c r="A23" s="4" t="s">
        <v>878</v>
      </c>
      <c r="B23" s="4" t="s">
        <v>921</v>
      </c>
    </row>
    <row r="24" spans="1:3">
      <c r="A24" s="4" t="s">
        <v>922</v>
      </c>
    </row>
    <row r="25" spans="1:3">
      <c r="A25" s="3" t="s">
        <v>836</v>
      </c>
    </row>
    <row r="26" spans="1:3">
      <c r="A26" s="4" t="s">
        <v>904</v>
      </c>
      <c r="B26" s="4" t="s">
        <v>923</v>
      </c>
    </row>
    <row r="27" spans="1:3">
      <c r="A27" s="4" t="s">
        <v>924</v>
      </c>
      <c r="B27" s="4" t="s">
        <v>925</v>
      </c>
    </row>
    <row r="28" spans="1:3">
      <c r="A28" s="3" t="s">
        <v>911</v>
      </c>
    </row>
    <row r="29" spans="1:3">
      <c r="A29" s="4" t="s">
        <v>882</v>
      </c>
      <c r="C29"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4:58:28Z</dcterms:created>
  <dcterms:modified xmlns:dcterms="http://purl.org/dc/terms/" xmlns:xsi="http://www.w3.org/2001/XMLSchema-instance" xsi:type="dcterms:W3CDTF">2020-03-12T14:58:28Z</dcterms:modified>
</cp:coreProperties>
</file>